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NATURE O" sheetId="9" state="visible" r:id="rId9"/>
    <sheet xmlns:r="http://schemas.openxmlformats.org/officeDocument/2006/relationships" name="SECURITIES" sheetId="10" state="visible" r:id="rId10"/>
    <sheet xmlns:r="http://schemas.openxmlformats.org/officeDocument/2006/relationships" name="EQUITY INVESTMENT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LINES OF CREDIT" sheetId="19" state="visible" r:id="rId19"/>
    <sheet xmlns:r="http://schemas.openxmlformats.org/officeDocument/2006/relationships" name="RELATED PARTY TRANSACTIONS" sheetId="20" state="visible" r:id="rId20"/>
    <sheet xmlns:r="http://schemas.openxmlformats.org/officeDocument/2006/relationships" name="FAIR VALUE DISCLOSURES" sheetId="21" state="visible" r:id="rId21"/>
    <sheet xmlns:r="http://schemas.openxmlformats.org/officeDocument/2006/relationships" name="DERIVATIVE FINANCIAL INSTRUMENT" sheetId="22" state="visible" r:id="rId22"/>
    <sheet xmlns:r="http://schemas.openxmlformats.org/officeDocument/2006/relationships" name="OPERATING LEASES" sheetId="23" state="visible" r:id="rId23"/>
    <sheet xmlns:r="http://schemas.openxmlformats.org/officeDocument/2006/relationships" name="COMMITMENTS AND CONTINGENCIES A" sheetId="24" state="visible" r:id="rId24"/>
    <sheet xmlns:r="http://schemas.openxmlformats.org/officeDocument/2006/relationships" name="EMPLOYEE BENEFIT PLANS AND DEFE" sheetId="25" state="visible" r:id="rId25"/>
    <sheet xmlns:r="http://schemas.openxmlformats.org/officeDocument/2006/relationships" name="STOCK-BASED COMPENSATION" sheetId="26" state="visible" r:id="rId26"/>
    <sheet xmlns:r="http://schemas.openxmlformats.org/officeDocument/2006/relationships" name="REGULATORY MATTER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PARENT COMPANY" sheetId="30" state="visible" r:id="rId30"/>
    <sheet xmlns:r="http://schemas.openxmlformats.org/officeDocument/2006/relationships" name="BASIS OF PRESENTATION, NATURE_2" sheetId="31" state="visible" r:id="rId31"/>
    <sheet xmlns:r="http://schemas.openxmlformats.org/officeDocument/2006/relationships" name="BASIS OF PRESENTATION, NATURE_3" sheetId="32" state="visible" r:id="rId32"/>
    <sheet xmlns:r="http://schemas.openxmlformats.org/officeDocument/2006/relationships" name="SECURITIES (Tables)" sheetId="33" state="visible" r:id="rId33"/>
    <sheet xmlns:r="http://schemas.openxmlformats.org/officeDocument/2006/relationships" name="EQUITY INVESTMENTS (Tables)" sheetId="34" state="visible" r:id="rId34"/>
    <sheet xmlns:r="http://schemas.openxmlformats.org/officeDocument/2006/relationships" name="LOANS (Tables)" sheetId="35" state="visible" r:id="rId35"/>
    <sheet xmlns:r="http://schemas.openxmlformats.org/officeDocument/2006/relationships" name="LOAN PERFORMANCE (Tables)" sheetId="36" state="visible" r:id="rId36"/>
    <sheet xmlns:r="http://schemas.openxmlformats.org/officeDocument/2006/relationships" name="ALLOWANCE FOR CREDIT LOSSES (Ta"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BANK OWNED LIFE INSURANCE (Tabl" sheetId="40" state="visible" r:id="rId40"/>
    <sheet xmlns:r="http://schemas.openxmlformats.org/officeDocument/2006/relationships" name="DEPOSITS (Tables)" sheetId="41" state="visible" r:id="rId41"/>
    <sheet xmlns:r="http://schemas.openxmlformats.org/officeDocument/2006/relationships" name="LINES OF CREDIT (Tables)" sheetId="42" state="visible" r:id="rId42"/>
    <sheet xmlns:r="http://schemas.openxmlformats.org/officeDocument/2006/relationships" name="RELATED PARTY TRANSACTIONS (Tab" sheetId="43" state="visible" r:id="rId43"/>
    <sheet xmlns:r="http://schemas.openxmlformats.org/officeDocument/2006/relationships" name="FAIR VALUE DISCLOSURES (Tables)" sheetId="44" state="visible" r:id="rId44"/>
    <sheet xmlns:r="http://schemas.openxmlformats.org/officeDocument/2006/relationships" name="DERIVATIVE FINANCIAL INSTRUME_2" sheetId="45" state="visible" r:id="rId45"/>
    <sheet xmlns:r="http://schemas.openxmlformats.org/officeDocument/2006/relationships" name="OPERATING LEASES (Tables)" sheetId="46" state="visible" r:id="rId46"/>
    <sheet xmlns:r="http://schemas.openxmlformats.org/officeDocument/2006/relationships" name="COMMITMENTS AND CONTINGENCIES_2" sheetId="47" state="visible" r:id="rId47"/>
    <sheet xmlns:r="http://schemas.openxmlformats.org/officeDocument/2006/relationships" name="STOCK-BASED COMPENSATION (Table" sheetId="48" state="visible" r:id="rId48"/>
    <sheet xmlns:r="http://schemas.openxmlformats.org/officeDocument/2006/relationships" name="REGULATORY MATTERS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PARENT COMPANY (Tables)" sheetId="52" state="visible" r:id="rId52"/>
    <sheet xmlns:r="http://schemas.openxmlformats.org/officeDocument/2006/relationships" name="BASIS OF PRESENTATION, NATURE_4" sheetId="53" state="visible" r:id="rId53"/>
    <sheet xmlns:r="http://schemas.openxmlformats.org/officeDocument/2006/relationships" name="BASIS OF PRESENTATION, NATURE_5" sheetId="54" state="visible" r:id="rId54"/>
    <sheet xmlns:r="http://schemas.openxmlformats.org/officeDocument/2006/relationships" name="BASIS OF PRESENTATION, NATURE_6" sheetId="55" state="visible" r:id="rId55"/>
    <sheet xmlns:r="http://schemas.openxmlformats.org/officeDocument/2006/relationships" name="BASIS OF PRESENTATION, NATURE_7" sheetId="56" state="visible" r:id="rId56"/>
    <sheet xmlns:r="http://schemas.openxmlformats.org/officeDocument/2006/relationships" name="BASIS OF PRESENTATION, NATURE_8" sheetId="57" state="visible" r:id="rId57"/>
    <sheet xmlns:r="http://schemas.openxmlformats.org/officeDocument/2006/relationships" name="BASIS OF PRESENTATION, NATURE_9" sheetId="58" state="visible" r:id="rId58"/>
    <sheet xmlns:r="http://schemas.openxmlformats.org/officeDocument/2006/relationships" name="BASIS OF PRESENTATION, NATUR_10" sheetId="59" state="visible" r:id="rId59"/>
    <sheet xmlns:r="http://schemas.openxmlformats.org/officeDocument/2006/relationships" name="BASIS OF PRESENTATION, NATUR_11" sheetId="60" state="visible" r:id="rId60"/>
    <sheet xmlns:r="http://schemas.openxmlformats.org/officeDocument/2006/relationships" name="BASIS OF PRESENTATION, NATUR_12" sheetId="61" state="visible" r:id="rId61"/>
    <sheet xmlns:r="http://schemas.openxmlformats.org/officeDocument/2006/relationships" name="BASIS OF PRESENTATION, NATUR_13" sheetId="62" state="visible" r:id="rId62"/>
    <sheet xmlns:r="http://schemas.openxmlformats.org/officeDocument/2006/relationships" name="SECURITIES - Amortized cost and" sheetId="63" state="visible" r:id="rId63"/>
    <sheet xmlns:r="http://schemas.openxmlformats.org/officeDocument/2006/relationships" name="SECURITIES - Amortized cost a_2" sheetId="64" state="visible" r:id="rId64"/>
    <sheet xmlns:r="http://schemas.openxmlformats.org/officeDocument/2006/relationships" name="SECURITIES - Securities carryin" sheetId="65" state="visible" r:id="rId65"/>
    <sheet xmlns:r="http://schemas.openxmlformats.org/officeDocument/2006/relationships" name="SECURITIES - Securities with un" sheetId="66" state="visible" r:id="rId66"/>
    <sheet xmlns:r="http://schemas.openxmlformats.org/officeDocument/2006/relationships" name="EQUITY INVESTMENTS - Equity Inv" sheetId="67" state="visible" r:id="rId67"/>
    <sheet xmlns:r="http://schemas.openxmlformats.org/officeDocument/2006/relationships" name="LOANS - By portfolio segment (D" sheetId="68" state="visible" r:id="rId68"/>
    <sheet xmlns:r="http://schemas.openxmlformats.org/officeDocument/2006/relationships" name="LOANS - Loan participations pur" sheetId="69" state="visible" r:id="rId69"/>
    <sheet xmlns:r="http://schemas.openxmlformats.org/officeDocument/2006/relationships" name="LOAN PERFORMANCE - Aging analys" sheetId="70" state="visible" r:id="rId70"/>
    <sheet xmlns:r="http://schemas.openxmlformats.org/officeDocument/2006/relationships" name="LOAN PERFORMANCE - Nonaccrual l" sheetId="71" state="visible" r:id="rId71"/>
    <sheet xmlns:r="http://schemas.openxmlformats.org/officeDocument/2006/relationships" name="LOAN PERFORMANCE - Troubled deb" sheetId="72" state="visible" r:id="rId72"/>
    <sheet xmlns:r="http://schemas.openxmlformats.org/officeDocument/2006/relationships" name="LOAN PERFORMANCE - Troubled d_2" sheetId="73" state="visible" r:id="rId73"/>
    <sheet xmlns:r="http://schemas.openxmlformats.org/officeDocument/2006/relationships" name="LOAN PERFORMANCE - Outstanding " sheetId="74" state="visible" r:id="rId74"/>
    <sheet xmlns:r="http://schemas.openxmlformats.org/officeDocument/2006/relationships" name="ALLOWANCE FOR CREDIT LOSSES (De" sheetId="75" state="visible" r:id="rId75"/>
    <sheet xmlns:r="http://schemas.openxmlformats.org/officeDocument/2006/relationships" name="ALLOWANCE FOR CREDIT LOSSES - L" sheetId="76" state="visible" r:id="rId76"/>
    <sheet xmlns:r="http://schemas.openxmlformats.org/officeDocument/2006/relationships" name="ALLOWANCE FOR CREDIT LOSSES -_2" sheetId="77" state="visible" r:id="rId77"/>
    <sheet xmlns:r="http://schemas.openxmlformats.org/officeDocument/2006/relationships" name="ALLOWANCE FOR CREDIT LOSSES -_3" sheetId="78" state="visible" r:id="rId78"/>
    <sheet xmlns:r="http://schemas.openxmlformats.org/officeDocument/2006/relationships" name="ALLOWANCE FOR CREDIT LOSSES - A" sheetId="79" state="visible" r:id="rId79"/>
    <sheet xmlns:r="http://schemas.openxmlformats.org/officeDocument/2006/relationships" name="ALLOWANCE FOR LOAN LOSSES - ACL" sheetId="80" state="visible" r:id="rId80"/>
    <sheet xmlns:r="http://schemas.openxmlformats.org/officeDocument/2006/relationships" name="ALLOWANCE FOR CREDIT LOSSES - C" sheetId="81" state="visible" r:id="rId81"/>
    <sheet xmlns:r="http://schemas.openxmlformats.org/officeDocument/2006/relationships" name="ALLOWANCE FOR CREDIT LOSSES -_4" sheetId="82" state="visible" r:id="rId82"/>
    <sheet xmlns:r="http://schemas.openxmlformats.org/officeDocument/2006/relationships" name="PREMISES AND EQUIPMENT - Compon"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BANK OWNED LIFE INSURANCE (Deta" sheetId="86" state="visible" r:id="rId86"/>
    <sheet xmlns:r="http://schemas.openxmlformats.org/officeDocument/2006/relationships" name="DEPOSITS (Details)" sheetId="87" state="visible" r:id="rId87"/>
    <sheet xmlns:r="http://schemas.openxmlformats.org/officeDocument/2006/relationships" name="DEPOSITS - Schedule of maturiti" sheetId="88" state="visible" r:id="rId88"/>
    <sheet xmlns:r="http://schemas.openxmlformats.org/officeDocument/2006/relationships" name="LINES OF CREDIT (Details)" sheetId="89" state="visible" r:id="rId89"/>
    <sheet xmlns:r="http://schemas.openxmlformats.org/officeDocument/2006/relationships" name="LINES OF CREDIT - Maturity of F" sheetId="90" state="visible" r:id="rId90"/>
    <sheet xmlns:r="http://schemas.openxmlformats.org/officeDocument/2006/relationships" name="RELATED PARTY TRANSACTIONS (Det" sheetId="91" state="visible" r:id="rId91"/>
    <sheet xmlns:r="http://schemas.openxmlformats.org/officeDocument/2006/relationships" name="RELATED PARTY TRANSACTIONS - Lo" sheetId="92" state="visible" r:id="rId92"/>
    <sheet xmlns:r="http://schemas.openxmlformats.org/officeDocument/2006/relationships" name="FAIR VALUE DISCLOSURES - Financ" sheetId="93" state="visible" r:id="rId93"/>
    <sheet xmlns:r="http://schemas.openxmlformats.org/officeDocument/2006/relationships" name="FAIR VALUE DISCLOSURES - Certai" sheetId="94" state="visible" r:id="rId94"/>
    <sheet xmlns:r="http://schemas.openxmlformats.org/officeDocument/2006/relationships" name="FAIR VALUE DISCLOSURES - Non Fi" sheetId="95" state="visible" r:id="rId95"/>
    <sheet xmlns:r="http://schemas.openxmlformats.org/officeDocument/2006/relationships" name="FAIR VALUE DISCLOSURES - Fair m" sheetId="96" state="visible" r:id="rId96"/>
    <sheet xmlns:r="http://schemas.openxmlformats.org/officeDocument/2006/relationships" name="DERIVATIVE FINANCIAL INSTRUME_3" sheetId="97" state="visible" r:id="rId97"/>
    <sheet xmlns:r="http://schemas.openxmlformats.org/officeDocument/2006/relationships" name="OPERATING LEASES - Narrative (D" sheetId="98" state="visible" r:id="rId98"/>
    <sheet xmlns:r="http://schemas.openxmlformats.org/officeDocument/2006/relationships" name="OPERATING LEASES - Lease Costs " sheetId="99" state="visible" r:id="rId99"/>
    <sheet xmlns:r="http://schemas.openxmlformats.org/officeDocument/2006/relationships" name="OPERATING LEASES - Other Inform" sheetId="100" state="visible" r:id="rId100"/>
    <sheet xmlns:r="http://schemas.openxmlformats.org/officeDocument/2006/relationships" name="OPERATING LEASES - Maturity ana" sheetId="101" state="visible" r:id="rId101"/>
    <sheet xmlns:r="http://schemas.openxmlformats.org/officeDocument/2006/relationships" name="COMMITMENTS AND CONTINGENCIES_3" sheetId="102" state="visible" r:id="rId102"/>
    <sheet xmlns:r="http://schemas.openxmlformats.org/officeDocument/2006/relationships" name="EMPLOYEE BENEFIT PLANS AND DE_2" sheetId="103" state="visible" r:id="rId103"/>
    <sheet xmlns:r="http://schemas.openxmlformats.org/officeDocument/2006/relationships" name="STOCK-BASED COMPENSATION - Narr" sheetId="104" state="visible" r:id="rId104"/>
    <sheet xmlns:r="http://schemas.openxmlformats.org/officeDocument/2006/relationships" name="STOCK-BASED COMPENSATION - Stoc" sheetId="105" state="visible" r:id="rId105"/>
    <sheet xmlns:r="http://schemas.openxmlformats.org/officeDocument/2006/relationships" name="STOCK-BASED COMPENSATION - Summ" sheetId="106" state="visible" r:id="rId106"/>
    <sheet xmlns:r="http://schemas.openxmlformats.org/officeDocument/2006/relationships" name="STOCK-BASED COMPENSATION - Rest" sheetId="107" state="visible" r:id="rId107"/>
    <sheet xmlns:r="http://schemas.openxmlformats.org/officeDocument/2006/relationships" name="STOCK-BASED COMPENSATION - Su_2" sheetId="108" state="visible" r:id="rId108"/>
    <sheet xmlns:r="http://schemas.openxmlformats.org/officeDocument/2006/relationships" name="STOCK-BASED COMPENSATION - Su_3" sheetId="109" state="visible" r:id="rId109"/>
    <sheet xmlns:r="http://schemas.openxmlformats.org/officeDocument/2006/relationships" name="REGULATORY MATTERS - Regulatory" sheetId="110" state="visible" r:id="rId110"/>
    <sheet xmlns:r="http://schemas.openxmlformats.org/officeDocument/2006/relationships" name="INCOME TAXES - Components of pr" sheetId="111" state="visible" r:id="rId111"/>
    <sheet xmlns:r="http://schemas.openxmlformats.org/officeDocument/2006/relationships" name="INCOME TAXES - Effective tax ra" sheetId="112" state="visible" r:id="rId112"/>
    <sheet xmlns:r="http://schemas.openxmlformats.org/officeDocument/2006/relationships" name="INCOME TAXES - Deferred deferre" sheetId="113" state="visible" r:id="rId113"/>
    <sheet xmlns:r="http://schemas.openxmlformats.org/officeDocument/2006/relationships" name="INCOME TAXES - Narrative (Detai" sheetId="114" state="visible" r:id="rId114"/>
    <sheet xmlns:r="http://schemas.openxmlformats.org/officeDocument/2006/relationships" name="EARNINGS PER SHARE - Computatio" sheetId="115" state="visible" r:id="rId115"/>
    <sheet xmlns:r="http://schemas.openxmlformats.org/officeDocument/2006/relationships" name="EARNINGS PER SHARE - Anti-dilut" sheetId="116" state="visible" r:id="rId116"/>
    <sheet xmlns:r="http://schemas.openxmlformats.org/officeDocument/2006/relationships" name="PARENT COMPANY - Balance Sheets" sheetId="117" state="visible" r:id="rId117"/>
    <sheet xmlns:r="http://schemas.openxmlformats.org/officeDocument/2006/relationships" name="PARENT COMPANY - Statements of " sheetId="118" state="visible" r:id="rId118"/>
    <sheet xmlns:r="http://schemas.openxmlformats.org/officeDocument/2006/relationships" name="PARENT COMPANY - Statements o_2" sheetId="119" state="visible" r:id="rId11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280</t>
        </is>
      </c>
    </row>
    <row r="9">
      <c r="A9" s="4" t="inlineStr">
        <is>
          <t>Entity Registrant Name</t>
        </is>
      </c>
      <c r="B9" s="4" t="inlineStr">
        <is>
          <t>CBTX, Inc.</t>
        </is>
      </c>
    </row>
    <row r="10">
      <c r="A10" s="4" t="inlineStr">
        <is>
          <t>Entity Incorporation, State or Country Code</t>
        </is>
      </c>
      <c r="B10" s="4" t="inlineStr">
        <is>
          <t>TX</t>
        </is>
      </c>
    </row>
    <row r="11">
      <c r="A11" s="4" t="inlineStr">
        <is>
          <t>Entity Tax Identification Number</t>
        </is>
      </c>
      <c r="B11" s="4" t="inlineStr">
        <is>
          <t>20-8339782</t>
        </is>
      </c>
    </row>
    <row r="12">
      <c r="A12" s="4" t="inlineStr">
        <is>
          <t>Entity Address, Address Line One</t>
        </is>
      </c>
      <c r="B12" s="4" t="inlineStr">
        <is>
          <t>9 Greenway Plaza, Suite 11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713</t>
        </is>
      </c>
    </row>
    <row r="17">
      <c r="A17" s="4" t="inlineStr">
        <is>
          <t>Local Phone Number</t>
        </is>
      </c>
      <c r="B17" s="4" t="inlineStr">
        <is>
          <t>210-7600</t>
        </is>
      </c>
    </row>
    <row r="18">
      <c r="A18" s="4" t="inlineStr">
        <is>
          <t>Title of 12(b) Security</t>
        </is>
      </c>
      <c r="B18" s="4" t="inlineStr">
        <is>
          <t>Common stock, par value $0.01 per share</t>
        </is>
      </c>
    </row>
    <row r="19">
      <c r="A19" s="4" t="inlineStr">
        <is>
          <t>Trading Symbol</t>
        </is>
      </c>
      <c r="B19" s="4" t="inlineStr">
        <is>
          <t>CBT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Public Float</t>
        </is>
      </c>
      <c r="D26" s="5" t="n">
        <v>496.3</v>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6" t="n">
        <v>24608462</v>
      </c>
    </row>
    <row r="33">
      <c r="A33" s="4" t="inlineStr">
        <is>
          <t>Auditor Name</t>
        </is>
      </c>
      <c r="B33" s="4" t="inlineStr">
        <is>
          <t>GRANT THORNTON LLP</t>
        </is>
      </c>
    </row>
    <row r="34">
      <c r="A34" s="4" t="inlineStr">
        <is>
          <t>Auditor Firm ID</t>
        </is>
      </c>
      <c r="B34" s="4" t="inlineStr">
        <is>
          <t>248</t>
        </is>
      </c>
    </row>
    <row r="35">
      <c r="A35" s="4" t="inlineStr">
        <is>
          <t>Auditor Location</t>
        </is>
      </c>
      <c r="B35" s="4" t="inlineStr">
        <is>
          <t>Houston, Texas</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473844</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NOTE 2: SECURITIES The amortized cost, related gross unrealized gains and losses and fair values of investments in securities as of the dates shown below were as follows: ​ ​ ​ ​ ​ ​ ​ ​ ​ ​ ​ ​ ​ ​ ​ ​ ​ ​ ​ Gross ​ Gross ​ ​ ​ ​ ​ Amortized ​ Unrealized ​ Unrealized ​ ​ (Dollars in thousands) Cost Gains Losses Fair Value December 31, 2021 ​ ​ ​ ​ Debt securities available for sale: ​ ​ ​ ​ State and municipal securities ​ $ 168,541 ​ $ 4,451 ​ $ (392) ​ $ 172,600 U.S. Treasury securities ​ ​ 11,888 ​ ​ — ​ ​ (91) ​ ​ 11,797 U.S. agency securities: ​ ​ ​ ​ ​ ​ ​ Callable debentures ​ ​ 3,000 ​ ​ — ​ ​ (27) ​ ​ 2,973 Collateralized mortgage obligations ​ 63,129 ​ 115 ​ (862) ​ 62,382 Mortgage-backed securities ​ 173,446 ​ 1,805 ​ (1,130) ​ 174,121 Equity securities ​ 1,189 ​ — ​ (16) ​ 1,173 Total ​ $ 421,193 ​ $ 6,371 ​ $ (2,518) ​ $ 425,046 December 31, 2020 ​ ​ ​ ​ ​ ​ ​ ​ ​ ​ ​ ​ Debt securities available for sale: ​ ​ ​ ​ State and municipal securities ​ $ 88,741 ​ $ 4,296 ​ $ — ​ $ 93,037 U.S. agency securities: ​ ​ ​ ​ ​ ​ ​ Collateralized mortgage obligations ​ 35,085 ​ 347 ​ (30) ​ 35,402 Mortgage-backed securities ​ 103,686 ​ 3,963 ​ — ​ 107,649 Equity securities ​ 1,176 ​ 17 ​ — ​ 1,193 Total ​ $ 228,688 ​ $ 8,623 ​ $ (30) ​ $ 237,281 ​ ​ The amortized cost and estimated fair value of securities by contractual maturities as of the dates shown below were as follows: ​ ​ ​ ​ ​ ​ ​ ​ ​ ​ ​ ​ ​ ​ ​ ​ ​ (Dollars in thousands) 1 Year or Less After 1 Year to 5 Years After 5 Years to 10 Years After 10 Years ​ Total December 31, 2021 ​ ​ ​ ​ ​ ​ Amortized cost: ​ ​ ​ ​ ​ ​ ​ ​ ​ ​ ​ ​ ​ ​ ​ Debt securities available for sale: ​ ​ ​ ​ ​ ​ State and municipal securities ​ $ 881 ​ $ — ​ $ 12,339 ​ $ 155,321 ​ $ 168,541 U.S. Treasury securities ​ ​ — ​ ​ 6,138 ​ ​ 5,750 ​ ​ — ​ ​ 11,888 U.S. agency securities: ​ ​ ​ ​ ​ ​ ​ ​ ​ Callable debentures ​ ​ — ​ ​ — ​ ​ 3,000 ​ ​ — ​ ​ 3,000 Collateralized mortgage obligations ​ — ​ — ​ 4,528 ​ 58,601 ​ 63,129 Mortgage-backed securities ​ — ​ 953 ​ 4,056 ​ 168,437 ​ 173,446 Equity securities ​ 1,189 ​ — ​ — ​ — ​ 1,189 Total ​ $ 2,070 ​ $ 7,091 ​ $ 29,673 ​ $ 382,359 ​ $ 421,193 Fair value: ​ ​ ​ ​ ​ ​ ​ ​ ​ ​ ​ ​ ​ ​ ​ Debt securities available for sale: ​ ​ ​ ​ ​ ​ State and municipal securities ​ $ 883 ​ $ — ​ $ 12,905 ​ $ 158,812 ​ $ 172,600 U.S. Treasury securities ​ ​ — ​ ​ 6,072 ​ ​ 5,725 ​ ​ — ​ ​ 11,797 U.S. agency securities: ​ ​ ​ ​ ​ ​ ​ ​ ​ Callable debentures ​ ​ — ​ ​ — ​ ​ 2,973 ​ ​ — ​ ​ 2,973 Collateralized mortgage obligations ​ — ​ — ​ 4,591 ​ 57,791 ​ 62,382 Mortgage-backed securities ​ — ​ 994 ​ 4,166 ​ 168,961 ​ 174,121 Equity securities ​ 1,173 ​ — ​ — ​ — ​ 1,173 Total ​ $ 2,056 ​ $ 7,066 ​ $ 30,360 ​ $ 385,564 ​ $ 425,046 ​ ​ ​ ​ ​ ​ ​ ​ ​ ​ ​ ​ ​ ​ ​ ​ ​ (Dollars in thousands) 1 Year or Less After 1 Year to 5 Years After 5 Years to 10 Years After 10 Years ​ Total December 31, 2020 ​ ​ ​ ​ ​ ​ Amortized cost: ​ ​ ​ ​ ​ ​ ​ ​ ​ ​ ​ ​ ​ ​ ​ Debt securities available for sale: ​ ​ ​ ​ ​ ​ State and municipal securities ​ $ 509 ​ $ 1,292 ​ $ 9,154 ​ $ 77,786 ​ $ 88,741 U.S. agency securities: ​ ​ ​ ​ ​ ​ ​ ​ ​ Collateralized mortgage obligations ​ — ​ — ​ 4,910 ​ 30,175 ​ 35,085 Mortgage-backed securities ​ 33 ​ 1,485 ​ 798 ​ 101,370 ​ 103,686 Equity securities ​ 1,176 ​ — ​ — ​ — ​ 1,176 Total ​ $ 1,718 ​ $ 2,777 ​ $ 14,862 ​ $ 209,331 ​ $ 228,688 Fair value: ​ ​ ​ ​ ​ ​ ​ ​ ​ ​ ​ ​ ​ ​ ​ Debt securities available for sale: ​ ​ ​ ​ ​ ​ State and municipal securities ​ $ 512 ​ $ 1,298 ​ $ 9,540 ​ $ 81,687 ​ $ 93,037 U.S. agency securities: ​ ​ ​ ​ ​ ​ ​ ​ ​ Collateralized mortgage obligations ​ — ​ — ​ 5,075 ​ 30,327 ​ 35,402 Mortgage-backed securities ​ 33 ​ 1,565 ​ 829 ​ 105,222 ​ 107,649 Equity securities ​ 1,193 ​ — ​ — ​ — ​ 1,193 Total ​ $ 1,738 ​ $ 2,863 ​ $ 15,444 ​ $ 217,236 ​ $ 237,281 ​ ​ ​ ​ ​ ​ ​ ​ ​ ​ ​ ​ ​ ​ ​ ​ ​ Actual maturities may differ from contractual maturities as borrowers may have the right to call or prepay obligations with or without call or prepayment penalties. Securities with a carrying amount of $20.4 million were sold during the year ended December 31, 2019. No securities were sold in the year ended December 31, 2021 or 2020. At December 31, 2021 and 2020, securities with a carrying amount of approximately $25.6 million and $27.3 million, respectively, were pledged to secure public deposits, repurchase agreements and for other purposes required or permitted by law. Accrued interest receivable for securities was $2.0 million and $1.2 million at December 31, 2021 and 2020, respectively, and is included in other assets in the consolidated balance sheets. The Company held 115 and 18 securities at December 31, 2021 and 2020, respectively, that were in a gross unrealized loss position. Securities with unrealized losses as of the dates indicated below, aggregated by category and the length of time were as follows: ​ ​ ​ ​ ​ ​ ​ ​ ​ ​ ​ ​ ​ ​ ​ ​ ​ ​ ​ ​ ​ ​ ​ ​ ​ ​ ​ ​ ​ Less than Twelve Months ​ Twelve Months or More ​ ​ ​ ​ Gross ​ ​ ​ Gross ​ ​ Fair ​ Unrealized ​ Fair ​ Unrealized (Dollars in thousands) Value Losses Value Losses December 31, 2021 ​ ​ ​ ​ Debt securities available for sale: ​ ​ ​ ​ State and municipal securities ​ $ 36,962 ​ $ (387) ​ $ 257 ​ $ (5) U.S. Treasury securities ​ ​ 11,797 ​ ​ (91) ​ ​ — ​ ​ — U.S. agency securities: ​ ​ ​ ​ ​ Callable debentures ​ ​ 2,973 ​ ​ (27) ​ ​ — ​ ​ — Collateralized mortgage obligations ​ 40,776 ​ (860) ​ 241 ​ (2) Mortgage-backed securities ​ 87,220 ​ (1,130) ​ — ​ — Equity securities ​ 1,173 ​ (16) ​ — ​ — ​ ​ $ 180,901 ​ $ (2,511) ​ $ 498 ​ $ (7) December 31, 2020 ​ ​ ​ ​ Debt securities available for sale: ​ ​ ​ ​ State and municipal securities ​ $ 263 ​ $ — ​ $ — ​ $ — U.S. agency securities: ​ ​ ​ ​ Collateralized mortgage obligations ​ 6,913 ​ (30) ​ — ​ — Mortgage-backed securities ​ — ​ — ​ — ​ — Equity securities ​ — ​ — ​ — ​ — ​ ​ $ 7,176 ​ $ (30)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ERATING LEASES - Other Information (Details) - USD ($) $ in Thousands</t>
        </is>
      </c>
      <c r="B1" s="2" t="inlineStr">
        <is>
          <t>12 Months Ended</t>
        </is>
      </c>
    </row>
    <row r="2">
      <c r="B2" s="2" t="inlineStr">
        <is>
          <t>Dec. 31, 2021</t>
        </is>
      </c>
      <c r="C2" s="2" t="inlineStr">
        <is>
          <t>Dec. 31, 2020</t>
        </is>
      </c>
    </row>
    <row r="3">
      <c r="A3" s="3" t="inlineStr">
        <is>
          <t>Other information</t>
        </is>
      </c>
    </row>
    <row r="4">
      <c r="A4" s="4" t="inlineStr">
        <is>
          <t>Amortization of lease right-to-use asset</t>
        </is>
      </c>
      <c r="B4" s="7" t="n">
        <v>1477</v>
      </c>
      <c r="C4" s="7" t="n">
        <v>1517</v>
      </c>
    </row>
    <row r="5">
      <c r="A5" s="4" t="inlineStr">
        <is>
          <t>Accretion of lease liabilities</t>
        </is>
      </c>
      <c r="B5" s="6" t="n">
        <v>384</v>
      </c>
      <c r="C5" s="6" t="n">
        <v>464</v>
      </c>
    </row>
    <row r="6">
      <c r="A6" s="4" t="inlineStr">
        <is>
          <t>Cash paid for amounts included in the measurement of operating lease liabilities</t>
        </is>
      </c>
      <c r="B6" s="7" t="n">
        <v>2070</v>
      </c>
      <c r="C6" s="7" t="n">
        <v>2046</v>
      </c>
    </row>
    <row r="7">
      <c r="A7" s="4" t="inlineStr">
        <is>
          <t>Weighted-average remaining lease term in years</t>
        </is>
      </c>
      <c r="B7" s="4" t="inlineStr">
        <is>
          <t>10 years 7 months 6 days</t>
        </is>
      </c>
      <c r="C7" s="4" t="inlineStr">
        <is>
          <t>10 years 9 months 18 days</t>
        </is>
      </c>
    </row>
    <row r="8">
      <c r="A8" s="4" t="inlineStr">
        <is>
          <t>Weighted-average discount rate</t>
        </is>
      </c>
      <c r="B8" s="4" t="inlineStr">
        <is>
          <t>2.63%</t>
        </is>
      </c>
      <c r="C8" s="4" t="inlineStr">
        <is>
          <t>2.64%</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analysis of operating lease liabilities (Details) - USD ($) $ in Thousands</t>
        </is>
      </c>
      <c r="B1" s="2" t="inlineStr">
        <is>
          <t>Dec. 31, 2021</t>
        </is>
      </c>
      <c r="C1" s="2" t="inlineStr">
        <is>
          <t>Dec. 31, 2020</t>
        </is>
      </c>
    </row>
    <row r="2">
      <c r="A2" s="3" t="inlineStr">
        <is>
          <t>Lessee, Operating Lease, Liability, Payment, Due [Abstract]</t>
        </is>
      </c>
    </row>
    <row r="3">
      <c r="A3" s="4" t="inlineStr">
        <is>
          <t>Over 1 year through 2 years</t>
        </is>
      </c>
      <c r="B3" s="7" t="n">
        <v>1812</v>
      </c>
    </row>
    <row r="4">
      <c r="A4" s="4" t="inlineStr">
        <is>
          <t>Over 2 years through 3 years</t>
        </is>
      </c>
      <c r="B4" s="6" t="n">
        <v>1977</v>
      </c>
    </row>
    <row r="5">
      <c r="A5" s="4" t="inlineStr">
        <is>
          <t>Over 3 years through 4 years</t>
        </is>
      </c>
      <c r="B5" s="6" t="n">
        <v>1846</v>
      </c>
    </row>
    <row r="6">
      <c r="A6" s="4" t="inlineStr">
        <is>
          <t>Over 4 years through 5 years</t>
        </is>
      </c>
      <c r="B6" s="6" t="n">
        <v>1817</v>
      </c>
    </row>
    <row r="7">
      <c r="A7" s="4" t="inlineStr">
        <is>
          <t>2025</t>
        </is>
      </c>
      <c r="B7" s="6" t="n">
        <v>1725</v>
      </c>
    </row>
    <row r="8">
      <c r="A8" s="4" t="inlineStr">
        <is>
          <t>Thereafter</t>
        </is>
      </c>
      <c r="B8" s="6" t="n">
        <v>7622</v>
      </c>
    </row>
    <row r="9">
      <c r="A9" s="4" t="inlineStr">
        <is>
          <t>Total undiscounted lease liability</t>
        </is>
      </c>
      <c r="B9" s="6" t="n">
        <v>16799</v>
      </c>
    </row>
    <row r="10">
      <c r="A10" s="4" t="inlineStr">
        <is>
          <t>Less: Discount on cash flows</t>
        </is>
      </c>
      <c r="B10" s="6" t="n">
        <v>-2657</v>
      </c>
    </row>
    <row r="11">
      <c r="A11" s="4" t="inlineStr">
        <is>
          <t>Total operating lease liability</t>
        </is>
      </c>
      <c r="B11" s="7" t="n">
        <v>14142</v>
      </c>
      <c r="C11" s="7" t="n">
        <v>164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FINANCIAL INSTRUMENTS WITH OFF-BALANCE-SHEET RISK (Details) - USD ($) $ in Thousands</t>
        </is>
      </c>
      <c r="B1" s="2" t="inlineStr">
        <is>
          <t>Dec. 31, 2021</t>
        </is>
      </c>
      <c r="C1" s="2" t="inlineStr">
        <is>
          <t>Dec. 31, 2020</t>
        </is>
      </c>
    </row>
    <row r="2">
      <c r="A2" s="3" t="inlineStr">
        <is>
          <t>Loss Contingencies [Line Items]</t>
        </is>
      </c>
    </row>
    <row r="3">
      <c r="A3" s="4" t="inlineStr">
        <is>
          <t>Commitments to extend credit, variable interest rate</t>
        </is>
      </c>
      <c r="B3" s="7" t="n">
        <v>714084</v>
      </c>
      <c r="C3" s="7" t="n">
        <v>659385</v>
      </c>
    </row>
    <row r="4">
      <c r="A4" s="4" t="inlineStr">
        <is>
          <t>Commitments to extend credit, fixed interest rate</t>
        </is>
      </c>
      <c r="B4" s="6" t="n">
        <v>60876</v>
      </c>
      <c r="C4" s="6" t="n">
        <v>80346</v>
      </c>
    </row>
    <row r="5">
      <c r="A5" s="4" t="inlineStr">
        <is>
          <t>Total commitments</t>
        </is>
      </c>
      <c r="B5" s="6" t="n">
        <v>774960</v>
      </c>
      <c r="C5" s="6" t="n">
        <v>739731</v>
      </c>
    </row>
    <row r="6">
      <c r="A6" s="4" t="inlineStr">
        <is>
          <t>Standby letters of credit</t>
        </is>
      </c>
    </row>
    <row r="7">
      <c r="A7" s="3" t="inlineStr">
        <is>
          <t>Loss Contingencies [Line Items]</t>
        </is>
      </c>
    </row>
    <row r="8">
      <c r="A8" s="4" t="inlineStr">
        <is>
          <t>Standby letters of credit</t>
        </is>
      </c>
      <c r="B8" s="7" t="n">
        <v>18109</v>
      </c>
      <c r="C8" s="7" t="n">
        <v>260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AND DEFERRED COMPENSATION ARRANGEMENTS (Details) - USD ($)</t>
        </is>
      </c>
      <c r="B1" s="2" t="inlineStr">
        <is>
          <t>1 Months Ended</t>
        </is>
      </c>
      <c r="C1" s="2" t="inlineStr">
        <is>
          <t>12 Months Ended</t>
        </is>
      </c>
    </row>
    <row r="2">
      <c r="B2" s="2" t="inlineStr">
        <is>
          <t>Oct. 31, 2017</t>
        </is>
      </c>
      <c r="C2" s="2" t="inlineStr">
        <is>
          <t>Dec. 31, 2021</t>
        </is>
      </c>
      <c r="D2" s="2" t="inlineStr">
        <is>
          <t>Dec. 31, 2020</t>
        </is>
      </c>
    </row>
    <row r="3">
      <c r="A3" s="3" t="inlineStr">
        <is>
          <t>EMPLOYEE BENEFIT PLANS AND DEFERRED COMPENSATION ARRANGEMENTS</t>
        </is>
      </c>
    </row>
    <row r="4">
      <c r="A4" s="4" t="inlineStr">
        <is>
          <t>Term of service for 401K participation</t>
        </is>
      </c>
      <c r="C4" s="4" t="inlineStr">
        <is>
          <t>3 months</t>
        </is>
      </c>
    </row>
    <row r="5">
      <c r="A5" s="4" t="inlineStr">
        <is>
          <t>Company's contributions to the 401K plan</t>
        </is>
      </c>
      <c r="C5" s="7" t="n">
        <v>2100000</v>
      </c>
      <c r="D5" s="7" t="n">
        <v>2100000</v>
      </c>
    </row>
    <row r="6">
      <c r="A6" s="4" t="inlineStr">
        <is>
          <t>Executive Deferred Compensation Arrangements</t>
        </is>
      </c>
    </row>
    <row r="7">
      <c r="A7" s="3" t="inlineStr">
        <is>
          <t>EMPLOYEE BENEFIT PLANS AND DEFERRED COMPENSATION ARRANGEMENTS</t>
        </is>
      </c>
    </row>
    <row r="8">
      <c r="A8" s="4" t="inlineStr">
        <is>
          <t>Employers contribution of incentive bonus (as a percent)</t>
        </is>
      </c>
      <c r="C8" s="4" t="inlineStr">
        <is>
          <t>25.00%</t>
        </is>
      </c>
    </row>
    <row r="9">
      <c r="A9" s="4" t="inlineStr">
        <is>
          <t>Deferred plan liability</t>
        </is>
      </c>
      <c r="C9" s="7" t="n">
        <v>1700000</v>
      </c>
      <c r="D9" s="6" t="n">
        <v>2000000</v>
      </c>
    </row>
    <row r="10">
      <c r="A10" s="4" t="inlineStr">
        <is>
          <t>2008 Salary Continuation Agreement</t>
        </is>
      </c>
    </row>
    <row r="11">
      <c r="A11" s="3" t="inlineStr">
        <is>
          <t>EMPLOYEE BENEFIT PLANS AND DEFERRED COMPENSATION ARRANGEMENTS</t>
        </is>
      </c>
    </row>
    <row r="12">
      <c r="A12" s="4" t="inlineStr">
        <is>
          <t>Deferred plan liability</t>
        </is>
      </c>
      <c r="C12" s="6" t="n">
        <v>153000</v>
      </c>
      <c r="D12" s="6" t="n">
        <v>246000</v>
      </c>
    </row>
    <row r="13">
      <c r="A13" s="4" t="inlineStr">
        <is>
          <t>Annual compensation payment amount</t>
        </is>
      </c>
      <c r="C13" s="7" t="n">
        <v>100000</v>
      </c>
    </row>
    <row r="14">
      <c r="A14" s="4" t="inlineStr">
        <is>
          <t>Contractual term</t>
        </is>
      </c>
      <c r="C14" s="4" t="inlineStr">
        <is>
          <t>10 years</t>
        </is>
      </c>
    </row>
    <row r="15">
      <c r="A15" s="4" t="inlineStr">
        <is>
          <t>Commencement age</t>
        </is>
      </c>
      <c r="C15" s="4" t="inlineStr">
        <is>
          <t>65 years</t>
        </is>
      </c>
    </row>
    <row r="16">
      <c r="A16" s="4" t="inlineStr">
        <is>
          <t>2017 Salary Continuation Agreement 2017</t>
        </is>
      </c>
    </row>
    <row r="17">
      <c r="A17" s="3" t="inlineStr">
        <is>
          <t>EMPLOYEE BENEFIT PLANS AND DEFERRED COMPENSATION ARRANGEMENTS</t>
        </is>
      </c>
    </row>
    <row r="18">
      <c r="A18" s="4" t="inlineStr">
        <is>
          <t>Deferred plan liability</t>
        </is>
      </c>
      <c r="C18" s="7" t="n">
        <v>900000</v>
      </c>
      <c r="D18" s="7" t="n">
        <v>640000</v>
      </c>
    </row>
    <row r="19">
      <c r="A19" s="4" t="inlineStr">
        <is>
          <t>Annual compensation payment amount</t>
        </is>
      </c>
      <c r="B19" s="7" t="n">
        <v>200000</v>
      </c>
    </row>
    <row r="20">
      <c r="A20" s="4" t="inlineStr">
        <is>
          <t>Contractual term</t>
        </is>
      </c>
      <c r="B20" s="4" t="inlineStr">
        <is>
          <t>10 years</t>
        </is>
      </c>
    </row>
    <row r="21">
      <c r="A21" s="4" t="inlineStr">
        <is>
          <t>Commencement age</t>
        </is>
      </c>
      <c r="B21" s="4" t="inlineStr">
        <is>
          <t>70 year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20" customWidth="1" min="2" max="2"/>
  </cols>
  <sheetData>
    <row r="1">
      <c r="A1" s="1" t="inlineStr">
        <is>
          <t>STOCK-BASED COMPENSATION - Narrative (Details)</t>
        </is>
      </c>
      <c r="B1" s="2" t="inlineStr">
        <is>
          <t>12 Months Ended</t>
        </is>
      </c>
    </row>
    <row r="2">
      <c r="B2" s="2" t="inlineStr">
        <is>
          <t>Dec. 31, 2021shares</t>
        </is>
      </c>
    </row>
    <row r="3">
      <c r="A3" s="3" t="inlineStr">
        <is>
          <t>STOCK-BASED COMPENSATION</t>
        </is>
      </c>
    </row>
    <row r="4">
      <c r="A4" s="4" t="inlineStr">
        <is>
          <t>Vesting period</t>
        </is>
      </c>
      <c r="B4" s="4" t="inlineStr">
        <is>
          <t>5 years</t>
        </is>
      </c>
    </row>
    <row r="5">
      <c r="A5" s="4" t="inlineStr">
        <is>
          <t>Non-performance based restricted stock | Minimum</t>
        </is>
      </c>
    </row>
    <row r="6">
      <c r="A6" s="3" t="inlineStr">
        <is>
          <t>STOCK-BASED COMPENSATION</t>
        </is>
      </c>
    </row>
    <row r="7">
      <c r="A7" s="4" t="inlineStr">
        <is>
          <t>Vesting period</t>
        </is>
      </c>
      <c r="B7" s="4" t="inlineStr">
        <is>
          <t>2 years</t>
        </is>
      </c>
    </row>
    <row r="8">
      <c r="A8" s="4" t="inlineStr">
        <is>
          <t>Non-performance based restricted stock | Maximum</t>
        </is>
      </c>
    </row>
    <row r="9">
      <c r="A9" s="3" t="inlineStr">
        <is>
          <t>STOCK-BASED COMPENSATION</t>
        </is>
      </c>
    </row>
    <row r="10">
      <c r="A10" s="4" t="inlineStr">
        <is>
          <t>Vesting period</t>
        </is>
      </c>
      <c r="B10" s="4" t="inlineStr">
        <is>
          <t>5 years</t>
        </is>
      </c>
    </row>
    <row r="11">
      <c r="A11" s="4" t="inlineStr">
        <is>
          <t>Performance-based restricted stock</t>
        </is>
      </c>
    </row>
    <row r="12">
      <c r="A12" s="3" t="inlineStr">
        <is>
          <t>STOCK-BASED COMPENSATION</t>
        </is>
      </c>
    </row>
    <row r="13">
      <c r="A13" s="4" t="inlineStr">
        <is>
          <t>Performance conditions goals achieved within period, years</t>
        </is>
      </c>
      <c r="B13" s="4" t="inlineStr">
        <is>
          <t>5 years</t>
        </is>
      </c>
    </row>
    <row r="14">
      <c r="A14" s="4" t="inlineStr">
        <is>
          <t>2006 Plan</t>
        </is>
      </c>
    </row>
    <row r="15">
      <c r="A15" s="3" t="inlineStr">
        <is>
          <t>STOCK-BASED COMPENSATION</t>
        </is>
      </c>
    </row>
    <row r="16">
      <c r="A16" s="4" t="inlineStr">
        <is>
          <t>Number of options outstanding</t>
        </is>
      </c>
      <c r="B16" s="6" t="n">
        <v>35560</v>
      </c>
    </row>
    <row r="17">
      <c r="A17" s="4" t="inlineStr">
        <is>
          <t>2014 Plan</t>
        </is>
      </c>
    </row>
    <row r="18">
      <c r="A18" s="3" t="inlineStr">
        <is>
          <t>STOCK-BASED COMPENSATION</t>
        </is>
      </c>
    </row>
    <row r="19">
      <c r="A19" s="4" t="inlineStr">
        <is>
          <t>Number of options authorized</t>
        </is>
      </c>
      <c r="B19" s="6" t="n">
        <v>1127200</v>
      </c>
    </row>
    <row r="20">
      <c r="A20" s="4" t="inlineStr">
        <is>
          <t>Option expiration term</t>
        </is>
      </c>
      <c r="B20" s="4" t="inlineStr">
        <is>
          <t>10 years</t>
        </is>
      </c>
    </row>
    <row r="21">
      <c r="A21" s="4" t="inlineStr">
        <is>
          <t>Options available for future grant</t>
        </is>
      </c>
      <c r="B21" s="6" t="n">
        <v>963200</v>
      </c>
    </row>
    <row r="22">
      <c r="A22" s="4" t="inlineStr">
        <is>
          <t>2014 Plan | Granted after May 20, 2024</t>
        </is>
      </c>
    </row>
    <row r="23">
      <c r="A23" s="3" t="inlineStr">
        <is>
          <t>STOCK-BASED COMPENSATION</t>
        </is>
      </c>
    </row>
    <row r="24">
      <c r="A24" s="4" t="inlineStr">
        <is>
          <t>Number of options granted</t>
        </is>
      </c>
      <c r="B24" s="6" t="n">
        <v>0</v>
      </c>
    </row>
    <row r="25">
      <c r="A25" s="4" t="inlineStr">
        <is>
          <t>2014 Plan | Minimum</t>
        </is>
      </c>
    </row>
    <row r="26">
      <c r="A26" s="3" t="inlineStr">
        <is>
          <t>STOCK-BASED COMPENSATION</t>
        </is>
      </c>
    </row>
    <row r="27">
      <c r="A27" s="4" t="inlineStr">
        <is>
          <t>Vesting period</t>
        </is>
      </c>
      <c r="B27" s="4" t="inlineStr">
        <is>
          <t>1 year</t>
        </is>
      </c>
    </row>
    <row r="28">
      <c r="A28" s="4" t="inlineStr">
        <is>
          <t>2014 Plan | Maximum</t>
        </is>
      </c>
    </row>
    <row r="29">
      <c r="A29" s="3" t="inlineStr">
        <is>
          <t>STOCK-BASED COMPENSATION</t>
        </is>
      </c>
    </row>
    <row r="30">
      <c r="A30" s="4" t="inlineStr">
        <is>
          <t>Vesting period</t>
        </is>
      </c>
      <c r="B30" s="4" t="inlineStr">
        <is>
          <t>5 years</t>
        </is>
      </c>
    </row>
    <row r="31">
      <c r="A31" s="4" t="inlineStr">
        <is>
          <t>2017 Plan</t>
        </is>
      </c>
    </row>
    <row r="32">
      <c r="A32" s="3" t="inlineStr">
        <is>
          <t>STOCK-BASED COMPENSATION</t>
        </is>
      </c>
    </row>
    <row r="33">
      <c r="A33" s="4" t="inlineStr">
        <is>
          <t>Number of options authorized</t>
        </is>
      </c>
      <c r="B33" s="6" t="n">
        <v>600000</v>
      </c>
    </row>
    <row r="34">
      <c r="A34" s="4" t="inlineStr">
        <is>
          <t>Options available for future grant</t>
        </is>
      </c>
      <c r="B34" s="6" t="n">
        <v>276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Details) - Stock options - $ / shares</t>
        </is>
      </c>
      <c r="B1" s="2" t="inlineStr">
        <is>
          <t>12 Months Ended</t>
        </is>
      </c>
    </row>
    <row r="2">
      <c r="B2" s="2" t="inlineStr">
        <is>
          <t>Dec. 31, 2021</t>
        </is>
      </c>
      <c r="C2" s="2" t="inlineStr">
        <is>
          <t>Dec. 31, 2020</t>
        </is>
      </c>
    </row>
    <row r="3">
      <c r="A3" s="3" t="inlineStr">
        <is>
          <t>Number of Shares Underlying Options</t>
        </is>
      </c>
    </row>
    <row r="4">
      <c r="A4" s="4" t="inlineStr">
        <is>
          <t>Outstanding at beginning of period</t>
        </is>
      </c>
      <c r="B4" s="6" t="n">
        <v>201720</v>
      </c>
      <c r="C4" s="6" t="n">
        <v>213078</v>
      </c>
    </row>
    <row r="5">
      <c r="A5" s="4" t="inlineStr">
        <is>
          <t>Exercised</t>
        </is>
      </c>
      <c r="B5" s="6" t="n">
        <v>-10160</v>
      </c>
      <c r="C5" s="6" t="n">
        <v>-11358</v>
      </c>
    </row>
    <row r="6">
      <c r="A6" s="4" t="inlineStr">
        <is>
          <t>Outstanding at end of period</t>
        </is>
      </c>
      <c r="B6" s="6" t="n">
        <v>191560</v>
      </c>
      <c r="C6" s="6" t="n">
        <v>201720</v>
      </c>
    </row>
    <row r="7">
      <c r="A7" s="3" t="inlineStr">
        <is>
          <t>Weighted Average Exercise Price</t>
        </is>
      </c>
    </row>
    <row r="8">
      <c r="A8" s="4" t="inlineStr">
        <is>
          <t>Outstanding at beginning of period</t>
        </is>
      </c>
      <c r="B8" s="8" t="n">
        <v>17.22</v>
      </c>
      <c r="C8" s="8" t="n">
        <v>16.92</v>
      </c>
    </row>
    <row r="9">
      <c r="A9" s="4" t="inlineStr">
        <is>
          <t>Exercised</t>
        </is>
      </c>
      <c r="B9" s="10" t="n">
        <v>11.32</v>
      </c>
      <c r="C9" s="10" t="n">
        <v>11.67</v>
      </c>
    </row>
    <row r="10">
      <c r="A10" s="4" t="inlineStr">
        <is>
          <t>Outstanding at end of period</t>
        </is>
      </c>
      <c r="B10" s="8" t="n">
        <v>17.53</v>
      </c>
      <c r="C10" s="8" t="n">
        <v>17.2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s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Number of shares underlying options exercisable</t>
        </is>
      </c>
      <c r="B4" s="6" t="n">
        <v>175561</v>
      </c>
    </row>
    <row r="5">
      <c r="A5" s="4" t="inlineStr">
        <is>
          <t>Number of shares underlying options unvested</t>
        </is>
      </c>
      <c r="B5" s="6" t="n">
        <v>15999</v>
      </c>
    </row>
    <row r="6">
      <c r="A6" s="4" t="inlineStr">
        <is>
          <t>Number of shares underlying options outstanding</t>
        </is>
      </c>
      <c r="B6" s="6" t="n">
        <v>191560</v>
      </c>
    </row>
    <row r="7">
      <c r="A7" s="4" t="inlineStr">
        <is>
          <t>Weighted-average exercise price per share exercisable</t>
        </is>
      </c>
      <c r="B7" s="8" t="n">
        <v>17.22</v>
      </c>
    </row>
    <row r="8">
      <c r="A8" s="4" t="inlineStr">
        <is>
          <t>Weighted-average exercise price per share unvested</t>
        </is>
      </c>
      <c r="B8" s="6" t="n">
        <v>21</v>
      </c>
    </row>
    <row r="9">
      <c r="A9" s="4" t="inlineStr">
        <is>
          <t>Weighted-average exercise price per share outstanding</t>
        </is>
      </c>
      <c r="B9" s="8" t="n">
        <v>17.53</v>
      </c>
      <c r="C9" s="8" t="n">
        <v>17.22</v>
      </c>
      <c r="D9" s="8" t="n">
        <v>16.92</v>
      </c>
    </row>
    <row r="10">
      <c r="A10" s="4" t="inlineStr">
        <is>
          <t>Aggregate intrinsic value exercisable</t>
        </is>
      </c>
      <c r="B10" s="7" t="n">
        <v>2069</v>
      </c>
    </row>
    <row r="11">
      <c r="A11" s="4" t="inlineStr">
        <is>
          <t>Aggregate intrinsic value unvested</t>
        </is>
      </c>
      <c r="B11" s="6" t="n">
        <v>128</v>
      </c>
    </row>
    <row r="12">
      <c r="A12" s="4" t="inlineStr">
        <is>
          <t>Aggregate intrinsic value outstanding</t>
        </is>
      </c>
      <c r="B12" s="7" t="n">
        <v>2197</v>
      </c>
    </row>
    <row r="13">
      <c r="A13" s="4" t="inlineStr">
        <is>
          <t>Weighted-average remaining contractual term exercisable (years)</t>
        </is>
      </c>
      <c r="B13" s="4" t="inlineStr">
        <is>
          <t>3 years 7 months 6 days</t>
        </is>
      </c>
    </row>
    <row r="14">
      <c r="A14" s="4" t="inlineStr">
        <is>
          <t>Weighted-average remaining contractual term unvested (years)</t>
        </is>
      </c>
      <c r="B14" s="4" t="inlineStr">
        <is>
          <t>5 years 6 months</t>
        </is>
      </c>
    </row>
    <row r="15">
      <c r="A15" s="4" t="inlineStr">
        <is>
          <t>Weighted-average remaining contractual term outstanding (years)</t>
        </is>
      </c>
      <c r="B15" s="4" t="inlineStr">
        <is>
          <t>3 years 9 months 18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 Restricted stock activity (Details) - $ / shares</t>
        </is>
      </c>
      <c r="B1" s="2" t="inlineStr">
        <is>
          <t>12 Months Ended</t>
        </is>
      </c>
    </row>
    <row r="2">
      <c r="B2" s="2" t="inlineStr">
        <is>
          <t>Dec. 31, 2021</t>
        </is>
      </c>
      <c r="C2" s="2" t="inlineStr">
        <is>
          <t>Dec. 31, 2020</t>
        </is>
      </c>
    </row>
    <row r="3">
      <c r="A3" s="4" t="inlineStr">
        <is>
          <t>Performance-based restricted stock</t>
        </is>
      </c>
    </row>
    <row r="4">
      <c r="A4" s="3" t="inlineStr">
        <is>
          <t>Number of Shares</t>
        </is>
      </c>
    </row>
    <row r="5">
      <c r="A5" s="4" t="inlineStr">
        <is>
          <t>Outstanding, beginning of period</t>
        </is>
      </c>
      <c r="B5" s="6" t="n">
        <v>2250</v>
      </c>
      <c r="C5" s="6" t="n">
        <v>18000</v>
      </c>
    </row>
    <row r="6">
      <c r="A6" s="4" t="inlineStr">
        <is>
          <t>Forfeited</t>
        </is>
      </c>
      <c r="C6" s="6" t="n">
        <v>-15750</v>
      </c>
    </row>
    <row r="7">
      <c r="A7" s="4" t="inlineStr">
        <is>
          <t>Outstanding, end of period</t>
        </is>
      </c>
      <c r="B7" s="6" t="n">
        <v>2250</v>
      </c>
      <c r="C7" s="6" t="n">
        <v>2250</v>
      </c>
    </row>
    <row r="8">
      <c r="A8" s="3" t="inlineStr">
        <is>
          <t>Weighted Average Grant Date Fair Value</t>
        </is>
      </c>
    </row>
    <row r="9">
      <c r="A9" s="4" t="inlineStr">
        <is>
          <t>Outstanding, beginning of period</t>
        </is>
      </c>
      <c r="B9" s="8" t="n">
        <v>34.4</v>
      </c>
      <c r="C9" s="8" t="n">
        <v>34.46</v>
      </c>
    </row>
    <row r="10">
      <c r="A10" s="4" t="inlineStr">
        <is>
          <t>Forfeited</t>
        </is>
      </c>
      <c r="C10" s="10" t="n">
        <v>34.47</v>
      </c>
    </row>
    <row r="11">
      <c r="A11" s="4" t="inlineStr">
        <is>
          <t>Outstanding, end of period</t>
        </is>
      </c>
      <c r="B11" s="8" t="n">
        <v>34.4</v>
      </c>
      <c r="C11" s="8" t="n">
        <v>34.4</v>
      </c>
    </row>
    <row r="12">
      <c r="A12" s="4" t="inlineStr">
        <is>
          <t>Non-performance based restricted stock</t>
        </is>
      </c>
    </row>
    <row r="13">
      <c r="A13" s="3" t="inlineStr">
        <is>
          <t>Number of Shares</t>
        </is>
      </c>
    </row>
    <row r="14">
      <c r="A14" s="4" t="inlineStr">
        <is>
          <t>Outstanding, beginning of period</t>
        </is>
      </c>
      <c r="B14" s="6" t="n">
        <v>129667</v>
      </c>
      <c r="C14" s="6" t="n">
        <v>161443</v>
      </c>
    </row>
    <row r="15">
      <c r="A15" s="4" t="inlineStr">
        <is>
          <t>Granted</t>
        </is>
      </c>
      <c r="B15" s="6" t="n">
        <v>51665</v>
      </c>
      <c r="C15" s="6" t="n">
        <v>41594</v>
      </c>
    </row>
    <row r="16">
      <c r="A16" s="4" t="inlineStr">
        <is>
          <t>Vested</t>
        </is>
      </c>
      <c r="B16" s="6" t="n">
        <v>-94130</v>
      </c>
      <c r="C16" s="6" t="n">
        <v>-63160</v>
      </c>
    </row>
    <row r="17">
      <c r="A17" s="4" t="inlineStr">
        <is>
          <t>Forfeited</t>
        </is>
      </c>
      <c r="B17" s="6" t="n">
        <v>-3639</v>
      </c>
      <c r="C17" s="6" t="n">
        <v>-10210</v>
      </c>
    </row>
    <row r="18">
      <c r="A18" s="4" t="inlineStr">
        <is>
          <t>Outstanding, end of period</t>
        </is>
      </c>
      <c r="B18" s="6" t="n">
        <v>83563</v>
      </c>
      <c r="C18" s="6" t="n">
        <v>129667</v>
      </c>
    </row>
    <row r="19">
      <c r="A19" s="3" t="inlineStr">
        <is>
          <t>Weighted Average Grant Date Fair Value</t>
        </is>
      </c>
    </row>
    <row r="20">
      <c r="A20" s="4" t="inlineStr">
        <is>
          <t>Outstanding, beginning of period</t>
        </is>
      </c>
      <c r="B20" s="8" t="n">
        <v>28.22</v>
      </c>
      <c r="C20" s="8" t="n">
        <v>28.2</v>
      </c>
    </row>
    <row r="21">
      <c r="A21" s="4" t="inlineStr">
        <is>
          <t>Granted</t>
        </is>
      </c>
      <c r="B21" s="10" t="n">
        <v>26.31</v>
      </c>
      <c r="C21" s="10" t="n">
        <v>28.24</v>
      </c>
    </row>
    <row r="22">
      <c r="A22" s="4" t="inlineStr">
        <is>
          <t>Vested</t>
        </is>
      </c>
      <c r="B22" s="10" t="n">
        <v>27.52</v>
      </c>
      <c r="C22" s="10" t="n">
        <v>28.28</v>
      </c>
    </row>
    <row r="23">
      <c r="A23" s="4" t="inlineStr">
        <is>
          <t>Forfeited</t>
        </is>
      </c>
      <c r="B23" s="10" t="n">
        <v>27.79</v>
      </c>
      <c r="C23" s="10" t="n">
        <v>27.53</v>
      </c>
    </row>
    <row r="24">
      <c r="A24" s="4" t="inlineStr">
        <is>
          <t>Outstanding, end of period</t>
        </is>
      </c>
      <c r="B24" s="8" t="n">
        <v>27.85</v>
      </c>
      <c r="C24" s="8" t="n">
        <v>28.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Details) - USD ($) $ / shares in Units, $ in Thousands</t>
        </is>
      </c>
      <c r="B1" s="2" t="inlineStr">
        <is>
          <t>12 Months Ended</t>
        </is>
      </c>
    </row>
    <row r="2">
      <c r="B2" s="2" t="inlineStr">
        <is>
          <t>Dec. 31, 2021</t>
        </is>
      </c>
      <c r="C2" s="2" t="inlineStr">
        <is>
          <t>Dec. 31, 2020</t>
        </is>
      </c>
      <c r="D2" s="2" t="inlineStr">
        <is>
          <t>Dec. 31, 2019</t>
        </is>
      </c>
    </row>
    <row r="3">
      <c r="A3" s="4" t="inlineStr">
        <is>
          <t>Non-performance based restricted stock</t>
        </is>
      </c>
    </row>
    <row r="4">
      <c r="A4" s="3" t="inlineStr">
        <is>
          <t>Share-based Compensation Arrangement by Share-based Payment Award [Line Items]</t>
        </is>
      </c>
    </row>
    <row r="5">
      <c r="A5" s="4" t="inlineStr">
        <is>
          <t>Number of shares underlying restricted stock</t>
        </is>
      </c>
      <c r="B5" s="6" t="n">
        <v>83563</v>
      </c>
      <c r="C5" s="6" t="n">
        <v>129667</v>
      </c>
      <c r="D5" s="6" t="n">
        <v>161443</v>
      </c>
    </row>
    <row r="6">
      <c r="A6" s="4" t="inlineStr">
        <is>
          <t>Weighted-average grant date fair value per share</t>
        </is>
      </c>
      <c r="B6" s="8" t="n">
        <v>27.85</v>
      </c>
      <c r="C6" s="8" t="n">
        <v>28.22</v>
      </c>
      <c r="D6" s="8" t="n">
        <v>28.2</v>
      </c>
    </row>
    <row r="7">
      <c r="A7" s="4" t="inlineStr">
        <is>
          <t>Aggregate fair value (in thousands)</t>
        </is>
      </c>
      <c r="B7" s="7" t="n">
        <v>2423</v>
      </c>
    </row>
    <row r="8">
      <c r="A8" s="4" t="inlineStr">
        <is>
          <t>Weighted-average remaining vesting period (years)</t>
        </is>
      </c>
      <c r="B8" s="4" t="inlineStr">
        <is>
          <t>1 year 3 months 18 days</t>
        </is>
      </c>
    </row>
    <row r="9">
      <c r="A9" s="4" t="inlineStr">
        <is>
          <t>Performance-based restricted stock</t>
        </is>
      </c>
    </row>
    <row r="10">
      <c r="A10" s="3" t="inlineStr">
        <is>
          <t>Share-based Compensation Arrangement by Share-based Payment Award [Line Items]</t>
        </is>
      </c>
    </row>
    <row r="11">
      <c r="A11" s="4" t="inlineStr">
        <is>
          <t>Number of shares underlying restricted stock</t>
        </is>
      </c>
      <c r="B11" s="6" t="n">
        <v>2250</v>
      </c>
      <c r="C11" s="6" t="n">
        <v>2250</v>
      </c>
      <c r="D11" s="6" t="n">
        <v>18000</v>
      </c>
    </row>
    <row r="12">
      <c r="A12" s="4" t="inlineStr">
        <is>
          <t>Weighted-average grant date fair value per share</t>
        </is>
      </c>
      <c r="B12" s="8" t="n">
        <v>34.4</v>
      </c>
      <c r="C12" s="8" t="n">
        <v>34.4</v>
      </c>
      <c r="D12" s="8" t="n">
        <v>34.46</v>
      </c>
    </row>
    <row r="13">
      <c r="A13" s="4" t="inlineStr">
        <is>
          <t>Aggregate fair value (in thousands)</t>
        </is>
      </c>
      <c r="B13" s="7" t="n">
        <v>69</v>
      </c>
    </row>
    <row r="14">
      <c r="A14" s="4" t="inlineStr">
        <is>
          <t>Weighted-average remaining vesting period (years)</t>
        </is>
      </c>
      <c r="B14" s="4" t="inlineStr">
        <is>
          <t>1 year 9 months 18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s exercised, restricted stock vested, shares withheld and shares issued (Detail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Stock compensation expense</t>
        </is>
      </c>
      <c r="B4" s="7" t="n">
        <v>2800000</v>
      </c>
      <c r="C4" s="7" t="n">
        <v>1900000</v>
      </c>
      <c r="D4" s="7" t="n">
        <v>2400000</v>
      </c>
    </row>
    <row r="5">
      <c r="A5" s="4" t="inlineStr">
        <is>
          <t>Unrecognized compensation expense</t>
        </is>
      </c>
      <c r="B5" s="7" t="n">
        <v>1600000</v>
      </c>
    </row>
    <row r="6">
      <c r="A6" s="4" t="inlineStr">
        <is>
          <t>Weighted average period</t>
        </is>
      </c>
      <c r="B6" s="4" t="inlineStr">
        <is>
          <t>1 year 3 months 18 days</t>
        </is>
      </c>
    </row>
    <row r="7">
      <c r="A7" s="4" t="inlineStr">
        <is>
          <t>Stock options</t>
        </is>
      </c>
    </row>
    <row r="8">
      <c r="A8" s="3" t="inlineStr">
        <is>
          <t>Number of Shares</t>
        </is>
      </c>
    </row>
    <row r="9">
      <c r="A9" s="4" t="inlineStr">
        <is>
          <t>Stock Options, Exercised/Vested</t>
        </is>
      </c>
      <c r="B9" s="6" t="n">
        <v>10160</v>
      </c>
      <c r="C9" s="6" t="n">
        <v>11358</v>
      </c>
    </row>
    <row r="10">
      <c r="A10" s="4" t="inlineStr">
        <is>
          <t>Stock Options, Shares Issued</t>
        </is>
      </c>
      <c r="B10" s="6" t="n">
        <v>10160</v>
      </c>
      <c r="C10" s="6" t="n">
        <v>11358</v>
      </c>
    </row>
    <row r="11">
      <c r="A11" s="4" t="inlineStr">
        <is>
          <t>Non-performance based restricted stock</t>
        </is>
      </c>
    </row>
    <row r="12">
      <c r="A12" s="3" t="inlineStr">
        <is>
          <t>Number of Shares</t>
        </is>
      </c>
    </row>
    <row r="13">
      <c r="A13" s="4" t="inlineStr">
        <is>
          <t>Restricted Stock, Exercised/Vested</t>
        </is>
      </c>
      <c r="B13" s="6" t="n">
        <v>94130</v>
      </c>
      <c r="C13" s="6" t="n">
        <v>63160</v>
      </c>
    </row>
    <row r="14">
      <c r="A14" s="4" t="inlineStr">
        <is>
          <t>Restricted Stock, Shares withheld</t>
        </is>
      </c>
      <c r="B14" s="6" t="n">
        <v>-15169</v>
      </c>
      <c r="C14" s="6" t="n">
        <v>-9578</v>
      </c>
    </row>
    <row r="15">
      <c r="A15" s="4" t="inlineStr">
        <is>
          <t>Restricted Stock, Shares Issued</t>
        </is>
      </c>
      <c r="B15" s="7" t="n">
        <v>78961</v>
      </c>
      <c r="C15" s="7" t="n">
        <v>535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1</t>
        </is>
      </c>
    </row>
    <row r="3">
      <c r="A3" s="3" t="inlineStr">
        <is>
          <t>EQUITY INVESTMENTS</t>
        </is>
      </c>
    </row>
    <row r="4">
      <c r="A4" s="4" t="inlineStr">
        <is>
          <t>EQUITY INVESTMENTS</t>
        </is>
      </c>
      <c r="B4" s="4" t="inlineStr">
        <is>
          <t>NOTE 3: EQUITY INVESTMENTS The Company’s unconsolidated investments that are considered equity securities as they represent ownership interests, such as common or preferred stock, as of the dates indicated below were as follows: ​ ​ ​ ​ ​ ​ ​ ​ ​ ​ December 31, (Dollars in thousands) 2021 ​ 2020 Federal Reserve Bank stock ​ $ 9,271 ​ $ 9,271 Federal Home Loan Bank stock ​ 3,967 ​ 5,941 The Independent Bankers Financial Corporation stock ​ 141 ​ 141 Community Reinvestment Act investments ​ 4,348 ​ 3,299 ​ ​ $ 17,727 ​ $ 18,652 ​ Banks that are members of the Federal Home Loan Bank are required to maintain a stock investment in the Federal Home Loan Bank calculated as a percentage of aggregate outstanding mortgages, outstanding Federal Home Loan Bank advances and other financial instruments. As a member of the Federal Reserve, the Bank is required to annually subscribe to Federal Reserve Bank stock in specific ratios to the Bank’s equity. Although Federal Home Loan Bank and Federal Reserve Bank stock are considered equity securities, they do not have readily determinable fair values because ownership is restricted, and they lack a readily-available market. These investments can be sold back only at their par value of $100 per share and can only be sold to the Federal The Company also holds an investment in the stock of The Independent Bankers Financial Corporation, which has limited marketability. As a result, this investment is carried at cost and evaluated for impairment. The Company has investments in investment funds and limited partnerships that are qualified Community Reinvestment Act, or CRA, investments and investments under the Small Business Investment Company program of the SBA. There are limited to no observable price changes in orderly transactions for identical investments or similar investments from the same issuers that are actively traded, and as a result, these investments are stated at cost. At December 31, 2021 and 2020, the Company had $6.3 million and $4.4 million, respectively, in outstanding unfunded commitments to these funds, which are subject to call. The Company’s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and (iv) a bona fide offer to purchase, an offer by the investee to sell, or completed auction process for the same or similar investment for an amount less than the carrying amount of the investment. There were no such qualitative indicators as of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GULATORY MATTERS - Regulatory Capital (Details) - USD ($)</t>
        </is>
      </c>
      <c r="B1" s="2" t="inlineStr">
        <is>
          <t>Dec. 15, 2021</t>
        </is>
      </c>
      <c r="C1" s="2" t="inlineStr">
        <is>
          <t>Dec. 31, 2021</t>
        </is>
      </c>
      <c r="D1" s="2" t="inlineStr">
        <is>
          <t>Dec. 31, 2020</t>
        </is>
      </c>
      <c r="E1" s="2" t="inlineStr">
        <is>
          <t>Dec. 31, 2019</t>
        </is>
      </c>
      <c r="F1" s="2" t="inlineStr">
        <is>
          <t>Dec. 16, 2021</t>
        </is>
      </c>
    </row>
    <row r="2">
      <c r="A2" s="3" t="inlineStr">
        <is>
          <t>Common Equity Tier I to RiskWeighted Assets</t>
        </is>
      </c>
    </row>
    <row r="3">
      <c r="A3" s="4" t="inlineStr">
        <is>
          <t>Dividend restrictions term</t>
        </is>
      </c>
      <c r="C3" s="4" t="inlineStr">
        <is>
          <t>2 years</t>
        </is>
      </c>
    </row>
    <row r="4">
      <c r="A4" s="4" t="inlineStr">
        <is>
          <t>Actual amount</t>
        </is>
      </c>
      <c r="C4" s="7" t="n">
        <v>475154000</v>
      </c>
      <c r="D4" s="7" t="n">
        <v>455391000</v>
      </c>
    </row>
    <row r="5">
      <c r="A5" s="4" t="inlineStr">
        <is>
          <t>Common Equity Tier One Capital Ratio</t>
        </is>
      </c>
      <c r="C5" s="10" t="n">
        <v>15.31</v>
      </c>
      <c r="D5" s="10" t="n">
        <v>15.45</v>
      </c>
    </row>
    <row r="6">
      <c r="A6" s="4" t="inlineStr">
        <is>
          <t>Capital conversion buffer (as a percent)</t>
        </is>
      </c>
      <c r="C6" s="4" t="inlineStr">
        <is>
          <t>2.50%</t>
        </is>
      </c>
    </row>
    <row r="7">
      <c r="A7" s="4" t="inlineStr">
        <is>
          <t>Minimum Capital Required Basel III (amount)</t>
        </is>
      </c>
      <c r="C7" s="7" t="n">
        <v>217300000</v>
      </c>
      <c r="D7" s="7" t="n">
        <v>206296000</v>
      </c>
    </row>
    <row r="8">
      <c r="A8" s="4" t="inlineStr">
        <is>
          <t>Minimum Capital RequiredBasel III (ratio)</t>
        </is>
      </c>
      <c r="C8" s="6" t="n">
        <v>7</v>
      </c>
      <c r="D8" s="6" t="n">
        <v>7</v>
      </c>
    </row>
    <row r="9">
      <c r="A9" s="4" t="inlineStr">
        <is>
          <t>Required to be Considered Well Capitalized, ratio</t>
        </is>
      </c>
      <c r="C9" s="9" t="n">
        <v>4.5</v>
      </c>
    </row>
    <row r="10">
      <c r="A10" s="3" t="inlineStr">
        <is>
          <t>Tier I Capital to RiskWeighted Assets</t>
        </is>
      </c>
    </row>
    <row r="11">
      <c r="A11" s="4" t="inlineStr">
        <is>
          <t>Actual amount</t>
        </is>
      </c>
      <c r="C11" s="7" t="n">
        <v>475154000</v>
      </c>
      <c r="D11" s="7" t="n">
        <v>455391000</v>
      </c>
    </row>
    <row r="12">
      <c r="A12" s="4" t="inlineStr">
        <is>
          <t>Actual ratio</t>
        </is>
      </c>
      <c r="C12" s="10" t="n">
        <v>15.31</v>
      </c>
      <c r="D12" s="10" t="n">
        <v>15.45</v>
      </c>
    </row>
    <row r="13">
      <c r="A13" s="4" t="inlineStr">
        <is>
          <t>Minimum Capital Required for Capital Adequacy Purposes (amount)</t>
        </is>
      </c>
      <c r="C13" s="7" t="n">
        <v>7</v>
      </c>
    </row>
    <row r="14">
      <c r="A14" s="4" t="inlineStr">
        <is>
          <t>Minimum Capital Required for Capital Adequacy Purposes (ratio)</t>
        </is>
      </c>
      <c r="C14" s="4" t="inlineStr">
        <is>
          <t>6.00%</t>
        </is>
      </c>
      <c r="D14" s="4" t="inlineStr">
        <is>
          <t>4.50%</t>
        </is>
      </c>
    </row>
    <row r="15">
      <c r="A15" s="4" t="inlineStr">
        <is>
          <t>Minimum Capital RequiredBasel III Fully Phasedin (amount)</t>
        </is>
      </c>
      <c r="C15" s="7" t="n">
        <v>263864000</v>
      </c>
      <c r="D15" s="7" t="n">
        <v>250502000</v>
      </c>
    </row>
    <row r="16">
      <c r="A16" s="4" t="inlineStr">
        <is>
          <t>Minimum Capital RequiredBasel III Fully Phasedin (ratio)</t>
        </is>
      </c>
      <c r="C16" s="10" t="n">
        <v>8.5</v>
      </c>
      <c r="D16" s="10" t="n">
        <v>8.5</v>
      </c>
    </row>
    <row r="17">
      <c r="A17" s="4" t="inlineStr">
        <is>
          <t>Required to be Considered Well Capitalized, ratio</t>
        </is>
      </c>
      <c r="C17" s="6" t="n">
        <v>8</v>
      </c>
    </row>
    <row r="18">
      <c r="A18" s="3" t="inlineStr">
        <is>
          <t>Total Capital to RiskWeighted Assets</t>
        </is>
      </c>
    </row>
    <row r="19">
      <c r="A19" s="4" t="inlineStr">
        <is>
          <t>Actual amount</t>
        </is>
      </c>
      <c r="C19" s="7" t="n">
        <v>509766000</v>
      </c>
      <c r="D19" s="7" t="n">
        <v>492328000</v>
      </c>
    </row>
    <row r="20">
      <c r="A20" s="4" t="inlineStr">
        <is>
          <t>Actual ratio</t>
        </is>
      </c>
      <c r="C20" s="10" t="n">
        <v>16.42</v>
      </c>
      <c r="D20" s="10" t="n">
        <v>16.71</v>
      </c>
    </row>
    <row r="21">
      <c r="A21" s="4" t="inlineStr">
        <is>
          <t>Minimum Capital Required for Capital Adequacy Purposes (ratio)</t>
        </is>
      </c>
      <c r="C21" s="4" t="inlineStr">
        <is>
          <t>8.00%</t>
        </is>
      </c>
    </row>
    <row r="22">
      <c r="A22" s="4" t="inlineStr">
        <is>
          <t>Minimum Capital RequiredBasel III Fully Phasedin (amount)</t>
        </is>
      </c>
      <c r="C22" s="7" t="n">
        <v>325950000</v>
      </c>
      <c r="D22" s="7" t="n">
        <v>309444000</v>
      </c>
    </row>
    <row r="23">
      <c r="A23" s="4" t="inlineStr">
        <is>
          <t>Minimum Capital RequiredBasel III Fully Phasedin (ratio)</t>
        </is>
      </c>
      <c r="C23" s="10" t="n">
        <v>10.5</v>
      </c>
      <c r="D23" s="10" t="n">
        <v>10.5</v>
      </c>
    </row>
    <row r="24">
      <c r="A24" s="3" t="inlineStr">
        <is>
          <t>Leverage Ratio</t>
        </is>
      </c>
    </row>
    <row r="25">
      <c r="A25" s="4" t="inlineStr">
        <is>
          <t>Actual amount</t>
        </is>
      </c>
      <c r="C25" s="7" t="n">
        <v>475154000</v>
      </c>
      <c r="D25" s="7" t="n">
        <v>455391000</v>
      </c>
    </row>
    <row r="26">
      <c r="A26" s="4" t="inlineStr">
        <is>
          <t>Actual ratio</t>
        </is>
      </c>
      <c r="C26" s="10" t="n">
        <v>11.22</v>
      </c>
      <c r="D26" s="6" t="n">
        <v>12</v>
      </c>
    </row>
    <row r="27">
      <c r="A27" s="4" t="inlineStr">
        <is>
          <t>Minimum Capital Required for Capital Adequacy Purposes (ratio)</t>
        </is>
      </c>
      <c r="C27" s="4" t="inlineStr">
        <is>
          <t>4.00%</t>
        </is>
      </c>
    </row>
    <row r="28">
      <c r="A28" s="4" t="inlineStr">
        <is>
          <t>Minimum Capital RequiredBasel III Fully Phasedin (amount)</t>
        </is>
      </c>
      <c r="C28" s="7" t="n">
        <v>169470000</v>
      </c>
      <c r="D28" s="7" t="n">
        <v>151797000</v>
      </c>
    </row>
    <row r="29">
      <c r="A29" s="4" t="inlineStr">
        <is>
          <t>Minimum Capital RequiredBasel III Fully Phasedin (ratio)</t>
        </is>
      </c>
      <c r="C29" s="6" t="n">
        <v>4</v>
      </c>
      <c r="D29" s="6" t="n">
        <v>4</v>
      </c>
    </row>
    <row r="30">
      <c r="A30" s="4" t="inlineStr">
        <is>
          <t>Regulatory fees in the consolidated statements of income</t>
        </is>
      </c>
      <c r="C30" s="7" t="n">
        <v>9901000</v>
      </c>
      <c r="D30" s="7" t="n">
        <v>1798000</v>
      </c>
      <c r="E30" s="7" t="n">
        <v>1138000</v>
      </c>
    </row>
    <row r="31">
      <c r="A31" s="4" t="inlineStr">
        <is>
          <t>Subsidiaries [Member]</t>
        </is>
      </c>
    </row>
    <row r="32">
      <c r="A32" s="3" t="inlineStr">
        <is>
          <t>Common Equity Tier I to RiskWeighted Assets</t>
        </is>
      </c>
    </row>
    <row r="33">
      <c r="A33" s="4" t="inlineStr">
        <is>
          <t>Actual amount</t>
        </is>
      </c>
      <c r="C33" s="7" t="n">
        <v>447819000</v>
      </c>
      <c r="D33" s="7" t="n">
        <v>421952000</v>
      </c>
    </row>
    <row r="34">
      <c r="A34" s="4" t="inlineStr">
        <is>
          <t>Common Equity Tier One Capital Ratio</t>
        </is>
      </c>
      <c r="C34" s="10" t="n">
        <v>14.43</v>
      </c>
      <c r="D34" s="10" t="n">
        <v>14.32</v>
      </c>
    </row>
    <row r="35">
      <c r="A35" s="4" t="inlineStr">
        <is>
          <t>Minimum Capital Required Basel III (amount)</t>
        </is>
      </c>
      <c r="C35" s="7" t="n">
        <v>217270000</v>
      </c>
      <c r="D35" s="7" t="n">
        <v>206281000</v>
      </c>
    </row>
    <row r="36">
      <c r="A36" s="4" t="inlineStr">
        <is>
          <t>Minimum Capital RequiredBasel III (ratio)</t>
        </is>
      </c>
      <c r="C36" s="6" t="n">
        <v>7</v>
      </c>
      <c r="D36" s="6" t="n">
        <v>7</v>
      </c>
    </row>
    <row r="37">
      <c r="A37" s="4" t="inlineStr">
        <is>
          <t>Required to be Considered Well Capitalized, amount</t>
        </is>
      </c>
      <c r="C37" s="7" t="n">
        <v>201757000</v>
      </c>
      <c r="D37" s="7" t="n">
        <v>191547000</v>
      </c>
    </row>
    <row r="38">
      <c r="A38" s="4" t="inlineStr">
        <is>
          <t>Required to be Considered Well Capitalized, ratio</t>
        </is>
      </c>
      <c r="C38" s="10" t="n">
        <v>6.5</v>
      </c>
      <c r="D38" s="10" t="n">
        <v>6.5</v>
      </c>
    </row>
    <row r="39">
      <c r="A39" s="3" t="inlineStr">
        <is>
          <t>Tier I Capital to RiskWeighted Assets</t>
        </is>
      </c>
    </row>
    <row r="40">
      <c r="A40" s="4" t="inlineStr">
        <is>
          <t>Actual amount</t>
        </is>
      </c>
      <c r="C40" s="7" t="n">
        <v>447819000</v>
      </c>
      <c r="D40" s="7" t="n">
        <v>421952000</v>
      </c>
    </row>
    <row r="41">
      <c r="A41" s="4" t="inlineStr">
        <is>
          <t>Actual ratio</t>
        </is>
      </c>
      <c r="C41" s="10" t="n">
        <v>14.43</v>
      </c>
      <c r="D41" s="10" t="n">
        <v>14.32</v>
      </c>
    </row>
    <row r="42">
      <c r="A42" s="4" t="inlineStr">
        <is>
          <t>Minimum Capital RequiredBasel III Fully Phasedin (amount)</t>
        </is>
      </c>
      <c r="C42" s="7" t="n">
        <v>263836000</v>
      </c>
      <c r="D42" s="7" t="n">
        <v>250484000</v>
      </c>
    </row>
    <row r="43">
      <c r="A43" s="4" t="inlineStr">
        <is>
          <t>Minimum Capital RequiredBasel III Fully Phasedin (ratio)</t>
        </is>
      </c>
      <c r="C43" s="10" t="n">
        <v>8.5</v>
      </c>
      <c r="D43" s="10" t="n">
        <v>8.5</v>
      </c>
    </row>
    <row r="44">
      <c r="A44" s="4" t="inlineStr">
        <is>
          <t>Required to be Considered Well Capitalized, amount</t>
        </is>
      </c>
      <c r="C44" s="7" t="n">
        <v>248316000</v>
      </c>
      <c r="D44" s="7" t="n">
        <v>235750000</v>
      </c>
    </row>
    <row r="45">
      <c r="A45" s="4" t="inlineStr">
        <is>
          <t>Required to be Considered Well Capitalized, ratio</t>
        </is>
      </c>
      <c r="C45" s="6" t="n">
        <v>8</v>
      </c>
      <c r="D45" s="6" t="n">
        <v>8</v>
      </c>
    </row>
    <row r="46">
      <c r="A46" s="3" t="inlineStr">
        <is>
          <t>Total Capital to RiskWeighted Assets</t>
        </is>
      </c>
    </row>
    <row r="47">
      <c r="A47" s="4" t="inlineStr">
        <is>
          <t>Actual amount</t>
        </is>
      </c>
      <c r="C47" s="7" t="n">
        <v>482431000</v>
      </c>
      <c r="D47" s="7" t="n">
        <v>458886000</v>
      </c>
    </row>
    <row r="48">
      <c r="A48" s="4" t="inlineStr">
        <is>
          <t>Actual ratio</t>
        </is>
      </c>
      <c r="C48" s="10" t="n">
        <v>15.54</v>
      </c>
      <c r="D48" s="10" t="n">
        <v>15.57</v>
      </c>
    </row>
    <row r="49">
      <c r="A49" s="4" t="inlineStr">
        <is>
          <t>Minimum Capital RequiredBasel III Fully Phasedin (amount)</t>
        </is>
      </c>
      <c r="C49" s="7" t="n">
        <v>325915000</v>
      </c>
      <c r="D49" s="7" t="n">
        <v>309421000</v>
      </c>
    </row>
    <row r="50">
      <c r="A50" s="4" t="inlineStr">
        <is>
          <t>Minimum Capital RequiredBasel III Fully Phasedin (ratio)</t>
        </is>
      </c>
      <c r="C50" s="10" t="n">
        <v>10.5</v>
      </c>
      <c r="D50" s="10" t="n">
        <v>10.5</v>
      </c>
    </row>
    <row r="51">
      <c r="A51" s="4" t="inlineStr">
        <is>
          <t>Required to be Considered Well Capitalized, amount</t>
        </is>
      </c>
      <c r="C51" s="7" t="n">
        <v>310395000</v>
      </c>
      <c r="D51" s="7" t="n">
        <v>294687000</v>
      </c>
    </row>
    <row r="52">
      <c r="A52" s="4" t="inlineStr">
        <is>
          <t>Required to be Considered Well Capitalized, ratio</t>
        </is>
      </c>
      <c r="C52" s="6" t="n">
        <v>10</v>
      </c>
      <c r="D52" s="6" t="n">
        <v>10</v>
      </c>
    </row>
    <row r="53">
      <c r="A53" s="3" t="inlineStr">
        <is>
          <t>Leverage Ratio</t>
        </is>
      </c>
    </row>
    <row r="54">
      <c r="A54" s="4" t="inlineStr">
        <is>
          <t>Actual amount</t>
        </is>
      </c>
      <c r="C54" s="7" t="n">
        <v>447819000</v>
      </c>
      <c r="D54" s="7" t="n">
        <v>421952000</v>
      </c>
    </row>
    <row r="55">
      <c r="A55" s="4" t="inlineStr">
        <is>
          <t>Actual ratio</t>
        </is>
      </c>
      <c r="C55" s="10" t="n">
        <v>10.58</v>
      </c>
      <c r="D55" s="10" t="n">
        <v>11.12</v>
      </c>
    </row>
    <row r="56">
      <c r="A56" s="4" t="inlineStr">
        <is>
          <t>Minimum Capital RequiredBasel III Fully Phasedin (amount)</t>
        </is>
      </c>
      <c r="C56" s="7" t="n">
        <v>169381000</v>
      </c>
      <c r="D56" s="7" t="n">
        <v>151772000</v>
      </c>
    </row>
    <row r="57">
      <c r="A57" s="4" t="inlineStr">
        <is>
          <t>Minimum Capital RequiredBasel III Fully Phasedin (ratio)</t>
        </is>
      </c>
      <c r="C57" s="6" t="n">
        <v>4</v>
      </c>
      <c r="D57" s="6" t="n">
        <v>4</v>
      </c>
    </row>
    <row r="58">
      <c r="A58" s="4" t="inlineStr">
        <is>
          <t>Required to be Considered Well Capitalized, amount</t>
        </is>
      </c>
      <c r="C58" s="7" t="n">
        <v>211726000</v>
      </c>
      <c r="D58" s="7" t="n">
        <v>189715000</v>
      </c>
    </row>
    <row r="59">
      <c r="A59" s="4" t="inlineStr">
        <is>
          <t>Required to be Considered Well Capitalized, ratio</t>
        </is>
      </c>
      <c r="C59" s="6" t="n">
        <v>5</v>
      </c>
      <c r="D59" s="6" t="n">
        <v>5</v>
      </c>
    </row>
    <row r="60">
      <c r="A60" s="4" t="inlineStr">
        <is>
          <t>OCC Consent Order</t>
        </is>
      </c>
    </row>
    <row r="61">
      <c r="A61" s="3" t="inlineStr">
        <is>
          <t>Leverage Ratio</t>
        </is>
      </c>
    </row>
    <row r="62">
      <c r="A62" s="4" t="inlineStr">
        <is>
          <t>Civil money penalty</t>
        </is>
      </c>
      <c r="F62" s="7" t="n">
        <v>1000000</v>
      </c>
    </row>
    <row r="63">
      <c r="A63" s="4" t="inlineStr">
        <is>
          <t>FinCEN Consent Order</t>
        </is>
      </c>
    </row>
    <row r="64">
      <c r="A64" s="3" t="inlineStr">
        <is>
          <t>Leverage Ratio</t>
        </is>
      </c>
    </row>
    <row r="65">
      <c r="A65" s="4" t="inlineStr">
        <is>
          <t>Civil money penalty</t>
        </is>
      </c>
      <c r="B65" s="7" t="n">
        <v>8000000</v>
      </c>
    </row>
    <row r="66">
      <c r="A66" s="4" t="inlineStr">
        <is>
          <t>Penalty paid (credited)</t>
        </is>
      </c>
      <c r="B66" s="6" t="n">
        <v>-1000000</v>
      </c>
    </row>
    <row r="67">
      <c r="A67" s="4" t="inlineStr">
        <is>
          <t>OCC and Fincen Consent Order [Member]</t>
        </is>
      </c>
    </row>
    <row r="68">
      <c r="A68" s="3" t="inlineStr">
        <is>
          <t>Leverage Ratio</t>
        </is>
      </c>
    </row>
    <row r="69">
      <c r="A69" s="4" t="inlineStr">
        <is>
          <t>Regulatory fees in the consolidated statements of income</t>
        </is>
      </c>
      <c r="B69" s="7" t="n">
        <v>8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Federal Tax Expense (Benefit)</t>
        </is>
      </c>
      <c r="B4" s="7" t="n">
        <v>8129</v>
      </c>
      <c r="C4" s="7" t="n">
        <v>9419</v>
      </c>
      <c r="D4" s="7" t="n">
        <v>12988</v>
      </c>
    </row>
    <row r="5">
      <c r="A5" s="4" t="inlineStr">
        <is>
          <t>Current State and Local Tax Expense (Benefit)</t>
        </is>
      </c>
      <c r="B5" s="6" t="n">
        <v>75</v>
      </c>
      <c r="C5" s="6" t="n">
        <v>240</v>
      </c>
      <c r="D5" s="6" t="n">
        <v>240</v>
      </c>
    </row>
    <row r="6">
      <c r="A6" s="4" t="inlineStr">
        <is>
          <t>Deferred income tax</t>
        </is>
      </c>
      <c r="B6" s="7" t="n">
        <v>1716</v>
      </c>
      <c r="C6" s="7" t="n">
        <v>-3625</v>
      </c>
      <c r="D6" s="7" t="n">
        <v>-1657</v>
      </c>
    </row>
    <row r="7">
      <c r="A7" s="4" t="inlineStr">
        <is>
          <t>Effective Income Tax Rate Reconciliation, Percent</t>
        </is>
      </c>
      <c r="B7" s="4" t="inlineStr">
        <is>
          <t>21.79%</t>
        </is>
      </c>
      <c r="C7" s="4" t="inlineStr">
        <is>
          <t>18.63%</t>
        </is>
      </c>
      <c r="D7" s="4" t="inlineStr">
        <is>
          <t>18.64%</t>
        </is>
      </c>
    </row>
    <row r="8">
      <c r="A8" s="4" t="inlineStr">
        <is>
          <t>Total income tax expense</t>
        </is>
      </c>
      <c r="B8" s="7" t="n">
        <v>9920</v>
      </c>
      <c r="C8" s="7" t="n">
        <v>6034</v>
      </c>
      <c r="D8" s="7" t="n">
        <v>11571</v>
      </c>
    </row>
    <row r="9">
      <c r="A9" s="4" t="inlineStr">
        <is>
          <t>Effective Income Tax Rate Reconciliation, at Federal Statutory Income Tax Rate, Percent</t>
        </is>
      </c>
      <c r="B9" s="4" t="inlineStr">
        <is>
          <t>21.00%</t>
        </is>
      </c>
      <c r="C9" s="4" t="inlineStr">
        <is>
          <t>21.00%</t>
        </is>
      </c>
      <c r="D9" s="4" t="inlineStr">
        <is>
          <t>21.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Other Reconciling Items, Amount [Abstract]</t>
        </is>
      </c>
    </row>
    <row r="4">
      <c r="A4" s="4" t="inlineStr">
        <is>
          <t>Tax expense calculated at statutory rate</t>
        </is>
      </c>
      <c r="B4" s="7" t="n">
        <v>9559</v>
      </c>
      <c r="C4" s="7" t="n">
        <v>6803</v>
      </c>
      <c r="D4" s="7" t="n">
        <v>13038</v>
      </c>
    </row>
    <row r="5">
      <c r="A5" s="4" t="inlineStr">
        <is>
          <t>State income tax</t>
        </is>
      </c>
      <c r="B5" s="6" t="n">
        <v>60</v>
      </c>
      <c r="C5" s="6" t="n">
        <v>190</v>
      </c>
      <c r="D5" s="6" t="n">
        <v>190</v>
      </c>
    </row>
    <row r="6">
      <c r="A6" s="4" t="inlineStr">
        <is>
          <t>Tax exempt interest income</t>
        </is>
      </c>
      <c r="B6" s="6" t="n">
        <v>-1111</v>
      </c>
      <c r="C6" s="6" t="n">
        <v>-832</v>
      </c>
      <c r="D6" s="6" t="n">
        <v>-807</v>
      </c>
    </row>
    <row r="7">
      <c r="A7" s="4" t="inlineStr">
        <is>
          <t>Bank-owned life insurance</t>
        </is>
      </c>
      <c r="B7" s="6" t="n">
        <v>-731</v>
      </c>
      <c r="C7" s="6" t="n">
        <v>-506</v>
      </c>
      <c r="D7" s="6" t="n">
        <v>-1047</v>
      </c>
    </row>
    <row r="8">
      <c r="A8" s="4" t="inlineStr">
        <is>
          <t>Regulatory fines</t>
        </is>
      </c>
      <c r="B8" s="6" t="n">
        <v>1680</v>
      </c>
    </row>
    <row r="9">
      <c r="A9" s="4" t="inlineStr">
        <is>
          <t>Other</t>
        </is>
      </c>
      <c r="B9" s="6" t="n">
        <v>463</v>
      </c>
      <c r="C9" s="6" t="n">
        <v>379</v>
      </c>
      <c r="D9" s="6" t="n">
        <v>197</v>
      </c>
    </row>
    <row r="10">
      <c r="A10" s="4" t="inlineStr">
        <is>
          <t>Total income tax expense</t>
        </is>
      </c>
      <c r="B10" s="7" t="n">
        <v>9920</v>
      </c>
      <c r="C10" s="7" t="n">
        <v>6034</v>
      </c>
      <c r="D10" s="7" t="n">
        <v>11571</v>
      </c>
    </row>
    <row r="11">
      <c r="A11" s="4" t="inlineStr">
        <is>
          <t>Effective tax rate (as a percent)</t>
        </is>
      </c>
      <c r="B11" s="4" t="inlineStr">
        <is>
          <t>21.79%</t>
        </is>
      </c>
      <c r="C11" s="4" t="inlineStr">
        <is>
          <t>18.63%</t>
        </is>
      </c>
      <c r="D11" s="4" t="inlineStr">
        <is>
          <t>18.64%</t>
        </is>
      </c>
    </row>
    <row r="12">
      <c r="A12" s="4" t="inlineStr">
        <is>
          <t>Statutory rate (as a percent)</t>
        </is>
      </c>
      <c r="B12" s="4" t="inlineStr">
        <is>
          <t>21.00%</t>
        </is>
      </c>
      <c r="C12" s="4" t="inlineStr">
        <is>
          <t>21.00%</t>
        </is>
      </c>
      <c r="D12" s="4" t="inlineStr">
        <is>
          <t>21.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deferred tax asset (Details) - USD ($) $ in Thousands</t>
        </is>
      </c>
      <c r="B1" s="2" t="inlineStr">
        <is>
          <t>Dec. 31, 2021</t>
        </is>
      </c>
      <c r="C1" s="2" t="inlineStr">
        <is>
          <t>Dec. 31, 2020</t>
        </is>
      </c>
    </row>
    <row r="2">
      <c r="A2" s="3" t="inlineStr">
        <is>
          <t>Deferred tax assets:</t>
        </is>
      </c>
    </row>
    <row r="3">
      <c r="A3" s="4" t="inlineStr">
        <is>
          <t>Allowance for credit losses</t>
        </is>
      </c>
      <c r="B3" s="7" t="n">
        <v>7268</v>
      </c>
      <c r="C3" s="7" t="n">
        <v>9412</v>
      </c>
    </row>
    <row r="4">
      <c r="A4" s="4" t="inlineStr">
        <is>
          <t>Compensation related</t>
        </is>
      </c>
      <c r="B4" s="6" t="n">
        <v>2689</v>
      </c>
      <c r="C4" s="6" t="n">
        <v>2427</v>
      </c>
    </row>
    <row r="5">
      <c r="A5" s="4" t="inlineStr">
        <is>
          <t>Deferred loan origination fees and loan costs</t>
        </is>
      </c>
      <c r="B5" s="6" t="n">
        <v>1772</v>
      </c>
      <c r="C5" s="6" t="n">
        <v>2025</v>
      </c>
    </row>
    <row r="6">
      <c r="A6" s="4" t="inlineStr">
        <is>
          <t>Loan related</t>
        </is>
      </c>
      <c r="B6" s="6" t="n">
        <v>339</v>
      </c>
      <c r="C6" s="6" t="n">
        <v>376</v>
      </c>
    </row>
    <row r="7">
      <c r="A7" s="4" t="inlineStr">
        <is>
          <t>Operating lease liabilities</t>
        </is>
      </c>
      <c r="B7" s="6" t="n">
        <v>2970</v>
      </c>
      <c r="C7" s="6" t="n">
        <v>3454</v>
      </c>
    </row>
    <row r="8">
      <c r="A8" s="4" t="inlineStr">
        <is>
          <t>Other</t>
        </is>
      </c>
      <c r="B8" s="6" t="n">
        <v>66</v>
      </c>
      <c r="C8" s="6" t="n">
        <v>29</v>
      </c>
    </row>
    <row r="9">
      <c r="A9" s="4" t="inlineStr">
        <is>
          <t>Total deferred tax assets</t>
        </is>
      </c>
      <c r="B9" s="6" t="n">
        <v>15104</v>
      </c>
      <c r="C9" s="6" t="n">
        <v>17723</v>
      </c>
    </row>
    <row r="10">
      <c r="A10" s="3" t="inlineStr">
        <is>
          <t>Deferred tax liabilities:</t>
        </is>
      </c>
    </row>
    <row r="11">
      <c r="A11" s="4" t="inlineStr">
        <is>
          <t>Accumulated depreciation</t>
        </is>
      </c>
      <c r="B11" s="6" t="n">
        <v>-1205</v>
      </c>
      <c r="C11" s="6" t="n">
        <v>-1550</v>
      </c>
    </row>
    <row r="12">
      <c r="A12" s="4" t="inlineStr">
        <is>
          <t>Operating lease right-to-use assets</t>
        </is>
      </c>
      <c r="B12" s="6" t="n">
        <v>-2350</v>
      </c>
      <c r="C12" s="6" t="n">
        <v>-2790</v>
      </c>
    </row>
    <row r="13">
      <c r="A13" s="4" t="inlineStr">
        <is>
          <t>Core deposit intangibles</t>
        </is>
      </c>
      <c r="B13" s="6" t="n">
        <v>-694</v>
      </c>
      <c r="C13" s="6" t="n">
        <v>-836</v>
      </c>
    </row>
    <row r="14">
      <c r="A14" s="4" t="inlineStr">
        <is>
          <t>Unrealized gain on securities available for sale</t>
        </is>
      </c>
      <c r="B14" s="6" t="n">
        <v>-813</v>
      </c>
      <c r="C14" s="6" t="n">
        <v>-1801</v>
      </c>
    </row>
    <row r="15">
      <c r="A15" s="4" t="inlineStr">
        <is>
          <t>Other</t>
        </is>
      </c>
      <c r="B15" s="6" t="n">
        <v>-69</v>
      </c>
      <c r="C15" s="6" t="n">
        <v>-46</v>
      </c>
    </row>
    <row r="16">
      <c r="A16" s="4" t="inlineStr">
        <is>
          <t>Total deferred tax liabilities</t>
        </is>
      </c>
      <c r="B16" s="6" t="n">
        <v>-5131</v>
      </c>
      <c r="C16" s="6" t="n">
        <v>-7023</v>
      </c>
    </row>
    <row r="17">
      <c r="A17" s="4" t="inlineStr">
        <is>
          <t>Net deferred tax asset</t>
        </is>
      </c>
      <c r="B17" s="7" t="n">
        <v>9973</v>
      </c>
      <c r="C17" s="7" t="n">
        <v>107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terest or penalties related to income tax</t>
        </is>
      </c>
      <c r="B4" s="7" t="n">
        <v>0</v>
      </c>
      <c r="C4" s="7" t="n">
        <v>0</v>
      </c>
      <c r="D4"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 for common shareholders</t>
        </is>
      </c>
      <c r="B4" s="7" t="n">
        <v>35598</v>
      </c>
      <c r="C4" s="7" t="n">
        <v>26361</v>
      </c>
      <c r="D4" s="7" t="n">
        <v>50517</v>
      </c>
    </row>
    <row r="5">
      <c r="A5" s="3" t="inlineStr">
        <is>
          <t>Weighted-average shares (thousands)</t>
        </is>
      </c>
    </row>
    <row r="6">
      <c r="A6" s="4" t="inlineStr">
        <is>
          <t>Basic weighted-average shares outstanding</t>
        </is>
      </c>
      <c r="B6" s="6" t="n">
        <v>24456</v>
      </c>
      <c r="C6" s="6" t="n">
        <v>24761</v>
      </c>
      <c r="D6" s="6" t="n">
        <v>24926</v>
      </c>
    </row>
    <row r="7">
      <c r="A7" s="4" t="inlineStr">
        <is>
          <t>Dilutive effect of outstanding stock options and unvested restricted stock awards</t>
        </is>
      </c>
      <c r="B7" s="6" t="n">
        <v>116</v>
      </c>
      <c r="C7" s="6" t="n">
        <v>42</v>
      </c>
      <c r="D7" s="6" t="n">
        <v>127</v>
      </c>
    </row>
    <row r="8">
      <c r="A8" s="4" t="inlineStr">
        <is>
          <t>Diluted weighted-average shares outstanding</t>
        </is>
      </c>
      <c r="B8" s="6" t="n">
        <v>24572</v>
      </c>
      <c r="C8" s="6" t="n">
        <v>24803</v>
      </c>
      <c r="D8" s="6" t="n">
        <v>25053</v>
      </c>
    </row>
    <row r="9">
      <c r="A9" s="3" t="inlineStr">
        <is>
          <t>Earnings per share:</t>
        </is>
      </c>
    </row>
    <row r="10">
      <c r="A10" s="4" t="inlineStr">
        <is>
          <t>Basic</t>
        </is>
      </c>
      <c r="B10" s="8" t="n">
        <v>1.46</v>
      </c>
      <c r="C10" s="8" t="n">
        <v>1.06</v>
      </c>
      <c r="D10" s="8" t="n">
        <v>2.03</v>
      </c>
    </row>
    <row r="11">
      <c r="A11" s="4" t="inlineStr">
        <is>
          <t>Diluted</t>
        </is>
      </c>
      <c r="B11" s="8" t="n">
        <v>1.45</v>
      </c>
      <c r="C11" s="8" t="n">
        <v>1.06</v>
      </c>
      <c r="D11" s="8" t="n">
        <v>2.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Diluted weighted-average shares outstanding</t>
        </is>
      </c>
      <c r="B4" s="6" t="n">
        <v>24572000</v>
      </c>
      <c r="C4" s="6" t="n">
        <v>24803000</v>
      </c>
      <c r="D4" s="6" t="n">
        <v>25053000</v>
      </c>
    </row>
    <row r="5">
      <c r="A5" s="4" t="inlineStr">
        <is>
          <t>Stock options</t>
        </is>
      </c>
    </row>
    <row r="6">
      <c r="A6" s="3" t="inlineStr">
        <is>
          <t>Antidilutive Securities Excluded from Computation of Earnings Per Share [Line Items]</t>
        </is>
      </c>
    </row>
    <row r="7">
      <c r="A7" s="4" t="inlineStr">
        <is>
          <t>Diluted weighted-average shares outstanding</t>
        </is>
      </c>
      <c r="B7" s="6" t="n">
        <v>0</v>
      </c>
      <c r="C7" s="6" t="n">
        <v>80000</v>
      </c>
      <c r="D7" s="6" t="n">
        <v>0</v>
      </c>
    </row>
    <row r="8">
      <c r="A8" s="4" t="inlineStr">
        <is>
          <t>Non-performance based restricted stock</t>
        </is>
      </c>
    </row>
    <row r="9">
      <c r="A9" s="3" t="inlineStr">
        <is>
          <t>Antidilutive Securities Excluded from Computation of Earnings Per Share [Line Items]</t>
        </is>
      </c>
    </row>
    <row r="10">
      <c r="A10" s="4" t="inlineStr">
        <is>
          <t>Diluted weighted-average shares outstanding</t>
        </is>
      </c>
      <c r="B10" s="6" t="n">
        <v>9396</v>
      </c>
      <c r="C10" s="6" t="n">
        <v>117790</v>
      </c>
      <c r="D10" s="6" t="n">
        <v>2400</v>
      </c>
    </row>
    <row r="11">
      <c r="A11" s="4" t="inlineStr">
        <is>
          <t>Performance-based restricted stock</t>
        </is>
      </c>
    </row>
    <row r="12">
      <c r="A12" s="3" t="inlineStr">
        <is>
          <t>Antidilutive Securities Excluded from Computation of Earnings Per Share [Line Items]</t>
        </is>
      </c>
    </row>
    <row r="13">
      <c r="A13" s="4" t="inlineStr">
        <is>
          <t>Diluted weighted-average shares outstanding</t>
        </is>
      </c>
      <c r="B13" s="6" t="n">
        <v>2250</v>
      </c>
      <c r="C13" s="6" t="n">
        <v>2250</v>
      </c>
      <c r="D13" s="6" t="n">
        <v>18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PARENT COMPANY - Balance Sheets (Details) - USD ($) $ in Thousands</t>
        </is>
      </c>
      <c r="B1" s="2" t="inlineStr">
        <is>
          <t>Dec. 31, 2021</t>
        </is>
      </c>
      <c r="C1" s="2" t="inlineStr">
        <is>
          <t>Dec. 31, 2020</t>
        </is>
      </c>
      <c r="D1" s="2" t="inlineStr">
        <is>
          <t>Dec. 31, 2019</t>
        </is>
      </c>
      <c r="E1" s="2" t="inlineStr">
        <is>
          <t>Dec. 31, 2018</t>
        </is>
      </c>
    </row>
    <row r="2">
      <c r="A2" s="3" t="inlineStr">
        <is>
          <t>Assets [Abstract]</t>
        </is>
      </c>
    </row>
    <row r="3">
      <c r="A3" s="4" t="inlineStr">
        <is>
          <t>Cash and due from banks</t>
        </is>
      </c>
      <c r="B3" s="7" t="n">
        <v>27689</v>
      </c>
      <c r="C3" s="7" t="n">
        <v>46814</v>
      </c>
    </row>
    <row r="4">
      <c r="A4" s="4" t="inlineStr">
        <is>
          <t>Deferred tax assets, net</t>
        </is>
      </c>
      <c r="B4" s="6" t="n">
        <v>9973</v>
      </c>
      <c r="C4" s="6" t="n">
        <v>10700</v>
      </c>
    </row>
    <row r="5">
      <c r="A5" s="4" t="inlineStr">
        <is>
          <t>Other assets</t>
        </is>
      </c>
      <c r="B5" s="6" t="n">
        <v>19394</v>
      </c>
      <c r="C5" s="6" t="n">
        <v>26528</v>
      </c>
    </row>
    <row r="6">
      <c r="A6" s="4" t="inlineStr">
        <is>
          <t>Total assets</t>
        </is>
      </c>
      <c r="B6" s="6" t="n">
        <v>4486001</v>
      </c>
      <c r="C6" s="6" t="n">
        <v>3949217</v>
      </c>
    </row>
    <row r="7">
      <c r="A7" s="3" t="inlineStr">
        <is>
          <t>Liabilities [Abstract]</t>
        </is>
      </c>
    </row>
    <row r="8">
      <c r="A8" s="4" t="inlineStr">
        <is>
          <t>Other liabilities</t>
        </is>
      </c>
      <c r="B8" s="6" t="n">
        <v>28450</v>
      </c>
      <c r="C8" s="6" t="n">
        <v>34525</v>
      </c>
    </row>
    <row r="9">
      <c r="A9" s="4" t="inlineStr">
        <is>
          <t>Total liabilities</t>
        </is>
      </c>
      <c r="B9" s="6" t="n">
        <v>3923876</v>
      </c>
      <c r="C9" s="6" t="n">
        <v>3402766</v>
      </c>
    </row>
    <row r="10">
      <c r="A10" s="3" t="inlineStr">
        <is>
          <t>Stockholders' Equity Attributable to Parent [Abstract]</t>
        </is>
      </c>
    </row>
    <row r="11">
      <c r="A11" s="4" t="inlineStr">
        <is>
          <t>Common stock</t>
        </is>
      </c>
      <c r="B11" s="6" t="n">
        <v>253</v>
      </c>
      <c r="C11" s="6" t="n">
        <v>255</v>
      </c>
    </row>
    <row r="12">
      <c r="A12" s="4" t="inlineStr">
        <is>
          <t>Additional paid-in capital</t>
        </is>
      </c>
      <c r="B12" s="6" t="n">
        <v>335846</v>
      </c>
      <c r="C12" s="6" t="n">
        <v>339334</v>
      </c>
    </row>
    <row r="13">
      <c r="A13" s="4" t="inlineStr">
        <is>
          <t>Retained earnings</t>
        </is>
      </c>
      <c r="B13" s="6" t="n">
        <v>237165</v>
      </c>
      <c r="C13" s="6" t="n">
        <v>214456</v>
      </c>
    </row>
    <row r="14">
      <c r="A14" s="4" t="inlineStr">
        <is>
          <t>Treasury stock</t>
        </is>
      </c>
      <c r="B14" s="6" t="n">
        <v>-14196</v>
      </c>
      <c r="C14" s="6" t="n">
        <v>-14369</v>
      </c>
    </row>
    <row r="15">
      <c r="A15" s="4" t="inlineStr">
        <is>
          <t>Accumulated other comprehensive income</t>
        </is>
      </c>
      <c r="B15" s="6" t="n">
        <v>3057</v>
      </c>
      <c r="C15" s="6" t="n">
        <v>6775</v>
      </c>
    </row>
    <row r="16">
      <c r="A16" s="4" t="inlineStr">
        <is>
          <t>Total shareholders' equity</t>
        </is>
      </c>
      <c r="B16" s="6" t="n">
        <v>562125</v>
      </c>
      <c r="C16" s="6" t="n">
        <v>546451</v>
      </c>
      <c r="D16" s="7" t="n">
        <v>535721</v>
      </c>
      <c r="E16" s="7" t="n">
        <v>487625</v>
      </c>
    </row>
    <row r="17">
      <c r="A17" s="4" t="inlineStr">
        <is>
          <t>Total liabilities and shareholders' equity</t>
        </is>
      </c>
      <c r="B17" s="6" t="n">
        <v>4486001</v>
      </c>
      <c r="C17" s="6" t="n">
        <v>3949217</v>
      </c>
    </row>
    <row r="18">
      <c r="A18" s="4" t="inlineStr">
        <is>
          <t>Parent Company [Member]</t>
        </is>
      </c>
    </row>
    <row r="19">
      <c r="A19" s="3" t="inlineStr">
        <is>
          <t>Assets [Abstract]</t>
        </is>
      </c>
    </row>
    <row r="20">
      <c r="A20" s="4" t="inlineStr">
        <is>
          <t>Cash and due from banks</t>
        </is>
      </c>
      <c r="B20" s="6" t="n">
        <v>28795</v>
      </c>
      <c r="C20" s="6" t="n">
        <v>35645</v>
      </c>
    </row>
    <row r="21">
      <c r="A21" s="4" t="inlineStr">
        <is>
          <t>Investment in subsidiary</t>
        </is>
      </c>
      <c r="B21" s="6" t="n">
        <v>534790</v>
      </c>
      <c r="C21" s="6" t="n">
        <v>513012</v>
      </c>
    </row>
    <row r="22">
      <c r="A22" s="4" t="inlineStr">
        <is>
          <t>Deferred tax assets, net</t>
        </is>
      </c>
      <c r="B22" s="6" t="n">
        <v>217</v>
      </c>
      <c r="C22" s="6" t="n">
        <v>130</v>
      </c>
    </row>
    <row r="23">
      <c r="A23" s="4" t="inlineStr">
        <is>
          <t>Other assets</t>
        </is>
      </c>
      <c r="B23" s="6" t="n">
        <v>2298</v>
      </c>
      <c r="C23" s="6" t="n">
        <v>548</v>
      </c>
    </row>
    <row r="24">
      <c r="A24" s="4" t="inlineStr">
        <is>
          <t>Total assets</t>
        </is>
      </c>
      <c r="B24" s="6" t="n">
        <v>566100</v>
      </c>
      <c r="C24" s="6" t="n">
        <v>549335</v>
      </c>
    </row>
    <row r="25">
      <c r="A25" s="3" t="inlineStr">
        <is>
          <t>Liabilities [Abstract]</t>
        </is>
      </c>
    </row>
    <row r="26">
      <c r="A26" s="4" t="inlineStr">
        <is>
          <t>Other liabilities</t>
        </is>
      </c>
      <c r="B26" s="6" t="n">
        <v>3975</v>
      </c>
      <c r="C26" s="6" t="n">
        <v>2884</v>
      </c>
    </row>
    <row r="27">
      <c r="A27" s="4" t="inlineStr">
        <is>
          <t>Total liabilities</t>
        </is>
      </c>
      <c r="B27" s="6" t="n">
        <v>3975</v>
      </c>
      <c r="C27" s="6" t="n">
        <v>2884</v>
      </c>
    </row>
    <row r="28">
      <c r="A28" s="3" t="inlineStr">
        <is>
          <t>Stockholders' Equity Attributable to Parent [Abstract]</t>
        </is>
      </c>
    </row>
    <row r="29">
      <c r="A29" s="4" t="inlineStr">
        <is>
          <t>Common stock</t>
        </is>
      </c>
      <c r="B29" s="6" t="n">
        <v>253</v>
      </c>
      <c r="C29" s="6" t="n">
        <v>255</v>
      </c>
    </row>
    <row r="30">
      <c r="A30" s="4" t="inlineStr">
        <is>
          <t>Additional paid-in capital</t>
        </is>
      </c>
      <c r="B30" s="6" t="n">
        <v>335846</v>
      </c>
      <c r="C30" s="6" t="n">
        <v>339334</v>
      </c>
    </row>
    <row r="31">
      <c r="A31" s="4" t="inlineStr">
        <is>
          <t>Retained earnings</t>
        </is>
      </c>
      <c r="B31" s="6" t="n">
        <v>237165</v>
      </c>
      <c r="C31" s="6" t="n">
        <v>214456</v>
      </c>
    </row>
    <row r="32">
      <c r="A32" s="4" t="inlineStr">
        <is>
          <t>Treasury stock</t>
        </is>
      </c>
      <c r="B32" s="6" t="n">
        <v>-14196</v>
      </c>
      <c r="C32" s="6" t="n">
        <v>-14369</v>
      </c>
    </row>
    <row r="33">
      <c r="A33" s="4" t="inlineStr">
        <is>
          <t>Accumulated other comprehensive income</t>
        </is>
      </c>
      <c r="B33" s="6" t="n">
        <v>3057</v>
      </c>
      <c r="C33" s="6" t="n">
        <v>6775</v>
      </c>
    </row>
    <row r="34">
      <c r="A34" s="4" t="inlineStr">
        <is>
          <t>Total shareholders' equity</t>
        </is>
      </c>
      <c r="B34" s="6" t="n">
        <v>562125</v>
      </c>
      <c r="C34" s="6" t="n">
        <v>546451</v>
      </c>
    </row>
    <row r="35">
      <c r="A35" s="4" t="inlineStr">
        <is>
          <t>Total liabilities and shareholders' equity</t>
        </is>
      </c>
      <c r="B35" s="7" t="n">
        <v>566100</v>
      </c>
      <c r="C35" s="7" t="n">
        <v>5493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Statements of Income (Details) - USD ($) $ in Thousands</t>
        </is>
      </c>
      <c r="B1" s="2" t="inlineStr">
        <is>
          <t>12 Months Ended</t>
        </is>
      </c>
    </row>
    <row r="2">
      <c r="B2" s="2" t="inlineStr">
        <is>
          <t>Dec. 31, 2021</t>
        </is>
      </c>
      <c r="C2" s="2" t="inlineStr">
        <is>
          <t>Dec. 31, 2020</t>
        </is>
      </c>
      <c r="D2" s="2" t="inlineStr">
        <is>
          <t>Dec. 31, 2019</t>
        </is>
      </c>
    </row>
    <row r="3">
      <c r="A3" s="3" t="inlineStr">
        <is>
          <t>Interest Expense [Abstract]</t>
        </is>
      </c>
    </row>
    <row r="4">
      <c r="A4" s="4" t="inlineStr">
        <is>
          <t>Total interest expense</t>
        </is>
      </c>
      <c r="B4" s="7" t="n">
        <v>17</v>
      </c>
      <c r="C4" s="7" t="n">
        <v>16</v>
      </c>
      <c r="D4" s="7" t="n">
        <v>22</v>
      </c>
    </row>
    <row r="5">
      <c r="A5" s="4" t="inlineStr">
        <is>
          <t>Net interest income</t>
        </is>
      </c>
      <c r="B5" s="6" t="n">
        <v>126167</v>
      </c>
      <c r="C5" s="6" t="n">
        <v>128606</v>
      </c>
      <c r="D5" s="6" t="n">
        <v>135988</v>
      </c>
    </row>
    <row r="6">
      <c r="A6" s="3" t="inlineStr">
        <is>
          <t>Noninterest Income [Abstract]</t>
        </is>
      </c>
    </row>
    <row r="7">
      <c r="A7" s="4" t="inlineStr">
        <is>
          <t>Total noninterest income</t>
        </is>
      </c>
      <c r="B7" s="6" t="n">
        <v>16264</v>
      </c>
      <c r="C7" s="6" t="n">
        <v>14781</v>
      </c>
      <c r="D7" s="6" t="n">
        <v>18628</v>
      </c>
    </row>
    <row r="8">
      <c r="A8" s="3" t="inlineStr">
        <is>
          <t>Noninterest Expense [Abstract]</t>
        </is>
      </c>
    </row>
    <row r="9">
      <c r="A9" s="4" t="inlineStr">
        <is>
          <t>Salaries and employee benefits</t>
        </is>
      </c>
      <c r="B9" s="6" t="n">
        <v>60531</v>
      </c>
      <c r="C9" s="6" t="n">
        <v>55415</v>
      </c>
      <c r="D9" s="6" t="n">
        <v>56222</v>
      </c>
    </row>
    <row r="10">
      <c r="A10" s="4" t="inlineStr">
        <is>
          <t>Professional and director fees</t>
        </is>
      </c>
      <c r="B10" s="6" t="n">
        <v>6467</v>
      </c>
      <c r="C10" s="6" t="n">
        <v>8348</v>
      </c>
      <c r="D10" s="6" t="n">
        <v>7048</v>
      </c>
    </row>
    <row r="11">
      <c r="A11" s="4" t="inlineStr">
        <is>
          <t>Data processing and software</t>
        </is>
      </c>
      <c r="B11" s="6" t="n">
        <v>6582</v>
      </c>
      <c r="C11" s="6" t="n">
        <v>5369</v>
      </c>
      <c r="D11" s="6" t="n">
        <v>4435</v>
      </c>
    </row>
    <row r="12">
      <c r="A12" s="4" t="inlineStr">
        <is>
          <t>Advertising, marketing and business development</t>
        </is>
      </c>
      <c r="B12" s="6" t="n">
        <v>1551</v>
      </c>
      <c r="C12" s="6" t="n">
        <v>1500</v>
      </c>
      <c r="D12" s="6" t="n">
        <v>1831</v>
      </c>
    </row>
    <row r="13">
      <c r="A13" s="4" t="inlineStr">
        <is>
          <t>Other expenses</t>
        </is>
      </c>
      <c r="B13" s="6" t="n">
        <v>7741</v>
      </c>
      <c r="C13" s="6" t="n">
        <v>5519</v>
      </c>
      <c r="D13" s="6" t="n">
        <v>5831</v>
      </c>
    </row>
    <row r="14">
      <c r="A14" s="4" t="inlineStr">
        <is>
          <t>Total noninterest expense</t>
        </is>
      </c>
      <c r="B14" s="6" t="n">
        <v>107686</v>
      </c>
      <c r="C14" s="6" t="n">
        <v>92100</v>
      </c>
      <c r="D14" s="6" t="n">
        <v>90143</v>
      </c>
    </row>
    <row r="15">
      <c r="A15" s="4" t="inlineStr">
        <is>
          <t>Income Tax Expense (Benefit)</t>
        </is>
      </c>
      <c r="B15" s="6" t="n">
        <v>9920</v>
      </c>
      <c r="C15" s="6" t="n">
        <v>6034</v>
      </c>
      <c r="D15" s="6" t="n">
        <v>11571</v>
      </c>
    </row>
    <row r="16">
      <c r="A16" s="4" t="inlineStr">
        <is>
          <t>Net income</t>
        </is>
      </c>
      <c r="B16" s="6" t="n">
        <v>35598</v>
      </c>
      <c r="C16" s="6" t="n">
        <v>26361</v>
      </c>
      <c r="D16" s="6" t="n">
        <v>50517</v>
      </c>
    </row>
    <row r="17">
      <c r="A17" s="4" t="inlineStr">
        <is>
          <t>Parent Company [Member]</t>
        </is>
      </c>
    </row>
    <row r="18">
      <c r="A18" s="3" t="inlineStr">
        <is>
          <t>Interest Income (Expense), Net [Abstract]</t>
        </is>
      </c>
    </row>
    <row r="19">
      <c r="A19" s="4" t="inlineStr">
        <is>
          <t>Other</t>
        </is>
      </c>
      <c r="D19" s="6" t="n">
        <v>5</v>
      </c>
    </row>
    <row r="20">
      <c r="A20" s="3" t="inlineStr">
        <is>
          <t>Interest Expense [Abstract]</t>
        </is>
      </c>
    </row>
    <row r="21">
      <c r="A21" s="4" t="inlineStr">
        <is>
          <t>Note payable</t>
        </is>
      </c>
      <c r="B21" s="6" t="n">
        <v>17</v>
      </c>
      <c r="C21" s="6" t="n">
        <v>15</v>
      </c>
      <c r="D21" s="6" t="n">
        <v>15</v>
      </c>
    </row>
    <row r="22">
      <c r="A22" s="4" t="inlineStr">
        <is>
          <t>Junior subordinated debt</t>
        </is>
      </c>
      <c r="D22" s="6" t="n">
        <v>4</v>
      </c>
    </row>
    <row r="23">
      <c r="A23" s="4" t="inlineStr">
        <is>
          <t>Total interest expense</t>
        </is>
      </c>
      <c r="B23" s="6" t="n">
        <v>17</v>
      </c>
      <c r="C23" s="6" t="n">
        <v>15</v>
      </c>
      <c r="D23" s="6" t="n">
        <v>19</v>
      </c>
    </row>
    <row r="24">
      <c r="A24" s="4" t="inlineStr">
        <is>
          <t>Net interest income</t>
        </is>
      </c>
      <c r="B24" s="6" t="n">
        <v>-17</v>
      </c>
      <c r="C24" s="6" t="n">
        <v>-15</v>
      </c>
      <c r="D24" s="6" t="n">
        <v>-14</v>
      </c>
    </row>
    <row r="25">
      <c r="A25" s="3" t="inlineStr">
        <is>
          <t>Noninterest Income [Abstract]</t>
        </is>
      </c>
    </row>
    <row r="26">
      <c r="A26" s="4" t="inlineStr">
        <is>
          <t>Dividend income from subsidiary</t>
        </is>
      </c>
      <c r="B26" s="6" t="n">
        <v>11813</v>
      </c>
      <c r="C26" s="6" t="n">
        <v>10350</v>
      </c>
      <c r="D26" s="6" t="n">
        <v>8901</v>
      </c>
    </row>
    <row r="27">
      <c r="A27" s="4" t="inlineStr">
        <is>
          <t>Total noninterest income</t>
        </is>
      </c>
      <c r="B27" s="6" t="n">
        <v>11813</v>
      </c>
      <c r="C27" s="6" t="n">
        <v>10350</v>
      </c>
      <c r="D27" s="6" t="n">
        <v>8901</v>
      </c>
    </row>
    <row r="28">
      <c r="A28" s="3" t="inlineStr">
        <is>
          <t>Noninterest Expense [Abstract]</t>
        </is>
      </c>
    </row>
    <row r="29">
      <c r="A29" s="4" t="inlineStr">
        <is>
          <t>Salaries and employee benefits</t>
        </is>
      </c>
      <c r="B29" s="6" t="n">
        <v>706</v>
      </c>
      <c r="C29" s="6" t="n">
        <v>698</v>
      </c>
      <c r="D29" s="6" t="n">
        <v>673</v>
      </c>
    </row>
    <row r="30">
      <c r="A30" s="4" t="inlineStr">
        <is>
          <t>Professional and director fees</t>
        </is>
      </c>
      <c r="B30" s="6" t="n">
        <v>879</v>
      </c>
      <c r="C30" s="6" t="n">
        <v>1107</v>
      </c>
      <c r="D30" s="6" t="n">
        <v>652</v>
      </c>
    </row>
    <row r="31">
      <c r="A31" s="4" t="inlineStr">
        <is>
          <t>Data processing and software</t>
        </is>
      </c>
      <c r="B31" s="6" t="n">
        <v>58</v>
      </c>
      <c r="C31" s="6" t="n">
        <v>100</v>
      </c>
      <c r="D31" s="6" t="n">
        <v>13</v>
      </c>
    </row>
    <row r="32">
      <c r="A32" s="4" t="inlineStr">
        <is>
          <t>Advertising, marketing and business development</t>
        </is>
      </c>
      <c r="B32" s="6" t="n">
        <v>56</v>
      </c>
      <c r="C32" s="6" t="n">
        <v>45</v>
      </c>
    </row>
    <row r="33">
      <c r="A33" s="4" t="inlineStr">
        <is>
          <t>Other expenses</t>
        </is>
      </c>
      <c r="B33" s="6" t="n">
        <v>1592</v>
      </c>
      <c r="C33" s="6" t="n">
        <v>206</v>
      </c>
      <c r="D33" s="6" t="n">
        <v>209</v>
      </c>
    </row>
    <row r="34">
      <c r="A34" s="4" t="inlineStr">
        <is>
          <t>Total noninterest expense</t>
        </is>
      </c>
      <c r="B34" s="6" t="n">
        <v>3291</v>
      </c>
      <c r="C34" s="6" t="n">
        <v>2156</v>
      </c>
      <c r="D34" s="6" t="n">
        <v>1547</v>
      </c>
    </row>
    <row r="35">
      <c r="A35" s="4" t="inlineStr">
        <is>
          <t>Income before income tax benefit and equity in undistributed income of subsidiary</t>
        </is>
      </c>
      <c r="B35" s="6" t="n">
        <v>8505</v>
      </c>
      <c r="C35" s="6" t="n">
        <v>8179</v>
      </c>
      <c r="D35" s="6" t="n">
        <v>7340</v>
      </c>
    </row>
    <row r="36">
      <c r="A36" s="4" t="inlineStr">
        <is>
          <t>Income Tax Expense (Benefit)</t>
        </is>
      </c>
      <c r="B36" s="6" t="n">
        <v>-608</v>
      </c>
      <c r="C36" s="6" t="n">
        <v>-465</v>
      </c>
      <c r="D36" s="6" t="n">
        <v>-341</v>
      </c>
    </row>
    <row r="37">
      <c r="A37" s="4" t="inlineStr">
        <is>
          <t>Income Loss from Continuing Operations Before Equity in Undistributed Income of Subsidiary</t>
        </is>
      </c>
      <c r="B37" s="6" t="n">
        <v>9113</v>
      </c>
      <c r="C37" s="6" t="n">
        <v>8644</v>
      </c>
      <c r="D37" s="6" t="n">
        <v>7681</v>
      </c>
    </row>
    <row r="38">
      <c r="A38" s="4" t="inlineStr">
        <is>
          <t>Equity in Undistributed Income of Subsidiary</t>
        </is>
      </c>
      <c r="B38" s="6" t="n">
        <v>26485</v>
      </c>
      <c r="C38" s="6" t="n">
        <v>17717</v>
      </c>
      <c r="D38" s="6" t="n">
        <v>42836</v>
      </c>
    </row>
    <row r="39">
      <c r="A39" s="4" t="inlineStr">
        <is>
          <t>Net income</t>
        </is>
      </c>
      <c r="B39" s="7" t="n">
        <v>35598</v>
      </c>
      <c r="C39" s="7" t="n">
        <v>26361</v>
      </c>
      <c r="D39" s="7" t="n">
        <v>505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Statements of Cash Flows (Details) - USD ($) $ in Thousand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income</t>
        </is>
      </c>
      <c r="B4" s="7" t="n">
        <v>35598</v>
      </c>
      <c r="C4" s="7" t="n">
        <v>26361</v>
      </c>
      <c r="D4" s="7" t="n">
        <v>50517</v>
      </c>
    </row>
    <row r="5">
      <c r="A5" s="3" t="inlineStr">
        <is>
          <t>Adjustments to reconcile consolidated net income to net cash provided by operating activities:</t>
        </is>
      </c>
    </row>
    <row r="6">
      <c r="A6" s="4" t="inlineStr">
        <is>
          <t>Stock-based compensation expense</t>
        </is>
      </c>
      <c r="B6" s="6" t="n">
        <v>2821</v>
      </c>
      <c r="C6" s="6" t="n">
        <v>1935</v>
      </c>
      <c r="D6" s="6" t="n">
        <v>2402</v>
      </c>
    </row>
    <row r="7">
      <c r="A7" s="4" t="inlineStr">
        <is>
          <t>Deferred income tax benefit (provision)</t>
        </is>
      </c>
      <c r="B7" s="6" t="n">
        <v>1716</v>
      </c>
      <c r="C7" s="6" t="n">
        <v>-3625</v>
      </c>
      <c r="D7" s="6" t="n">
        <v>-1657</v>
      </c>
    </row>
    <row r="8">
      <c r="A8" s="3" t="inlineStr">
        <is>
          <t>Change in operating assets and liabilities:</t>
        </is>
      </c>
    </row>
    <row r="9">
      <c r="A9" s="4" t="inlineStr">
        <is>
          <t>Other assets</t>
        </is>
      </c>
      <c r="B9" s="6" t="n">
        <v>7648</v>
      </c>
      <c r="C9" s="6" t="n">
        <v>-11842</v>
      </c>
      <c r="D9" s="6" t="n">
        <v>81</v>
      </c>
    </row>
    <row r="10">
      <c r="A10" s="4" t="inlineStr">
        <is>
          <t>Other liabilities</t>
        </is>
      </c>
      <c r="B10" s="6" t="n">
        <v>-5988</v>
      </c>
      <c r="C10" s="6" t="n">
        <v>6502</v>
      </c>
      <c r="D10" s="6" t="n">
        <v>3955</v>
      </c>
    </row>
    <row r="11">
      <c r="A11" s="4" t="inlineStr">
        <is>
          <t>Total adjustments</t>
        </is>
      </c>
      <c r="B11" s="6" t="n">
        <v>-787</v>
      </c>
      <c r="C11" s="6" t="n">
        <v>14000</v>
      </c>
      <c r="D11" s="6" t="n">
        <v>5573</v>
      </c>
    </row>
    <row r="12">
      <c r="A12" s="4" t="inlineStr">
        <is>
          <t>Net cash provided by operating activities</t>
        </is>
      </c>
      <c r="B12" s="6" t="n">
        <v>34811</v>
      </c>
      <c r="C12" s="6" t="n">
        <v>40361</v>
      </c>
      <c r="D12" s="6" t="n">
        <v>56090</v>
      </c>
    </row>
    <row r="13">
      <c r="A13" s="3" t="inlineStr">
        <is>
          <t>Cash flows from investing activities:</t>
        </is>
      </c>
    </row>
    <row r="14">
      <c r="A14" s="4" t="inlineStr">
        <is>
          <t>Net cash used in investing activities</t>
        </is>
      </c>
      <c r="B14" s="6" t="n">
        <v>-133959</v>
      </c>
      <c r="C14" s="6" t="n">
        <v>-304407</v>
      </c>
      <c r="D14" s="6" t="n">
        <v>-189740</v>
      </c>
    </row>
    <row r="15">
      <c r="A15" s="3" t="inlineStr">
        <is>
          <t>Cash flows from financing activities:</t>
        </is>
      </c>
    </row>
    <row r="16">
      <c r="A16" s="4" t="inlineStr">
        <is>
          <t>Redemption of trust preferred securities</t>
        </is>
      </c>
      <c r="D16" s="6" t="n">
        <v>-1571</v>
      </c>
    </row>
    <row r="17">
      <c r="A17" s="4" t="inlineStr">
        <is>
          <t>Dividends paid on common stock</t>
        </is>
      </c>
      <c r="B17" s="6" t="n">
        <v>-12065</v>
      </c>
      <c r="C17" s="6" t="n">
        <v>-9962</v>
      </c>
      <c r="D17" s="6" t="n">
        <v>-8757</v>
      </c>
    </row>
    <row r="18">
      <c r="A18" s="4" t="inlineStr">
        <is>
          <t>Payments to tax authorities for stock-based compensation</t>
        </is>
      </c>
      <c r="B18" s="6" t="n">
        <v>-428</v>
      </c>
      <c r="C18" s="6" t="n">
        <v>-198</v>
      </c>
      <c r="D18" s="6" t="n">
        <v>-239</v>
      </c>
    </row>
    <row r="19">
      <c r="A19" s="4" t="inlineStr">
        <is>
          <t>Cash received in exercise of share options</t>
        </is>
      </c>
      <c r="B19" s="6" t="n">
        <v>115</v>
      </c>
      <c r="C19" s="6" t="n">
        <v>133</v>
      </c>
      <c r="D19" s="6" t="n">
        <v>121</v>
      </c>
    </row>
    <row r="20">
      <c r="A20" s="4" t="inlineStr">
        <is>
          <t>Repurchase of common stock</t>
        </is>
      </c>
      <c r="B20" s="6" t="n">
        <v>-5825</v>
      </c>
      <c r="C20" s="6" t="n">
        <v>-8905</v>
      </c>
      <c r="D20" s="6" t="n">
        <v>-3</v>
      </c>
    </row>
    <row r="21">
      <c r="A21" s="4" t="inlineStr">
        <is>
          <t>Net cash provided by financing activities</t>
        </is>
      </c>
      <c r="B21" s="6" t="n">
        <v>511287</v>
      </c>
      <c r="C21" s="6" t="n">
        <v>429989</v>
      </c>
      <c r="D21" s="6" t="n">
        <v>123644</v>
      </c>
    </row>
    <row r="22">
      <c r="A22" s="4" t="inlineStr">
        <is>
          <t>Cash, Cash Equivalents, Restricted Cash and Restricted Cash Equivalents, Period Increase (Decrease), Excluding Exchange Rate Effect</t>
        </is>
      </c>
      <c r="B22" s="6" t="n">
        <v>412139</v>
      </c>
      <c r="C22" s="6" t="n">
        <v>165943</v>
      </c>
      <c r="D22" s="6" t="n">
        <v>-10006</v>
      </c>
    </row>
    <row r="23">
      <c r="A23" s="4" t="inlineStr">
        <is>
          <t>Parent Company [Member]</t>
        </is>
      </c>
    </row>
    <row r="24">
      <c r="A24" s="3" t="inlineStr">
        <is>
          <t>Net Cash Provided by (Used in) Operating Activities [Abstract]</t>
        </is>
      </c>
    </row>
    <row r="25">
      <c r="A25" s="4" t="inlineStr">
        <is>
          <t>Net income</t>
        </is>
      </c>
      <c r="B25" s="6" t="n">
        <v>35598</v>
      </c>
      <c r="C25" s="6" t="n">
        <v>26361</v>
      </c>
      <c r="D25" s="6" t="n">
        <v>50517</v>
      </c>
    </row>
    <row r="26">
      <c r="A26" s="3" t="inlineStr">
        <is>
          <t>Adjustments to reconcile consolidated net income to net cash provided by operating activities:</t>
        </is>
      </c>
    </row>
    <row r="27">
      <c r="A27" s="4" t="inlineStr">
        <is>
          <t>Equity in undistributed net income loss of subsidiary</t>
        </is>
      </c>
      <c r="B27" s="6" t="n">
        <v>-26485</v>
      </c>
      <c r="C27" s="6" t="n">
        <v>-17717</v>
      </c>
      <c r="D27" s="6" t="n">
        <v>-42836</v>
      </c>
    </row>
    <row r="28">
      <c r="A28" s="4" t="inlineStr">
        <is>
          <t>Stock-based compensation expense</t>
        </is>
      </c>
      <c r="B28" s="6" t="n">
        <v>2821</v>
      </c>
      <c r="C28" s="6" t="n">
        <v>1935</v>
      </c>
      <c r="D28" s="6" t="n">
        <v>2402</v>
      </c>
    </row>
    <row r="29">
      <c r="A29" s="4" t="inlineStr">
        <is>
          <t>Deferred income tax benefit (provision)</t>
        </is>
      </c>
      <c r="B29" s="6" t="n">
        <v>-902</v>
      </c>
      <c r="C29" s="6" t="n">
        <v>-1</v>
      </c>
      <c r="D29" s="6" t="n">
        <v>-14</v>
      </c>
    </row>
    <row r="30">
      <c r="A30" s="3" t="inlineStr">
        <is>
          <t>Change in operating assets and liabilities:</t>
        </is>
      </c>
    </row>
    <row r="31">
      <c r="A31" s="4" t="inlineStr">
        <is>
          <t>Other assets</t>
        </is>
      </c>
      <c r="B31" s="6" t="n">
        <v>-1750</v>
      </c>
      <c r="C31" s="6" t="n">
        <v>-110</v>
      </c>
      <c r="D31" s="6" t="n">
        <v>473</v>
      </c>
    </row>
    <row r="32">
      <c r="A32" s="4" t="inlineStr">
        <is>
          <t>Other liabilities</t>
        </is>
      </c>
      <c r="B32" s="6" t="n">
        <v>267</v>
      </c>
      <c r="C32" s="6" t="n">
        <v>-23</v>
      </c>
      <c r="D32" s="6" t="n">
        <v>-180</v>
      </c>
    </row>
    <row r="33">
      <c r="A33" s="4" t="inlineStr">
        <is>
          <t>Total adjustments</t>
        </is>
      </c>
      <c r="B33" s="6" t="n">
        <v>-24245</v>
      </c>
      <c r="C33" s="6" t="n">
        <v>-15914</v>
      </c>
      <c r="D33" s="6" t="n">
        <v>-40127</v>
      </c>
    </row>
    <row r="34">
      <c r="A34" s="4" t="inlineStr">
        <is>
          <t>Net cash provided by operating activities</t>
        </is>
      </c>
      <c r="B34" s="6" t="n">
        <v>11353</v>
      </c>
      <c r="C34" s="6" t="n">
        <v>10447</v>
      </c>
      <c r="D34" s="6" t="n">
        <v>10390</v>
      </c>
    </row>
    <row r="35">
      <c r="A35" s="3" t="inlineStr">
        <is>
          <t>Cash flows from financing activities:</t>
        </is>
      </c>
    </row>
    <row r="36">
      <c r="A36" s="4" t="inlineStr">
        <is>
          <t>Redemption of trust preferred securities</t>
        </is>
      </c>
      <c r="D36" s="6" t="n">
        <v>-1571</v>
      </c>
    </row>
    <row r="37">
      <c r="A37" s="4" t="inlineStr">
        <is>
          <t>Dividends paid on common stock</t>
        </is>
      </c>
      <c r="B37" s="6" t="n">
        <v>-12065</v>
      </c>
      <c r="C37" s="6" t="n">
        <v>-9962</v>
      </c>
      <c r="D37" s="6" t="n">
        <v>-8757</v>
      </c>
    </row>
    <row r="38">
      <c r="A38" s="4" t="inlineStr">
        <is>
          <t>Payments to tax authorities for stock-based compensation</t>
        </is>
      </c>
      <c r="B38" s="6" t="n">
        <v>-428</v>
      </c>
      <c r="C38" s="6" t="n">
        <v>-198</v>
      </c>
      <c r="D38" s="6" t="n">
        <v>-239</v>
      </c>
    </row>
    <row r="39">
      <c r="A39" s="4" t="inlineStr">
        <is>
          <t>Cash received in exercise of share options</t>
        </is>
      </c>
      <c r="B39" s="6" t="n">
        <v>115</v>
      </c>
      <c r="C39" s="6" t="n">
        <v>133</v>
      </c>
      <c r="D39" s="6" t="n">
        <v>121</v>
      </c>
    </row>
    <row r="40">
      <c r="A40" s="4" t="inlineStr">
        <is>
          <t>Repurchase of common stock</t>
        </is>
      </c>
      <c r="B40" s="6" t="n">
        <v>-5825</v>
      </c>
      <c r="C40" s="6" t="n">
        <v>-8905</v>
      </c>
      <c r="D40" s="6" t="n">
        <v>-3</v>
      </c>
    </row>
    <row r="41">
      <c r="A41" s="4" t="inlineStr">
        <is>
          <t>Net cash provided by financing activities</t>
        </is>
      </c>
      <c r="B41" s="6" t="n">
        <v>-18203</v>
      </c>
      <c r="C41" s="6" t="n">
        <v>-18932</v>
      </c>
      <c r="D41" s="6" t="n">
        <v>-10449</v>
      </c>
    </row>
    <row r="42">
      <c r="A42" s="4" t="inlineStr">
        <is>
          <t>Cash, Cash Equivalents, Restricted Cash and Restricted Cash Equivalents, Period Increase (Decrease), Excluding Exchange Rate Effect</t>
        </is>
      </c>
      <c r="B42" s="6" t="n">
        <v>-6850</v>
      </c>
      <c r="C42" s="6" t="n">
        <v>-8485</v>
      </c>
      <c r="D42" s="6" t="n">
        <v>-59</v>
      </c>
    </row>
    <row r="43">
      <c r="A43" s="4" t="inlineStr">
        <is>
          <t>Cash and cash equivalents, beginning</t>
        </is>
      </c>
      <c r="B43" s="6" t="n">
        <v>35645</v>
      </c>
      <c r="C43" s="6" t="n">
        <v>44130</v>
      </c>
      <c r="D43" s="6" t="n">
        <v>44189</v>
      </c>
    </row>
    <row r="44">
      <c r="A44" s="4" t="inlineStr">
        <is>
          <t>Cash and cash equivalents, ending</t>
        </is>
      </c>
      <c r="B44" s="7" t="n">
        <v>28795</v>
      </c>
      <c r="C44" s="7" t="n">
        <v>35645</v>
      </c>
      <c r="D44" s="7" t="n">
        <v>441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 xml:space="preserve">NOTE 4: LOANS Loans by loan class, or major loan category, as of the dates shown below were as follows: ​ ​ ​ ​ ​ ​ ​ ​ ​ ​ ​ ​ ​ ​ ​ ​ (Dollars in thousands) December 31, 2021 ​ December 31, 2020 Commercial and industrial ​ $ 634,384 22.0% ​ $ 742,957 25.3% Real estate: ​ ​ ​ ​ ​ ​ Commercial real estate ​ 1,091,969 38.0% ​ 1,041,998 35.5% Construction and development ​ 460,719 16.0% ​ 522,705 17.8% 1-4 family residential ​ 277,273 9.6% ​ 239,872 8.2% Multi-family residential ​ 286,396 10.0% ​ 258,346 8.8% Consumer ​ 28,090 1.0% ​ 33,884 1.1% Agriculture ​ 7,941 0.3% ​ 8,670 0.3% Other ​ 89,655 3.1% ​ 88,238 3.0% Total gross loans ​ 2,876,427 100.0% ​ 2,936,670 100.0% Less allowance for credit losses for loans ​ (31,345) ​ (40,637) Less deferred loan fees and unearned discounts ​ (8,739) ​ (9,880) Less loans held for sale ​ (164) ​ (2,673) Loans, net ​ $ 2,836,179 ​ $ 2,883,480 ​ Accrued interest receivable for loans is $9.6 million and $12.1 million at December 31, 2021 and 2020, respectively, and is included in other assets in the consolidated balance sheets. From time to time, the Company will acquire and dispose of interests in loans under participation agreements with other financial institutions. Loan participations purchased and sold during the years ending December 31, 2021, 2020 and 2019, by loan class, were as follows: ​ ​ ​ ​ ​ ​ ​ ​ ​ ​ Participations ​ Participations (Dollars in thousands) ​ Purchased ​ Sold December 31, 2021 ​ ​ Commercial and industrial ​ $ — ​ $ 14,853 Commercial real estate ​ ​ 5,386 ​ ​ 2,586 Construction and development ​ ​ 8,620 ​ ​ 11,890 Other ​ ​ 3,877 ​ ​ — ​ ​ $ 17,883 ​ $ 29,329 December 31, 2020 ​ ​ Commercial and industrial ​ $ — ​ $ 2,625 Commercial real estate ​ ​ 2,500 ​ ​ — December 31, 2019 ​ ​ ​ ​ ​ ​ Commercial real estate ​ ​ 2,314 ​ ​ 31,868 ​ The Company participates in the SBA loan program. When advantageous, the Company will sell the guaranteed portions of these loans with servicing retained. SBA loans that were sold with servicing retained during the years ended December 31, 2021, 2020 and 2019 were $10.2 million, $4.0 million and $4.4 million, respectively. Net gains recognized on sales of SBA loans were $1.2 million, $349,000 and $330,000 for the years ended December 31, 2021, 2020 and 2019, respectively, and are included in net gain on sales of assets in the consolidated income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ERFORMANCE</t>
        </is>
      </c>
      <c r="B1" s="2" t="inlineStr">
        <is>
          <t>12 Months Ended</t>
        </is>
      </c>
    </row>
    <row r="2">
      <c r="B2" s="2" t="inlineStr">
        <is>
          <t>Dec. 31, 2021</t>
        </is>
      </c>
    </row>
    <row r="3">
      <c r="A3" s="3" t="inlineStr">
        <is>
          <t>LOAN PERFORMANCE</t>
        </is>
      </c>
    </row>
    <row r="4">
      <c r="A4" s="4" t="inlineStr">
        <is>
          <t>LOAN PERFORMANCE</t>
        </is>
      </c>
      <c r="B4" s="4" t="inlineStr">
        <is>
          <t>NOTE 5: LOAN PERFORMANCE ​ The following is an aging analysis of the Company’s past due loans, segregated by loan class, as of the dates indicated below: ​ ​ ​ ​ ​ ​ ​ ​ ​ ​ ​ ​ ​ ​ ​ ​ ​ ​ ​ ​ ​ ​ ​ ​ ​ ​ ​ ​ ​ ​ ​ 90 Days or ​ ​ ​ ​ ​ ​ ​ ​ ​ ​ 90 Days ​ ​ 30 to 59 Days ​ 60 to 89 Days ​ Greater ​ Total ​ Total ​ ​ ​ ​ Past Due and (Dollars in thousands) Past Due Past Due Past Due Past Due Current Loans Total Loans Still Accruing December 31, 2021 ​ ​ ​ ​ ​ ​ ​ Commercial and industrial ​ $ 14 ​ $ — ​ $ — ​ $ 14 ​ $ 634,370 ​ $ 634,384 ​ $ — Real estate: ​ ​ ​ ​ ​ ​ ​ ​ Commercial real estate ​ 650 ​ — ​ 55 ​ 705 ​ 1,091,264 ​ 1,091,969 ​ — Construction and development ​ — ​ — ​ 142 ​ 142 ​ 460,577 ​ 460,719 ​ — 1-4 family residential ​ 150 ​ 34 ​ — ​ 184 ​ 277,089 ​ 277,273 ​ — Multi-family residential ​ — ​ — ​ — ​ — ​ 286,396 ​ 286,396 ​ — Consumer ​ 50 ​ — ​ — ​ 50 ​ 28,040 ​ 28,090 ​ — Agriculture ​ — ​ — ​ — ​ — ​ 7,941 ​ 7,941 ​ — Other ​ 41 ​ — ​ — ​ 41 ​ 89,614 ​ 89,655 ​ — Total gross loans ​ $ 905 ​ $ 34 ​ $ 197 ​ $ 1,136 ​ $ 2,875,291 ​ $ 2,876,427 ​ $ — December 31, 2020 ​ ​ ​ ​ ​ ​ ​ Commercial and industrial ​ $ 51 ​ $ 2,055 ​ $ 2,269 ​ $ 4,375 ​ $ 738,582 ​ $ 742,957 ​ $ — Real estate: ​ ​ ​ ​ ​ ​ ​ ​ Commercial real estate ​ — ​ — ​ — ​ — ​ 1,041,998 ​ 1,041,998 ​ — Construction and development ​ — ​ — ​ — ​ — ​ 522,705 ​ 522,705 ​ — 1-4 family residential ​ 1,357 ​ 19 ​ 106 ​ 1,482 ​ 238,390 ​ 239,872 ​ — Multi-family residential ​ — ​ — ​ — ​ — ​ 258,346 ​ 258,346 ​ — Consumer ​ 5 ​ — ​ — ​ 5 ​ 33,879 ​ 33,884 ​ — Agriculture ​ 50 ​ — ​ — ​ 50 ​ 8,620 ​ 8,670 ​ — Other ​ — ​ — ​ — ​ — ​ 88,238 ​ 88,238 ​ — Total gross loans ​ $ 1,463 ​ $ 2,074 ​ $ 2,375 ​ $ 5,912 ​ $ 2,930,758 ​ $ 2,936,670 ​ $ — ​ ​ ​ ​ ​ ​ ​ ​ ​ ​ ​ ​ ​ ​ ​ ​ ​ ​ ​ ​ ​ ​ ​ The Company places loans on nonaccrual status because of delinquency or because collection of principal or interest is doubtful. Nonaccrual loans, segregated by loan class, as of the dates shown below were as follows: ​ ​ ​ ​ ​ ​ ​ ​ ​ ​ December 31, (Dollars in thousands) 2021 2020 Commercial and industrial ​ $ 9,090 ​ $ 12,588 Real estate: ​ ​ ​ Commercial real estate ​ 11,512 ​ 10,665 Construction and development ​ 142 ​ 238 1-4 family residential ​ 1,784 ​ 526 Consumer ​ ​ 40 ​ ​ — Total nonaccrual loans ​ $ 22,568 ​ $ 24,017 ​ Interest income that would have been earned under the original terms of the nonaccrual loans was $855,000, $804,000 and $57,000 for the years ended December 31, 2021, 2020 and 2019, respectively. ​ Loans restructured due to the borrower’s financial difficulties, or troubled debt restructurings, that remained outstanding as of the end of the periods indicated below were as follows: ​ ​ ​ ​ ​ ​ ​ ​ ​ ​ ​ ​ ​ ​ ​ ​ ​ ​ ​ ​ ​ ​ ​ ​ ​ ​ Post-modification Recorded Investment ​ ​ ​ ​ ​ ​ ​ ​ ​ ​ ​ ​ ​ ​ ​ ​ Extended ​ ​ ​ ​ ​ ​ ​ ​ ​ ​ ​ ​ ​ ​ ​ ​ Maturity, ​ ​ ​ ​ Pre-modification ​ ​ ​ ​ ​ ​ ​ Extended ​ Restructured ​ ​ ​ ​ Outstanding ​ ​ ​ ​ ​ ​ ​ Maturity and ​ Payments ​ ​ Number ​ Recorded ​ Restructured ​ Extended ​ Restructured ​ and Adjusted (Dollars in thousands) of Loans Investment Payments Maturity Payments Interest Rate December 31, 2021 ​ ​ ​ ​ ​ ​ ​ ​ ​ ​ ​ ​ ​ ​ ​ ​ ​ Commercial and industrial ​ 3 ​ $ 3,256 ​ $ 3,256 ​ $ — ​ $ — ​ $ — Real estate: ​ ​ ​ ​ ​ ​ ​ ​ ​ ​ ​ ​ ​ ​ ​ ​ ​ Commercial real estate 1 ​ ​ 1,206 ​ ​ 1,206 ​ ​ — ​ ​ — ​ ​ — 1-4 family residential ​ 1 ​ ​ 1,548 ​ ​ 1,548 ​ ​ — ​ ​ — ​ ​ — Consumer ​ 1 ​ ​ 42 ​ ​ — ​ ​ — ​ ​ 42 ​ ​ — Total 6 ​ $ 6,052 ​ $ 6,010 ​ $ — ​ $ 42 ​ $ — December 31, 2020 ​ ​ ​ ​ ​ ​ ​ ​ ​ ​ ​ ​ ​ ​ ​ ​ ​ Commercial and industrial 17 ​ $ 10,343 ​ $ 7,475 ​ $ — ​ $ 2,637 ​ $ 231 Real estate: ​ ​ ​ ​ ​ ​ ​ ​ ​ ​ ​ ​ ​ ​ ​ ​ ​ Commercial real estate 9 ​ 18,867 ​ 18,867 ​ — ​ — ​ — Construction and development ​ 5 ​ ​ 12,905 ​ ​ 12,648 ​ ​ — ​ ​ — ​ ​ 257 1-4 family residential ​ 5 ​ ​ 1,629 ​ ​ 1,651 ​ ​ — ​ ​ — ​ ​ — Total 36 ​ $ 43,744 ​ $ 40,641 ​ $ — ​ $ 2,637 ​ $ 488 ​ Loan modifications related to a loan refinancing or restructuring other than a troubled debt restructuring are accounted for as a new loan if the terms provided to the borrower are at least as favorable to the Company as terms for comparable loans to other borrowers with similar collection risks that is not a loan refinancing or restructuring. If the loan refinancing or restructuring does not meet this condition or if only minor modifications are made to the original loan contract, it is not considered a new loan and is considered a renewal or modification of the original contract. Restructured or modified loans are not considered past due if they are performing under the terms of the modified or restructured payment schedule. ​ A troubled debt restructuring is considered in default when a payment in accordance with the terms of the restructuring is more than 30 days past due. All loans restructured in a troubled debt restructuring are individually evaluated based on the underlying collateral for the determination of an ACL. See Note 6: Allowance for Credit Losses for further discussions on specific reserves. ​ There were no trouble debt restructurings with payment defaults during the year ended December 31, 2021 and the troubled debt restructuring during the year ended December 31, 2020 with payment defaults were as follows: ​ ​ ​ ​ ​ ​ ​ ​ ​ December 31, 2020 ​ ​ Number ​ ​ (Dollars in thousands) of Loans Balance Commercial and industrial ​ 3 ​ $ 1,983 Real estate: ​ ​ ​ ​ ​ Commercial real estate 3 ​ 3,370 Construction and development ​ 4 ​ ​ 12,270 1-4 family residential ​ 2 ​ ​ 94 Total 12 ​ $ 17,717 ​ At December 31, 2021 and 2020, the Company had an outstanding commitment to potentially fund $2.5 million and $593,000 on a line of credit previously restructured. ​ ​ Loans individually evaluated for credit losses as of the dates indicated below were as follows: ​ ​ ​ ​ ​ ​ ​ ​ ​ ​ ​ ​ ​ ​ ​ ​ ​ ​ ​ ​ ​ ​ Troubled Debt Restructurings ​ ​ ​ ​ ​ ​ (Dollars in thousands) ​ Accruing ​ Non-Accrual ​ Total ​ Other Non-Accrual ​ Other Accruing ​ Total Loans Individually Evaluated December 31, 2021 ​ ​ ​ ​ ​ ​ ​ ​ ​ ​ ​ ​ ​ ​ ​ ​ ​ ​ Commercial and industrial ​ $ 5,661 ​ $ 6,851 ​ $ 12,512 ​ $ 2,239 ​ $ 1,828 ​ $ 16,579 Real estate: ​ ​ ​ ​ ​ ​ ​ ​ ​ ​ ​ ​ ​ ​ ​ ​ ​ ​ Commercial real estate ​ ​ 5,755 ​ ​ 11,401 ​ ​ 17,156 ​ ​ 111 ​ ​ 3,790 ​ ​ 21,057 Construction and development ​ ​ 12,282 ​ ​ — ​ ​ 12,282 ​ ​ 142 ​ ​ 292 ​ ​ 12,716 1-4 family residential ​ ​ 1,571 ​ ​ 1,727 ​ ​ 3,298 ​ ​ 57 ​ ​ — ​ ​ 3,355 Consumer ​ ​ — ​ ​ 40 ​ ​ 40 ​ ​ — ​ ​ 85 ​ ​ 125 Other ​ ​ 5,440 ​ ​ — ​ ​ 5,440 ​ ​ — ​ ​ — ​ ​ 5,440 Total ​ $ 30,709 ​ $ 20,019 ​ $ 50,728 ​ $ 2,549 ​ $ 5,995 ​ $ 59,272 December 31, 2020 ​ ​ ​ ​ ​ ​ ​ ​ ​ ​ ​ ​ ​ ​ ​ ​ ​ ​ Commercial and industrial ​ $ 2,594 ​ $ 8,228 ​ $ 10,822 ​ $ 4,360 ​ $ 746 ​ $ 15,928 Real estate: ​ ​ ​ ​ ​ ​ ​ ​ ​ ​ ​ ​ ​ ​ ​ ​ ​ ​ Commercial real estate ​ ​ 8,103 ​ ​ 10,601 ​ ​ 18,704 ​ ​ 64 ​ ​ — ​ ​ 18,768 Construction and development ​ ​ 12,648 ​ ​ 238 ​ ​ 12,886 ​ ​ — ​ ​ — ​ ​ 12,886 1-4 family residential ​ ​ 1,684 ​ ​ 106 ​ ​ 1,790 ​ ​ 420 ​ ​ — ​ ​ 2,210 Other ​ ​ 7,851 ​ ​ — ​ ​ 7,851 ​ ​ — ​ ​ — ​ ​ 7,851 Total ​ $ 32,880 ​ $ 19,173 ​ $ 52,053 ​ $ 4,844 ​ $ 746 ​ $ 57,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ES</t>
        </is>
      </c>
    </row>
    <row r="4">
      <c r="A4" s="4" t="inlineStr">
        <is>
          <t>ALLOWANCE FOR CREDIT LOSSES</t>
        </is>
      </c>
      <c r="B4" s="4" t="inlineStr">
        <is>
          <t>​ NOTE 6: ALLOWANCE FOR CREDIT LOSSES The Company primarily manages credit quality and credit risk associated with its loan portfolio based on the risk grading assigned to each individual loan within the loan class. Each loan class is a grouping of loan receivables within the portfolio based on risk characteristics and the method for monitoring and assessing the associated credit risks. ​ Risk Grading The methodology used by the Company in the determination of its ACL, which is performed at least on a quarterly basis, is designed to be responsive to changes in the credit quality of the loan portfolio as well as forecasted economic conditions. The credit quality of the loan portfolio is assessed through different processes. At origination, a risk grade is assigned to each loan based on underwriting procedures and criteria. The risk grades used are described below. The Company monitors the credit quality of the loan portfolio on an on-going basis by performing loan reviews, both internally and through a third-party vendor, on loans meeting certain risk and exposure criteria. Through these reviews, loans that require risk grade changes are approved by executive management. In addition, executive management reviews classified and criticized loans to assess changes in credit quality of the underlying loan, and when determined appropriate, based on individual evaluation, approve specific reserves. Pass Special Mention Substandard Doubtful Loss The Company had no loans graded loss or doubtful at December 31, 2021 and 2020. At December 31, 2021 and December 31, 2020, the ratio of the ACL for loans to loans excluding loans held for sale was 1.09% and 1.39%, respectively. The decrease in the ACL from December 31, 2020 to December 31, 2021 was primarily due to continued improvements in the national and local economies and related economic forecasts, the reduction in the loan portfolio and an improvement in loan quality. The improvements in the national and local economic forecasts are a result from the continued recovery from the earlier impacts of the COVID-19 pandemic. The total of the Company’s qualitative and quantitative factors ranged from 0.62% to 2.08% and 0.92% to 2.48% at December 31, 2021 and 2020, respectively. All factors are reassessed at the end of each quarter. ​ The review of the appropriateness of the ACL, which includes evaluation of historical loss trends, qualitative adjustments and forecasted economic conditions applied to general reserves, is performed by executive management and presented to the board of directors for its review on a quarterly basis. The ACL at December 31, 2021 and 2020, reflects the Company’s assessment based on the information available at that time. ​ Loans by risk grades, loan class and vintage, as of December 31, 2021 were as follows: ​ ​ ​ ​ ​ ​ ​ ​ ​ ​ ​ ​ ​ ​ ​ ​ ​ ​ ​ ​ ​ ​ ​ ​ ​ ​ ​ ​ ​ (Dollars in thousands) 2021 2020 2019 2018 2017 Prior ​ Revolving Loans ​ Converted Revolving Loans Total Commercial and industrial: ​ ​ ​ ​ ​ ​ ​ ​ ​ ​ ​ ​ ​ ​ ​ ​ ​ ​ ​ ​ ​ ​ ​ ​ ​ ​ ​ Pass ​ $ 230,432 ​ $ 53,744 ​ $ 60,514 ​ $ 21,059 ​ $ 8,117 ​ $ 5,533 ​ $ 228,247 ​ $ 5,773 ​ $ 613,419 Special mention ​ ​ — ​ ​ — ​ ​ 290 ​ ​ 15 ​ ​ — ​ ​ — ​ ​ 3,177 ​ ​ — ​ ​ 3,482 Substandard ​ ​ — ​ ​ 1,014 ​ ​ 1,852 ​ ​ 7,075 ​ ​ 4 ​ ​ 391 ​ ​ 1,647 ​ ​ 5,500 ​ ​ 17,483 Total commercial and industrial ​ ​ 230,432 ​ ​ 54,758 ​ ​ 62,656 ​ ​ 28,149 ​ ​ 8,121 ​ ​ 5,924 ​ ​ 233,071 ​ ​ 11,273 ​ ​ 634,384 Commercial real estate: ​ ​ ​ ​ ​ ​ ​ ​ ​ ​ ​ ​ ​ ​ ​ ​ ​ ​ ​ ​ ​ ​ ​ ​ ​ ​ ​ Pass ​ ​ 243,666 ​ ​ 197,625 ​ ​ 232,074 ​ ​ 141,591 ​ ​ 69,995 ​ ​ 84,398 ​ ​ 55,253 ​ ​ 13,799 ​ ​ 1,038,401 Special mention ​ ​ — ​ ​ — ​ ​ 859 ​ ​ 7,934 ​ ​ — ​ ​ 62 ​ ​ — ​ ​ — ​ ​ 8,855 Substandard ​ ​ — ​ ​ 2,953 ​ ​ 12,967 ​ ​ 14,556 ​ ​ 334 ​ ​ 3,046 ​ ​ — ​ ​ 10,857 ​ ​ 44,713 Total commercial real estate ​ ​ 243,666 ​ ​ 200,578 ​ ​ 245,900 ​ ​ 164,081 ​ ​ 70,329 ​ ​ 87,506 ​ ​ 55,253 ​ ​ 24,656 ​ ​ 1,091,969 Construction and development: ​ ​ ​ ​ ​ ​ ​ ​ ​ ​ ​ ​ ​ ​ ​ ​ ​ ​ ​ ​ ​ ​ ​ ​ ​ ​ ​ Pass ​ ​ 197,900 ​ ​ 99,420 ​ ​ 54,017 ​ ​ 7,127 ​ ​ 16,133 ​ ​ 142 ​ ​ 72,698 ​ ​ 96 ​ ​ 447,533 Special mention ​ ​ — ​ ​ 470 ​ ​ — ​ ​ — ​ ​ — ​ ​ — ​ ​ — ​ ​ — ​ ​ 470 Substandard ​ ​ — ​ ​ 292 ​ ​ — ​ ​ 1,500 ​ ​ 10,207 ​ ​ 717 ​ ​ — ​ ​ — ​ ​ 12,716 Total construction and development ​ ​ 197,900 ​ ​ 100,182 ​ ​ 54,017 ​ ​ 8,627 ​ ​ 26,340 ​ ​ 859 ​ ​ 72,698 ​ ​ 96 ​ ​ 460,719 1-4 family residential: ​ ​ ​ ​ ​ ​ ​ ​ ​ ​ ​ ​ ​ ​ ​ ​ ​ ​ ​ ​ ​ ​ ​ ​ ​ ​ ​ Pass ​ ​ 115,451 ​ ​ 23,298 ​ ​ 20,210 ​ ​ 31,416 ​ ​ 21,607 ​ ​ 53,253 ​ ​ 6,516 ​ ​ 466 ​ ​ 272,217 Special mention ​ ​ — ​ ​ — ​ ​ — ​ ​ — ​ ​ — ​ ​ — ​ ​ — ​ ​ — ​ ​ — Substandard ​ ​ — ​ ​ 1,548 ​ ​ 514 ​ ​ 902 ​ ​ 126 ​ ​ 464 ​ ​ 1,502 ​ ​ — ​ ​ 5,056 Total 1-4 family residential ​ ​ 115,451 ​ ​ 24,846 ​ ​ 20,724 ​ ​ 32,318 ​ ​ 21,733 ​ ​ 53,717 ​ ​ 8,018 ​ ​ 466 ​ ​ 277,273 Multi-family residential: ​ ​ ​ ​ ​ ​ ​ ​ ​ ​ ​ ​ ​ ​ ​ ​ ​ ​ ​ ​ ​ ​ ​ ​ ​ ​ ​ Pass ​ ​ 16,744 ​ ​ 18,236 ​ ​ 6,473 ​ ​ 58,750 ​ ​ 9,784 ​ ​ 167,033 ​ ​ 9,376 ​ ​ — ​ ​ 286,396 Total multi-family residential ​ ​ 16,744 ​ ​ 18,236 ​ ​ 6,473 ​ ​ 58,750 ​ ​ 9,784 ​ ​ 167,033 ​ ​ 9,376 ​ ​ — ​ ​ 286,396 Consumer: ​ ​ ​ ​ ​ ​ ​ ​ ​ ​ ​ ​ ​ ​ ​ ​ ​ ​ ​ ​ ​ ​ ​ ​ ​ ​ ​ Pass ​ ​ 6,427 ​ ​ 3,637 ​ ​ 1,199 ​ ​ 714 ​ ​ 277 ​ ​ 11 ​ ​ 14,921 ​ ​ 679 ​ ​ 27,865 Substandard ​ ​ — ​ ​ 40 ​ ​ — ​ ​ — ​ ​ — ​ ​ — ​ ​ 85 ​ ​ 100 ​ ​ 225 Total consumer ​ ​ 6,427 ​ ​ 3,677 ​ ​ 1,199 ​ ​ 714 ​ ​ 277 ​ ​ 11 ​ ​ 15,006 ​ ​ 779 ​ ​ 28,090 Agriculture: ​ ​ ​ ​ ​ ​ ​ ​ ​ ​ ​ ​ ​ ​ ​ ​ ​ ​ ​ ​ ​ ​ ​ ​ ​ ​ ​ Pass ​ ​ 2,954 ​ ​ 423 ​ ​ 42 ​ ​ 57 ​ ​ 35 ​ ​ — ​ ​ 4,198 ​ ​ 190 ​ ​ 7,899 Substandard ​ ​ — ​ ​ — ​ ​ — ​ ​ — ​ ​ — ​ ​ 18 ​ ​ 24 ​ ​ — ​ ​ 42 Total agriculture ​ ​ 2,954 ​ ​ 423 ​ ​ 42 ​ ​ 57 ​ ​ 35 ​ ​ 18 ​ ​ 4,222 ​ ​ 190 ​ ​ 7,941 Other: ​ ​ ​ ​ ​ ​ ​ ​ ​ ​ ​ ​ ​ ​ ​ ​ ​ ​ ​ ​ ​ ​ ​ ​ ​ ​ ​ Pass ​ ​ 27,656 ​ ​ 3,744 ​ ​ 630 ​ ​ 1,509 ​ ​ 10 ​ ​ 2,157 ​ ​ 53,906 ​ ​ 43 ​ ​ 89,655 Substandard ​ ​ — ​ ​ ​ ​ ​ — ​ ​ — ​ ​ — ​ ​ — ​ ​ — ​ ​ — ​ ​ — Total other ​ ​ 27,656 ​ ​ 3,744 ​ ​ 630 ​ ​ 1,509 ​ ​ 10 ​ ​ 2,157 ​ ​ 53,906 ​ ​ 43 ​ ​ 89,655 Total ​ ​ ​ ​ ​ ​ ​ ​ ​ ​ ​ ​ ​ ​ ​ ​ ​ ​ ​ ​ ​ ​ ​ ​ ​ ​ ​ Pass ​ ​ 841,230 ​ ​ 400,127 ​ ​ 375,159 ​ ​ 262,223 ​ ​ 125,958 ​ ​ 312,527 ​ ​ 445,115 ​ ​ 21,046 ​ ​ 2,783,385 Special mention ​ ​ — ​ ​ 470 ​ ​ 1,149 ​ ​ 7,949 ​ ​ — ​ ​ 62 ​ ​ 3,177 ​ ​ — ​ ​ 12,807 Substandard ​ ​ — ​ ​ 5,847 ​ ​ 15,333 ​ ​ 24,033 ​ ​ 10,671 ​ ​ 4,636 ​ ​ 3,258 ​ ​ 16,457 ​ ​ 80,235 Total gross loans ​ $ 841,230 ​ $ 406,444 ​ $ 391,641 ​ $ 294,205 ​ $ 136,629 ​ $ 317,225 ​ $ 451,550 ​ $ 37,503 ​ $ 2,876,427 ​ ​ Loans by risk grades, loan class and vintage, as of December 31, 2020 were as follows: ​ ​ ​ ​ ​ ​ ​ ​ ​ ​ ​ ​ ​ ​ ​ ​ ​ ​ ​ ​ ​ ​ ​ ​ ​ ​ ​ ​ ​ (Dollars in thousands) 2020 2019 2018 2017 2016 Prior ​ Revolving Loans ​ Converted Revolving Loans Total Commercial and industrial: ​ ​ ​ ​ ​ ​ ​ ​ ​ ​ ​ ​ ​ ​ ​ ​ ​ ​ ​ ​ ​ ​ ​ ​ ​ ​ ​ Pass ​ $ 349,697 ​ $ 81,131 ​ $ 46,973 ​ $ 13,161 ​ $ 8,349 ​ $ 3,432 ​ $ 214,160 ​ $ 3,562 ​ $ 720,465 Special mention ​ ​ — ​ ​ — ​ ​ 33 ​ ​ — ​ ​ — ​ ​ — ​ ​ 3,371 ​ ​ — ​ ​ 3,404 Substandard ​ ​ 1,001 ​ ​ 2,633 ​ ​ 6,177 ​ ​ 15 ​ ​ 20 ​ ​ 2,021 ​ ​ 779 ​ ​ 6,442 ​ ​ 19,088 Total commercial and industrial ​ ​ 350,698 ​ ​ 83,764 ​ ​ 53,183 ​ ​ 13,176 ​ ​ 8,369 ​ ​ 5,453 ​ ​ 218,310 ​ ​ 10,004 ​ ​ 742,957 Commercial real estate: ​ ​ ​ ​ ​ ​ ​ ​ ​ ​ ​ ​ ​ ​ ​ ​ ​ ​ ​ ​ ​ ​ ​ ​ ​ ​ ​ Pass ​ ​ 262,072 ​ ​ 210,954 ​ ​ 196,630 ​ ​ 138,424 ​ ​ 68,468 ​ ​ 84,453 ​ ​ 30,020 ​ ​ 9,482 ​ ​ 1,000,503 Special mention ​ ​ — ​ ​ 1,224 ​ ​ — ​ ​ — ​ ​ — ​ ​ 1,390 ​ ​ — ​ ​ 4,905 ​ ​ 7,519 Substandard ​ ​ — ​ ​ 11,532 ​ ​ 9,599 ​ ​ 476 ​ ​ 1,059 ​ ​ 1,985 ​ ​ 9,325 ​ ​ — ​ ​ 33,976 Total commercial real estate ​ ​ 262,072 ​ ​ 223,710 ​ ​ 206,229 ​ ​ 138,900 ​ ​ 69,527 ​ ​ 87,828 ​ ​ 39,345 ​ ​ 14,387 ​ ​ 1,041,998 Construction and development: ​ ​ ​ ​ ​ ​ ​ ​ ​ ​ ​ ​ ​ ​ ​ ​ ​ ​ ​ ​ ​ ​ ​ ​ ​ ​ ​ Pass ​ ​ 165,894 ​ ​ 163,658 ​ ​ 92,455 ​ ​ 20,146 ​ ​ 6,707 ​ ​ 273 ​ ​ 53,800 ​ ​ — ​ ​ 502,933 Substandard ​ ​ — ​ ​ 238 ​ ​ 8,386 ​ ​ 10,532 ​ ​ — ​ ​ 616 ​ ​ — ​ ​ — ​ ​ 19,772 Total construction and development ​ ​ 165,894 ​ ​ 163,896 ​ ​ 100,841 ​ ​ 30,678 ​ ​ 6,707 ​ ​ 889 ​ ​ 53,800 ​ ​ — ​ ​ 522,705 1-4 family residential: ​ ​ ​ ​ ​ ​ ​ ​ ​ ​ ​ ​ ​ ​ ​ ​ ​ ​ ​ ​ ​ ​ ​ ​ ​ ​ ​ Pass ​ ​ 27,002 ​ ​ 30,978 ​ ​ 48,561 ​ ​ 34,970 ​ ​ 24,386 ​ ​ 57,122 ​ ​ 7,004 ​ ​ 631 ​ ​ 230,654 Special mention ​ ​ 1,548 ​ ​ — ​ ​ — ​ ​ — ​ ​ 1,617 ​ ​ — ​ ​ — ​ ​ — ​ ​ 3,165 Substandard ​ ​ — ​ ​ 534 ​ ​ 1,211 ​ ​ 1,571 ​ ​ 15 ​ ​ 1,215 ​ ​ — ​ ​ 1,507 ​ ​ 6,053 Total 1-4 family residential ​ ​ 28,550 ​ ​ 31,512 ​ ​ 49,772 ​ ​ 36,541 ​ ​ 26,018 ​ ​ 58,337 ​ ​ 7,004 ​ ​ 2,138 ​ ​ 239,872 Multi-family residential: ​ ​ ​ ​ ​ ​ ​ ​ ​ ​ ​ ​ ​ ​ ​ ​ ​ ​ ​ ​ ​ ​ ​ ​ ​ ​ ​ Pass ​ ​ 20,823 ​ ​ 3,119 ​ ​ 36,971 ​ ​ 10,655 ​ ​ 2,153 ​ ​ 184,539 ​ ​ 86 ​ ​ — ​ ​ 258,346 Total multi-family residential ​ ​ 20,823 ​ ​ 3,119 ​ ​ 36,971 ​ ​ 10,655 ​ ​ 2,153 ​ ​ 184,539 ​ ​ 86 ​ ​ — ​ ​ 258,346 Consumer: ​ ​ ​ ​ ​ ​ ​ ​ ​ ​ ​ ​ ​ ​ ​ ​ ​ ​ ​ ​ ​ ​ ​ ​ ​ ​ ​ Pass ​ ​ 8,937 ​ ​ 3,073 ​ ​ 1,855 ​ ​ 1,875 ​ ​ 146 ​ ​ 23 ​ ​ 17,573 ​ ​ 402 ​ ​ 33,884 Total consumer ​ ​ 8,937 ​ ​ 3,073 ​ ​ 1,855 ​ ​ 1,875 ​ ​ 146 ​ ​ 23 ​ ​ 17,573 ​ ​ 402 ​ ​ 33,884 Agriculture: ​ ​ ​ ​ ​ ​ ​ ​ ​ ​ ​ ​ ​ ​ ​ ​ ​ ​ ​ ​ ​ ​ ​ ​ ​ ​ ​ Pass ​ ​ 3,937 ​ ​ 105 ​ ​ 338 ​ ​ 86 ​ ​ 16 ​ ​ — ​ ​ 4,108 ​ ​ 7 ​ ​ 8,597 Substandard ​ ​ — ​ ​ — ​ ​ — ​ ​ — ​ ​ — ​ ​ 23 ​ ​ 50 ​ ​ — ​ ​ 73 Total agriculture ​ ​ 3,937 ​ ​ 105 ​ ​ 338 ​ ​ 86 ​ ​ 16 ​ ​ 23 ​ ​ 4,158 ​ ​ 7 ​ ​ 8,670 Other: ​ ​ ​ ​ ​ ​ ​ ​ ​ ​ ​ ​ ​ ​ ​ ​ ​ ​ ​ ​ ​ ​ ​ ​ ​ ​ ​ Pass ​ ​ 14,624 ​ ​ 3,239 ​ ​ 3,562 ​ ​ 24 ​ ​ 84 ​ ​ 1,250 ​ ​ 57,603 ​ ​ — ​ ​ 80,386 Substandard ​ ​ 1,211 ​ ​ — ​ ​ — ​ ​ — ​ ​ 1,232 ​ ​ — ​ ​ 5,409 ​ ​ — ​ ​ 7,852 Total other ​ ​ 15,835 ​ ​ 3,239 ​ ​ 3,562 ​ ​ 24 ​ ​ 1,316 ​ ​ 1,250 ​ ​ 63,012 ​ ​ — ​ ​ 88,238 Total ​ ​ ​ ​ ​ ​ ​ ​ ​ ​ ​ ​ ​ ​ ​ ​ ​ ​ ​ ​ ​ ​ ​ ​ ​ ​ ​ Pass ​ ​ 852,986 ​ ​ 496,257 ​ ​ 427,345 ​ ​ 219,341 ​ ​ 110,309 ​ ​ 331,092 ​ ​ 384,354 ​ ​ 14,084 ​ ​ 2,835,768 Special mention ​ ​ 1,548 ​ ​ 1,224 ​ ​ 33 ​ ​ — ​ ​ 1,617 ​ ​ 1,390 ​ ​ 3,371 ​ ​ 4,905 ​ ​ 14,088 Substandard ​ ​ 2,212 ​ ​ 14,937 ​ ​ 25,373 ​ ​ 12,594 ​ ​ 2,326 ​ ​ 5,860 ​ ​ 15,563 ​ ​ 7,949 ​ ​ 86,814 Total gross loans ​ $ 856,746 ​ $ 512,418 ​ $ 452,751 ​ $ 231,935 ​ $ 114,252 ​ $ 338,342 ​ $ 403,288 ​ $ 26,938 ​ $ 2,936,670 ​ ​ Loans by risk grades and loan class as of the dates indicated below were as follows: ​ ​ ​ ​ ​ ​ ​ ​ ​ ​ ​ ​ ​ ​ ​ ​ ​ ​ ​ ​ ​ ​ ​ ​ ​ ​ (Dollars in thousands) Pass Special Mention Substandard Total Loans December 31, 2021 ​ ​ ​ ​ Commercial and industrial ​ $ 613,419 ​ $ 3,482 ​ $ 17,483 ​ $ 634,384 Real estate: ​ ​ ​ ​ ​ ​ ​ ​ ​ Commercial real estate ​ 1,038,401 ​ ​ 8,855 ​ ​ 44,713 ​ 1,091,969 Construction and development ​ 447,533 ​ ​ 470 ​ ​ 12,716 ​ 460,719 1-4 family residential ​ 272,217 ​ ​ — ​ ​ 5,056 ​ 277,273 Multi-family residential ​ 286,396 ​ ​ — ​ ​ — ​ 286,396 Consumer ​ 27,865 ​ ​ — ​ ​ 225 ​ 28,090 Agriculture ​ 7,899 ​ ​ — ​ ​ 42 ​ 7,941 Other ​ 89,655 ​ ​ — ​ ​ — ​ 89,655 Total gross loans ​ $ 2,783,385 ​ $ 12,807 ​ $ 80,235 ​ $ 2,876,427 December 31, 2020 ​ ​ ​ ​ Commercial and industrial ​ $ 720,465 ​ $ 3,404 ​ $ 19,088 ​ $ 742,957 Real estate: ​ ​ ​ ​ ​ ​ ​ ​ ​ Commercial real estate ​ 1,000,503 ​ ​ 7,519 ​ ​ 33,976 ​ 1,041,998 Construction and development ​ 502,933 ​ ​ — ​ ​ 19,772 ​ 522,705 1-4 family residential ​ 230,654 ​ ​ 3,165 ​ ​ 6,053 ​ 239,872 Multi-family residential ​ 258,346 ​ ​ — ​ ​ — ​ 258,346 Consumer ​ 33,884 ​ ​ — ​ ​ — ​ 33,884 Agriculture ​ 8,597 ​ ​ — ​ ​ 73 ​ 8,670 Other ​ 80,386 ​ ​ — ​ ​ 7,852 ​ 88,238 Total gross loans ​ $ 2,835,768 ​ $ 14,088 ​ $ 86,814 ​ $ 2,936,670 ​ ​ Loans individually evaluated and collectively evaluated as of the dates indicated below were as follows: ​ ​ ​ ​ ​ ​ ​ ​ ​ ​ ​ ​ ​ ​ ​ ​ ​ ​ ​ ​ ​ ​ December 31, 2021 ​ December 31, 2020 ​ ​ Individually ​ Collectively ​ ​ ​ ​ Individually ​ Collectively ​ ​ ​ ​ ​ Evaluated ​ Evaluated ​ Total ​ Evaluated ​ Evaluated ​ Total (Dollars in thousands) Loans Loans Loans Loans Loans Loans Commercial and industrial ​ $ 16,579 ​ $ 617,805 ​ $ 634,384 ​ $ 15,928 ​ $ 727,029 ​ $ 742,957 Real estate: ​ ​ ​ ​ ​ ​ ​ ​ Commercial real estate ​ 21,057 ​ ​ 1,070,912 ​ 1,091,969 ​ 18,768 ​ 1,023,230 ​ 1,041,998 Construction and development ​ 12,716 ​ ​ 448,003 ​ 460,719 ​ 12,886 ​ 509,819 ​ 522,705 1-4 family residential ​ 3,355 ​ ​ 273,918 ​ 277,273 ​ 2,210 ​ 237,662 ​ 239,872 Multi-family residential ​ — ​ ​ 286,396 ​ 286,396 ​ — ​ 258,346 ​ 258,346 Consumer ​ 125 ​ ​ 27,965 ​ 28,090 ​ — ​ 33,884 ​ 33,884 Agriculture ​ — ​ ​ 7,941 ​ 7,941 ​ — ​ 8,670 ​ 8,670 Other ​ 5,440 ​ ​ 84,215 ​ 89,655 ​ 7,851 ​ 80,387 ​ 88,238 Total gross loans ​ $ 59,272 ​ $ 2,817,155 ​ $ 2,876,427 ​ $ 57,643 ​ $ 2,879,027 ​ $ 2,936,670 ​ Activity in the ACL for loans, segregated by loan class, for the years indicated below was as follows: ​ ​ ​ ​ ​ ​ ​ ​ ​ ​ ​ ​ ​ ​ ​ ​ ​ ​ ​ ​ ​ ​ ​ ​ ​ ​ ​ ​ ​ ​ ​ ​ ​ ​ Real Estate ​ ​ ​ ​ ​ ​ ​ ​ ​ ​ ​ ​ ​ ​ Commercial ​ ​ ​ Construction ​ ​ ​ ​ ​ ​ ​ ​ ​ ​ ​ ​ ​ ​ ​ ​ ​ ​ ​ ​ and ​ Commercial ​ and ​ 1-4 Family ​ Multi-family ​ ​ ​ ​ ​ ​ ​ ​ ​ ​ ​ ​ (Dollars in thousands) Industrial Real Estate Development Residential Residential Consumer Agriculture Other Total December 31, 2021 ​ ​ ​ ​ ​ ​ ​ ​ ​ ​ Beginning balance ​ $ 13,035 ​ $ 13,798 ​ $ 6,089 ​ $ 2,578 ​ $ 2,513 ​ $ 440 ​ $ 137 ​ $ 2,047 ​ $ 40,637 Provision (recapture) ​ (2,255) ​ ​ (2,783) ​ ​ (2,779) ​ ​ (469) ​ ​ (732) ​ ​ (127) ​ ​ (96) ​ ​ (621) ​ (9,862) Charge-offs ​ (519) ​ ​ — ​ ​ — ​ ​ (5) ​ ​ — ​ ​ (13) ​ ​ — ​ ​ — ​ (537) Recoveries ​ 953 ​ ​ — ​ ​ — ​ ​ 1 ​ ​ — ​ ​ 106 ​ ​ 47 ​ ​ — ​ 1,107 Net recoveries ​ 434 ​ — ​ — ​ (4) ​ — ​ 93 ​ 47 ​ — ​ 570 Ending balance ​ $ 11,214 ​ $ 11,015 ​ $ 3,310 ​ $ 2,105 ​ $ 1,781 ​ $ 406 ​ $ 88 ​ $ 1,426 ​ $ 31,345 Period-end amount allocated to: ​ ​ ​ ​ ​ ​ ​ ​ ​ Specific reserve ​ $ 3,986 ​ $ 609 ​ $ — ​ $ — ​ $ — ​ $ 125 ​ $ — ​ $ — ​ $ 4,720 General reserve ​ 7,228 ​ 10,406 ​ 3,310 ​ 2,105 ​ 1,781 ​ 281 ​ 88 ​ 1,426 ​ 26,625 Total ​ $ 11,214 ​ $ 11,015 ​ $ 3,310 ​ $ 2,105 ​ $ 1,781 ​ $ 406 ​ $ 88 ​ $ 1,426 ​ $ 31,345 December 31, 2020 ​ ​ ​ ​ ​ ​ ​ ​ ​ ​ ​ ​ ​ ​ ​ ​ ​ ​ ​ ​ ​ ​ ​ ​ ​ ​ ​ Beginning balance ​ $ 7,671 ​ $ 7,975 ​ $ 4,446 ​ $ 2,257 ​ $ 1,699 ​ $ 388 ​ $ 74 ​ $ 770 ​ $ 25,280 Impact of CECL adoption ​ ​ 852 ​ ​ (140) ​ ​ 100 ​ ​ (275) ​ ​ 294 ​ ​ (25) ​ ​ 64 ​ ​ 4 ​ ​ 874 Provision (recapture) ​ 4,432 ​ 5,979 ​ 1,543 ​ 666 ​ 520 ​ 175 ​ (13) ​ 4,772 ​ 18,074 Charge-offs ​ (714) ​ (163) ​ — ​ (71) ​ — ​ (112) ​ — ​ (3,500) ​ (4,560) Recoveries ​ 794 ​ 147 ​ — ​ 1 ​ — ​ 14 ​ 12 ​ 1 ​ 969 Net (charge-offs) recoveries ​ 80 ​ (16) ​ — ​ (70) ​ — ​ (98) ​ 12 ​ (3,499) ​ (3,591) Ending balance ​ $ 13,035 ​ $ 13,798 ​ $ 6,089 ​ $ 2,578 ​ $ 2,513 ​ $ 440 ​ $ 137 ​ $ 2,047 ​ $ 40,637 Period-end amount allocated to: ​ ​ ​ ​ ​ ​ ​ ​ ​ Specific reserve ​ $ 5,004 ​ $ 323 ​ $ — ​ $ — ​ $ — ​ $ — ​ $ — ​ $ 206 ​ $ 5,533 General reserve ​ 8,031 ​ 13,475 ​ 6,089 ​ 2,578 ​ 2,513 ​ 440 ​ 137 ​ 1,841 ​ 35,104 Total ​ $ 13,035 ​ $ 13,798 ​ $ 6,089 ​ $ 2,578 ​ $ 2,513 ​ $ 440 ​ $ 137 ​ $ 2,047 ​ $ 40,637 December 31, 2019 ​ ​ ​ ​ ​ ​ ​ ​ ​ ​ ​ ​ ​ ​ ​ ​ ​ ​ ​ ​ ​ ​ ​ ​ ​ ​ ​ Beginning balance ​ $ 7,719 ​ $ 6,730 ​ $ 4,298 ​ $ 2,281 ​ $ 1,511 ​ $ 387 ​ $ 62 ​ $ 705 ​ $ 23,693 Provision (recapture) for credit losses for loans ​ 715 ​ 1,209 ​ 148 ​ (15) ​ 188 ​ 27 ​ 2 ​ 111 ​ 2,385 Charge-offs ​ (1,252) ​ (45) ​ — ​ (12) ​ — ​ (97) ​ — ​ (52) ​ (1,458) Recoveries ​ 489 ​ 81 ​ — ​ 3 ​ — ​ 71 ​ 10 ​ 6 ​ 660 Net (charge-offs) recoveries ​ (763) ​ 36 ​ — ​ (9) ​ — ​ (26) ​ 10 ​ (46) ​ (798) Ending balance ​ $ 7,671 ​ $ 7,975 ​ $ 4,446 ​ $ 2,257 ​ $ 1,699 ​ $ 388 ​ $ 74 ​ $ 770 ​ $ 25,280 Period-end amount allocated to: ​ ​ ​ ​ ​ ​ ​ ​ ​ Specific reserve ​ $ 416 ​ $ — ​ $ — ​ $ 15 ​ $ — ​ $ — ​ $ — ​ $ 6 ​ $ 437 General reserve ​ 7,255 ​ 7,975 ​ 4,446 ​ 2,242 ​ 1,699 ​ 388 ​ 74 ​ 764 ​ 24,843 Total ​ $ 7,671 ​ $ 7,975 ​ $ 4,446 ​ $ 2,257 ​ $ 1,699 ​ $ 388 ​ $ 74 ​ $ 770 ​ $ 25,280 ​ Allocation of a portion of the ACL to one class of loans above does not preclude its availability to absorb losses in other classes. The ACL for loans by loan class as of the dates indicated was as follows: ​ ​ ​ ​ ​ ​ ​ ​ ​ ​ ​ ​ ​ ​ ​ ​ ​ ​ ​ ​ ​ December 31, 2021 ​ December 31, 2020 (Dollars in thousands) ​ Amount ​ Percent ​ Amount ​ Percent Commercial and industrial ​ $ 11,214 35.7 % ​ $ 13,035 32.1 % Real estate: ​ ​ ​ ​ ​ Commercial real estate ​ 11,015 35.1 % ​ 13,798 34.0 % Construction and development ​ 3,310 10.6 % ​ 6,089 15.0 % 1-4 family residential ​ 2,105 6.7 % ​ 2,578 6.3 % Multi-family residential ​ 1,781 5.7 % ​ 2,513 6.2 % Consumer ​ 406 1.3 % ​ 440 1.1 % Agriculture ​ 88 0.3 % ​ 137 0.3 % Other ​ 1,426 4.6 % ​ 2,047 5.0 % Total allowance for credit losses for loans ​ $ 31,345 100.0 % ​ $ 40,637 100.0 % Loans excluding loans held for sale ​ 2,867,524 ​ ​ ​ ​ ​ 2,924,117 ​ ​ ​ ACL for loans to loans excluding loans held for sale ​ 1.09% ​ ​ ​ ​ ​ 1.39% ​ ​ ​ ​ Nonaccrual loans are included in individually evaluated loans and $16.0 million and $11.2 million of nonaccrual loans had no related ACL at December 31, 2021 and 2020, respectively. The Company had collateral dependent loans totaling $1.5 million pending foreclosure at December 31, 2021 and had no collateral dependent loans pending foreclosure at December 31, 2020. Charge-offs and recoveries by loan class and vintage for the year ended December 31, 2021 were as follows: ​ ​ ​ ​ ​ ​ ​ ​ ​ ​ ​ ​ ​ ​ ​ ​ ​ ​ ​ ​ ​ ​ ​ ​ ​ ​ ​ ​ (Dollars in thousands) 2021 2020 2019 2018 ​ 2017 ​ Prior ​ Revolving Loans ​ Converted Revolving Loans Total Commercial and industrial: ​ ​ ​ ​ ​ ​ ​ ​ ​ ​ ​ ​ ​ ​ ​ ​ ​ ​ ​ ​ ​ ​ ​ ​ ​ ​ ​ Charge-off ​ $ — ​ $ — ​ $ (191) ​ $ (260) ​ $ — ​ $ — ​ $ (68) ​ $ — ​ $ (519) Recovery ​ ​ — ​ ​ — ​ ​ 6 ​ ​ 70 ​ ​ 48 ​ ​ 777 ​ ​ 52 ​ ​ — ​ ​ 953 Total commercial and industrial ​ ​ — ​ ​ — ​ ​ (185) ​ ​ (190) ​ ​ 48 ​ ​ 777 ​ ​ (16) ​ ​ — ​ ​ 434 1-4 family residential: ​ ​ ​ ​ ​ ​ ​ ​ ​ ​ ​ ​ ​ ​ ​ ​ ​ ​ ​ ​ ​ ​ ​ ​ ​ ​ ​ Charge-off ​ ​ — ​ ​ — ​ ​ — ​ ​ — ​ ​ — ​ ​ (5) ​ ​ — ​ ​ — ​ ​ (5) Recovery ​ ​ — ​ ​ — ​ ​ — ​ ​ — ​ ​ — ​ ​ 1 ​ ​ — ​ ​ — ​ ​ 1 Total 1-4 family residential ​ ​ — ​ ​ — ​ ​ — ​ ​ — ​ ​ — ​ ​ (4) ​ ​ — ​ ​ — ​ ​ (4) Consumer: ​ ​ ​ ​ ​ ​ ​ ​ ​ ​ ​ ​ ​ ​ ​ ​ ​ ​ ​ ​ ​ ​ ​ ​ ​ ​ ​ Charge-off ​ ​ (10) ​ ​ — ​ ​ (3) ​ ​ — ​ ​ — ​ ​ — ​ ​ — ​ ​ — ​ ​ (13) Recovery ​ ​ 2 ​ ​ — ​ ​ 5 ​ ​ — ​ ​ — ​ ​ 99 ​ ​ — ​ ​ — ​ ​ 106 Total consumer ​ ​ (8) ​ ​ — ​ ​ 2 ​ ​ — ​ ​ — ​ ​ 99 ​ ​ — ​ ​ — ​ ​ 93 Agriculture: ​ ​ ​ ​ ​ ​ ​ ​ ​ ​ ​ ​ ​ ​ ​ ​ ​ ​ ​ ​ ​ ​ ​ ​ ​ ​ ​ Recovery ​ ​ — ​ ​ — ​ ​ — ​ ​ — ​ ​ — ​ ​ 47 ​ ​ — ​ ​ — ​ ​ 47 Total agriculture ​ ​ — ​ ​ — ​ ​ — ​ ​ — ​ ​ — ​ ​ 47 ​ ​ — ​ ​ — ​ ​ 47 Total: ​ ​ ​ ​ ​ ​ ​ ​ ​ ​ ​ ​ ​ ​ ​ ​ ​ ​ ​ ​ ​ ​ ​ ​ ​ ​ ​ Charge-off ​ ​ (10) ​ ​ — ​ ​ (194) ​ ​ (260) ​ ​ — ​ ​ (5) ​ ​ (68) ​ ​ — ​ ​ (537) Recovery ​ ​ 2 ​ ​ — ​ ​ 11 ​ ​ 70 ​ ​ 48 ​ ​ 924 ​ ​ 52 ​ ​ — ​ ​ 1,107 Total ​ $ (8) ​ $ — ​ $ (183) ​ $ (190) ​ $ 48 ​ $ 919 ​ $ (16) ​ $ — ​ $ 570 ​ ​ Charge-offs and recoveries by loan class and vintage for the year ended December 31, 2020 were as follows: ​ ​ ​ ​ ​ ​ ​ ​ ​ ​ ​ ​ ​ ​ ​ ​ ​ ​ ​ ​ ​ ​ ​ ​ ​ ​ ​ ​ (Dollars in thousands) 2020 2019 2018 2017 ​ 2016 ​ Prior ​ Revolving Loans ​ Converted Revolving Loans Total Commercial and industrial: ​ ​ ​ ​ ​ ​ ​ ​ ​ ​ ​ ​ ​ ​ ​ ​ ​ ​ ​ ​ ​ ​ ​ ​ ​ ​ ​ Charge-off ​ $ — ​ $ (38) ​ $ (57) ​ $ (35) ​ $ (42) ​ $ — ​ $ (542) ​ $ — ​ $ (714) Recovery ​ ​ — ​ ​ 3 ​ ​ 170 ​ ​ 46 ​ ​ 29 ​ ​ 326 ​ ​ 220 ​ ​ 8 ​ ​ 802 Total commercial and industrial ​ ​ — ​ ​ (35) ​ ​ 113 ​ ​ 11 ​ ​ (13) ​ ​ 326 ​ ​ (322) ​ ​ 8 ​ ​ 88 Commercial real estate: ​ ​ ​ ​ ​ ​ ​ ​ ​ ​ ​ ​ ​ ​ ​ ​ ​ ​ ​ ​ ​ ​ ​ ​ ​ ​ ​ Charge-off ​ ​ — ​ ​ — ​ ​ — ​ ​ — ​ ​ — ​ ​ (163) ​ ​ — ​ ​ — ​ ​ (163) Recovery ​ ​ — ​ ​ — ​ ​ 2 ​ ​ — ​ ​ — ​ ​ 145 ​ ​ — ​ ​ — ​ ​ 147 Total commercial real estate ​ ​ — ​ ​ — ​ ​ 2 ​ ​ — ​ ​ — ​ ​ (18) ​ ​ — ​ ​ — ​ ​ (16) 1-4 family residential: ​ ​ ​ ​ ​ ​ ​ ​ ​ ​ ​ ​ ​ ​ ​ ​ ​ ​ ​ ​ ​ ​ ​ ​ ​ ​ ​ Charge-off ​ ​ — ​ ​ (64) ​ ​ — ​ ​ — ​ ​ — ​ ​ (7) ​ ​ — ​ ​ — ​ ​ (71) Recovery ​ ​ — ​ ​ — ​ ​ — ​ ​ — ​ ​ — ​ ​ 1 ​ ​ — ​ ​ — ​ ​ 1 Total 1-4 family residential ​ ​ — ​ ​ (64) ​ ​ — ​ ​ — ​ ​ — ​ ​ (6) ​ ​ — ​ ​ — ​ ​ (70) Consumer: ​ ​ ​ ​ ​ ​ ​ ​ ​ ​ ​ ​ ​ ​ ​ ​ ​ ​ ​ ​ ​ ​ ​ ​ ​ ​ ​ Charge-off ​ ​ — ​ ​ (3) ​ ​ (14) ​ ​ (95) ​ ​ — ​ ​ — ​ ​ — ​ ​ — ​ ​ (112) Recovery ​ ​ 5 ​ ​ 2 ​ ​ 6 ​ ​ — ​ ​ — ​ ​ 1 ​ ​ — ​ ​ — ​ ​ 14 Total consumer ​ ​ 5 ​ ​ (1) ​ ​ (8) ​ ​ (95) ​ ​ — ​ ​ 1 ​ ​ — ​ ​ — ​ ​ (98) Agriculture: ​ ​ ​ ​ ​ ​ ​ ​ ​ ​ ​ ​ ​ ​ ​ ​ ​ ​ ​ ​ ​ ​ ​ ​ ​ ​ ​ Recovery ​ ​ — ​ ​ — ​ ​ — ​ ​ — ​ ​ 12 ​ ​ — ​ ​ — ​ ​ — ​ ​ 12 Total agriculture ​ ​ — ​ ​ — ​ ​ — ​ ​ — ​ ​ 12 ​ ​ — ​ ​ — ​ ​ — ​ ​ 12 Other: ​ ​ ​ ​ ​ ​ ​ ​ ​ ​ ​ ​ ​ ​ ​ ​ ​ ​ ​ ​ ​ ​ ​ ​ ​ ​ ​ Charge-off ​ ​ — ​ ​ (3,500) ​ ​ — ​ ​ — ​ ​ — ​ ​ — ​ ​ — ​ ​ — ​ ​ (3,500) Recovery ​ ​ — ​ ​ — ​ ​ — ​ ​ 1 ​ ​ — ​ ​ — ​ ​ — ​ ​ — ​ ​ 1 Total other ​ ​ — ​ ​ (3,500) ​ ​ — ​ ​ 1 ​ ​ — ​ ​ — ​ ​ — ​ ​ — ​ ​ (3,499) Total: ​ ​ ​ ​ ​ ​ ​ ​ ​ ​ ​ ​ ​ ​ ​ ​ ​ ​ ​ ​ ​ ​ ​ ​ ​ ​ ​ Charge-off ​ ​ — ​ ​ (3,605) ​ ​ (71) ​ ​ (130) ​ ​ (42) ​ ​ (170) ​ ​ (542) ​ ​ — ​ ​ (4,560) Recovery ​ ​ 5 ​ ​ 5 ​ ​ 178 ​ ​ 47 ​ ​ 41 ​ ​ 473 ​ ​ 220 ​ ​ 8 ​ ​ 977 Total ​ $ 5 ​ $ (3,600) ​ $ 107 ​ $ (83) ​ $ (1) ​ $ 303 ​ $ (322) ​ $ 8 ​ $ (3,583) ​ The Company has unfunded commitments, comprised of letters of credit and commitments to extend credit that are not unconditionally cancellable by the Company. See Note 16: Commitments and Contingencies and Financial Instruments with Off-Balance-Sheet Risk. Unfunded commitments have similar characteristics as loans and their ACL was determined using the model and methodology for loans as discussed in Note 1: Basis of Presentation, Nature of Operations and Summary of Significant Accounting and Reporting Policies as well as historical and expected utilization levels. Activity in the ACL for unfunded commitments for the dates indicated below was as follows: ​ ​ ​ ​ ​ ​ ​ ​ ​ ​ ​ ​ ​ ​ ​ ​ December 31, (Dollars in thousands) ​ ​ 2021 ​ ​ 2020 Beginning balance ​ $ 4,177 ​ $ 378 Impact of CECL adoption ​ ​ — ​ 2,981 Provision (recapture) ​ ​ (911) ​ 818 Ending balance ​ $ 3,266 ​ $ 4,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7: PREMISES AND EQUIPMENT The components of premises and equipment as of the dates indicated below were as follows: ​ ​ ​ ​ ​ ​ ​ ​ ​ ​ ​ ​ ​ ​ ​ December 31, (Dollars in thousands) ​ 2021 ​ 2020 Land ​ $ 15,484 ​ $ 15,484 Buildings and leasehold improvements ​ 64,298 ​ 64,113 Furniture and equipment ​ 17,087 ​ 16,777 Vehicles ​ 248 ​ 216 Construction in progress ​ 496 ​ 388 ​ ​ ​ 97,613 ​ ​ 96,978 Less accumulated depreciation ​ ​ (39,196) ​ ​ (35,826) Premises and equipment, net ​ $ 58,417 ​ $ 61,152 ​ Depreciation expense was $3.5 million, $3.2 million and $3.2 million for the years ended December 31, 2021, 2020 and 2019, respectively. Depreciation expense is included in net occupancy expense in the Company’s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8: GOODWILL AND OTHER INTANGIBLE ASSETS Goodwill was $81.0 million at December 31, 2021 and 2020 and there have been no changes in goodwill during those years. Based on the results of the Company’s assessment, management does not believe any impairment of goodwill or other intangible assets existed at December 30, 2021 or 2020. Other intangibles as of the dates indicated below were as follows: ​ ​ ​ ​ ​ ​ ​ ​ ​ ​ ​ ​ ​ ​ Weighted- ​ ​ ​ ​ ​ ​ ​ Average ​ ​ ​ ​ ​ ​ ​ ​ ​ ​ ​ Remaining ​ Gross ​ ​ ​ ​ Net ​ ​ Amortization ​ Intangible ​ Accumulated ​ Intangible (Dollars in thousands) ​ Period ​ Assets ​ Amortization ​ Assets December 31, 2021 ​ ​ ​ ​ Core deposits ​ 2.4 years ​ $ 13,750 ​ $ (13,538) ​ $ 212 Customer relationships ​ 7.0 years ​ 6,629 ​ (3,535) ​ 3,094 Servicing assets ​ 11.5 years ​ 624 ​ (272) ​ 352 Total other intangible assets, net ​ ​ ​ $ 21,003 ​ $ (17,345) ​ $ 3,658 December 31, 2020 ​ ​ ​ ​ ​ Core deposits ​ 3.2 years ​ $ 13,750 ​ $ (13,305) ​ $ 445 Customer relationships ​ 8.0 years ​ 6,629 ​ (3,093) ​ 3,536 Servicing assets ​ 10.4 years ​ 399 ​ (209) ​ 190 Total other intangible assets, net ​ ​ ​ $ 20,778 ​ $ (16,607) ​ $ 4,171 ​ Servicing Assets Changes in servicing assets as of the dates indicated below were as follows: ​ ​ ​ ​ ​ ​ ​ ​ ​ ​ ​ ​ ​ December 31, (Dollars in thousands) 2021 ​ 2020 Balance at beginning of year ​ $ 190 ​ $ 189 Increase from loan sales ​ 228 ​ 79 Decrease from serviced loans paid off or foreclosed ​ ​ (3) ​ ​ — Amortization ​ (63) ​ (78) Balance at end of period ​ $ 352 ​ $ 190 ​ ​ Estimated future amortization for core deposits and customer relationship intangible assets was as follows for the date indicated below: ​ ​ ​ ​ ​ (Dollars in thousands) ​ December 31, 2021 2022 ​ 584 2023 ​ 495 2024 ​ ​ 459 2025 ​ ​ 442 2026 ​ ​ 442 Thereafter ​ 884 Total ​ $ 3,306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WNED LIFE INSURANCE</t>
        </is>
      </c>
      <c r="B1" s="2" t="inlineStr">
        <is>
          <t>12 Months Ended</t>
        </is>
      </c>
    </row>
    <row r="2">
      <c r="B2" s="2" t="inlineStr">
        <is>
          <t>Dec. 31, 2021</t>
        </is>
      </c>
    </row>
    <row r="3">
      <c r="A3" s="3" t="inlineStr">
        <is>
          <t>BANK OWNED LIFE INSURANCE.</t>
        </is>
      </c>
    </row>
    <row r="4">
      <c r="A4" s="4" t="inlineStr">
        <is>
          <t>BANK OWNED LIFE INSURANCE</t>
        </is>
      </c>
      <c r="B4" s="4" t="inlineStr">
        <is>
          <t>NOTE 9: BANK-OWNED LIFE INSURANCE During the years ended December 31, 2021, 2020 and 2019, the Company received proceeds in the amount of $2.7 million, $2.0 million and $4.7 million, respectively, as the owner and beneficiary under bank-owned insurance policies due to claims submitted on covered individuals and the Company recorded gains of $1.9 million, $769,000 and $3.3 million over the carrying value recorded during those periods. ​ Bank-owned life insurance policies and the net change in cash surrender value during the periods indicated below were as follows : ​ ​ ​ ​ ​ ​ ​ ​ ​ ​ ​ ​ ​ December 31, (Dollars in thousands) 2021 ​ 2020 ​ 2019 Balance at beginning of period ​ $ 72,338 ​ $ 71,881 ​ $ 71,525 Redemptions ​ ​ (2,670) ​ ​ (1,965) ​ ​ (4,655) Net change in cash surrender value ​ ​ 3,488 ​ ​ 2,422 ​ ​ 5,011 Balance at end of period ​ $ 73,156 ​ $ 72,338 ​ $ 71,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10: DEPOSITS Deposits as of the dates indicated below were as follows: ​ ​ ​ ​ ​ ​ ​ ​ ​ ​ December 31, (Dollars in thousands) ​ 2021 ​ 2020 Interest-bearing demand accounts ​ $ 468,361 ​ $ 380,175 Money market accounts ​ 1,209,659 ​ 1,039,617 Savings accounts ​ 127,031 ​ 108,167 Certificates and other time deposits, $100,000 or greater ​ 134,775 ​ 152,592 Certificates and other time deposits, less than $100,000 ​ 106,477 ​ 144,818 Total interest-bearing deposits ​ ​ 2,046,303 ​ ​ 1,825,369 Noninterest-bearing deposits ​ ​ 1,784,981 ​ ​ 1,476,425 Total deposits ​ $ 3,831,284 ​ $ 3,301,794 ​ Scheduled maturities of time deposits as of the date indicated below were as follows: ​ ​ ​ ​ ​ ​ December 31, (Dollars in thousands) ​ 2021 Three months or less ​ $ 59,096 Over three months through six months ​ 34,031 Over six months through 12 months ​ 69,026 Over one year through three years ​ ​ 68,956 Over three years ​ 10,143 Total ​ $ 241,252 ​ At December 31, 2021 and 2020, the Company had $37.3 million and $29.3 million in deposits from public entities and brokered deposits of $52.9 million and $88.0 million, respectively. At December 31, 2021 and 2020, overdrafts of $402,000 and $336,000, respectively, were reclassified to loans. Accrued interest payable for deposits was $128,000 and $324,000 at December 31, 2021 and 2020, respectively, and was included in other liabilities in the consolidated balance sheets. The Company had no major concentrations of deposits at December 31, 2021 and 2020 from any single or related groups of depositors. At December 31, 2021, $70.5 million of certificates of deposits or other time deposits were uninsured. Securities pledged and the letter of credit issued under the Company’s Federal Home Loan blanket lien arrangement which secure public deposits were not considered in determining the amount of uninsured time depos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1</t>
        </is>
      </c>
    </row>
    <row r="3">
      <c r="A3" s="3" t="inlineStr">
        <is>
          <t>LINES OF CREDIT</t>
        </is>
      </c>
    </row>
    <row r="4">
      <c r="A4" s="4" t="inlineStr">
        <is>
          <t>LINES OF CREDIT</t>
        </is>
      </c>
      <c r="B4" s="4" t="inlineStr">
        <is>
          <t>NOTE 11: LINES OF CREDIT Line of Credit The Company has entered into a loan agreement with another financial institution, or Loan Agreement, which has been periodically amended and provides for a $30.0 million revolving line of credit. At December 31, 2021, there were no outstanding borrowings on this line of credit and the Company did not draw on this line of credit during 2021 or 2020. The Company can make draws on the line of credit for a period of 12 months, which began on December 31, 2021, after which the Company will not be permitted to make further draws and the outstanding balance will amortize over a period of 60 months. Interest accrues on outstanding borrowings at a rate equal to the maximum “Latest” U.S. prime rate of interest per annum and payable quarterly in the first 12 months, and thereafter, quarterly principal and interest payments are required over a term of 60 months. The entire outstanding balance and unpaid interest is payable in full on December 13, 2027. The Company may prepay the principal amount of the line of credit without premium or penalty. The obligations of the Company under the Loan Agreement are secured by a valid and perfected first priority lien on all of the issued and outstanding shares of capital stock of the Bank. Covenants made under the Loan Agreement include, among other things, the Company maintaining tangible net worth of not less than $300.0 million, the Company maintaining a free cash flow coverage ratio of not less than 1.25 to 1.00, the Bank Texas Ratio (as defined in the Loan Agreement) not to exceed 15%, the Bank’s Total Capital Ratio (as defined under the Loan Agreement) of not less than 12% and restrictions on the ability of the Company and its subsidiaries to incur certain additional debt. The Company was in compliance with these covenants at December 31, 2021. Additional Lines of Credit The Federal Home Loan Bank allows the Company to borrow on a blanket floating lien status collateralized by certain loans and the blanket lien amount was $999.3 million and $1.1 billion at December 31, 2021 and 2020, respectively. Federal Home Loan Bank advances outstanding totaled $50.0 million at both December 31, 2021 and 2020, and these borrowings mature as shown below. The Company did not borrow any funds under this facility during the year ended December 31, 2021. During the year ended December 31, 2020, the Company also borrowed under this agreement on a short-term basis. The average outstanding balance for Federal Home Loan Bank advances for the years ended December 31, 2021 and 2020 was $50.0 million and $55.2 million, respectively. The weighted-average interest rate for the years ended December 31, 2021 and 2020 was 1.77% and 1.64%, respectively. The scheduled maturities of Federal Home Loan Bank advances as of the date indicated below were as follows: ​ ​ ​ ​ ​ (Dollars in thousands) ​ December 31, 2021 2022 ​ ​ 10,000 2023 ​ ​ 20,000 2024 ​ ​ 20,000 Total ​ $ 50,000 ​ The Company maintained federal funds lines of credit with commercial banks that provided for the availability to borrow up to an aggregate of $65.0 million at both December 31, 2021 and 2020. There were no funds under these lines of credit outstanding at December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7689</v>
      </c>
      <c r="C3" s="7" t="n">
        <v>46814</v>
      </c>
    </row>
    <row r="4">
      <c r="A4" s="4" t="inlineStr">
        <is>
          <t>Interest-bearing deposits at other financial institutions</t>
        </is>
      </c>
      <c r="B4" s="6" t="n">
        <v>922457</v>
      </c>
      <c r="C4" s="6" t="n">
        <v>491193</v>
      </c>
    </row>
    <row r="5">
      <c r="A5" s="4" t="inlineStr">
        <is>
          <t>Total cash and cash equivalents</t>
        </is>
      </c>
      <c r="B5" s="6" t="n">
        <v>950146</v>
      </c>
      <c r="C5" s="6" t="n">
        <v>538007</v>
      </c>
    </row>
    <row r="6">
      <c r="A6" s="4" t="inlineStr">
        <is>
          <t>Securities</t>
        </is>
      </c>
      <c r="B6" s="6" t="n">
        <v>425046</v>
      </c>
      <c r="C6" s="6" t="n">
        <v>237281</v>
      </c>
    </row>
    <row r="7">
      <c r="A7" s="4" t="inlineStr">
        <is>
          <t>Equity investments</t>
        </is>
      </c>
      <c r="B7" s="6" t="n">
        <v>17727</v>
      </c>
      <c r="C7" s="6" t="n">
        <v>18652</v>
      </c>
    </row>
    <row r="8">
      <c r="A8" s="4" t="inlineStr">
        <is>
          <t>Loans held for sale</t>
        </is>
      </c>
      <c r="B8" s="6" t="n">
        <v>164</v>
      </c>
      <c r="C8" s="6" t="n">
        <v>2673</v>
      </c>
    </row>
    <row r="9">
      <c r="A9" s="4" t="inlineStr">
        <is>
          <t>Loans, net of allowance for credit losses of $31,345 and $40,637 at December 31, 2021 and 2020, respectively</t>
        </is>
      </c>
      <c r="B9" s="6" t="n">
        <v>2836179</v>
      </c>
      <c r="C9" s="6" t="n">
        <v>2883480</v>
      </c>
    </row>
    <row r="10">
      <c r="A10" s="4" t="inlineStr">
        <is>
          <t>Premises and equipment, net of accumulated depreciation of $39,196 and $35,826 at December 31, 2021 and 2020, respectively</t>
        </is>
      </c>
      <c r="B10" s="6" t="n">
        <v>58417</v>
      </c>
      <c r="C10" s="6" t="n">
        <v>61152</v>
      </c>
    </row>
    <row r="11">
      <c r="A11" s="4" t="inlineStr">
        <is>
          <t>Goodwill</t>
        </is>
      </c>
      <c r="B11" s="6" t="n">
        <v>80950</v>
      </c>
      <c r="C11" s="6" t="n">
        <v>80950</v>
      </c>
    </row>
    <row r="12">
      <c r="A12" s="4" t="inlineStr">
        <is>
          <t>Other intangible assets, net of accumulated amortization of $17,345 and $16,607 at December 31, 2021 and 2020, respectively</t>
        </is>
      </c>
      <c r="B12" s="6" t="n">
        <v>3658</v>
      </c>
      <c r="C12" s="6" t="n">
        <v>4171</v>
      </c>
    </row>
    <row r="13">
      <c r="A13" s="4" t="inlineStr">
        <is>
          <t>Bank-owned life insurance</t>
        </is>
      </c>
      <c r="B13" s="6" t="n">
        <v>73156</v>
      </c>
      <c r="C13" s="6" t="n">
        <v>72338</v>
      </c>
    </row>
    <row r="14">
      <c r="A14" s="4" t="inlineStr">
        <is>
          <t>Operating lease right-to-use assets</t>
        </is>
      </c>
      <c r="B14" s="6" t="n">
        <v>11191</v>
      </c>
      <c r="C14" s="6" t="n">
        <v>13285</v>
      </c>
    </row>
    <row r="15">
      <c r="A15" s="4" t="inlineStr">
        <is>
          <t>Deferred tax assets, net</t>
        </is>
      </c>
      <c r="B15" s="6" t="n">
        <v>9973</v>
      </c>
      <c r="C15" s="6" t="n">
        <v>10700</v>
      </c>
    </row>
    <row r="16">
      <c r="A16" s="4" t="inlineStr">
        <is>
          <t>Other assets</t>
        </is>
      </c>
      <c r="B16" s="6" t="n">
        <v>19394</v>
      </c>
      <c r="C16" s="6" t="n">
        <v>26528</v>
      </c>
    </row>
    <row r="17">
      <c r="A17" s="4" t="inlineStr">
        <is>
          <t>Total assets</t>
        </is>
      </c>
      <c r="B17" s="6" t="n">
        <v>4486001</v>
      </c>
      <c r="C17" s="6" t="n">
        <v>3949217</v>
      </c>
    </row>
    <row r="18">
      <c r="A18" s="3" t="inlineStr">
        <is>
          <t>Liabilities:</t>
        </is>
      </c>
    </row>
    <row r="19">
      <c r="A19" s="4" t="inlineStr">
        <is>
          <t>Noninterest-bearing deposits</t>
        </is>
      </c>
      <c r="B19" s="6" t="n">
        <v>1784981</v>
      </c>
      <c r="C19" s="6" t="n">
        <v>1476425</v>
      </c>
    </row>
    <row r="20">
      <c r="A20" s="4" t="inlineStr">
        <is>
          <t>Interest-bearing deposits</t>
        </is>
      </c>
      <c r="B20" s="6" t="n">
        <v>2046303</v>
      </c>
      <c r="C20" s="6" t="n">
        <v>1825369</v>
      </c>
    </row>
    <row r="21">
      <c r="A21" s="4" t="inlineStr">
        <is>
          <t>Total deposits</t>
        </is>
      </c>
      <c r="B21" s="6" t="n">
        <v>3831284</v>
      </c>
      <c r="C21" s="6" t="n">
        <v>3301794</v>
      </c>
    </row>
    <row r="22">
      <c r="A22" s="4" t="inlineStr">
        <is>
          <t>Federal Home Loan Bank advances</t>
        </is>
      </c>
      <c r="B22" s="6" t="n">
        <v>50000</v>
      </c>
      <c r="C22" s="6" t="n">
        <v>50000</v>
      </c>
    </row>
    <row r="23">
      <c r="A23" s="4" t="inlineStr">
        <is>
          <t>Operating lease liabilities</t>
        </is>
      </c>
      <c r="B23" s="6" t="n">
        <v>14142</v>
      </c>
      <c r="C23" s="6" t="n">
        <v>16447</v>
      </c>
    </row>
    <row r="24">
      <c r="A24" s="4" t="inlineStr">
        <is>
          <t>Other liabilities</t>
        </is>
      </c>
      <c r="B24" s="6" t="n">
        <v>28450</v>
      </c>
      <c r="C24" s="6" t="n">
        <v>34525</v>
      </c>
    </row>
    <row r="25">
      <c r="A25" s="4" t="inlineStr">
        <is>
          <t>Total liabilities</t>
        </is>
      </c>
      <c r="B25" s="6" t="n">
        <v>3923876</v>
      </c>
      <c r="C25" s="6" t="n">
        <v>3402766</v>
      </c>
    </row>
    <row r="26">
      <c r="A26" s="4" t="inlineStr">
        <is>
          <t>Commitments and contingencies (Note 16)</t>
        </is>
      </c>
      <c r="B26" s="4" t="inlineStr">
        <is>
          <t xml:space="preserve"> </t>
        </is>
      </c>
      <c r="C26" s="4" t="inlineStr">
        <is>
          <t xml:space="preserve"> </t>
        </is>
      </c>
    </row>
    <row r="27">
      <c r="A27" s="3" t="inlineStr">
        <is>
          <t>Shareholders' equity:</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90,000,000 shares authorized, 25,323,558 and 25,458,816 shares issued at December 31, 2021 and 2020, respectively; 24,487,730 and 24,612,828 shares outstanding at December 31, 2021 and 2020, respectively</t>
        </is>
      </c>
      <c r="B29" s="6" t="n">
        <v>253</v>
      </c>
      <c r="C29" s="6" t="n">
        <v>255</v>
      </c>
    </row>
    <row r="30">
      <c r="A30" s="4" t="inlineStr">
        <is>
          <t>Additional paid-in capital</t>
        </is>
      </c>
      <c r="B30" s="6" t="n">
        <v>335846</v>
      </c>
      <c r="C30" s="6" t="n">
        <v>339334</v>
      </c>
    </row>
    <row r="31">
      <c r="A31" s="4" t="inlineStr">
        <is>
          <t>Retained earnings</t>
        </is>
      </c>
      <c r="B31" s="6" t="n">
        <v>237165</v>
      </c>
      <c r="C31" s="6" t="n">
        <v>214456</v>
      </c>
    </row>
    <row r="32">
      <c r="A32" s="4" t="inlineStr">
        <is>
          <t>Treasury stock, at cost, 835,828 and 845,988 shares held at December 31, 2021 and 2020, respectively</t>
        </is>
      </c>
      <c r="B32" s="6" t="n">
        <v>-14196</v>
      </c>
      <c r="C32" s="6" t="n">
        <v>-14369</v>
      </c>
    </row>
    <row r="33">
      <c r="A33" s="4" t="inlineStr">
        <is>
          <t>Accumulated other comprehensive income, net of tax of $813 and $1,801 at December 31, 2021 and 2020, respectively</t>
        </is>
      </c>
      <c r="B33" s="6" t="n">
        <v>3057</v>
      </c>
      <c r="C33" s="6" t="n">
        <v>6775</v>
      </c>
    </row>
    <row r="34">
      <c r="A34" s="4" t="inlineStr">
        <is>
          <t>Total shareholders' equity</t>
        </is>
      </c>
      <c r="B34" s="6" t="n">
        <v>562125</v>
      </c>
      <c r="C34" s="6" t="n">
        <v>546451</v>
      </c>
    </row>
    <row r="35">
      <c r="A35" s="4" t="inlineStr">
        <is>
          <t>Total liabilities and shareholders' equity</t>
        </is>
      </c>
      <c r="B35" s="7" t="n">
        <v>4486001</v>
      </c>
      <c r="C35" s="7" t="n">
        <v>394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2: RELATED PARTY TRANSACTIONS In the ordinary course of business, the Company, through the Bank, has and expects to continue to conduct routine banking business with related parties, including its executive officers and directors. Related parties also include shareholders and their affiliates who directly or indirectly have 5% or more beneficial ownership in the Company. Loans Activity in loans to related parties as of the periods indicated below was as follows: ​ ​ ​ ​ ​ ​ ​ ​ ​ ​ Years Ended December 31, (Dollars in thousands) 2021 2020 Beginning balance ​ $ 167,619 ​ $ 158,727 New loans ​ 46,289 ​ ​ 43,638 Repayments ​ ​ (75,834) ​ ​ (34,746) Ending balance ​ $ 138,074 ​ $ 167,619 ​ Unfunded Commitments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t>
        </is>
      </c>
    </row>
    <row r="4">
      <c r="A4" s="4" t="inlineStr">
        <is>
          <t>FAIR VALUE DISCLOSURES</t>
        </is>
      </c>
      <c r="B4" s="4" t="inlineStr">
        <is>
          <t xml:space="preserve">NOTE 13: FAIR VALUE DISCLOSURES The Company uses fair value measurements to record fair value adjustments to certain assets and liabilities and to determine fair value disclosures. Fair value i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the Company uses valuation techniques that are consistent with the market approach, the income approach and/or the cost approach. Such valuation techniques are consistently applied. Inputs to valuation techniques refer to the assumptions used in pricing the asset or liability. Valuation inputs are categorized in a three-level hierarchy, that gives the highest priority to quoted prices in active markets for identical assets or liabilities and the lowest priority to unobservable inputs. The fair value hierarchy is as follows: Level 1 Inputs Level 2 Inputs Level 3 Inputs During the years ended December 31, 2021 and 2020,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could result in different estimates of fair value.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Financial Instruments Measured at Fair Value on a Recurring Basis The Company’s assets and liabilities measured at fair value on a recurring basis include the following: Debt Securities Available for Sale Equity Securities Interest Rate Swaps ​ Financial assets and financial liabilities measured at fair value on a recurring basis as of the dates indicated below were as follows: ​ ​ ​ ​ ​ ​ ​ ​ ​ ​ December 31, (Dollars in thousands) ​ 2021 ​ 2020 Fair value of financial assets: ​ ​ Level 1 inputs: ​ ​ ​ ​ ​ ​ Equity securities ​ $ 1,173 ​ $ 1,193 Debt securities available for sale - U.S. Treasury securities ​ ​ 11,797 ​ ​ — Level 2 inputs: ​ ​ ​ ​ ​ ​ Debt securities available for sale: ​ ​ ​ ​ ​ ​ State and municipal securities ​ ​ 172,600 ​ ​ 93,037 U.S. agency securities: ​ ​ Callable debentures ​ ​ 2,973 ​ ​ — Collateralized mortgage obligations ​ 62,382 ​ 35,402 Mortgage-backed securities ​ 174,121 ​ 107,649 Interest rate swaps ​ 3,543 ​ 8,618 Level 3 inputs: ​ ​ ​ ​ ​ ​ Credit risk participation agreement ​ ​ 15 ​ ​ 40 Total fair value of financial assets ​ $ 428,604 ​ $ 245,939 Fair value of financial liabilities: ​ ​ Level 2 inputs: ​ ​ ​ ​ ​ ​ Interest rate swaps ​ $ 3,543 ​ $ 8,618 Total fair value of financial liabilities ​ $ 3,543 ​ $ 8,618 ​ Financial Instruments Measured at Fair Value on a Non-recurring Basis A portion of financial instruments are measured at fair value on a non-recurring basis and are subject to fair value adjustments in certain circumstances. Financial assets measured at fair value on a non-recurring basis during the dates shown below include certain loans reported at the fair value of the underlying collateral if repayment is expected solely from the collateral or a discounted cash flow method if not. Prior to foreclosure, estimated fair values for collateral is estimated based on Level 3 inputs based on customized discounting criteria. The Company’s financial assets measured at fair value on a non-recurring basis are certain loans individually evaluated and as of the dates indicated below were as follows: ​ ​ ​ ​ ​ ​ ​ ​ ​ ​ ​ ​ ​ ​ ​ ​ ​ ​ ​ ​ ​ ​ December 31, 2021 ​ December 31, 2020 (Dollars in thousands) ​ Recorded Investment ​ Specific ACL ​ Net ​ Recorded Investment ​ Specific ACL ​ Net Level 3 inputs: ​ ​ ​ ​ ​ ​ ​ ​ ​ ​ ​ ​ ​ ​ ​ ​ ​ ​ Loans evaluated individually ​ ​ ​ ​ ​ ​ ​ ​ ​ ​ ​ ​ ​ ​ ​ ​ Commercial and industrial ​ $ 9,624 ​ $ 3,986 ​ $ 5,638 ​ $ 10,509 ​ $ 5,004 ​ $ 5,505 Commercial real estate ​ ​ 2,629 ​ ​ 609 ​ ​ 2,020 ​ ​ 5,727 ​ ​ 323 ​ ​ 5,404 Consumer ​ ​ 125 ​ ​ 125 ​ ​ — ​ ​ — ​ ​ — ​ ​ — Other ​ ​ — ​ ​ — ​ ​ — ​ ​ 1,232 ​ ​ 205 ​ ​ 1,027 Total ​ $ 12,378 ​ $ 4,720 ​ $ 7,658 ​ $ 17,468 ​ $ 5,532 ​ $ 11,936 ​ Non-Financial Assets and Non-Financial Liabilities Measured at Fair Value on a Non-recurring Basis The Company’s non-financial assets measured at fair value on a non-recurring basis for the periods reported are foreclosed assets (upon initial recognition or subsequent impairment). The Company’s other non-financial assets whose fair value may be measured on a non-recurring basis when there is evidence of impairment and may be subject to impairment adjustments include goodwill and intangible assets, among other assets. The fair value of foreclosed assets may be estimated using Level 2 inputs based on observable market data or Level 3 inputs based on customized discounting criteria less estimated selling costs. There were no write-downs of foreclosed assets for fair value remeasurement subsequent to initial foreclosure during the years ended December 31, 2021 and 2020. There were no outstanding foreclosed assets as of December 31, 2021 and 2020. Financial Instruments Reported at Amortized Cost Fair market values and carrying amounts of financial instruments that are reported at cost as of the dates indicated below were as follows: ​ ​ ​ ​ ​ ​ ​ ​ ​ ​ ​ ​ ​ ​ ​ ​ December 31, 2021 ​ December 31, 2020 ​ ​ Carrying ​ ​ Carrying (Dollars in thousands) ​ Fair Value ​ Amount ​ Fair Value ​ Amount Financial assets: ​ ​ ​ ​ ​ Level 1 inputs: ​ ​ ​ ​ ​ ​ ​ ​ ​ ​ ​ ​ Cash and due from banks ​ $ 950,146 ​ $ 950,146 ​ $ 538,007 ​ $ 538,007 Level 2 inputs: ​ ​ ​ ​ ​ ​ ​ ​ ​ ​ ​ ​ Bank-owned life insurance ​ 73,156 ​ 73,156 ​ 72,338 ​ 72,338 Accrued interest receivable ​ 11,616 ​ 11,616 ​ 13,350 ​ 13,350 Servicing asset ​ 352 ​ 352 ​ 190 ​ 190 Level 3 inputs: ​ ​ ​ ​ ​ ​ ​ ​ ​ ​ ​ ​ Loans, including held for sale, net ​ 2,864,663 ​ 2,836,343 ​ 2,919,854 ​ 2,886,153 Other investments ​ 17,727 ​ 17,727 ​ 18,652 ​ 18,652 Total financial assets ​ $ 3,917,660 ​ $ 3,889,340 ​ $ 3,562,391 ​ $ 3,528,690 Financial liabilities: ​ ​ ​ ​ Level 1 inputs: ​ ​ ​ ​ ​ ​ ​ ​ ​ ​ ​ ​ Noninterest-bearing deposits ​ $ 1,784,981 ​ $ 1,784,981 ​ $ 1,476,425 ​ $ 1,476,425 Level 2 inputs: ​ ​ ​ ​ ​ ​ ​ ​ ​ ​ ​ ​ Interest-bearing deposits ​ 2,040,794 ​ 2,046,303 ​ 1,894,558 ​ 1,825,369 Federal Home Loan Bank advances ​ ​ 50,591 ​ ​ 50,000 ​ ​ 51,726 ​ ​ 50,000 Accrued interest payable ​ 201 ​ 201 ​ 398 ​ 398 Total financial liabilities ​ $ 3,876,567 ​ $ 3,881,485 ​ $ 3,423,107 ​ $ 3,352,192 ​ The estimated fair value amounts of financial instruments have been determined by the Company using available market information and appropriate valuation methodologies. However, considerable judgment is required to interpret data to develop the estimates of fair value and as such the fair values shown above are not necessarily indicative of the amounts the Company will realize. The use of different market assumptions and/or estimation methodologies may have a material effect on the estimated fair valu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14: DERIVATIVE FINANCIAL INSTRUMENTS The Company has outstanding interest rate swap contracts with certain customers and equal and offsetting interest rate swaps with other financial institutions entered into at the same time. These interest rate swap contracts are not designated as hedging instruments for mitigating interest rate risk. The objective of the transactions is to allow customers to effectively convert a variable rate loan to a fixed rate. At December 31, 2021 and 2020, the Company had 19 and 23 interest rate swap agreements outstanding with borrowers and financial institutions, respectively. These derivative instruments are not designated as accounting hedges and changes in the net fair value are recognized in other noninterest income. Fair value amounts are included in other assets and other liabilities. The Company has a credit risk participation agreement with another financial institution that is associated with an interest rate swap related to a loan for which the Company is the lead agent bank and the other financial institution provides credit protection to the Company should the borrower fail to perform under the terms of the interest rate swap agreement. The fair value of the agreement is determined based on the market value of the underlying interest rate swap adjusted for credit spreads and recovery rates. Derivative instruments outstanding as of the dates indicated below were as follows: ​ ​ ​ ​ ​ ​ ​ ​ ​ ​ ​ ​ ​ ​ ​ ​ ​ ​ ​ ​ ​ ​ ​ ​ ​ ​ ​ Weighted ​ ​ ​ ​ ​ ​ ​ ​ ​ ​ ​ ​ ​ ​ Average ​ ​ ​ ​ Notional Fair ​ ​ ​ ​ ​ Maturity (Dollars in thousands) ​ Classification ​ Amounts ​ Value ​ Fixed Rate ​ Floating Rate ​ (Years) December 31, 2021 ​ ​ ​ ​ ​ ​ ​ Interest rate swaps with customers ​ Other assets ​ $ 56,440 ​ ​ 2,474 4.00% - 5.60% ​ LIBOR 1M + 2.50% - 3.00% ​ 5.10 Interest rate swaps with financial institutions ​ Other assets ​ ​ 66,650 ​ ​ 875 ​ 3.25% - 3.50% ​ LIBOR 1M + 2.50% ​ 5.59 Interest rate swaps with customers ​ Other assets ​ 5,141 ​ ​ 194 4.99% ​ U.S. Prime ​ 5.96 Interest rate swaps with financial institutions ​ Other liabilities ​ 5,141 ​ ​ (194) 4.99% ​ U.S. Prime ​ 5.96 Interest rate swaps with financial institutions ​ Other liabilities ​ ​ 56,440 ​ ​ (2,474) 4.00% - 5.60% ​ LIBOR 1M + 2.50% - 3.00% ​ 5.10 Interest rate swaps with customers ​ Other liabilities ​ ​ 66,650 ​ ​ (875) ​ 3.25% - 3.50% ​ LIBOR 1M + 2.50% ​ 5.59 Credit risk participation agreement with financial institution ​ Other assets ​ ​ 13,563 ​ ​ 15 ​ 3.50% ​ LIBOR 1M + 2.50% ​ 8.24 Total derivatives ​ ​ ​ $ 270,025 ​ $ 15 ​ ​ ​ ​ ​ ​ December 31, 2020 ​ ​ ​ ​ ​ Interest rate swaps with customers ​ Other assets ​ $ 141,241 ​ $ 8,146 3.25% - 5.89% ​ LIBOR 1M + 2.50% - 3.00% ​ 6.14 Interest rate swaps with customers ​ Other assets ​ 5,250 ​ 472 4.99% ​ U.S. Prime ​ 6.96 Interest rate swaps with financial institutions ​ Other liabilities ​ 5,250 ​ (472) 4.99% ​ U.S. Prime ​ 6.96 Interest rate swaps with financial institutions ​ Other liabilities ​ 141,241 ​ (8,146) 3.25% - 5.89% ​ LIBOR 1M + 2.50% - 3.00% ​ 6.14 Credit risk participation agreement with financial institution ​ Other assets ​ ​ 14,084 ​ ​ 40 ​ 3.50% ​ LIBOR 1M + 2.50% ​ 9.24 Total derivatives ​ ​ ​ $ 307,066 ​ $ 4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 NOTE 15: OPERATING LEASES The Company leases certain office space, stand-alone buildings and land, which are recognized as operating lease right-of-use assets in the consolidated balance sheets and operating lease liabilities in the consolidated balance sheets represent the Company’s liability to make lease payments under these operating leases, on a discounted basis. The Company excludes short-term leases, defined as lease terms of 12 months or less from its operating lease right-of-use assets and operating lease liabilities. During the year ended December 31, 2021, the operating lease asset decreased $617,000 in exchange for a reduction in operating lease liabilities related to an early termination of a lease at the request of the lessor. During the year ended December 31, 2020, the operating lease right-of-use assets increased $1.7 million in exchange for new operating lease liabilities related to two new leases commenced in that period. Two leases were modified during the year ended December 31, 2020 and $1.0 million was added to both the operating lease right-of-use assets and lease liabilities. The Company terminated a lease related to a branch during the year ended December 31, 2020 and, as a result, the operating lease right-of-use assets were reduced by $831,000 and the operating lease liabilities were reduced by $866,000. ​ Lease costs for the periods indicated below were as follows: ​ ​ ​ ​ ​ ​ ​ ​ ​ ​ Years Ended December 31, (Dollars in thousands) ​ 2021 ​ 2020 Operating lease cost ​ $ 1,862 ​ $ 1,980 Short-term lease cost ​ ​ 17 ​ ​ 40 Sublease income ​ ​ (629) ​ ​ (378) Total lease cost ​ $ 1,250 ​ $ 1,642 ​ Other information related to operating leases for the periods indicated below was as follows: ​ ​ ​ ​ ​ ​ ​ ​ ​ ​ Years Ended December 31, (Dollars in thousands) ​ 2021 ​ 2020 Amortization of lease right-to-use asset ​ $ 1,477 ​ $ 1,517 Accretion of lease liabilities ​ ​ 384 ​ ​ 464 Cash paid for amounts included in the measurement of lease liabilities ​ ​ 2,070 ​ ​ 2,046 Weighted-average remaining lease term in years ​ ​ 10.6 ​ ​ 10.8 Weighted-average discount rate ​ ​ 2.63% ​ ​ 2.64% ​ A maturity analysis of operating lease liabilities as of the date indicated below was as follows: ​ ​ ​ ​ ​ ​ ​ ​ ​ ​ (Dollars in thousands) ​ ​ December 31, 2021 1 year or less ​ ​ $ 1,812 Over 1 year through 2 years ​ ​ 1,977 Over 2 years through 3 years ​ ​ ​ 1,846 Over 3 years through 4 years ​ ​ ​ 1,817 Over 4 years through 5 years ​ ​ ​ 1,725 Thereafter ​ ​ 7,622 Total undiscounted lease liability ​ ​ ​ 16,799 Less: ​ ​ ​ ​ Discount on cash flows ​ ​ ​ (2,657) Total operating lease liability ​ ​ $ 14,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ND FINANCIAL INSTRUMENTS WITH OFF-BALANCE-SHEET RISK</t>
        </is>
      </c>
      <c r="B1" s="2" t="inlineStr">
        <is>
          <t>12 Months Ended</t>
        </is>
      </c>
    </row>
    <row r="2">
      <c r="B2" s="2" t="inlineStr">
        <is>
          <t>Dec. 31, 2021</t>
        </is>
      </c>
    </row>
    <row r="3">
      <c r="A3" s="3" t="inlineStr">
        <is>
          <t>COMMITMENTS AND CONTINGENCIES AND FINANCIAL INSTRUMENTS WITH OFF-BALANCE-SHEET RISK</t>
        </is>
      </c>
    </row>
    <row r="4">
      <c r="A4" s="4" t="inlineStr">
        <is>
          <t>COMMITMENTS AND CONTINGENCIES AND FINANCIAL INSTRUMENTS WITH OFF-BALANCE-SHEET RISK</t>
        </is>
      </c>
      <c r="B4" s="4" t="inlineStr">
        <is>
          <t xml:space="preserve">NOTE 16: COMMITMENTS AND CONTINGENCIES AND FINANCIAL INSTRUMENTS WITH OFF BALANCE SHEET RISK Financial Instruments with Off-Balance-Sheet Risk The Company enters into commitments to extend credit and standby letters of credit to meet customer financing needs and, in accordance with GAAP, these commitments are not reflected as liabilities in the consolidated balance sheets. Due to the nature of these commitments, the amounts disclosed in the tables below do not necessarily represent future cash requirements. Commitments to extend credit and standby letters of credit as of the dates indicated below were as follows: ​ ​ ​ ​ ​ ​ ​ ​ ​ ​ December 31, (Dollars in thousands) ​ 2021 ​ 2020 Commitments to extend credit, variable interest rate ​ $ 714,084 ​ $ 659,385 Commitments to extend credit, fixed interest rate ​ 60,876 ​ 80,346 Total commitments ​ $ 774,960 ​ $ 739,731 Standby letters of credit ​ $ 18,109 ​ $ 26,078 ​ Commitments to extend credit are agreements to lend to a customer as long as there is no violation of any condition established in the contract, generally have fixed expiration dates or other termination clauses and may expire without being fully drawn upon. Standby letters of credit are conditional commitments issued by the Company to guarantee the performance of a customer to a third-party. The credit risk involved in issuing letters of credit is essentially the same as that involved in extending loan facilities to the Company’s customers.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AND DEFERRED COMPENSATION ARRANGEMENTS</t>
        </is>
      </c>
      <c r="B1" s="2" t="inlineStr">
        <is>
          <t>12 Months Ended</t>
        </is>
      </c>
    </row>
    <row r="2">
      <c r="B2" s="2" t="inlineStr">
        <is>
          <t>Dec. 31, 2021</t>
        </is>
      </c>
    </row>
    <row r="3">
      <c r="A3" s="3" t="inlineStr">
        <is>
          <t>EMPLOYEE BENEFIT PLANS AND DEFERRED COMPENSATION ARRANGEMENTS</t>
        </is>
      </c>
    </row>
    <row r="4">
      <c r="A4" s="4" t="inlineStr">
        <is>
          <t>EMPLOYEE BENEFIT PLANS AND DEFERRED COMPENSATION ARRANGEMENTS</t>
        </is>
      </c>
      <c r="B4" s="4" t="inlineStr">
        <is>
          <t>NOTE 17: EMPLOYEE BENEFIT PLANS AND DEFERRED COMPENSATION ARRANGEMENTS Employee Benefit Plans The Company maintains a 401(k) employee benefit plan and substantially all employees that complete three months of service may participate. The Company matches a portion of each employee’s contribution and may, at its discretion, make additional contributions. During the years ended December 31, 2021 and 2020, the Company contributed $2.1 million and $2.1 million to the plan, respectively. Executive Deferred Compensation Arrangements The Company established an executive incentive compensation arrangement with several officers of the Bank, in which these officers are eligible for performance-based incentive bonus compensation. As part of this compensation arrangement, the Company contributes one-fourth Salary Continuation Agreements The Company entered into a salary continuation arrangement in 2008 with the Company’s then President and Chief Executive Officer, or CEO, that calls for payments of $100,000 per year for a period of 10 years commencing at age 65. Payments under the plan began during 2014. The Company’s liability was $153,000 and $246,000 at December 31, 2021 and 2020, respectively, which is included in other liabilities in the consolidated balance sheets and equals the present value of the benefits expected to be provided. In October 2017, the Company entered into a salary continuation arrangement with the Company’s President and CEO that calls for payments of $200,000 per year payable for a period of 10 years commencing at age 70. Payments under the plan will begin in 2024. The Company’s liability was $900,000 and $640,000 at December 31, 2021 and 2020, respectively, which is included in other liabilities in the consolidated balance sheets. The liability will continue to accrue over the remaining period until payments commence such that the accrued amount at the eligibility date will equal the present value of all the future benefits expected to be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 NOTE 18: STOCK-BASED COMPENSATION The Company acquired a stock option plan which originated under VB Texas, Inc. as a part of a merger of the two companies, or the 2006 Plan. At the merger date, all outstanding options under this plan became fully vested and exercisable. The plan expired in 2016 and no additional options may be granted under its terms. As of December 31, 2021, there were options outstanding to acquire 35,560 shares of the Company’s common stock under the 2006 Plan, all of which will expire in 2022 if not exercised. In 2014, the Company adopted the 2014 Stock Option Plan, or the 2014 Plan, which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In 2017, the Company adopted the 2017 Omnibus Incentive Plan, or the 2017 Plan. The 2017 Plan authorizes the Company to grant options and performance-based and non-performance based restricted stock awards as well as various other types of stock-based awards and other awards that are not stock-based to eligible employees, consultants and non-employee directors up to an aggregate of 600,000 shares of common stock. At December 31, 2021, 276,000 shares were available for future grant under the 2017 Plan. Stock option activity for the periods indicated below was as follows: ​ ​ ​ ​ ​ ​ ​ ​ ​ ​ ​ ​ ​ ​ Years Ended December 31, ​ ​ 2021 ​ 2020 ​ ​ Number of ​ Weighted ​ Number of ​ Weighted ​ ​ Shares ​ Average ​ Shares ​ Average ​ ​ Underlying ​ Exercise ​ Underlying ​ Exercise ​ ​ Options ​ Price ​ Options ​ Price Outstanding at beginning of period 201,720 ​ $ 17.22 213,078 ​ $ 16.92 Granted — ​ ​ — — ​ ​ — Exercised (10,160) ​ ​ 11.32 (11,358) ​ ​ 11.67 Forfeited/expired — ​ ​ — — ​ ​ — Outstanding at end of period 191,560 ​ $ 17.53 201,720 ​ $ 17.22 ​ A summary of stock options as of the date shown indicated was as follows: ​ ​ ​ ​ ​ ​ ​ ​ ​ ​ ​ ​ ​ December 31, 2021 Stock Options ​ ​ Exercisable ​ ​ Unvested ​ ​ Outstanding Number of shares underlying options ​ 175,561 ​ ​ 15,999 ​ ​ 191,560 Weighted-average exercise price per share $ 17.22 ​ $ 21.00 ​ $ 17.53 Aggregate intrinsic value (in thousands) $ 2,069 ​ $ 128 ​ $ 2,197 Weighted-average remaining contractual term (years) ​ 3.6 ​ ​ 5.5 ​ ​ 3.8 ​ Non-performance based restricted stock grants vest over the service period in equal increments over a period of two The number of shares earned under the Company’s performance-based restricted stock award agreements is based on the achievement of certain branch production goals.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goals must be achieved within five years or the awards expire. The number of performance-based shares granted presented in the table below is based upon the attainment of the maximum number of shares possible to be earned. Restricted stock activity for the periods indicated below was as follows: ​ ​ ​ ​ ​ ​ ​ ​ ​ ​ ​ ​ ​ ​ Non-performance Based ​ Performance-based ​ ​ ​ ​ Weighted ​ ​ ​ Weighted ​ ​ ​ ​ Average ​ ​ ​ Average ​ ​ Number of ​ Grant Date ​ Number of ​ Grant Date ​ ​ Shares ​ Fair Value ​ Shares ​ Fair Value Outstanding at December 31, 2019 161,443 ​ $ 28.20 ​ 18,000 ​ $ 34.46 Granted 41,594 ​ ​ 28.24 — ​ ​ — Vested (63,160) ​ ​ 28.28 — ​ ​ — Forfeited (10,210) ​ ​ 27.53 (15,750) ​ ​ 34.47 Outstanding at December 31, 2020 ​ 129,667 ​ ​ 28.22 ​ 2,250 ​ ​ 34.40 Granted 51,665 ​ ​ 26.31 — ​ ​ — Vested (94,130) ​ ​ 27.52 — ​ ​ — Forfeited (3,639) ​ ​ 27.79 — ​ ​ — Outstanding at December 31, 2021 83,563 ​ $ 27.85 2,250 ​ $ 34.40 ​ A summary of restricted stock as of the periods indicated below was as follows: ​ ​ ​ ​ ​ ​ ​ ​ ​ ​ December 31, 2021 Restricted Stock ​ ​ Non-performance Based ​ ​ Performance-based Number of shares underlying restricted stock ​ 83,563 ​ ​ 2,250 Weighted-average grant date fair value per share $ 27.85 ​ $ 34.40 Aggregate fair value (in thousands) $ 2,423 ​ $ 69 Weighted-average remaining vesting period (years) ​ 1.3 ​ ​ 1.8 ​ The Company’s stock compensation plans allow employees to elect to have shares withheld to satisfy their tax liabilities related to options exercised or restricted stock vested or to pay the exercise price of the options. During the periods indicated below, the shares of stock subject to options exercised, restricted stock vested, shares withheld and shares issued were as follows: ​ ​ ​ ​ ​ ​ ​ ​ ​ ​ ​ ​ ​ ​ Exercised/Vested ​ ​ Shares Withheld ​ ​ Shares Issued Year Ended December 31, 2021 ​ ​ ​ ​ ​ ​ ​ ​ ​ Stock options ​ 10,160 ​ ​ — ​ 10,160 Non-performance based restricted stock ​ ​ 94,130 ​ ​ (15,169) ​ ​ 78,961 Year Ended December 31, 2020 ​ ​ ​ ​ ​ ​ ​ ​ ​ Stock options ​ ​ 11,358 ​ ​ — ​ ​ 11,358 Non-performance based restricted stock ​ 63,160 ​ ​ (9,578) ​ 53,582 ​ For the years ended December 31, 2021, 2020 and 2019, stock compensation expense was $2.8 million, $1.9 million and $2.4 million, respectively. As of December 31, 2021, there was approximately $1.6 million of unrecognized compensation expense related to unvested stock options, non-performance based restricted stock and performance-based restricted stock, which is expected to be recognized in the Company’s consolidated statements of income over a weighted-average period of 1.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 ​ NOTE 19: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weighting and other factors. The Company and the Bank’s Common Equity Tier 1 capital includes common stock and related capital surplus, net of treasury stock, and retained earnings. In connection with the adoption of the Basel III Capital Rules, the Company and the Bank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The Basel III Capital Rules require the Company and the Bank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Basel III Capital Rules also provide for a “countercyclical capital buffer” that is applicable to only certain covered institutions and does not have any current applicability to the Company and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In November 2019, the federal bank regulatory agencies published a final rule, the Community Bank Leverage Ratio Framework, or the Framework, to simplify capital calculations for community banks. The Framework provides for a simple measure of capital adequacy for certain community banking organizations. The Framework is optional and is designed to reduce burden by removing requirements for calculating and reporting risk-based capital ratios. Depository institutions and depository institution holding companies that have less than $10.0 billion in total consolidated assets and meet other qualifying criteria, including a leverage ratio of greater than 9.0%, are considered qualifying community banking organizations and are eligible to opt into the Framework. A qualifying community banking organization that elects to use the framework and that maintains a Tier 1 capital-to-adjusted total assets ratio, or leverage capital ratio, of greater than 9.0% is considered to have satisfied the generally applicable risk-based and leverage capital requirements under the Basel III Capital Rules and, if applicable, is considered to have met the “well capitalized” ratio requirements for purposes of its primary federal regulator’s prompt corrective action rules. The final rule became effective January 1, 2020, and organizations that opt into the Framework and meet the criteria established by the rule can use the Framework for regulatory reports for the year ended December 31, 2020. In April 2020, the federal bank regulatory agencies announced two interim final rules to provide relief associated with Section 4012 of the CARES Act. For institutions that elect the Framework, the interim rules temporarily lowered the leverage ratio requirement to 8.0% for the second quarter of 2020 through the end of calendar year 2020 and to 8.5% for the 2021 calendar year. An institution will have until January 1, 2022 before the 9.0% leverage ratio requirement is re-established. The Company determined not to opt into the Framework and will continue to compute regulatory capital ratios based on the Basel III Capital Rules discussed above. In September 2020, the federal bank regulatory agencies finalized an interim final rule that allows banking organizations to mitigate the effects of CECL on their regulatory capital computations. The rule permits banking organizations that were required to adopt CECL for purposes of GAAP (as in effect January 1, 2020) for a fiscal year beginning during the calendar year 2020, the option to delay for up to two years an estimate of CECL’s effect on regulatory capital, followed by a three-year transition period (i.e., a transition period of five years in total). The Company determined not to use the transition provision and has reported the full effect of CECL upon adoption and for each reporting period thereafter in its regulatory capital calculation and ratios. The Company is subject to the regulatory capital requirements administered by the Board of Governors of the Federal Reserve System and, for the Bank, those administered by the Office of Comptroller of Currency, or OCC. Regulatory authorities can initiate certain mandatory actions if the Company or the Bank fail to meet the minimum capital requirements, which could have a direct material effect on the Company’s financial statements. Management believes, as of December 31, 2021 and 2020, that the Company and the Bank met all capital adequacy requirements to which they were subject. On June 18, 2020, the Bank and the OCC entered into a Formal Agreement, with regard to Bank Secrecy Act, or BSA, and anti-money laundering, or AML, compliance matters. On September 7, 2021, the OCC terminated the Formal Agreement between the Bank and the OCC relating to the Bank’s BSA/AML compliance program. ​ To resolve the BSA/AML compliance matters, on December 16, 2021, the Bank, entered into an OCC Consent Order. Under the OCC Consent Order, the Bank paid a civil money penalty of $1.0 million. On December 15, 2021, the Bank entered into a FinCEN Consent Order. Under the terms of the FinCEN Consent Order, the Bank paid a civil money penalty of $8.0 million; provided, however, that FinCEN agreed to credit the Bank the $1.0 million civil money penalty imposed by the OCC described above. As a result, the Bank paid an aggregate sum of $8.0 million, which is included in Regulatory fees in the consolidated statements of income, under the OCC Consent Order and the FinCEN Consent Order. The OCC Consent Order and the FinCEN Consent Order each settle the civil money proceedings against the Bank initiated by the OCC and FinCEN. ​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 At December 31, 2021 and 2020, the Company and the Bank were “well capitalized” based on the ratios presented below. Actual and required capital ratios for the Company and the Bank for the periods indicated below were as follows: ​ ​ ​ ​ ​ ​ ​ ​ ​ ​ ​ ​ ​ ​ ​ ​ ​ ​ ​ ​ ​ ​ ​ ​ ​ ​ ​ ​ ​ ​ ​ Minimum ​ Required to be ​ ​ ​ ​ ​ ​ Capital Required ​ Considered Well ​ ​ Actual ​ Basel III ​ Capitalized (Dollars in thousands) ​ Amount ​ Ratio ​ Amount ​ Ratio ​ Amount ​ Ratio December 31, 2021 ​ ​ Common Equity Tier 1 to Risk-Weighted Assets: ​ ​ Consolidated ​ $ 475,154 ​ 15.31% ​ $ 217,300 ​ 7.00% ​ N/A N/A Bank Only ​ $ 447,819 ​ 14.43% ​ $ 217,270 ​ 7.00% ​ $ 201,757 6.50% Tier 1 Capital to Risk-Weighted Assets: ​ ​ ​ ​ ​ ​ ​ ​ Consolidated ​ $ 475,154 ​ 15.31% ​ $ 263,864 ​ 8.50% ​ N/A N/A Bank Only ​ $ 447,819 ​ 14.43% ​ $ 263,836 ​ 8.50% ​ $ 248,316 8.00% Total Capital to Risk-Weighted Assets: ​ ​ ​ ​ ​ ​ ​ ​ ​ Consolidated ​ $ 509,766 ​ 16.42% ​ $ 325,950 ​ 10.50% ​ N/A N/A Bank Only ​ $ 482,431 ​ 15.54% ​ $ 325,915 ​ 10.50% ​ $ 310,395 10.00% Tier 1 Leverage Capital to Average Assets: ​ ​ ​ ​ ​ ​ ​ ​ ​ Consolidated ​ $ 475,154 ​ 11.22% ​ $ 169,470 ​ 4.00% ​ N/A N/A Bank Only ​ $ 447,819 ​ 10.58% ​ $ 169,381 ​ 4.00% ​ $ 211,726 5.00% ​ ​ ​ ​ ​ ​ ​ ​ ​ ​ ​ ​ ​ December 31, 2020 ​ ​ Common Equity Tier 1 to Risk-Weighted Assets: ​ ​ Consolidated ​ $ 455,391 ​ 15.45% ​ $ 206,296 ​ 7.00% ​ N/A N/A Bank Only ​ $ 421,952 ​ 14.32% ​ $ 206,281 ​ 7.00% ​ $ 191,547 6.50% Tier 1 Capital to Risk-Weighted Assets: ​ ​ ​ ​ ​ ​ ​ ​ Consolidated ​ $ 455,391 ​ 15.45% ​ $ 250,502 ​ 8.50% ​ N/A N/A Bank Only ​ $ 421,952 ​ 14.32% ​ $ 250,484 ​ 8.50% ​ $ 235,750 8.00% Total Capital to Risk-Weighted Assets: ​ ​ ​ ​ ​ ​ ​ ​ Consolidated ​ $ 492,328 ​ 16.71% ​ $ 309,444 ​ 10.50% ​ N/A N/A Bank Only ​ $ 458,886 ​ 15.57% ​ $ 309,421 ​ 10.50% ​ $ 294,687 10.00% Tier 1 Leverage Capital to Average Assets: ​ ​ ​ ​ ​ ​ ​ ​ Consolidated ​ $ 455,391 ​ 12.00% ​ $ 151,797 ​ 4.00% ​ N/A N/A Bank Only ​ $ 421,952 ​ 11.12% ​ $ 151,772 ​ 4.00% ​ $ 189,715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 NOTE 20: INCOME TAXES The components of the provision for income tax expense for the periods indicated below were as follows: ​ ​ ​ ​ ​ ​ ​ ​ ​ ​ ​ ​ ​ For the Years Ended December 31, (Dollars in thousands) 2021 2020 ​ 2019 Current federal income tax ​ $ 8,129 ​ $ 9,419 ​ $ 12,988 Current state income tax ​ 75 ​ ​ 240 ​ ​ 240 Deferred income tax ​ ​ 1,716 ​ ​ (3,625) ​ ​ (1,657) Total income tax expense ​ $ 9,920 ​ $ 6,034 ​ $ 11,571 ​ Income tax expense for the periods indicated below differ from the applicable statutory rate of 21% as follows: ​ ​ ​ ​ ​ ​ ​ ​ ​ ​ ​ ​ ​ ​ For the Years Ended December 31, ​ (Dollars in thousands) 2021 2020 ​ 2019 ​ Tax expense calculated at statutory rate ​ $ 9,559 ​ $ 6,803 ​ $ 13,038 ​ Increase (decrease) resulting from: ​ ​ ​ ​ ​ ​ ​ ​ ​ State income tax ​ ​ 60 ​ ​ 190 ​ ​ 190 ​ Tax exempt interest income ​ ​ (1,111) ​ ​ (832) ​ ​ (807) ​ Bank-owned life insurance ​ ​ (731) ​ ​ (506) ​ ​ (1,047) ​ Regulatory fines ​ ​ 1,680 ​ ​ — ​ ​ — ​ Other ​ ​ 463 ​ ​ 379 ​ ​ 197 ​ Total income tax expense ​ $ 9,920 ​ $ 6,034 ​ $ 11,571 ​ Effective tax rate ​ ​ 21.79% ​ ​ 18.63% ​ ​ 18.64% ​ ​ The differences between the federal statutory rate of 21% and the effective tax rates presented in the table above were largely attributable to permanent differences primarily related to tax exempt interest income and bank-owned life insurance related earnings. The tax rate for the year ended December 31, 2021 was also impacted by the civil money penalties paid to FinCEN and the OCC which are not deductible. Deferred income taxes are provided for differences between the financial statement carrying amount of existing assets and liabilities and their respective tax basis. The components of the net deferred tax asset for the periods indicated below were as follows: ​ ​ ​ ​ ​ ​ ​ ​ ​ ​ ​ December 31, (Dollars in thousands) ​ 2021 ​ 2020 Deferred tax assets: ​ ​ ​ ​ ​ ​ ​ Allowance for credit losses ​ $ 7,268 ​ $ 9,412 ​ Compensation related ​ ​ 2,689 ​ ​ 2,427 ​ Deferred loan origination fees and loan costs ​ ​ 1,772 ​ ​ 2,025 ​ Loan related ​ ​ 339 ​ ​ 376 ​ Operating lease liabilities ​ ​ 2,970 ​ ​ 3,454 ​ Other ​ ​ 66 ​ ​ 29 ​ Total deferred tax assets ​ ​ 15,104 ​ ​ 17,723 Deferred tax liabilities: ​ ​ ​ ​ ​ ​ ​ Accumulated depreciation ​ ​ (1,205) ​ ​ (1,550) ​ Operating lease right-to-use assets ​ ​ (2,350) ​ ​ (2,790) ​ Core deposit intangibles ​ ​ (694) ​ ​ (836) ​ Unrealized gain on securities available for sale ​ ​ (813) ​ ​ (1,801) ​ Other ​ ​ (69) ​ ​ (46) ​ Total deferred tax liabilities ​ ​ (5,131) ​ ​ (7,023) Net deferred tax asset ​ $ 9,973 ​ $ 10,700 ​ As of December 31, 2021, the tax years that remain subject to examination by the major tax jurisdictions under the statute of limitations are from the year 2017 forward for the State of Texas and from the year 2018 forward for federal. When necessary, the Company would include interest expense assessed by taxing authorities in interest expense and penalties related to income taxes in other expense in its consolidated statements of income. The Company did not record any interest or penalties related to income tax for the years ended December 31, 2021, 2020 and 2019. For the years ended December 31, 2021 and 2020, management has determined there were no material uncertain tax 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21: EARNINGS PER SHARE The computation of basic and diluted earnings per share for the periods indicated below was as follows: ​ ​ ​ ​ ​ ​ ​ ​ ​ ​ ​ ​ ​ Years Ended December 31, (Dollars in thousands, except per share data) ​ 2021 ​ ​ 2020 ​ 2019 Net income for common shareholders ​ $ 35,598 ​ $ 26,361 $ 50,517 Weighted-average shares (thousands) ​ ​ ​ ​ ​ ​ ​ ​ ​ Basic weighted-average shares outstanding ​ 24,456 ​ ​ 24,761 ​ 24,926 Dilutive effect of outstanding stock options and unvested restricted stock awards ​ ​ 116 ​ ​ 42 ​ ​ 127 Diluted weighted-average shares outstanding ​ 24,572 ​ ​ 24,803 ​ 25,053 Earnings per share: ​ ​ ​ ​ ​ ​ ​ ​ ​ Basic ​ $ 1.46 ​ $ 1.06 ​ $ 2.03 Diluted ​ $ 1.45 ​ $ 1.06 ​ $ 2.02 ​ ​ For the years ended December 31, 2021, 2020 and 2019, the Company excluded from diluted weighted-average shares, the impact of 9,396, 117,790 and 2,400 shares of unvested non-performance based restricted stock as they are anti-dilutive and 2,250, 2,250 and 18,000 shares of performance-based restricted stock, respectively, as they are contingently issuable and the performance conditions for these issuances have not been met. For the year ended December 31, 2020, the Company excluded from diluted weighted-average shares, the impact of 80,000 stock options as they are anti-dilutive. No stock options were anti-dilutive at December 31, 2021 or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Consolidated Balance Sheets</t>
        </is>
      </c>
    </row>
    <row r="3">
      <c r="A3" s="4" t="inlineStr">
        <is>
          <t>Allowance for credit losses on loans</t>
        </is>
      </c>
      <c r="B3" s="7" t="n">
        <v>31345</v>
      </c>
      <c r="C3" s="7" t="n">
        <v>40637</v>
      </c>
    </row>
    <row r="4">
      <c r="A4" s="4" t="inlineStr">
        <is>
          <t>Premises and equipment, accumulated depreciation</t>
        </is>
      </c>
      <c r="B4" s="6" t="n">
        <v>39196</v>
      </c>
      <c r="C4" s="6" t="n">
        <v>35826</v>
      </c>
    </row>
    <row r="5">
      <c r="A5" s="4" t="inlineStr">
        <is>
          <t>Other intangible assets, accumulated amortization</t>
        </is>
      </c>
      <c r="B5" s="7" t="n">
        <v>17345</v>
      </c>
      <c r="C5" s="7" t="n">
        <v>16607</v>
      </c>
    </row>
    <row r="6">
      <c r="A6" s="4" t="inlineStr">
        <is>
          <t>Preferred stock par value</t>
        </is>
      </c>
      <c r="B6" s="8" t="n">
        <v>0.01</v>
      </c>
      <c r="C6" s="8" t="n">
        <v>0.01</v>
      </c>
    </row>
    <row r="7">
      <c r="A7" s="4" t="inlineStr">
        <is>
          <t>Preferred stock shares authorized</t>
        </is>
      </c>
      <c r="B7" s="6" t="n">
        <v>10000000</v>
      </c>
      <c r="C7" s="6" t="n">
        <v>10000000</v>
      </c>
    </row>
    <row r="8">
      <c r="A8" s="4" t="inlineStr">
        <is>
          <t>Preferred stock, shares issued</t>
        </is>
      </c>
      <c r="B8" s="6" t="n">
        <v>0</v>
      </c>
      <c r="C8" s="6" t="n">
        <v>0</v>
      </c>
    </row>
    <row r="9">
      <c r="A9" s="4" t="inlineStr">
        <is>
          <t>Common stock par value</t>
        </is>
      </c>
      <c r="B9" s="8" t="n">
        <v>0.01</v>
      </c>
      <c r="C9" s="8" t="n">
        <v>0.01</v>
      </c>
    </row>
    <row r="10">
      <c r="A10" s="4" t="inlineStr">
        <is>
          <t>Common stock shares authorized</t>
        </is>
      </c>
      <c r="B10" s="6" t="n">
        <v>90000000</v>
      </c>
      <c r="C10" s="6" t="n">
        <v>90000000</v>
      </c>
    </row>
    <row r="11">
      <c r="A11" s="4" t="inlineStr">
        <is>
          <t>Common stock, shares issued</t>
        </is>
      </c>
      <c r="B11" s="6" t="n">
        <v>25323558</v>
      </c>
      <c r="C11" s="6" t="n">
        <v>25458816</v>
      </c>
    </row>
    <row r="12">
      <c r="A12" s="4" t="inlineStr">
        <is>
          <t>Common stock, shares outstanding</t>
        </is>
      </c>
      <c r="B12" s="6" t="n">
        <v>24487730</v>
      </c>
      <c r="C12" s="6" t="n">
        <v>24612828</v>
      </c>
    </row>
    <row r="13">
      <c r="A13" s="4" t="inlineStr">
        <is>
          <t>Treasury stock, shares</t>
        </is>
      </c>
      <c r="B13" s="6" t="n">
        <v>835828</v>
      </c>
      <c r="C13" s="6" t="n">
        <v>845988</v>
      </c>
    </row>
    <row r="14">
      <c r="A14" s="4" t="inlineStr">
        <is>
          <t>Accumulated other comprehensive income, tax</t>
        </is>
      </c>
      <c r="B14" s="7" t="n">
        <v>813</v>
      </c>
      <c r="C14" s="7" t="n">
        <v>1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PARENT COMPANY</t>
        </is>
      </c>
      <c r="B1" s="2" t="inlineStr">
        <is>
          <t>12 Months Ended</t>
        </is>
      </c>
    </row>
    <row r="2">
      <c r="B2" s="2" t="inlineStr">
        <is>
          <t>Dec. 31, 2021</t>
        </is>
      </c>
    </row>
    <row r="3">
      <c r="A3" s="4" t="inlineStr">
        <is>
          <t>PARENT COMPANY</t>
        </is>
      </c>
      <c r="B3" s="4" t="inlineStr">
        <is>
          <t>NOTE 22: PARENT COMPANY The following balance sheets, statements of income and statements of cash flows for CBTX, Inc. should be read in conjunction with the consolidated financial statements and the related notes. ​ ​ ​ ​ ​ ​ ​ ​ Balance Sheets ​ December 31, (Dollars in thousands) 2021 2020 Assets: ​ ​ Cash and due from banks ​ $ 28,795 ​ $ 35,645 Investment in subsidiary ​ 534,790 ​ 513,012 Deferred tax asset, net ​ 217 ​ 130 Other assets ​ 2,298 ​ 548 Total assets ​ $ 566,100 ​ $ 549,335 ​ ​ ​ Liabilities: ​ ​ Other liabilities ​ $ 3,975 ​ $ 2,884 Total liabilities ​ 3,975 ​ 2,884 Shareholders’ equity: ​ ​ Common stock ​ 253 ​ 255 Additional paid-in capital ​ 335,846 ​ 339,334 Retained earnings ​ 237,165 ​ 214,456 Treasury stock ​ (14,196) ​ (14,369) Accumulated other comprehensive income ​ 3,057 ​ 6,775 Total shareholders’ equity ​ ​ 562,125 ​ ​ 546,451 Total liabilities and shareholders’ equity ​ $ 566,100 ​ $ 549,335 ​ ​ ​ ​ ​ ​ ​ ​ ​ ​ ​ Statements of Income ​ Years Ended December 31, (Dollars in thousands) 2021 2020 ​ 2019 Interest income ​ ​ ​ ​ ​ Other ​ $ — ​ $ — ​ $ 5 Interest expense ​ ​ ​ Note payable ​ 17 ​ 15 ​ 15 Junior subordinated debt ​ — ​ — ​ 4 Total interest expense ​ 17 ​ 15 ​ 19 Net interest expense ​ (17) ​ (15) ​ (14) Noninterest income ​ ​ ​ Dividend income from subsidiary ​ 11,813 ​ 10,350 ​ 8,901 Total noninterest income ​ 11,813 ​ 10,350 ​ 8,901 Noninterest expense ​ ​ ​ Salaries and employee benefits ​ 706 ​ 698 ​ 673 Professional and director fees ​ 879 ​ 1,107 ​ 652 Data processing ​ 58 ​ 100 ​ 13 Advertising, marketing and business development ​ ​ 56 ​ ​ 45 ​ ​ — Other expenses ​ 1,592 ​ 206 ​ 209 Total noninterest expense ​ 3,291 ​ 2,156 ​ 1,547 Income before income tax benefit and equity in undistributed income of subsidiary ​ 8,505 ​ 8,179 ​ 7,340 Income tax benefit ​ (608) ​ (465) ​ (341) Income before equity in undistributed income of subsidiary ​ ​ 9,113 ​ ​ 8,644 ​ ​ 7,681 Equity in undistributed income of subsidiary ​ ​ 26,485 ​ ​ 17,717 ​ ​ 42,836 Net income ​ $ 35,598 ​ $ 26,361 ​ $ 50,517 ​ ​ ​ ​ ​ ​ ​ ​ ​ ​ ​ ​ ​ ​ Statements of Cash Flows ​ Years Ended December 31, (Dollars in thousands) 2021 ​ 2020 2019 Cash flows from operating activities: ​ ​ ​ ​ ​ ​ ​ Net income ​ $ 35,598 ​ $ 26,361 ​ $ 50,517 Adjustments to reconcile consolidated net income to net cash provided by operating activities: ​ ​ ​ Equity in undistributed net income loss of subsidiary ​ (26,485) ​ (17,717) ​ (42,836) Stock-based compensation expense ​ 2,821 ​ 1,935 ​ 2,402 Deferred tax benefit ​ ​ 902 ​ ​ 1 ​ ​ 14 Change in operating assets and liabilities: ​ ​ ​ ​ ​ ​ ​ ​ ​ Other assets ​ ​ (1,750) ​ ​ (110) ​ ​ 473 Other liabilities ​ 267 ​ (23) ​ (180) Total adjustments ​ (24,245) ​ (15,914) ​ (40,127) Net cash provided by operating activities ​ 11,353 ​ 10,447 ​ 10,390 Cash flows from investing activities: ​ — ​ — ​ — Cash flows from financing activities: ​ ​ ​ Redemption of trust preferred securities ​ ​ — ​ ​ — ​ ​ (1,571) Dividends paid on common stock ​ (12,065) ​ (9,962) ​ (8,757) Payments to tax authorities for stock-based compensation ​ ​ (428) ​ ​ (198) ​ ​ (239) Proceeds from exercise of stock options ​ 115 ​ 133 ​ 121 Repurchase of common stock ​ ​ (5,825) ​ ​ (8,905) ​ ​ (3) Net cash used in financing activities ​ (18,203) ​ (18,932) ​ (10,449) Net decrease in cash and cash equivalents ​ (6,850) ​ (8,485) ​ (59) Cash and cash equivalents, beginning ​ 35,645 ​ 44,130 ​ 44,189 Cash and cash equivalents, ending ​ $ 28,795 ​ $ 35,645 ​ $ 44,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AND REPORTING POLICIES (Policies)</t>
        </is>
      </c>
      <c r="B1" s="2" t="inlineStr">
        <is>
          <t>12 Months Ended</t>
        </is>
      </c>
    </row>
    <row r="2">
      <c r="B2" s="2" t="inlineStr">
        <is>
          <t>Dec. 31, 2021</t>
        </is>
      </c>
    </row>
    <row r="3">
      <c r="A3" s="3" t="inlineStr">
        <is>
          <t>BASIS OF PRESENTATION, NATURE OF OPERATIONS AND SUMMARY OF SIGNIFICANT ACCOUNTING AND REPORTING POLICIES</t>
        </is>
      </c>
    </row>
    <row r="4">
      <c r="A4" s="4" t="inlineStr">
        <is>
          <t>Basis of Presentation</t>
        </is>
      </c>
      <c r="B4" s="4" t="inlineStr">
        <is>
          <t>Basis of Presentation</t>
        </is>
      </c>
    </row>
    <row r="5">
      <c r="A5" s="4" t="inlineStr">
        <is>
          <t>Reclassification</t>
        </is>
      </c>
      <c r="B5" s="4" t="inlineStr">
        <is>
          <t>Reclassification</t>
        </is>
      </c>
    </row>
    <row r="6">
      <c r="A6" s="4" t="inlineStr">
        <is>
          <t>Segment Reporting</t>
        </is>
      </c>
      <c r="B6" s="4" t="inlineStr">
        <is>
          <t>Segment Reporting</t>
        </is>
      </c>
    </row>
    <row r="7">
      <c r="A7" s="4" t="inlineStr">
        <is>
          <t>Use of Estimates</t>
        </is>
      </c>
      <c r="B7" s="4" t="inlineStr">
        <is>
          <t>Use of Estimates</t>
        </is>
      </c>
    </row>
    <row r="8">
      <c r="A8" s="4" t="inlineStr">
        <is>
          <t>Cash and Due from Banks</t>
        </is>
      </c>
      <c r="B8" s="4" t="inlineStr">
        <is>
          <t xml:space="preserve">Cash and Due from Banks Historically, the Bank has been required to maintain regulatory reserves with the Federal Reserve Bank of Dallas, or the Federal Reserve Bank. On March 15, 2020, the Board of Governors of the Federal Reserve System announced that it had reduced the required regulatory reserve balance to 0% effective on March 26, 2020 in reaction to the economic dislocation caused by the COVID-19 pandemic. As such, the Bank did not have any reserve requirement balances as of December 31, 2021 and 2020. At December 31, 2021 and 2020, the Company had $1.8 million and $8.4 million, respectively, in cash held as collateral on deposit with other financial institution counterparties related to interest rate swap transactions. Any reserves maintained at the Federal Reserve Bank and cash held as collateral for interest rate swap transactions are considered restricted cash. </t>
        </is>
      </c>
    </row>
    <row r="9">
      <c r="A9" s="4" t="inlineStr">
        <is>
          <t>Loans</t>
        </is>
      </c>
      <c r="B9" s="4" t="inlineStr">
        <is>
          <t xml:space="preserve">Loans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in accordance with the effective interest method. The Company records lines of credit at their funded portion. All unfunded amounts for loans in process and credit lines are reported as unfunded commitments and not reflected in the accompanying consolidated balance sheets. </t>
        </is>
      </c>
    </row>
    <row r="10">
      <c r="A10" s="4" t="inlineStr">
        <is>
          <t>Government Guaranteed Loans</t>
        </is>
      </c>
      <c r="B10" s="4" t="inlineStr">
        <is>
          <t>Government Guaranteed Loans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and reported in net gain on sale of assets in the consolidated statements of income based on the difference between the sale proceeds and the allocated investment. During 2021 and 2020, the Company participated in the Paycheck Protection Program, or PPP, under the CARES Act, which facilitates loans to small businesses. The Company originated loans under PPP financing guidelines that are fully guaranteed by the SBA and subject to forgiveness by the SBA based on the borrowers’ applications submitted to the SBA. The loans were originated with a 1.0% effective annual interest rate under a two-year maturity period in accordance with the CARES Act. Origination fees and costs related to the funding of these loans were deferred and are recognized in interest income over the two-year maturity period. The Company had $52.8 million of PPP loans, net of deferred fees and unearned discounts, at December 31, 2021 and $271.2 million at December 31, 2020. The PPP program has been closed to further borrowings and the Company has not originated any new loans under this program since the second quarter of 2021. At December 31, 2021, the Company has 330 PPP loans outstanding and 260 of these were originated in 2021 and are not due for any payment until July 2022 at the earliest.</t>
        </is>
      </c>
    </row>
    <row r="11">
      <c r="A11" s="4" t="inlineStr">
        <is>
          <t>Nonperforming Loans</t>
        </is>
      </c>
      <c r="B11" s="4" t="inlineStr">
        <is>
          <t>Nonperforming Loans When a loan is placed on nonaccrual status, interest accrued and uncollected during any period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t>
        </is>
      </c>
    </row>
    <row r="12">
      <c r="A12" s="4" t="inlineStr">
        <is>
          <t>Troubled Debt Restructurings</t>
        </is>
      </c>
      <c r="B12" s="4" t="inlineStr">
        <is>
          <t>Troubled Debt Restructurings</t>
        </is>
      </c>
    </row>
    <row r="13">
      <c r="A13" s="4" t="inlineStr">
        <is>
          <t>Allowance for Credit Losses</t>
        </is>
      </c>
      <c r="B13" s="4" t="inlineStr">
        <is>
          <t>Allowance for Credit Losses current conditions and forecasted expected losses on the segments associated with the individual loan classes with similar risk characteristics, or general reserve, and a separate allowance representing the reserves assigned to individually evaluated loans that do not share similar risk characteristics with other loans, or specific reserves. The Company defines the loan class to be the grouping of the loan receivable based on risk characteristics and the method for monitoring and assessing credit risk, which is represented by the loan type or major category of loans. ​ ​ For the general reserve computation, the Company utilized an aged-based vintage model, or the Vintage model, based on the model’s ability to predict credit risks associated with the loan portfolio and capture the expected life of loan losses associated with each segment of loans. The Company primarily manages credit quality and determines credit risk of its loans based on the risk grade assigned to each individual loan within the loan class. The factors considered include: (i) the age of the loan; (ii) interest rate; (iii) loan size; (iv) payment structure; (v) term; (vi) loan to value; (vii) collateral type; (viii) geographical pattern; and (ix) industrial sector. The breakdown of the loan classes into portfolio segments was a judgement election based upon identified risk criteria. The Company has limited specific historical loss experience to directly tie to an attribute and thus the use of one factor over another is based on management’s perceived risk of the identified factor in combination with the data analyzed. ​ After consideration of the factors previously discussed, the Company segmented the portfolio based on the identified risk characteristics present within each segment. These risk characteristics are determined based on various factors including call code, collateral types and loan terms. The Company believes that this segmentation best represents the portfolio segments at a level to develop the systematic methodology in the determination of the ACL. ​ Historical net losses are used to calculate a historical loss rate for each vintage within each portfolio segment and then subjective adjustments for internal and external qualitative risk factors are applied to the historical loss rates to generate a total expected loss rate for each vintage within each portfolio segment. For portfolio segments of loans with no historical losses, the Company is using the weighted-average of its annual historical loss rates as a proxy loss rate floor, or specifically, for oil and gas and oil and gas real estate portfolio segments, historical average loss rate based on peer group data. ​ There are multiple qualitative factors, both internal and external, that could impact the potential collectability of the underlying loans. The various internal ​ As part of its assessment, the Company considers the need to adjust historical information to reflect the extent to which current conditions and forecasts differ from the conditions that existed for the period over which historical information was evaluated. The Company uses an economic forecast qualitative factor as noted above to adjust the expected loss rates for the effects of forecasted changes in the economy. The Company uses economic indicators and indexes including, but not limited to: (i) inflation indexes; (ii) unemployment rates; (iii) fluctuations of interest rates; (iv) economic growth; (v) government expenditures; (vi) gross domestic product indexes; (vii) productivity indicators; (viii) leading indexes; (ix) debt levels; and (x) narratives such as those supplied by the Federal Reserve’s beige book and Moody’s Analytics that provide information for determining an appropriate impact ratio for macro-economic conditions. The Company determined that a two-year forecast period provides a balance between the level of forecast periods reasonably available and forecast accuracy and choose to revert to historical levels immediately afterward as adjusted current loss history is the more relevant indicator of expected losses beyond the forecast period. ​ The historical loss rates, adjusted for current conditions and forecasting assumptions, are multiplied by the respective loan’s amortized cost balances in each vintage within each segment to compute an estimated quantitative reserve for expected losses in the portfolio. For loans collectively evaluated, the quantitative reserve for expected credit losses and the qualitative reserve for expected credit losses combined together make up the total estimated credit loss reserve. ​ Loan amortized costs, as defined by GAAP, includes principal, deferred fees or costs associated with the loan, premiums, discounts and accrued interest. The Company excludes accrued interest and deferred fees and costs in the determination of an ACL. The Company continues its policy of reversing previously accrued interest when it has been deemed uncollectible. Loans held for sale are excluded from the computation of expected credit losses as they are carried at the lower of cost or market value. ​ A majority of the loan portfolio is comprised of loans to businesses and individuals in the Houston metropolitan and Beaumont/East Texas area. This geographic concentration subjects the loan portfolio to the general economic conditions within this area. The risks created by this concentration have been considered by management in the determination of the adequacy of the ACL. Loan balances that are partially or fully guaranteed by the SBA are excluded from the computation to determine an ACL as there are no expected risk of losses associated with these loans. Prior to the adoption of CECL on January 1, 2020, the Company calculated an ACL that represented an estimate of probable losses inherent in the loan portfolio. The Company utilized an incurred loss model that employed a systematic methodology for determining the allowance for loan losses consisting of two components: (i) a specific valuation based on probable losses on certain loans and (ii) a historical valuation allowance based on historical average loss experience for similar loans with similar characteristics and trends adjusted, as necessary, to reflect the impact of current conditions and other factors both internal and external to the Company. See Note 6: Allowance for Credit Losses for further discussion related to CECL and related disclosures.</t>
        </is>
      </c>
    </row>
    <row r="14">
      <c r="A14" s="4" t="inlineStr">
        <is>
          <t>Loans Held for Sale</t>
        </is>
      </c>
      <c r="B14" s="4" t="inlineStr">
        <is>
          <t>​ Loans Held for Sale</t>
        </is>
      </c>
    </row>
    <row r="15">
      <c r="A15" s="4" t="inlineStr">
        <is>
          <t>Securities</t>
        </is>
      </c>
      <c r="B15" s="4" t="inlineStr">
        <is>
          <t xml:space="preserve">Securities Equity securities are carried at fair value and unrealized gains and losses are included in earnings and reported as other noninterest income in the consolidated statements of income. The Company considers qualitative factors in determining if an ACL is necessary for those securities where the amortized cost basis exceeds the fair value. These factors include, among other things: (i) the extent to which the fair value was less than the amortized cost basis of the security and the length of time; (ii) the structure of the payments and likelihood that the issuer has the ability to make future payments; (iii) adverse conditions related to the security, industry or geographic area; (iv) changes in any credit ratings or financial conditions of the issuer; (v) failure by the issuer to make previous payments; and (vi) past events related to the security, current economic conditions and reasonable and supportable forecasts. Management did not believe that any of the securities the Company held at December 31, 2021 or 2020 were impaired due to credit quality. Accordingly no ACL was recorded in the Company’s consolidated balance sheets at December 31, 2021 or 2020. Amortized costs, as defined by GAAP, include acquisition costs, applicable accrued interest and accretion or amortization of premiums and discounts. The Company excludes accrued interest from amortized costs in the determination of ACL. The Company continues its policy of reversing previously accrued interest when it has been deemed uncollectible. Premiums and discounts are amortized and accreted to income using the level-yield method of accounting, adjusted for prepayments as applicable. The specific identification method of accounting is used to compute gains or losses on the sales of these assets. </t>
        </is>
      </c>
    </row>
    <row r="16">
      <c r="A16" s="4" t="inlineStr">
        <is>
          <t>Equity Investments</t>
        </is>
      </c>
      <c r="B16" s="4" t="inlineStr">
        <is>
          <t>Equity Investments</t>
        </is>
      </c>
    </row>
    <row r="17">
      <c r="A17" s="4" t="inlineStr">
        <is>
          <t>Premises and Equipment</t>
        </is>
      </c>
      <c r="B17" s="4" t="inlineStr">
        <is>
          <t>Premises and Equipment three</t>
        </is>
      </c>
    </row>
    <row r="18">
      <c r="A18" s="4" t="inlineStr">
        <is>
          <t>Operating Leases</t>
        </is>
      </c>
      <c r="B18" s="4" t="inlineStr">
        <is>
          <t>Operating Leases</t>
        </is>
      </c>
    </row>
    <row r="19">
      <c r="A19" s="4" t="inlineStr">
        <is>
          <t>Goodwill and Other Intangible Assets</t>
        </is>
      </c>
      <c r="B19" s="4" t="inlineStr">
        <is>
          <t xml:space="preserve">Goodwill and Other Intangible Assets The Company’s identified intangibles are core deposits, customer relationship intangibles and loan servicing assets. Core deposit and customer relationship intangible assets are tested for impairment at least annually or whenever events or changes in circumstances indicate the carrying amount of the assets may not be recoverable from future undiscounted cash flows. Servicing assets are assessed for impairment or increased obligation based on fair value at each reporting date. Core deposit intangibles are amortized over a seven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value is based on the gross coupon less an assumed contractual servicing cost or based upon discounted cash flows using market-based assumptions. Servicing assets are amortized into noninterest expense in proportion to, and over the period of, the estimated future net servicing income of the underlying financial assets. Servicing fee income is recorded for fees earned from servicing loans. The fees are based on a contractual percentage of the outstanding principal or a fixed amount per loan and are recorded as income when earned. </t>
        </is>
      </c>
    </row>
    <row r="20">
      <c r="A20" s="4" t="inlineStr">
        <is>
          <t>Bank owned life insurance</t>
        </is>
      </c>
      <c r="B20" s="4" t="inlineStr">
        <is>
          <t>Bank-owned Life Insurance</t>
        </is>
      </c>
    </row>
    <row r="21">
      <c r="A21" s="4" t="inlineStr">
        <is>
          <t>Repossessed Real Estate and Other Assets</t>
        </is>
      </c>
      <c r="B21" s="4" t="inlineStr">
        <is>
          <t>Repossessed Real Estate and Other Assets</t>
        </is>
      </c>
    </row>
    <row r="22">
      <c r="A22" s="4" t="inlineStr">
        <is>
          <t>Other Assets</t>
        </is>
      </c>
      <c r="B22" s="4" t="inlineStr">
        <is>
          <t>Other Assets</t>
        </is>
      </c>
    </row>
    <row r="23">
      <c r="A23" s="4" t="inlineStr">
        <is>
          <t>Other Liabilities</t>
        </is>
      </c>
      <c r="B23" s="4" t="inlineStr">
        <is>
          <t>Other Liabilities</t>
        </is>
      </c>
    </row>
    <row r="24">
      <c r="A24" s="4" t="inlineStr">
        <is>
          <t>Repurchase Agreements</t>
        </is>
      </c>
      <c r="B24" s="4" t="inlineStr">
        <is>
          <t xml:space="preserve">Repurchase Agreements The Company utilizes securities sold under repurchase agreements to facilitate the needs of customers and short-term borrow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 </t>
        </is>
      </c>
    </row>
    <row r="25">
      <c r="A25" s="4" t="inlineStr">
        <is>
          <t>Derivative Financial Instruments</t>
        </is>
      </c>
      <c r="B25" s="4" t="inlineStr">
        <is>
          <t>Derivative Financial Instruments</t>
        </is>
      </c>
    </row>
    <row r="26">
      <c r="A26" s="4" t="inlineStr">
        <is>
          <t>Fair Value Measurements</t>
        </is>
      </c>
      <c r="B26" s="4" t="inlineStr">
        <is>
          <t>Fair Value Measurements</t>
        </is>
      </c>
    </row>
    <row r="27">
      <c r="A27" s="4" t="inlineStr">
        <is>
          <t>Income Taxes</t>
        </is>
      </c>
      <c r="B27" s="4" t="inlineStr">
        <is>
          <t>Income Taxes The Company may recognize the tax benefit of an uncertain tax position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The Company includes any interest expense assessed by taxing authorities in interest expense and any penalties related to income taxes in other expense on its consolidated statements of income.</t>
        </is>
      </c>
    </row>
    <row r="28">
      <c r="A28" s="4" t="inlineStr">
        <is>
          <t>Transfers of Financial Assets</t>
        </is>
      </c>
      <c r="B28" s="4" t="inlineStr">
        <is>
          <t>Transfers of Financial Assets The Company’s loan participations sold subject to this guidance which met the conditions to be treated as a sale were recorded as such. Any securities sold under agreements to repurchase that did not meet the sale criteria are treated as a secured borrowing with pledge of collateral and included in securities available for sale and repurchase agreements in the Company’s consolidated balance sheets.</t>
        </is>
      </c>
    </row>
    <row r="29">
      <c r="A29" s="4" t="inlineStr">
        <is>
          <t>Stock-Based Compensation</t>
        </is>
      </c>
      <c r="B29" s="4" t="inlineStr">
        <is>
          <t>Stock-Based Compensation The number of shares earned under the Company’s performance-based restricted stock award agreements is based on the achievement of certain levels of certain performance goals. The fair value of performance-based restricted stock is estimated based on the market value of the Company’s common stock at the date of grant.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other goals must be achieved within five years or the awards expire.</t>
        </is>
      </c>
    </row>
    <row r="30">
      <c r="A30" s="4" t="inlineStr">
        <is>
          <t>Advertising expense</t>
        </is>
      </c>
      <c r="B30" s="4" t="inlineStr">
        <is>
          <t>Advertising expense</t>
        </is>
      </c>
    </row>
    <row r="31">
      <c r="A31" s="4" t="inlineStr">
        <is>
          <t>Earnings Per Share</t>
        </is>
      </c>
      <c r="B31" s="4" t="inlineStr">
        <is>
          <t>Earnings Per Share</t>
        </is>
      </c>
    </row>
    <row r="32">
      <c r="A32" s="4" t="inlineStr">
        <is>
          <t>Share Repurchase Program</t>
        </is>
      </c>
      <c r="B32" s="4" t="inlineStr">
        <is>
          <t>Share Repurchase Program</t>
        </is>
      </c>
    </row>
    <row r="33">
      <c r="A33" s="4" t="inlineStr">
        <is>
          <t>Accounting Standards Recently Adopted</t>
        </is>
      </c>
      <c r="B33" s="4" t="inlineStr">
        <is>
          <t xml:space="preserve">Accounting Standards Recently Adopted Accounting standards update, or ASU, 2020-04, Reference Rate Reform (Topic 848): Facilitation of the Effects of Reference Rate Reform on Financial Reporting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a majority of the Company’s interest-rate swaps and 7.9% of the Company’s loans as of December 31, 2021.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resulting in the acceleration of previously deferred fees and costs.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began modifying LIBOR based loans during 2020 and applied the expedients and exceptions. The adoption of this ASU did not have a material effect on the Company, nor does the Company expect it to have a material effect in the future. </t>
        </is>
      </c>
    </row>
    <row r="34">
      <c r="A34" s="4" t="inlineStr">
        <is>
          <t>Cash Flow Reporting</t>
        </is>
      </c>
      <c r="B34" s="4" t="inlineStr">
        <is>
          <t>​ Cash Flow Reporting ​ ​ ​ ​ ​ ​ ​ ​ ​ ​ ​ ​ ​ Years Ended December 31, (Dollars in thousands) 2021 ​ 2020 ​ 2019 Supplemental disclosures of cash flow information: ​ ​ ​ ​ ​ ​ ​ Cash paid for taxes ​ $ 6,659 ​ $ 11,307 ​ $ 13,710 Cash paid for interest ​ ​ 6,122 ​ ​ 10,679 ​ ​ 17,040 Supplemental disclosures of non-cash flow information: ​ ​ ​ ​ ​ ​ ​ ​ ​ Operating lease right-to-use asset increased (decreased) in exchange for lease liabilities ​ ​ (617) ​ ​ 1,876 ​ ​ 14,499 Change in liability for dividends accrued ​ ​ (824) ​ ​ 22 ​ ​ 1,306 Repossessed real estate and other assets ​ ​ — ​ ​ — ​ ​ 1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AND REPORTING POLICIES (Tables)</t>
        </is>
      </c>
      <c r="B1" s="2" t="inlineStr">
        <is>
          <t>12 Months Ended</t>
        </is>
      </c>
    </row>
    <row r="2">
      <c r="B2" s="2" t="inlineStr">
        <is>
          <t>Dec. 31, 2021</t>
        </is>
      </c>
    </row>
    <row r="3">
      <c r="A3" s="3" t="inlineStr">
        <is>
          <t>BASIS OF PRESENTATION, NATURE OF OPERATIONS AND SUMMARY OF SIGNIFICANT ACCOUNTING AND REPORTING POLICIES</t>
        </is>
      </c>
    </row>
    <row r="4">
      <c r="A4" s="4" t="inlineStr">
        <is>
          <t>Supplemental disclosures of cash flow information</t>
        </is>
      </c>
      <c r="B4" s="4" t="inlineStr">
        <is>
          <t>​ ​ ​ ​ ​ ​ ​ ​ ​ ​ ​ ​ ​ Years Ended December 31, (Dollars in thousands) 2021 ​ 2020 ​ 2019 Supplemental disclosures of cash flow information: ​ ​ ​ ​ ​ ​ ​ Cash paid for taxes ​ $ 6,659 ​ $ 11,307 ​ $ 13,710 Cash paid for interest ​ ​ 6,122 ​ ​ 10,679 ​ ​ 17,040 Supplemental disclosures of non-cash flow information: ​ ​ ​ ​ ​ ​ ​ ​ ​ Operating lease right-to-use asset increased (decreased) in exchange for lease liabilities ​ ​ (617) ​ ​ 1,876 ​ ​ 14,499 Change in liability for dividends accrued ​ ​ (824) ​ ​ 22 ​ ​ 1,306 Repossessed real estate and other assets ​ ​ — ​ ​ — ​ ​ 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Amortized cost and estimated fair values of investments in securities</t>
        </is>
      </c>
      <c r="B4" s="4" t="inlineStr">
        <is>
          <t>​ ​ ​ ​ ​ ​ ​ ​ ​ ​ ​ ​ ​ ​ ​ ​ ​ ​ ​ Gross ​ Gross ​ ​ ​ ​ ​ Amortized ​ Unrealized ​ Unrealized ​ ​ (Dollars in thousands) Cost Gains Losses Fair Value December 31, 2021 ​ ​ ​ ​ Debt securities available for sale: ​ ​ ​ ​ State and municipal securities ​ $ 168,541 ​ $ 4,451 ​ $ (392) ​ $ 172,600 U.S. Treasury securities ​ ​ 11,888 ​ ​ — ​ ​ (91) ​ ​ 11,797 U.S. agency securities: ​ ​ ​ ​ ​ ​ ​ Callable debentures ​ ​ 3,000 ​ ​ — ​ ​ (27) ​ ​ 2,973 Collateralized mortgage obligations ​ 63,129 ​ 115 ​ (862) ​ 62,382 Mortgage-backed securities ​ 173,446 ​ 1,805 ​ (1,130) ​ 174,121 Equity securities ​ 1,189 ​ — ​ (16) ​ 1,173 Total ​ $ 421,193 ​ $ 6,371 ​ $ (2,518) ​ $ 425,046 December 31, 2020 ​ ​ ​ ​ ​ ​ ​ ​ ​ ​ ​ ​ Debt securities available for sale: ​ ​ ​ ​ State and municipal securities ​ $ 88,741 ​ $ 4,296 ​ $ — ​ $ 93,037 U.S. agency securities: ​ ​ ​ ​ ​ ​ ​ Collateralized mortgage obligations ​ 35,085 ​ 347 ​ (30) ​ 35,402 Mortgage-backed securities ​ 103,686 ​ 3,963 ​ — ​ 107,649 Equity securities ​ 1,176 ​ 17 ​ — ​ 1,193 Total ​ $ 228,688 ​ $ 8,623 ​ $ (30) ​ $ 237,281 ​</t>
        </is>
      </c>
    </row>
    <row r="5">
      <c r="A5" s="4" t="inlineStr">
        <is>
          <t>Amortized cost and estimated fair value of securities by contractual maturities</t>
        </is>
      </c>
      <c r="B5" s="4" t="inlineStr">
        <is>
          <t>​ ​ ​ ​ ​ ​ ​ ​ ​ ​ ​ ​ ​ ​ ​ ​ ​ (Dollars in thousands) 1 Year or Less After 1 Year to 5 Years After 5 Years to 10 Years After 10 Years ​ Total December 31, 2021 ​ ​ ​ ​ ​ ​ Amortized cost: ​ ​ ​ ​ ​ ​ ​ ​ ​ ​ ​ ​ ​ ​ ​ Debt securities available for sale: ​ ​ ​ ​ ​ ​ State and municipal securities ​ $ 881 ​ $ — ​ $ 12,339 ​ $ 155,321 ​ $ 168,541 U.S. Treasury securities ​ ​ — ​ ​ 6,138 ​ ​ 5,750 ​ ​ — ​ ​ 11,888 U.S. agency securities: ​ ​ ​ ​ ​ ​ ​ ​ ​ Callable debentures ​ ​ — ​ ​ — ​ ​ 3,000 ​ ​ — ​ ​ 3,000 Collateralized mortgage obligations ​ — ​ — ​ 4,528 ​ 58,601 ​ 63,129 Mortgage-backed securities ​ — ​ 953 ​ 4,056 ​ 168,437 ​ 173,446 Equity securities ​ 1,189 ​ — ​ — ​ — ​ 1,189 Total ​ $ 2,070 ​ $ 7,091 ​ $ 29,673 ​ $ 382,359 ​ $ 421,193 Fair value: ​ ​ ​ ​ ​ ​ ​ ​ ​ ​ ​ ​ ​ ​ ​ Debt securities available for sale: ​ ​ ​ ​ ​ ​ State and municipal securities ​ $ 883 ​ $ — ​ $ 12,905 ​ $ 158,812 ​ $ 172,600 U.S. Treasury securities ​ ​ — ​ ​ 6,072 ​ ​ 5,725 ​ ​ — ​ ​ 11,797 U.S. agency securities: ​ ​ ​ ​ ​ ​ ​ ​ ​ Callable debentures ​ ​ — ​ ​ — ​ ​ 2,973 ​ ​ — ​ ​ 2,973 Collateralized mortgage obligations ​ — ​ — ​ 4,591 ​ 57,791 ​ 62,382 Mortgage-backed securities ​ — ​ 994 ​ 4,166 ​ 168,961 ​ 174,121 Equity securities ​ 1,173 ​ — ​ — ​ — ​ 1,173 Total ​ $ 2,056 ​ $ 7,066 ​ $ 30,360 ​ $ 385,564 ​ $ 425,046 ​ ​ ​ ​ ​ ​ ​ ​ ​ ​ ​ ​ ​ ​ ​ ​ ​ (Dollars in thousands) 1 Year or Less After 1 Year to 5 Years After 5 Years to 10 Years After 10 Years ​ Total December 31, 2020 ​ ​ ​ ​ ​ ​ Amortized cost: ​ ​ ​ ​ ​ ​ ​ ​ ​ ​ ​ ​ ​ ​ ​ Debt securities available for sale: ​ ​ ​ ​ ​ ​ State and municipal securities ​ $ 509 ​ $ 1,292 ​ $ 9,154 ​ $ 77,786 ​ $ 88,741 U.S. agency securities: ​ ​ ​ ​ ​ ​ ​ ​ ​ Collateralized mortgage obligations ​ — ​ — ​ 4,910 ​ 30,175 ​ 35,085 Mortgage-backed securities ​ 33 ​ 1,485 ​ 798 ​ 101,370 ​ 103,686 Equity securities ​ 1,176 ​ — ​ — ​ — ​ 1,176 Total ​ $ 1,718 ​ $ 2,777 ​ $ 14,862 ​ $ 209,331 ​ $ 228,688 Fair value: ​ ​ ​ ​ ​ ​ ​ ​ ​ ​ ​ ​ ​ ​ ​ Debt securities available for sale: ​ ​ ​ ​ ​ ​ State and municipal securities ​ $ 512 ​ $ 1,298 ​ $ 9,540 ​ $ 81,687 ​ $ 93,037 U.S. agency securities: ​ ​ ​ ​ ​ ​ ​ ​ ​ Collateralized mortgage obligations ​ — ​ — ​ 5,075 ​ 30,327 ​ 35,402 Mortgage-backed securities ​ 33 ​ 1,565 ​ 829 ​ 105,222 ​ 107,649 Equity securities ​ 1,193 ​ — ​ — ​ — ​ 1,193 Total ​ $ 1,738 ​ $ 2,863 ​ $ 15,444 ​ $ 217,236 ​ $ 237,281 ​ ​ ​ ​ ​ ​ ​ ​ ​ ​ ​ ​ ​ ​ ​ ​</t>
        </is>
      </c>
    </row>
    <row r="6">
      <c r="A6" s="4" t="inlineStr">
        <is>
          <t>Securities with unrealized losses, aggregated by category and length of time</t>
        </is>
      </c>
      <c r="B6" s="4" t="inlineStr">
        <is>
          <t>​ ​ ​ ​ ​ ​ ​ ​ ​ ​ ​ ​ ​ ​ ​ ​ ​ ​ ​ ​ ​ ​ ​ ​ ​ ​ ​ ​ ​ Less than Twelve Months ​ Twelve Months or More ​ ​ ​ ​ Gross ​ ​ ​ Gross ​ ​ Fair ​ Unrealized ​ Fair ​ Unrealized (Dollars in thousands) Value Losses Value Losses December 31, 2021 ​ ​ ​ ​ Debt securities available for sale: ​ ​ ​ ​ State and municipal securities ​ $ 36,962 ​ $ (387) ​ $ 257 ​ $ (5) U.S. Treasury securities ​ ​ 11,797 ​ ​ (91) ​ ​ — ​ ​ — U.S. agency securities: ​ ​ ​ ​ ​ Callable debentures ​ ​ 2,973 ​ ​ (27) ​ ​ — ​ ​ — Collateralized mortgage obligations ​ 40,776 ​ (860) ​ 241 ​ (2) Mortgage-backed securities ​ 87,220 ​ (1,130) ​ — ​ — Equity securities ​ 1,173 ​ (16) ​ — ​ — ​ ​ $ 180,901 ​ $ (2,511) ​ $ 498 ​ $ (7) December 31, 2020 ​ ​ ​ ​ Debt securities available for sale: ​ ​ ​ ​ State and municipal securities ​ $ 263 ​ $ — ​ $ — ​ $ — U.S. agency securities: ​ ​ ​ ​ Collateralized mortgage obligations ​ 6,913 ​ (30) ​ — ​ — Mortgage-backed securities ​ — ​ — ​ — ​ — Equity securities ​ — ​ — ​ — ​ — ​ ​ $ 7,176 ​ $ (3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1</t>
        </is>
      </c>
    </row>
    <row r="3">
      <c r="A3" s="3" t="inlineStr">
        <is>
          <t>EQUITY INVESTMENTS</t>
        </is>
      </c>
    </row>
    <row r="4">
      <c r="A4" s="4" t="inlineStr">
        <is>
          <t>Unconsolidated investments considered equity securities</t>
        </is>
      </c>
      <c r="B4" s="4" t="inlineStr">
        <is>
          <t>​ ​ ​ ​ ​ ​ ​ ​ ​ ​ December 31, (Dollars in thousands) 2021 ​ 2020 Federal Reserve Bank stock ​ $ 9,271 ​ $ 9,271 Federal Home Loan Bank stock ​ 3,967 ​ 5,941 The Independent Bankers Financial Corporation stock ​ 141 ​ 141 Community Reinvestment Act investments ​ 4,348 ​ 3,299 ​ ​ $ 17,727 ​ $ 18,6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Loans, by loan class</t>
        </is>
      </c>
      <c r="B4" s="4" t="inlineStr">
        <is>
          <t xml:space="preserve">​ ​ ​ ​ ​ ​ ​ ​ ​ ​ ​ ​ ​ ​ ​ ​ (Dollars in thousands) December 31, 2021 ​ December 31, 2020 Commercial and industrial ​ $ 634,384 22.0% ​ $ 742,957 25.3% Real estate: ​ ​ ​ ​ ​ ​ Commercial real estate ​ 1,091,969 38.0% ​ 1,041,998 35.5% Construction and development ​ 460,719 16.0% ​ 522,705 17.8% 1-4 family residential ​ 277,273 9.6% ​ 239,872 8.2% Multi-family residential ​ 286,396 10.0% ​ 258,346 8.8% Consumer ​ 28,090 1.0% ​ 33,884 1.1% Agriculture ​ 7,941 0.3% ​ 8,670 0.3% Other ​ 89,655 3.1% ​ 88,238 3.0% Total gross loans ​ 2,876,427 100.0% ​ 2,936,670 100.0% Less allowance for credit losses for loans ​ (31,345) ​ (40,637) Less deferred loan fees and unearned discounts ​ (8,739) ​ (9,880) Less loans held for sale ​ (164) ​ (2,673) Loans, net ​ $ 2,836,179 ​ $ 2,883,480 </t>
        </is>
      </c>
    </row>
    <row r="5">
      <c r="A5" s="4" t="inlineStr">
        <is>
          <t>Loan participations purchased and sold</t>
        </is>
      </c>
      <c r="B5" s="4" t="inlineStr">
        <is>
          <t>​ ​ ​ ​ ​ ​ ​ ​ ​ ​ Participations ​ Participations (Dollars in thousands) ​ Purchased ​ Sold December 31, 2021 ​ ​ Commercial and industrial ​ $ — ​ $ 14,853 Commercial real estate ​ ​ 5,386 ​ ​ 2,586 Construction and development ​ ​ 8,620 ​ ​ 11,890 Other ​ ​ 3,877 ​ ​ — ​ ​ $ 17,883 ​ $ 29,329 December 31, 2020 ​ ​ Commercial and industrial ​ $ — ​ $ 2,625 Commercial real estate ​ ​ 2,500 ​ ​ — December 31, 2019 ​ ​ ​ ​ ​ ​ Commercial real estate ​ ​ 2,314 ​ ​ 31,8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AN PERFORMANCE (Tables)</t>
        </is>
      </c>
      <c r="B1" s="2" t="inlineStr">
        <is>
          <t>12 Months Ended</t>
        </is>
      </c>
    </row>
    <row r="2">
      <c r="B2" s="2" t="inlineStr">
        <is>
          <t>Dec. 31, 2021</t>
        </is>
      </c>
    </row>
    <row r="3">
      <c r="A3" s="4" t="inlineStr">
        <is>
          <t>Aging analysis of past due loans, by loan class</t>
        </is>
      </c>
      <c r="B3" s="4" t="inlineStr">
        <is>
          <t>​ ​ ​ ​ ​ ​ ​ ​ ​ ​ ​ ​ ​ ​ ​ ​ ​ ​ ​ ​ ​ ​ ​ ​ ​ ​ ​ ​ ​ ​ ​ 90 Days or ​ ​ ​ ​ ​ ​ ​ ​ ​ ​ 90 Days ​ ​ 30 to 59 Days ​ 60 to 89 Days ​ Greater ​ Total ​ Total ​ ​ ​ ​ Past Due and (Dollars in thousands) Past Due Past Due Past Due Past Due Current Loans Total Loans Still Accruing December 31, 2021 ​ ​ ​ ​ ​ ​ ​ Commercial and industrial ​ $ 14 ​ $ — ​ $ — ​ $ 14 ​ $ 634,370 ​ $ 634,384 ​ $ — Real estate: ​ ​ ​ ​ ​ ​ ​ ​ Commercial real estate ​ 650 ​ — ​ 55 ​ 705 ​ 1,091,264 ​ 1,091,969 ​ — Construction and development ​ — ​ — ​ 142 ​ 142 ​ 460,577 ​ 460,719 ​ — 1-4 family residential ​ 150 ​ 34 ​ — ​ 184 ​ 277,089 ​ 277,273 ​ — Multi-family residential ​ — ​ — ​ — ​ — ​ 286,396 ​ 286,396 ​ — Consumer ​ 50 ​ — ​ — ​ 50 ​ 28,040 ​ 28,090 ​ — Agriculture ​ — ​ — ​ — ​ — ​ 7,941 ​ 7,941 ​ — Other ​ 41 ​ — ​ — ​ 41 ​ 89,614 ​ 89,655 ​ — Total gross loans ​ $ 905 ​ $ 34 ​ $ 197 ​ $ 1,136 ​ $ 2,875,291 ​ $ 2,876,427 ​ $ — December 31, 2020 ​ ​ ​ ​ ​ ​ ​ Commercial and industrial ​ $ 51 ​ $ 2,055 ​ $ 2,269 ​ $ 4,375 ​ $ 738,582 ​ $ 742,957 ​ $ — Real estate: ​ ​ ​ ​ ​ ​ ​ ​ Commercial real estate ​ — ​ — ​ — ​ — ​ 1,041,998 ​ 1,041,998 ​ — Construction and development ​ — ​ — ​ — ​ — ​ 522,705 ​ 522,705 ​ — 1-4 family residential ​ 1,357 ​ 19 ​ 106 ​ 1,482 ​ 238,390 ​ 239,872 ​ — Multi-family residential ​ — ​ — ​ — ​ — ​ 258,346 ​ 258,346 ​ — Consumer ​ 5 ​ — ​ — ​ 5 ​ 33,879 ​ 33,884 ​ — Agriculture ​ 50 ​ — ​ — ​ 50 ​ 8,620 ​ 8,670 ​ — Other ​ — ​ — ​ — ​ — ​ 88,238 ​ 88,238 ​ — Total gross loans ​ $ 1,463 ​ $ 2,074 ​ $ 2,375 ​ $ 5,912 ​ $ 2,930,758 ​ $ 2,936,670 ​ $ — ​ ​ ​ ​ ​ ​ ​ ​ ​ ​ ​ ​ ​ ​ ​ ​ ​ ​ ​ ​ ​ ​</t>
        </is>
      </c>
    </row>
    <row r="4">
      <c r="A4" s="4" t="inlineStr">
        <is>
          <t>Nonaccrual loans, segregated by loan class</t>
        </is>
      </c>
      <c r="B4" s="4" t="inlineStr">
        <is>
          <t>​ ​ ​ ​ ​ ​ ​ ​ ​ ​ December 31, (Dollars in thousands) 2021 2020 Commercial and industrial ​ $ 9,090 ​ $ 12,588 Real estate: ​ ​ ​ Commercial real estate ​ 11,512 ​ 10,665 Construction and development ​ 142 ​ 238 1-4 family residential ​ 1,784 ​ 526 Consumer ​ ​ 40 ​ ​ — Total nonaccrual loans ​ $ 22,568 ​ $ 24,017</t>
        </is>
      </c>
    </row>
    <row r="5">
      <c r="A5" s="4" t="inlineStr">
        <is>
          <t>Schedule of TDRs</t>
        </is>
      </c>
      <c r="B5" s="4" t="inlineStr">
        <is>
          <t>​ ​ ​ ​ ​ ​ ​ ​ ​ ​ ​ ​ ​ ​ ​ ​ ​ ​ ​ ​ ​ ​ ​ ​ ​ ​ Post-modification Recorded Investment ​ ​ ​ ​ ​ ​ ​ ​ ​ ​ ​ ​ ​ ​ ​ ​ Extended ​ ​ ​ ​ ​ ​ ​ ​ ​ ​ ​ ​ ​ ​ ​ ​ Maturity, ​ ​ ​ ​ Pre-modification ​ ​ ​ ​ ​ ​ ​ Extended ​ Restructured ​ ​ ​ ​ Outstanding ​ ​ ​ ​ ​ ​ ​ Maturity and ​ Payments ​ ​ Number ​ Recorded ​ Restructured ​ Extended ​ Restructured ​ and Adjusted (Dollars in thousands) of Loans Investment Payments Maturity Payments Interest Rate December 31, 2021 ​ ​ ​ ​ ​ ​ ​ ​ ​ ​ ​ ​ ​ ​ ​ ​ ​ Commercial and industrial ​ 3 ​ $ 3,256 ​ $ 3,256 ​ $ — ​ $ — ​ $ — Real estate: ​ ​ ​ ​ ​ ​ ​ ​ ​ ​ ​ ​ ​ ​ ​ ​ ​ Commercial real estate 1 ​ ​ 1,206 ​ ​ 1,206 ​ ​ — ​ ​ — ​ ​ — 1-4 family residential ​ 1 ​ ​ 1,548 ​ ​ 1,548 ​ ​ — ​ ​ — ​ ​ — Consumer ​ 1 ​ ​ 42 ​ ​ — ​ ​ — ​ ​ 42 ​ ​ — Total 6 ​ $ 6,052 ​ $ 6,010 ​ $ — ​ $ 42 ​ $ — December 31, 2020 ​ ​ ​ ​ ​ ​ ​ ​ ​ ​ ​ ​ ​ ​ ​ ​ ​ Commercial and industrial 17 ​ $ 10,343 ​ $ 7,475 ​ $ — ​ $ 2,637 ​ $ 231 Real estate: ​ ​ ​ ​ ​ ​ ​ ​ ​ ​ ​ ​ ​ ​ ​ ​ ​ Commercial real estate 9 ​ 18,867 ​ 18,867 ​ — ​ — ​ — Construction and development ​ 5 ​ ​ 12,905 ​ ​ 12,648 ​ ​ — ​ ​ — ​ ​ 257 1-4 family residential ​ 5 ​ ​ 1,629 ​ ​ 1,651 ​ ​ — ​ ​ — ​ ​ — Total 36 ​ $ 43,744 ​ $ 40,641 ​ $ — ​ $ 2,637 ​ $ 488</t>
        </is>
      </c>
    </row>
    <row r="6">
      <c r="A6" s="4" t="inlineStr">
        <is>
          <t>Outstanding TDRs and other loans individually evaluated for credit losses</t>
        </is>
      </c>
      <c r="B6" s="4" t="inlineStr">
        <is>
          <t>​ ​ ​ ​ ​ ​ ​ ​ ​ ​ ​ ​ ​ ​ ​ ​ ​ ​ ​ ​ ​ ​ Troubled Debt Restructurings ​ ​ ​ ​ ​ ​ (Dollars in thousands) ​ Accruing ​ Non-Accrual ​ Total ​ Other Non-Accrual ​ Other Accruing ​ Total Loans Individually Evaluated December 31, 2021 ​ ​ ​ ​ ​ ​ ​ ​ ​ ​ ​ ​ ​ ​ ​ ​ ​ ​ Commercial and industrial ​ $ 5,661 ​ $ 6,851 ​ $ 12,512 ​ $ 2,239 ​ $ 1,828 ​ $ 16,579 Real estate: ​ ​ ​ ​ ​ ​ ​ ​ ​ ​ ​ ​ ​ ​ ​ ​ ​ ​ Commercial real estate ​ ​ 5,755 ​ ​ 11,401 ​ ​ 17,156 ​ ​ 111 ​ ​ 3,790 ​ ​ 21,057 Construction and development ​ ​ 12,282 ​ ​ — ​ ​ 12,282 ​ ​ 142 ​ ​ 292 ​ ​ 12,716 1-4 family residential ​ ​ 1,571 ​ ​ 1,727 ​ ​ 3,298 ​ ​ 57 ​ ​ — ​ ​ 3,355 Consumer ​ ​ — ​ ​ 40 ​ ​ 40 ​ ​ — ​ ​ 85 ​ ​ 125 Other ​ ​ 5,440 ​ ​ — ​ ​ 5,440 ​ ​ — ​ ​ — ​ ​ 5,440 Total ​ $ 30,709 ​ $ 20,019 ​ $ 50,728 ​ $ 2,549 ​ $ 5,995 ​ $ 59,272 December 31, 2020 ​ ​ ​ ​ ​ ​ ​ ​ ​ ​ ​ ​ ​ ​ ​ ​ ​ ​ Commercial and industrial ​ $ 2,594 ​ $ 8,228 ​ $ 10,822 ​ $ 4,360 ​ $ 746 ​ $ 15,928 Real estate: ​ ​ ​ ​ ​ ​ ​ ​ ​ ​ ​ ​ ​ ​ ​ ​ ​ ​ Commercial real estate ​ ​ 8,103 ​ ​ 10,601 ​ ​ 18,704 ​ ​ 64 ​ ​ — ​ ​ 18,768 Construction and development ​ ​ 12,648 ​ ​ 238 ​ ​ 12,886 ​ ​ — ​ ​ — ​ ​ 12,886 1-4 family residential ​ ​ 1,684 ​ ​ 106 ​ ​ 1,790 ​ ​ 420 ​ ​ — ​ ​ 2,210 Other ​ ​ 7,851 ​ ​ — ​ ​ 7,851 ​ ​ — ​ ​ — ​ ​ 7,851 Total ​ $ 32,880 ​ $ 19,173 ​ $ 52,053 ​ $ 4,844 ​ $ 746 ​ $ 57,643</t>
        </is>
      </c>
    </row>
    <row r="7">
      <c r="A7" s="4" t="inlineStr">
        <is>
          <t>TDRs with payment defaults after restructuring</t>
        </is>
      </c>
    </row>
    <row r="8">
      <c r="A8" s="4" t="inlineStr">
        <is>
          <t>Schedule of TDRs</t>
        </is>
      </c>
      <c r="B8" s="4" t="inlineStr">
        <is>
          <t>​ ​ ​ ​ ​ ​ ​ ​ ​ December 31, 2020 ​ ​ Number ​ ​ (Dollars in thousands) of Loans Balance Commercial and industrial ​ 3 ​ $ 1,983 Real estate: ​ ​ ​ ​ ​ Commercial real estate 3 ​ 3,370 Construction and development ​ 4 ​ ​ 12,270 1-4 family residential ​ 2 ​ ​ 94 Total 12 ​ $ 17,7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ES</t>
        </is>
      </c>
    </row>
    <row r="4">
      <c r="A4" s="4" t="inlineStr">
        <is>
          <t>Loans by risk grades, loan class and vintage</t>
        </is>
      </c>
      <c r="B4" s="4" t="inlineStr">
        <is>
          <t>Loans by risk grades, loan class and vintage, as of December 31, 2021 were as follows: ​ ​ ​ ​ ​ ​ ​ ​ ​ ​ ​ ​ ​ ​ ​ ​ ​ ​ ​ ​ ​ ​ ​ ​ ​ ​ ​ ​ ​ (Dollars in thousands) 2021 2020 2019 2018 2017 Prior ​ Revolving Loans ​ Converted Revolving Loans Total Commercial and industrial: ​ ​ ​ ​ ​ ​ ​ ​ ​ ​ ​ ​ ​ ​ ​ ​ ​ ​ ​ ​ ​ ​ ​ ​ ​ ​ ​ Pass ​ $ 230,432 ​ $ 53,744 ​ $ 60,514 ​ $ 21,059 ​ $ 8,117 ​ $ 5,533 ​ $ 228,247 ​ $ 5,773 ​ $ 613,419 Special mention ​ ​ — ​ ​ — ​ ​ 290 ​ ​ 15 ​ ​ — ​ ​ — ​ ​ 3,177 ​ ​ — ​ ​ 3,482 Substandard ​ ​ — ​ ​ 1,014 ​ ​ 1,852 ​ ​ 7,075 ​ ​ 4 ​ ​ 391 ​ ​ 1,647 ​ ​ 5,500 ​ ​ 17,483 Total commercial and industrial ​ ​ 230,432 ​ ​ 54,758 ​ ​ 62,656 ​ ​ 28,149 ​ ​ 8,121 ​ ​ 5,924 ​ ​ 233,071 ​ ​ 11,273 ​ ​ 634,384 Commercial real estate: ​ ​ ​ ​ ​ ​ ​ ​ ​ ​ ​ ​ ​ ​ ​ ​ ​ ​ ​ ​ ​ ​ ​ ​ ​ ​ ​ Pass ​ ​ 243,666 ​ ​ 197,625 ​ ​ 232,074 ​ ​ 141,591 ​ ​ 69,995 ​ ​ 84,398 ​ ​ 55,253 ​ ​ 13,799 ​ ​ 1,038,401 Special mention ​ ​ — ​ ​ — ​ ​ 859 ​ ​ 7,934 ​ ​ — ​ ​ 62 ​ ​ — ​ ​ — ​ ​ 8,855 Substandard ​ ​ — ​ ​ 2,953 ​ ​ 12,967 ​ ​ 14,556 ​ ​ 334 ​ ​ 3,046 ​ ​ — ​ ​ 10,857 ​ ​ 44,713 Total commercial real estate ​ ​ 243,666 ​ ​ 200,578 ​ ​ 245,900 ​ ​ 164,081 ​ ​ 70,329 ​ ​ 87,506 ​ ​ 55,253 ​ ​ 24,656 ​ ​ 1,091,969 Construction and development: ​ ​ ​ ​ ​ ​ ​ ​ ​ ​ ​ ​ ​ ​ ​ ​ ​ ​ ​ ​ ​ ​ ​ ​ ​ ​ ​ Pass ​ ​ 197,900 ​ ​ 99,420 ​ ​ 54,017 ​ ​ 7,127 ​ ​ 16,133 ​ ​ 142 ​ ​ 72,698 ​ ​ 96 ​ ​ 447,533 Special mention ​ ​ — ​ ​ 470 ​ ​ — ​ ​ — ​ ​ — ​ ​ — ​ ​ — ​ ​ — ​ ​ 470 Substandard ​ ​ — ​ ​ 292 ​ ​ — ​ ​ 1,500 ​ ​ 10,207 ​ ​ 717 ​ ​ — ​ ​ — ​ ​ 12,716 Total construction and development ​ ​ 197,900 ​ ​ 100,182 ​ ​ 54,017 ​ ​ 8,627 ​ ​ 26,340 ​ ​ 859 ​ ​ 72,698 ​ ​ 96 ​ ​ 460,719 1-4 family residential: ​ ​ ​ ​ ​ ​ ​ ​ ​ ​ ​ ​ ​ ​ ​ ​ ​ ​ ​ ​ ​ ​ ​ ​ ​ ​ ​ Pass ​ ​ 115,451 ​ ​ 23,298 ​ ​ 20,210 ​ ​ 31,416 ​ ​ 21,607 ​ ​ 53,253 ​ ​ 6,516 ​ ​ 466 ​ ​ 272,217 Special mention ​ ​ — ​ ​ — ​ ​ — ​ ​ — ​ ​ — ​ ​ — ​ ​ — ​ ​ — ​ ​ — Substandard ​ ​ — ​ ​ 1,548 ​ ​ 514 ​ ​ 902 ​ ​ 126 ​ ​ 464 ​ ​ 1,502 ​ ​ — ​ ​ 5,056 Total 1-4 family residential ​ ​ 115,451 ​ ​ 24,846 ​ ​ 20,724 ​ ​ 32,318 ​ ​ 21,733 ​ ​ 53,717 ​ ​ 8,018 ​ ​ 466 ​ ​ 277,273 Multi-family residential: ​ ​ ​ ​ ​ ​ ​ ​ ​ ​ ​ ​ ​ ​ ​ ​ ​ ​ ​ ​ ​ ​ ​ ​ ​ ​ ​ Pass ​ ​ 16,744 ​ ​ 18,236 ​ ​ 6,473 ​ ​ 58,750 ​ ​ 9,784 ​ ​ 167,033 ​ ​ 9,376 ​ ​ — ​ ​ 286,396 Total multi-family residential ​ ​ 16,744 ​ ​ 18,236 ​ ​ 6,473 ​ ​ 58,750 ​ ​ 9,784 ​ ​ 167,033 ​ ​ 9,376 ​ ​ — ​ ​ 286,396 Consumer: ​ ​ ​ ​ ​ ​ ​ ​ ​ ​ ​ ​ ​ ​ ​ ​ ​ ​ ​ ​ ​ ​ ​ ​ ​ ​ ​ Pass ​ ​ 6,427 ​ ​ 3,637 ​ ​ 1,199 ​ ​ 714 ​ ​ 277 ​ ​ 11 ​ ​ 14,921 ​ ​ 679 ​ ​ 27,865 Substandard ​ ​ — ​ ​ 40 ​ ​ — ​ ​ — ​ ​ — ​ ​ — ​ ​ 85 ​ ​ 100 ​ ​ 225 Total consumer ​ ​ 6,427 ​ ​ 3,677 ​ ​ 1,199 ​ ​ 714 ​ ​ 277 ​ ​ 11 ​ ​ 15,006 ​ ​ 779 ​ ​ 28,090 Agriculture: ​ ​ ​ ​ ​ ​ ​ ​ ​ ​ ​ ​ ​ ​ ​ ​ ​ ​ ​ ​ ​ ​ ​ ​ ​ ​ ​ Pass ​ ​ 2,954 ​ ​ 423 ​ ​ 42 ​ ​ 57 ​ ​ 35 ​ ​ — ​ ​ 4,198 ​ ​ 190 ​ ​ 7,899 Substandard ​ ​ — ​ ​ — ​ ​ — ​ ​ — ​ ​ — ​ ​ 18 ​ ​ 24 ​ ​ — ​ ​ 42 Total agriculture ​ ​ 2,954 ​ ​ 423 ​ ​ 42 ​ ​ 57 ​ ​ 35 ​ ​ 18 ​ ​ 4,222 ​ ​ 190 ​ ​ 7,941 Other: ​ ​ ​ ​ ​ ​ ​ ​ ​ ​ ​ ​ ​ ​ ​ ​ ​ ​ ​ ​ ​ ​ ​ ​ ​ ​ ​ Pass ​ ​ 27,656 ​ ​ 3,744 ​ ​ 630 ​ ​ 1,509 ​ ​ 10 ​ ​ 2,157 ​ ​ 53,906 ​ ​ 43 ​ ​ 89,655 Substandard ​ ​ — ​ ​ ​ ​ ​ — ​ ​ — ​ ​ — ​ ​ — ​ ​ — ​ ​ — ​ ​ — Total other ​ ​ 27,656 ​ ​ 3,744 ​ ​ 630 ​ ​ 1,509 ​ ​ 10 ​ ​ 2,157 ​ ​ 53,906 ​ ​ 43 ​ ​ 89,655 Total ​ ​ ​ ​ ​ ​ ​ ​ ​ ​ ​ ​ ​ ​ ​ ​ ​ ​ ​ ​ ​ ​ ​ ​ ​ ​ ​ Pass ​ ​ 841,230 ​ ​ 400,127 ​ ​ 375,159 ​ ​ 262,223 ​ ​ 125,958 ​ ​ 312,527 ​ ​ 445,115 ​ ​ 21,046 ​ ​ 2,783,385 Special mention ​ ​ — ​ ​ 470 ​ ​ 1,149 ​ ​ 7,949 ​ ​ — ​ ​ 62 ​ ​ 3,177 ​ ​ — ​ ​ 12,807 Substandard ​ ​ — ​ ​ 5,847 ​ ​ 15,333 ​ ​ 24,033 ​ ​ 10,671 ​ ​ 4,636 ​ ​ 3,258 ​ ​ 16,457 ​ ​ 80,235 Total gross loans ​ $ 841,230 ​ $ 406,444 ​ $ 391,641 ​ $ 294,205 ​ $ 136,629 ​ $ 317,225 ​ $ 451,550 ​ $ 37,503 ​ $ 2,876,427 ​ ​ Loans by risk grades, loan class and vintage, as of December 31, 2020 were as follows: ​ ​ ​ ​ ​ ​ ​ ​ ​ ​ ​ ​ ​ ​ ​ ​ ​ ​ ​ ​ ​ ​ ​ ​ ​ ​ ​ ​ ​ (Dollars in thousands) 2020 2019 2018 2017 2016 Prior ​ Revolving Loans ​ Converted Revolving Loans Total Commercial and industrial: ​ ​ ​ ​ ​ ​ ​ ​ ​ ​ ​ ​ ​ ​ ​ ​ ​ ​ ​ ​ ​ ​ ​ ​ ​ ​ ​ Pass ​ $ 349,697 ​ $ 81,131 ​ $ 46,973 ​ $ 13,161 ​ $ 8,349 ​ $ 3,432 ​ $ 214,160 ​ $ 3,562 ​ $ 720,465 Special mention ​ ​ — ​ ​ — ​ ​ 33 ​ ​ — ​ ​ — ​ ​ — ​ ​ 3,371 ​ ​ — ​ ​ 3,404 Substandard ​ ​ 1,001 ​ ​ 2,633 ​ ​ 6,177 ​ ​ 15 ​ ​ 20 ​ ​ 2,021 ​ ​ 779 ​ ​ 6,442 ​ ​ 19,088 Total commercial and industrial ​ ​ 350,698 ​ ​ 83,764 ​ ​ 53,183 ​ ​ 13,176 ​ ​ 8,369 ​ ​ 5,453 ​ ​ 218,310 ​ ​ 10,004 ​ ​ 742,957 Commercial real estate: ​ ​ ​ ​ ​ ​ ​ ​ ​ ​ ​ ​ ​ ​ ​ ​ ​ ​ ​ ​ ​ ​ ​ ​ ​ ​ ​ Pass ​ ​ 262,072 ​ ​ 210,954 ​ ​ 196,630 ​ ​ 138,424 ​ ​ 68,468 ​ ​ 84,453 ​ ​ 30,020 ​ ​ 9,482 ​ ​ 1,000,503 Special mention ​ ​ — ​ ​ 1,224 ​ ​ — ​ ​ — ​ ​ — ​ ​ 1,390 ​ ​ — ​ ​ 4,905 ​ ​ 7,519 Substandard ​ ​ — ​ ​ 11,532 ​ ​ 9,599 ​ ​ 476 ​ ​ 1,059 ​ ​ 1,985 ​ ​ 9,325 ​ ​ — ​ ​ 33,976 Total commercial real estate ​ ​ 262,072 ​ ​ 223,710 ​ ​ 206,229 ​ ​ 138,900 ​ ​ 69,527 ​ ​ 87,828 ​ ​ 39,345 ​ ​ 14,387 ​ ​ 1,041,998 Construction and development: ​ ​ ​ ​ ​ ​ ​ ​ ​ ​ ​ ​ ​ ​ ​ ​ ​ ​ ​ ​ ​ ​ ​ ​ ​ ​ ​ Pass ​ ​ 165,894 ​ ​ 163,658 ​ ​ 92,455 ​ ​ 20,146 ​ ​ 6,707 ​ ​ 273 ​ ​ 53,800 ​ ​ — ​ ​ 502,933 Substandard ​ ​ — ​ ​ 238 ​ ​ 8,386 ​ ​ 10,532 ​ ​ — ​ ​ 616 ​ ​ — ​ ​ — ​ ​ 19,772 Total construction and development ​ ​ 165,894 ​ ​ 163,896 ​ ​ 100,841 ​ ​ 30,678 ​ ​ 6,707 ​ ​ 889 ​ ​ 53,800 ​ ​ — ​ ​ 522,705 1-4 family residential: ​ ​ ​ ​ ​ ​ ​ ​ ​ ​ ​ ​ ​ ​ ​ ​ ​ ​ ​ ​ ​ ​ ​ ​ ​ ​ ​ Pass ​ ​ 27,002 ​ ​ 30,978 ​ ​ 48,561 ​ ​ 34,970 ​ ​ 24,386 ​ ​ 57,122 ​ ​ 7,004 ​ ​ 631 ​ ​ 230,654 Special mention ​ ​ 1,548 ​ ​ — ​ ​ — ​ ​ — ​ ​ 1,617 ​ ​ — ​ ​ — ​ ​ — ​ ​ 3,165 Substandard ​ ​ — ​ ​ 534 ​ ​ 1,211 ​ ​ 1,571 ​ ​ 15 ​ ​ 1,215 ​ ​ — ​ ​ 1,507 ​ ​ 6,053 Total 1-4 family residential ​ ​ 28,550 ​ ​ 31,512 ​ ​ 49,772 ​ ​ 36,541 ​ ​ 26,018 ​ ​ 58,337 ​ ​ 7,004 ​ ​ 2,138 ​ ​ 239,872 Multi-family residential: ​ ​ ​ ​ ​ ​ ​ ​ ​ ​ ​ ​ ​ ​ ​ ​ ​ ​ ​ ​ ​ ​ ​ ​ ​ ​ ​ Pass ​ ​ 20,823 ​ ​ 3,119 ​ ​ 36,971 ​ ​ 10,655 ​ ​ 2,153 ​ ​ 184,539 ​ ​ 86 ​ ​ — ​ ​ 258,346 Total multi-family residential ​ ​ 20,823 ​ ​ 3,119 ​ ​ 36,971 ​ ​ 10,655 ​ ​ 2,153 ​ ​ 184,539 ​ ​ 86 ​ ​ — ​ ​ 258,346 Consumer: ​ ​ ​ ​ ​ ​ ​ ​ ​ ​ ​ ​ ​ ​ ​ ​ ​ ​ ​ ​ ​ ​ ​ ​ ​ ​ ​ Pass ​ ​ 8,937 ​ ​ 3,073 ​ ​ 1,855 ​ ​ 1,875 ​ ​ 146 ​ ​ 23 ​ ​ 17,573 ​ ​ 402 ​ ​ 33,884 Total consumer ​ ​ 8,937 ​ ​ 3,073 ​ ​ 1,855 ​ ​ 1,875 ​ ​ 146 ​ ​ 23 ​ ​ 17,573 ​ ​ 402 ​ ​ 33,884 Agriculture: ​ ​ ​ ​ ​ ​ ​ ​ ​ ​ ​ ​ ​ ​ ​ ​ ​ ​ ​ ​ ​ ​ ​ ​ ​ ​ ​ Pass ​ ​ 3,937 ​ ​ 105 ​ ​ 338 ​ ​ 86 ​ ​ 16 ​ ​ — ​ ​ 4,108 ​ ​ 7 ​ ​ 8,597 Substandard ​ ​ — ​ ​ — ​ ​ — ​ ​ — ​ ​ — ​ ​ 23 ​ ​ 50 ​ ​ — ​ ​ 73 Total agriculture ​ ​ 3,937 ​ ​ 105 ​ ​ 338 ​ ​ 86 ​ ​ 16 ​ ​ 23 ​ ​ 4,158 ​ ​ 7 ​ ​ 8,670 Other: ​ ​ ​ ​ ​ ​ ​ ​ ​ ​ ​ ​ ​ ​ ​ ​ ​ ​ ​ ​ ​ ​ ​ ​ ​ ​ ​ Pass ​ ​ 14,624 ​ ​ 3,239 ​ ​ 3,562 ​ ​ 24 ​ ​ 84 ​ ​ 1,250 ​ ​ 57,603 ​ ​ — ​ ​ 80,386 Substandard ​ ​ 1,211 ​ ​ — ​ ​ — ​ ​ — ​ ​ 1,232 ​ ​ — ​ ​ 5,409 ​ ​ — ​ ​ 7,852 Total other ​ ​ 15,835 ​ ​ 3,239 ​ ​ 3,562 ​ ​ 24 ​ ​ 1,316 ​ ​ 1,250 ​ ​ 63,012 ​ ​ — ​ ​ 88,238 Total ​ ​ ​ ​ ​ ​ ​ ​ ​ ​ ​ ​ ​ ​ ​ ​ ​ ​ ​ ​ ​ ​ ​ ​ ​ ​ ​ Pass ​ ​ 852,986 ​ ​ 496,257 ​ ​ 427,345 ​ ​ 219,341 ​ ​ 110,309 ​ ​ 331,092 ​ ​ 384,354 ​ ​ 14,084 ​ ​ 2,835,768 Special mention ​ ​ 1,548 ​ ​ 1,224 ​ ​ 33 ​ ​ — ​ ​ 1,617 ​ ​ 1,390 ​ ​ 3,371 ​ ​ 4,905 ​ ​ 14,088 Substandard ​ ​ 2,212 ​ ​ 14,937 ​ ​ 25,373 ​ ​ 12,594 ​ ​ 2,326 ​ ​ 5,860 ​ ​ 15,563 ​ ​ 7,949 ​ ​ 86,814 Total gross loans ​ $ 856,746 ​ $ 512,418 ​ $ 452,751 ​ $ 231,935 ​ $ 114,252 ​ $ 338,342 ​ $ 403,288 ​ $ 26,938 ​ $ 2,936,670</t>
        </is>
      </c>
    </row>
    <row r="5">
      <c r="A5" s="4" t="inlineStr">
        <is>
          <t>Loans by risk grades and loan class</t>
        </is>
      </c>
      <c r="B5" s="4" t="inlineStr">
        <is>
          <t>​ ​ ​ ​ ​ ​ ​ ​ ​ ​ ​ ​ ​ ​ ​ ​ ​ ​ ​ ​ ​ ​ ​ ​ ​ ​ (Dollars in thousands) Pass Special Mention Substandard Total Loans December 31, 2021 ​ ​ ​ ​ Commercial and industrial ​ $ 613,419 ​ $ 3,482 ​ $ 17,483 ​ $ 634,384 Real estate: ​ ​ ​ ​ ​ ​ ​ ​ ​ Commercial real estate ​ 1,038,401 ​ ​ 8,855 ​ ​ 44,713 ​ 1,091,969 Construction and development ​ 447,533 ​ ​ 470 ​ ​ 12,716 ​ 460,719 1-4 family residential ​ 272,217 ​ ​ — ​ ​ 5,056 ​ 277,273 Multi-family residential ​ 286,396 ​ ​ — ​ ​ — ​ 286,396 Consumer ​ 27,865 ​ ​ — ​ ​ 225 ​ 28,090 Agriculture ​ 7,899 ​ ​ — ​ ​ 42 ​ 7,941 Other ​ 89,655 ​ ​ — ​ ​ — ​ 89,655 Total gross loans ​ $ 2,783,385 ​ $ 12,807 ​ $ 80,235 ​ $ 2,876,427 December 31, 2020 ​ ​ ​ ​ Commercial and industrial ​ $ 720,465 ​ $ 3,404 ​ $ 19,088 ​ $ 742,957 Real estate: ​ ​ ​ ​ ​ ​ ​ ​ ​ Commercial real estate ​ 1,000,503 ​ ​ 7,519 ​ ​ 33,976 ​ 1,041,998 Construction and development ​ 502,933 ​ ​ — ​ ​ 19,772 ​ 522,705 1-4 family residential ​ 230,654 ​ ​ 3,165 ​ ​ 6,053 ​ 239,872 Multi-family residential ​ 258,346 ​ ​ — ​ ​ — ​ 258,346 Consumer ​ 33,884 ​ ​ — ​ ​ — ​ 33,884 Agriculture ​ 8,597 ​ ​ — ​ ​ 73 ​ 8,670 Other ​ 80,386 ​ ​ — ​ ​ 7,852 ​ 88,238 Total gross loans ​ $ 2,835,768 ​ $ 14,088 ​ $ 86,814 ​ $ 2,936,670 ​ ​</t>
        </is>
      </c>
    </row>
    <row r="6">
      <c r="A6" s="4" t="inlineStr">
        <is>
          <t>Loans individually evaluated and collectively evaluated</t>
        </is>
      </c>
      <c r="B6" s="4" t="inlineStr">
        <is>
          <t>​ ​ ​ ​ ​ ​ ​ ​ ​ ​ ​ ​ ​ ​ ​ ​ ​ ​ ​ ​ ​ ​ December 31, 2021 ​ December 31, 2020 ​ ​ Individually ​ Collectively ​ ​ ​ ​ Individually ​ Collectively ​ ​ ​ ​ ​ Evaluated ​ Evaluated ​ Total ​ Evaluated ​ Evaluated ​ Total (Dollars in thousands) Loans Loans Loans Loans Loans Loans Commercial and industrial ​ $ 16,579 ​ $ 617,805 ​ $ 634,384 ​ $ 15,928 ​ $ 727,029 ​ $ 742,957 Real estate: ​ ​ ​ ​ ​ ​ ​ ​ Commercial real estate ​ 21,057 ​ ​ 1,070,912 ​ 1,091,969 ​ 18,768 ​ 1,023,230 ​ 1,041,998 Construction and development ​ 12,716 ​ ​ 448,003 ​ 460,719 ​ 12,886 ​ 509,819 ​ 522,705 1-4 family residential ​ 3,355 ​ ​ 273,918 ​ 277,273 ​ 2,210 ​ 237,662 ​ 239,872 Multi-family residential ​ — ​ ​ 286,396 ​ 286,396 ​ — ​ 258,346 ​ 258,346 Consumer ​ 125 ​ ​ 27,965 ​ 28,090 ​ — ​ 33,884 ​ 33,884 Agriculture ​ — ​ ​ 7,941 ​ 7,941 ​ — ​ 8,670 ​ 8,670 Other ​ 5,440 ​ ​ 84,215 ​ 89,655 ​ 7,851 ​ 80,387 ​ 88,238 Total gross loans ​ $ 59,272 ​ $ 2,817,155 ​ $ 2,876,427 ​ $ 57,643 ​ $ 2,879,027 ​ $ 2,936,670</t>
        </is>
      </c>
    </row>
    <row r="7">
      <c r="A7" s="4" t="inlineStr">
        <is>
          <t>Activity in the total ACL for loans</t>
        </is>
      </c>
      <c r="B7" s="4" t="inlineStr">
        <is>
          <t>​ ​ ​ ​ ​ ​ ​ ​ ​ ​ ​ ​ ​ ​ ​ ​ ​ ​ ​ ​ ​ ​ ​ ​ ​ ​ ​ ​ ​ ​ ​ ​ ​ ​ Real Estate ​ ​ ​ ​ ​ ​ ​ ​ ​ ​ ​ ​ ​ ​ Commercial ​ ​ ​ Construction ​ ​ ​ ​ ​ ​ ​ ​ ​ ​ ​ ​ ​ ​ ​ ​ ​ ​ ​ ​ and ​ Commercial ​ and ​ 1-4 Family ​ Multi-family ​ ​ ​ ​ ​ ​ ​ ​ ​ ​ ​ ​ (Dollars in thousands) Industrial Real Estate Development Residential Residential Consumer Agriculture Other Total December 31, 2021 ​ ​ ​ ​ ​ ​ ​ ​ ​ ​ Beginning balance ​ $ 13,035 ​ $ 13,798 ​ $ 6,089 ​ $ 2,578 ​ $ 2,513 ​ $ 440 ​ $ 137 ​ $ 2,047 ​ $ 40,637 Provision (recapture) ​ (2,255) ​ ​ (2,783) ​ ​ (2,779) ​ ​ (469) ​ ​ (732) ​ ​ (127) ​ ​ (96) ​ ​ (621) ​ (9,862) Charge-offs ​ (519) ​ ​ — ​ ​ — ​ ​ (5) ​ ​ — ​ ​ (13) ​ ​ — ​ ​ — ​ (537) Recoveries ​ 953 ​ ​ — ​ ​ — ​ ​ 1 ​ ​ — ​ ​ 106 ​ ​ 47 ​ ​ — ​ 1,107 Net recoveries ​ 434 ​ — ​ — ​ (4) ​ — ​ 93 ​ 47 ​ — ​ 570 Ending balance ​ $ 11,214 ​ $ 11,015 ​ $ 3,310 ​ $ 2,105 ​ $ 1,781 ​ $ 406 ​ $ 88 ​ $ 1,426 ​ $ 31,345 Period-end amount allocated to: ​ ​ ​ ​ ​ ​ ​ ​ ​ Specific reserve ​ $ 3,986 ​ $ 609 ​ $ — ​ $ — ​ $ — ​ $ 125 ​ $ — ​ $ — ​ $ 4,720 General reserve ​ 7,228 ​ 10,406 ​ 3,310 ​ 2,105 ​ 1,781 ​ 281 ​ 88 ​ 1,426 ​ 26,625 Total ​ $ 11,214 ​ $ 11,015 ​ $ 3,310 ​ $ 2,105 ​ $ 1,781 ​ $ 406 ​ $ 88 ​ $ 1,426 ​ $ 31,345 December 31, 2020 ​ ​ ​ ​ ​ ​ ​ ​ ​ ​ ​ ​ ​ ​ ​ ​ ​ ​ ​ ​ ​ ​ ​ ​ ​ ​ ​ Beginning balance ​ $ 7,671 ​ $ 7,975 ​ $ 4,446 ​ $ 2,257 ​ $ 1,699 ​ $ 388 ​ $ 74 ​ $ 770 ​ $ 25,280 Impact of CECL adoption ​ ​ 852 ​ ​ (140) ​ ​ 100 ​ ​ (275) ​ ​ 294 ​ ​ (25) ​ ​ 64 ​ ​ 4 ​ ​ 874 Provision (recapture) ​ 4,432 ​ 5,979 ​ 1,543 ​ 666 ​ 520 ​ 175 ​ (13) ​ 4,772 ​ 18,074 Charge-offs ​ (714) ​ (163) ​ — ​ (71) ​ — ​ (112) ​ — ​ (3,500) ​ (4,560) Recoveries ​ 794 ​ 147 ​ — ​ 1 ​ — ​ 14 ​ 12 ​ 1 ​ 969 Net (charge-offs) recoveries ​ 80 ​ (16) ​ — ​ (70) ​ — ​ (98) ​ 12 ​ (3,499) ​ (3,591) Ending balance ​ $ 13,035 ​ $ 13,798 ​ $ 6,089 ​ $ 2,578 ​ $ 2,513 ​ $ 440 ​ $ 137 ​ $ 2,047 ​ $ 40,637 Period-end amount allocated to: ​ ​ ​ ​ ​ ​ ​ ​ ​ Specific reserve ​ $ 5,004 ​ $ 323 ​ $ — ​ $ — ​ $ — ​ $ — ​ $ — ​ $ 206 ​ $ 5,533 General reserve ​ 8,031 ​ 13,475 ​ 6,089 ​ 2,578 ​ 2,513 ​ 440 ​ 137 ​ 1,841 ​ 35,104 Total ​ $ 13,035 ​ $ 13,798 ​ $ 6,089 ​ $ 2,578 ​ $ 2,513 ​ $ 440 ​ $ 137 ​ $ 2,047 ​ $ 40,637 December 31, 2019 ​ ​ ​ ​ ​ ​ ​ ​ ​ ​ ​ ​ ​ ​ ​ ​ ​ ​ ​ ​ ​ ​ ​ ​ ​ ​ ​ Beginning balance ​ $ 7,719 ​ $ 6,730 ​ $ 4,298 ​ $ 2,281 ​ $ 1,511 ​ $ 387 ​ $ 62 ​ $ 705 ​ $ 23,693 Provision (recapture) for credit losses for loans ​ 715 ​ 1,209 ​ 148 ​ (15) ​ 188 ​ 27 ​ 2 ​ 111 ​ 2,385 Charge-offs ​ (1,252) ​ (45) ​ — ​ (12) ​ — ​ (97) ​ — ​ (52) ​ (1,458) Recoveries ​ 489 ​ 81 ​ — ​ 3 ​ — ​ 71 ​ 10 ​ 6 ​ 660 Net (charge-offs) recoveries ​ (763) ​ 36 ​ — ​ (9) ​ — ​ (26) ​ 10 ​ (46) ​ (798) Ending balance ​ $ 7,671 ​ $ 7,975 ​ $ 4,446 ​ $ 2,257 ​ $ 1,699 ​ $ 388 ​ $ 74 ​ $ 770 ​ $ 25,280 Period-end amount allocated to: ​ ​ ​ ​ ​ ​ ​ ​ ​ Specific reserve ​ $ 416 ​ $ — ​ $ — ​ $ 15 ​ $ — ​ $ — ​ $ — ​ $ 6 ​ $ 437 General reserve ​ 7,255 ​ 7,975 ​ 4,446 ​ 2,242 ​ 1,699 ​ 388 ​ 74 ​ 764 ​ 24,843 Total ​ $ 7,671 ​ $ 7,975 ​ $ 4,446 ​ $ 2,257 ​ $ 1,699 ​ $ 388 ​ $ 74 ​ $ 770 ​ $ 25,280</t>
        </is>
      </c>
    </row>
    <row r="8">
      <c r="A8" s="4" t="inlineStr">
        <is>
          <t>ACL for loans by loan class</t>
        </is>
      </c>
      <c r="B8" s="4" t="inlineStr">
        <is>
          <t>​ ​ ​ ​ ​ ​ ​ ​ ​ ​ ​ ​ ​ ​ ​ ​ ​ ​ ​ ​ ​ December 31, 2021 ​ December 31, 2020 (Dollars in thousands) ​ Amount ​ Percent ​ Amount ​ Percent Commercial and industrial ​ $ 11,214 35.7 % ​ $ 13,035 32.1 % Real estate: ​ ​ ​ ​ ​ Commercial real estate ​ 11,015 35.1 % ​ 13,798 34.0 % Construction and development ​ 3,310 10.6 % ​ 6,089 15.0 % 1-4 family residential ​ 2,105 6.7 % ​ 2,578 6.3 % Multi-family residential ​ 1,781 5.7 % ​ 2,513 6.2 % Consumer ​ 406 1.3 % ​ 440 1.1 % Agriculture ​ 88 0.3 % ​ 137 0.3 % Other ​ 1,426 4.6 % ​ 2,047 5.0 % Total allowance for credit losses for loans ​ $ 31,345 100.0 % ​ $ 40,637 100.0 % Loans excluding loans held for sale ​ 2,867,524 ​ ​ ​ ​ ​ 2,924,117 ​ ​ ​ ACL for loans to loans excluding loans held for sale ​ 1.09% ​ ​ ​ ​ ​ 1.39% ​ ​ ​</t>
        </is>
      </c>
    </row>
    <row r="9">
      <c r="A9" s="4" t="inlineStr">
        <is>
          <t>Charge-offs and recoveries by loan class and vintage</t>
        </is>
      </c>
      <c r="B9" s="4" t="inlineStr">
        <is>
          <t>Charge-offs and recoveries by loan class and vintage for the year ended December 31, 2021 were as follows: ​ ​ ​ ​ ​ ​ ​ ​ ​ ​ ​ ​ ​ ​ ​ ​ ​ ​ ​ ​ ​ ​ ​ ​ ​ ​ ​ ​ (Dollars in thousands) 2021 2020 2019 2018 ​ 2017 ​ Prior ​ Revolving Loans ​ Converted Revolving Loans Total Commercial and industrial: ​ ​ ​ ​ ​ ​ ​ ​ ​ ​ ​ ​ ​ ​ ​ ​ ​ ​ ​ ​ ​ ​ ​ ​ ​ ​ ​ Charge-off ​ $ — ​ $ — ​ $ (191) ​ $ (260) ​ $ — ​ $ — ​ $ (68) ​ $ — ​ $ (519) Recovery ​ ​ — ​ ​ — ​ ​ 6 ​ ​ 70 ​ ​ 48 ​ ​ 777 ​ ​ 52 ​ ​ — ​ ​ 953 Total commercial and industrial ​ ​ — ​ ​ — ​ ​ (185) ​ ​ (190) ​ ​ 48 ​ ​ 777 ​ ​ (16) ​ ​ — ​ ​ 434 1-4 family residential: ​ ​ ​ ​ ​ ​ ​ ​ ​ ​ ​ ​ ​ ​ ​ ​ ​ ​ ​ ​ ​ ​ ​ ​ ​ ​ ​ Charge-off ​ ​ — ​ ​ — ​ ​ — ​ ​ — ​ ​ — ​ ​ (5) ​ ​ — ​ ​ — ​ ​ (5) Recovery ​ ​ — ​ ​ — ​ ​ — ​ ​ — ​ ​ — ​ ​ 1 ​ ​ — ​ ​ — ​ ​ 1 Total 1-4 family residential ​ ​ — ​ ​ — ​ ​ — ​ ​ — ​ ​ — ​ ​ (4) ​ ​ — ​ ​ — ​ ​ (4) Consumer: ​ ​ ​ ​ ​ ​ ​ ​ ​ ​ ​ ​ ​ ​ ​ ​ ​ ​ ​ ​ ​ ​ ​ ​ ​ ​ ​ Charge-off ​ ​ (10) ​ ​ — ​ ​ (3) ​ ​ — ​ ​ — ​ ​ — ​ ​ — ​ ​ — ​ ​ (13) Recovery ​ ​ 2 ​ ​ — ​ ​ 5 ​ ​ — ​ ​ — ​ ​ 99 ​ ​ — ​ ​ — ​ ​ 106 Total consumer ​ ​ (8) ​ ​ — ​ ​ 2 ​ ​ — ​ ​ — ​ ​ 99 ​ ​ — ​ ​ — ​ ​ 93 Agriculture: ​ ​ ​ ​ ​ ​ ​ ​ ​ ​ ​ ​ ​ ​ ​ ​ ​ ​ ​ ​ ​ ​ ​ ​ ​ ​ ​ Recovery ​ ​ — ​ ​ — ​ ​ — ​ ​ — ​ ​ — ​ ​ 47 ​ ​ — ​ ​ — ​ ​ 47 Total agriculture ​ ​ — ​ ​ — ​ ​ — ​ ​ — ​ ​ — ​ ​ 47 ​ ​ — ​ ​ — ​ ​ 47 Total: ​ ​ ​ ​ ​ ​ ​ ​ ​ ​ ​ ​ ​ ​ ​ ​ ​ ​ ​ ​ ​ ​ ​ ​ ​ ​ ​ Charge-off ​ ​ (10) ​ ​ — ​ ​ (194) ​ ​ (260) ​ ​ — ​ ​ (5) ​ ​ (68) ​ ​ — ​ ​ (537) Recovery ​ ​ 2 ​ ​ — ​ ​ 11 ​ ​ 70 ​ ​ 48 ​ ​ 924 ​ ​ 52 ​ ​ — ​ ​ 1,107 Total ​ $ (8) ​ $ — ​ $ (183) ​ $ (190) ​ $ 48 ​ $ 919 ​ $ (16) ​ $ — ​ $ 570 ​ ​ Charge-offs and recoveries by loan class and vintage for the year ended December 31, 2020 were as follows: ​ ​ ​ ​ ​ ​ ​ ​ ​ ​ ​ ​ ​ ​ ​ ​ ​ ​ ​ ​ ​ ​ ​ ​ ​ ​ ​ ​ (Dollars in thousands) 2020 2019 2018 2017 ​ 2016 ​ Prior ​ Revolving Loans ​ Converted Revolving Loans Total Commercial and industrial: ​ ​ ​ ​ ​ ​ ​ ​ ​ ​ ​ ​ ​ ​ ​ ​ ​ ​ ​ ​ ​ ​ ​ ​ ​ ​ ​ Charge-off ​ $ — ​ $ (38) ​ $ (57) ​ $ (35) ​ $ (42) ​ $ — ​ $ (542) ​ $ — ​ $ (714) Recovery ​ ​ — ​ ​ 3 ​ ​ 170 ​ ​ 46 ​ ​ 29 ​ ​ 326 ​ ​ 220 ​ ​ 8 ​ ​ 802 Total commercial and industrial ​ ​ — ​ ​ (35) ​ ​ 113 ​ ​ 11 ​ ​ (13) ​ ​ 326 ​ ​ (322) ​ ​ 8 ​ ​ 88 Commercial real estate: ​ ​ ​ ​ ​ ​ ​ ​ ​ ​ ​ ​ ​ ​ ​ ​ ​ ​ ​ ​ ​ ​ ​ ​ ​ ​ ​ Charge-off ​ ​ — ​ ​ — ​ ​ — ​ ​ — ​ ​ — ​ ​ (163) ​ ​ — ​ ​ — ​ ​ (163) Recovery ​ ​ — ​ ​ — ​ ​ 2 ​ ​ — ​ ​ — ​ ​ 145 ​ ​ — ​ ​ — ​ ​ 147 Total commercial real estate ​ ​ — ​ ​ — ​ ​ 2 ​ ​ — ​ ​ — ​ ​ (18) ​ ​ — ​ ​ — ​ ​ (16) 1-4 family residential: ​ ​ ​ ​ ​ ​ ​ ​ ​ ​ ​ ​ ​ ​ ​ ​ ​ ​ ​ ​ ​ ​ ​ ​ ​ ​ ​ Charge-off ​ ​ — ​ ​ (64) ​ ​ — ​ ​ — ​ ​ — ​ ​ (7) ​ ​ — ​ ​ — ​ ​ (71) Recovery ​ ​ — ​ ​ — ​ ​ — ​ ​ — ​ ​ — ​ ​ 1 ​ ​ — ​ ​ — ​ ​ 1 Total 1-4 family residential ​ ​ — ​ ​ (64) ​ ​ — ​ ​ — ​ ​ — ​ ​ (6) ​ ​ — ​ ​ — ​ ​ (70) Consumer: ​ ​ ​ ​ ​ ​ ​ ​ ​ ​ ​ ​ ​ ​ ​ ​ ​ ​ ​ ​ ​ ​ ​ ​ ​ ​ ​ Charge-off ​ ​ — ​ ​ (3) ​ ​ (14) ​ ​ (95) ​ ​ — ​ ​ — ​ ​ — ​ ​ — ​ ​ (112) Recovery ​ ​ 5 ​ ​ 2 ​ ​ 6 ​ ​ — ​ ​ — ​ ​ 1 ​ ​ — ​ ​ — ​ ​ 14 Total consumer ​ ​ 5 ​ ​ (1) ​ ​ (8) ​ ​ (95) ​ ​ — ​ ​ 1 ​ ​ — ​ ​ — ​ ​ (98) Agriculture: ​ ​ ​ ​ ​ ​ ​ ​ ​ ​ ​ ​ ​ ​ ​ ​ ​ ​ ​ ​ ​ ​ ​ ​ ​ ​ ​ Recovery ​ ​ — ​ ​ — ​ ​ — ​ ​ — ​ ​ 12 ​ ​ — ​ ​ — ​ ​ — ​ ​ 12 Total agriculture ​ ​ — ​ ​ — ​ ​ — ​ ​ — ​ ​ 12 ​ ​ — ​ ​ — ​ ​ — ​ ​ 12 Other: ​ ​ ​ ​ ​ ​ ​ ​ ​ ​ ​ ​ ​ ​ ​ ​ ​ ​ ​ ​ ​ ​ ​ ​ ​ ​ ​ Charge-off ​ ​ — ​ ​ (3,500) ​ ​ — ​ ​ — ​ ​ — ​ ​ — ​ ​ — ​ ​ — ​ ​ (3,500) Recovery ​ ​ — ​ ​ — ​ ​ — ​ ​ 1 ​ ​ — ​ ​ — ​ ​ — ​ ​ — ​ ​ 1 Total other ​ ​ — ​ ​ (3,500) ​ ​ — ​ ​ 1 ​ ​ — ​ ​ — ​ ​ — ​ ​ — ​ ​ (3,499) Total: ​ ​ ​ ​ ​ ​ ​ ​ ​ ​ ​ ​ ​ ​ ​ ​ ​ ​ ​ ​ ​ ​ ​ ​ ​ ​ ​ Charge-off ​ ​ — ​ ​ (3,605) ​ ​ (71) ​ ​ (130) ​ ​ (42) ​ ​ (170) ​ ​ (542) ​ ​ — ​ ​ (4,560) Recovery ​ ​ 5 ​ ​ 5 ​ ​ 178 ​ ​ 47 ​ ​ 41 ​ ​ 473 ​ ​ 220 ​ ​ 8 ​ ​ 977 Total ​ $ 5 ​ $ (3,600) ​ $ 107 ​ $ (83) ​ $ (1) ​ $ 303 ​ $ (322) ​ $ 8 ​ $ (3,583)</t>
        </is>
      </c>
    </row>
    <row r="10">
      <c r="A10" s="4" t="inlineStr">
        <is>
          <t>Activity in the ACL for unfunded commitments</t>
        </is>
      </c>
      <c r="B10" s="4" t="inlineStr">
        <is>
          <t>​ ​ ​ ​ ​ ​ ​ ​ ​ ​ ​ ​ ​ ​ ​ ​ December 31, (Dollars in thousands) ​ ​ 2021 ​ ​ 2020 Beginning balance ​ $ 4,177 ​ $ 378 Impact of CECL adoption ​ ​ — ​ 2,981 Provision (recapture) ​ ​ (911) ​ 818 Ending balance ​ $ 3,266 ​ $ 4,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Components of premises and equipment</t>
        </is>
      </c>
      <c r="B4" s="4" t="inlineStr">
        <is>
          <t>​ ​ ​ ​ ​ ​ ​ ​ ​ ​ ​ ​ ​ ​ ​ December 31, (Dollars in thousands) ​ 2021 ​ 2020 Land ​ $ 15,484 ​ $ 15,484 Buildings and leasehold improvements ​ 64,298 ​ 64,113 Furniture and equipment ​ 17,087 ​ 16,777 Vehicles ​ 248 ​ 216 Construction in progress ​ 496 ​ 388 ​ ​ ​ 97,613 ​ ​ 96,978 Less accumulated depreciation ​ ​ (39,196) ​ ​ (35,826) Premises and equipment, net ​ $ 58,417 ​ $ 61,1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Other intangibles</t>
        </is>
      </c>
      <c r="B4" s="4" t="inlineStr">
        <is>
          <t>​ ​ ​ ​ ​ ​ ​ ​ ​ ​ ​ ​ ​ ​ Weighted- ​ ​ ​ ​ ​ ​ ​ Average ​ ​ ​ ​ ​ ​ ​ ​ ​ ​ ​ Remaining ​ Gross ​ ​ ​ ​ Net ​ ​ Amortization ​ Intangible ​ Accumulated ​ Intangible (Dollars in thousands) ​ Period ​ Assets ​ Amortization ​ Assets December 31, 2021 ​ ​ ​ ​ Core deposits ​ 2.4 years ​ $ 13,750 ​ $ (13,538) ​ $ 212 Customer relationships ​ 7.0 years ​ 6,629 ​ (3,535) ​ 3,094 Servicing assets ​ 11.5 years ​ 624 ​ (272) ​ 352 Total other intangible assets, net ​ ​ ​ $ 21,003 ​ $ (17,345) ​ $ 3,658 December 31, 2020 ​ ​ ​ ​ ​ Core deposits ​ 3.2 years ​ $ 13,750 ​ $ (13,305) ​ $ 445 Customer relationships ​ 8.0 years ​ 6,629 ​ (3,093) ​ 3,536 Servicing assets ​ 10.4 years ​ 399 ​ (209) ​ 190 Total other intangible assets, net ​ ​ ​ $ 20,778 ​ $ (16,607) ​ $ 4,171</t>
        </is>
      </c>
    </row>
    <row r="5">
      <c r="A5" s="4" t="inlineStr">
        <is>
          <t>Changes in related servicing assets</t>
        </is>
      </c>
      <c r="B5" s="4" t="inlineStr">
        <is>
          <t>​ ​ ​ ​ ​ ​ ​ ​ ​ ​ ​ ​ ​ December 31, (Dollars in thousands) 2021 ​ 2020 Balance at beginning of year ​ $ 190 ​ $ 189 Increase from loan sales ​ 228 ​ 79 Decrease from serviced loans paid off or foreclosed ​ ​ (3) ​ ​ — Amortization ​ (63) ​ (78) Balance at end of period ​ $ 352 ​ $ 190</t>
        </is>
      </c>
    </row>
    <row r="6">
      <c r="A6" s="4" t="inlineStr">
        <is>
          <t>Schedule of estimated future amortization for core deposits and customer relationship intangible assets</t>
        </is>
      </c>
      <c r="B6" s="4" t="inlineStr">
        <is>
          <t>​ ​ ​ ​ ​ (Dollars in thousands) ​ December 31, 2021 2022 ​ 584 2023 ​ 495 2024 ​ ​ 459 2025 ​ ​ 442 2026 ​ ​ 442 Thereafter ​ 884 Total ​ $ 3,306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124605</v>
      </c>
      <c r="C4" s="7" t="n">
        <v>131678</v>
      </c>
      <c r="D4" s="7" t="n">
        <v>141388</v>
      </c>
    </row>
    <row r="5">
      <c r="A5" s="4" t="inlineStr">
        <is>
          <t>Securities</t>
        </is>
      </c>
      <c r="B5" s="6" t="n">
        <v>5736</v>
      </c>
      <c r="C5" s="6" t="n">
        <v>4768</v>
      </c>
      <c r="D5" s="6" t="n">
        <v>5954</v>
      </c>
    </row>
    <row r="6">
      <c r="A6" s="4" t="inlineStr">
        <is>
          <t>Interest-bearing deposits at other financial institutions</t>
        </is>
      </c>
      <c r="B6" s="6" t="n">
        <v>1123</v>
      </c>
      <c r="C6" s="6" t="n">
        <v>1568</v>
      </c>
      <c r="D6" s="6" t="n">
        <v>5333</v>
      </c>
    </row>
    <row r="7">
      <c r="A7" s="4" t="inlineStr">
        <is>
          <t>Equity investments</t>
        </is>
      </c>
      <c r="B7" s="6" t="n">
        <v>629</v>
      </c>
      <c r="C7" s="6" t="n">
        <v>679</v>
      </c>
      <c r="D7" s="6" t="n">
        <v>720</v>
      </c>
    </row>
    <row r="8">
      <c r="A8" s="4" t="inlineStr">
        <is>
          <t>Total interest income</t>
        </is>
      </c>
      <c r="B8" s="6" t="n">
        <v>132093</v>
      </c>
      <c r="C8" s="6" t="n">
        <v>138693</v>
      </c>
      <c r="D8" s="6" t="n">
        <v>153395</v>
      </c>
    </row>
    <row r="9">
      <c r="A9" s="3" t="inlineStr">
        <is>
          <t>Interest expense</t>
        </is>
      </c>
    </row>
    <row r="10">
      <c r="A10" s="4" t="inlineStr">
        <is>
          <t>Deposits</t>
        </is>
      </c>
      <c r="B10" s="6" t="n">
        <v>5024</v>
      </c>
      <c r="C10" s="6" t="n">
        <v>9168</v>
      </c>
      <c r="D10" s="6" t="n">
        <v>15999</v>
      </c>
    </row>
    <row r="11">
      <c r="A11" s="4" t="inlineStr">
        <is>
          <t>Federal Home Loan Bank advances</t>
        </is>
      </c>
      <c r="B11" s="6" t="n">
        <v>885</v>
      </c>
      <c r="C11" s="6" t="n">
        <v>903</v>
      </c>
      <c r="D11" s="6" t="n">
        <v>1386</v>
      </c>
    </row>
    <row r="12">
      <c r="A12" s="4" t="inlineStr">
        <is>
          <t>Other interest-bearing liabilities</t>
        </is>
      </c>
      <c r="B12" s="6" t="n">
        <v>17</v>
      </c>
      <c r="C12" s="6" t="n">
        <v>16</v>
      </c>
      <c r="D12" s="6" t="n">
        <v>22</v>
      </c>
    </row>
    <row r="13">
      <c r="A13" s="4" t="inlineStr">
        <is>
          <t>Total interest expense</t>
        </is>
      </c>
      <c r="B13" s="6" t="n">
        <v>5926</v>
      </c>
      <c r="C13" s="6" t="n">
        <v>10087</v>
      </c>
      <c r="D13" s="6" t="n">
        <v>17407</v>
      </c>
    </row>
    <row r="14">
      <c r="A14" s="4" t="inlineStr">
        <is>
          <t>Net interest income</t>
        </is>
      </c>
      <c r="B14" s="6" t="n">
        <v>126167</v>
      </c>
      <c r="C14" s="6" t="n">
        <v>128606</v>
      </c>
      <c r="D14" s="6" t="n">
        <v>135988</v>
      </c>
    </row>
    <row r="15">
      <c r="A15" s="3" t="inlineStr">
        <is>
          <t>Provision (recapture) for credit losses:</t>
        </is>
      </c>
    </row>
    <row r="16">
      <c r="A16" s="4" t="inlineStr">
        <is>
          <t>Provision (recapture) for credit losses for loans</t>
        </is>
      </c>
      <c r="B16" s="6" t="n">
        <v>-9862</v>
      </c>
      <c r="C16" s="6" t="n">
        <v>18074</v>
      </c>
      <c r="D16" s="6" t="n">
        <v>2385</v>
      </c>
    </row>
    <row r="17">
      <c r="A17" s="4" t="inlineStr">
        <is>
          <t>Provision (recapture) for credit losses for unfunded commitments</t>
        </is>
      </c>
      <c r="B17" s="6" t="n">
        <v>-911</v>
      </c>
      <c r="C17" s="6" t="n">
        <v>818</v>
      </c>
    </row>
    <row r="18">
      <c r="A18" s="4" t="inlineStr">
        <is>
          <t>Total provision (recapture) for credit losses</t>
        </is>
      </c>
      <c r="B18" s="6" t="n">
        <v>-10773</v>
      </c>
      <c r="C18" s="6" t="n">
        <v>18892</v>
      </c>
      <c r="D18" s="6" t="n">
        <v>2385</v>
      </c>
    </row>
    <row r="19">
      <c r="A19" s="4" t="inlineStr">
        <is>
          <t>Net interest income after provision (recapture) for credit losses</t>
        </is>
      </c>
      <c r="B19" s="6" t="n">
        <v>136940</v>
      </c>
      <c r="C19" s="6" t="n">
        <v>109714</v>
      </c>
      <c r="D19" s="6" t="n">
        <v>133603</v>
      </c>
    </row>
    <row r="20">
      <c r="A20" s="3" t="inlineStr">
        <is>
          <t>Noninterest income</t>
        </is>
      </c>
    </row>
    <row r="21">
      <c r="A21" s="4" t="inlineStr">
        <is>
          <t>Total noninterest income</t>
        </is>
      </c>
      <c r="B21" s="6" t="n">
        <v>16264</v>
      </c>
      <c r="C21" s="6" t="n">
        <v>14781</v>
      </c>
      <c r="D21" s="6" t="n">
        <v>18628</v>
      </c>
    </row>
    <row r="22">
      <c r="A22" s="3" t="inlineStr">
        <is>
          <t>Noninterest expense</t>
        </is>
      </c>
    </row>
    <row r="23">
      <c r="A23" s="4" t="inlineStr">
        <is>
          <t>Salaries and employee benefits</t>
        </is>
      </c>
      <c r="B23" s="6" t="n">
        <v>60531</v>
      </c>
      <c r="C23" s="6" t="n">
        <v>55415</v>
      </c>
      <c r="D23" s="6" t="n">
        <v>56222</v>
      </c>
    </row>
    <row r="24">
      <c r="A24" s="4" t="inlineStr">
        <is>
          <t>Occupancy expense</t>
        </is>
      </c>
      <c r="B24" s="6" t="n">
        <v>10384</v>
      </c>
      <c r="C24" s="6" t="n">
        <v>10106</v>
      </c>
      <c r="D24" s="6" t="n">
        <v>9506</v>
      </c>
    </row>
    <row r="25">
      <c r="A25" s="4" t="inlineStr">
        <is>
          <t>Professional and director fees</t>
        </is>
      </c>
      <c r="B25" s="6" t="n">
        <v>6467</v>
      </c>
      <c r="C25" s="6" t="n">
        <v>8348</v>
      </c>
      <c r="D25" s="6" t="n">
        <v>7048</v>
      </c>
    </row>
    <row r="26">
      <c r="A26" s="4" t="inlineStr">
        <is>
          <t>Data processing and software</t>
        </is>
      </c>
      <c r="B26" s="6" t="n">
        <v>6582</v>
      </c>
      <c r="C26" s="6" t="n">
        <v>5369</v>
      </c>
      <c r="D26" s="6" t="n">
        <v>4435</v>
      </c>
    </row>
    <row r="27">
      <c r="A27" s="4" t="inlineStr">
        <is>
          <t>Regulatory fees</t>
        </is>
      </c>
      <c r="B27" s="6" t="n">
        <v>9901</v>
      </c>
      <c r="C27" s="6" t="n">
        <v>1798</v>
      </c>
      <c r="D27" s="6" t="n">
        <v>1138</v>
      </c>
    </row>
    <row r="28">
      <c r="A28" s="4" t="inlineStr">
        <is>
          <t>Advertising, marketing and business development</t>
        </is>
      </c>
      <c r="B28" s="6" t="n">
        <v>1551</v>
      </c>
      <c r="C28" s="6" t="n">
        <v>1500</v>
      </c>
      <c r="D28" s="6" t="n">
        <v>1831</v>
      </c>
    </row>
    <row r="29">
      <c r="A29" s="4" t="inlineStr">
        <is>
          <t>Telephone and communications</t>
        </is>
      </c>
      <c r="B29" s="6" t="n">
        <v>2000</v>
      </c>
      <c r="C29" s="6" t="n">
        <v>1752</v>
      </c>
      <c r="D29" s="6" t="n">
        <v>1774</v>
      </c>
    </row>
    <row r="30">
      <c r="A30" s="4" t="inlineStr">
        <is>
          <t>Security and protection expense</t>
        </is>
      </c>
      <c r="B30" s="6" t="n">
        <v>1791</v>
      </c>
      <c r="C30" s="6" t="n">
        <v>1447</v>
      </c>
      <c r="D30" s="6" t="n">
        <v>1464</v>
      </c>
    </row>
    <row r="31">
      <c r="A31" s="4" t="inlineStr">
        <is>
          <t>Amortization of intangibles</t>
        </is>
      </c>
      <c r="B31" s="6" t="n">
        <v>738</v>
      </c>
      <c r="C31" s="6" t="n">
        <v>846</v>
      </c>
      <c r="D31" s="6" t="n">
        <v>894</v>
      </c>
    </row>
    <row r="32">
      <c r="A32" s="4" t="inlineStr">
        <is>
          <t>Other expenses</t>
        </is>
      </c>
      <c r="B32" s="6" t="n">
        <v>7741</v>
      </c>
      <c r="C32" s="6" t="n">
        <v>5519</v>
      </c>
      <c r="D32" s="6" t="n">
        <v>5831</v>
      </c>
    </row>
    <row r="33">
      <c r="A33" s="4" t="inlineStr">
        <is>
          <t>Total noninterest expense</t>
        </is>
      </c>
      <c r="B33" s="6" t="n">
        <v>107686</v>
      </c>
      <c r="C33" s="6" t="n">
        <v>92100</v>
      </c>
      <c r="D33" s="6" t="n">
        <v>90143</v>
      </c>
    </row>
    <row r="34">
      <c r="A34" s="4" t="inlineStr">
        <is>
          <t>Net income before income tax expense</t>
        </is>
      </c>
      <c r="B34" s="6" t="n">
        <v>45518</v>
      </c>
      <c r="C34" s="6" t="n">
        <v>32395</v>
      </c>
      <c r="D34" s="6" t="n">
        <v>62088</v>
      </c>
    </row>
    <row r="35">
      <c r="A35" s="4" t="inlineStr">
        <is>
          <t>Income tax expense</t>
        </is>
      </c>
      <c r="B35" s="6" t="n">
        <v>9920</v>
      </c>
      <c r="C35" s="6" t="n">
        <v>6034</v>
      </c>
      <c r="D35" s="6" t="n">
        <v>11571</v>
      </c>
    </row>
    <row r="36">
      <c r="A36" s="4" t="inlineStr">
        <is>
          <t>Net income</t>
        </is>
      </c>
      <c r="B36" s="7" t="n">
        <v>35598</v>
      </c>
      <c r="C36" s="7" t="n">
        <v>26361</v>
      </c>
      <c r="D36" s="7" t="n">
        <v>50517</v>
      </c>
    </row>
    <row r="37">
      <c r="A37" s="3" t="inlineStr">
        <is>
          <t>Earnings per common share</t>
        </is>
      </c>
    </row>
    <row r="38">
      <c r="A38" s="4" t="inlineStr">
        <is>
          <t>Basic</t>
        </is>
      </c>
      <c r="B38" s="8" t="n">
        <v>1.46</v>
      </c>
      <c r="C38" s="8" t="n">
        <v>1.06</v>
      </c>
      <c r="D38" s="8" t="n">
        <v>2.03</v>
      </c>
    </row>
    <row r="39">
      <c r="A39" s="4" t="inlineStr">
        <is>
          <t>Diluted</t>
        </is>
      </c>
      <c r="B39" s="8" t="n">
        <v>1.45</v>
      </c>
      <c r="C39" s="8" t="n">
        <v>1.06</v>
      </c>
      <c r="D39" s="8" t="n">
        <v>2.02</v>
      </c>
    </row>
    <row r="40">
      <c r="A40" s="4" t="inlineStr">
        <is>
          <t>Deposit account service charges</t>
        </is>
      </c>
    </row>
    <row r="41">
      <c r="A41" s="3" t="inlineStr">
        <is>
          <t>Noninterest income</t>
        </is>
      </c>
    </row>
    <row r="42">
      <c r="A42" s="4" t="inlineStr">
        <is>
          <t>Revenue from Contract with Customer, Excluding Assessed Tax</t>
        </is>
      </c>
      <c r="B42" s="7" t="n">
        <v>5082</v>
      </c>
      <c r="C42" s="7" t="n">
        <v>5026</v>
      </c>
      <c r="D42" s="7" t="n">
        <v>6554</v>
      </c>
    </row>
    <row r="43">
      <c r="A43" s="4" t="inlineStr">
        <is>
          <t>Card interchange fees</t>
        </is>
      </c>
    </row>
    <row r="44">
      <c r="A44" s="3" t="inlineStr">
        <is>
          <t>Noninterest income</t>
        </is>
      </c>
    </row>
    <row r="45">
      <c r="A45" s="4" t="inlineStr">
        <is>
          <t>Revenue from Contract with Customer, Excluding Assessed Tax</t>
        </is>
      </c>
      <c r="B45" s="6" t="n">
        <v>4200</v>
      </c>
      <c r="C45" s="6" t="n">
        <v>3831</v>
      </c>
      <c r="D45" s="6" t="n">
        <v>3720</v>
      </c>
    </row>
    <row r="46">
      <c r="A46" s="4" t="inlineStr">
        <is>
          <t>Earnings on bank-owned life insurance</t>
        </is>
      </c>
    </row>
    <row r="47">
      <c r="A47" s="3" t="inlineStr">
        <is>
          <t>Noninterest income</t>
        </is>
      </c>
    </row>
    <row r="48">
      <c r="A48" s="4" t="inlineStr">
        <is>
          <t>Revenue Not from Contract with Customer, Excluding Interest Income</t>
        </is>
      </c>
      <c r="B48" s="6" t="n">
        <v>3488</v>
      </c>
      <c r="C48" s="6" t="n">
        <v>2422</v>
      </c>
      <c r="D48" s="6" t="n">
        <v>5011</v>
      </c>
    </row>
    <row r="49">
      <c r="A49" s="4" t="inlineStr">
        <is>
          <t>Net gain on sales of assets</t>
        </is>
      </c>
    </row>
    <row r="50">
      <c r="A50" s="3" t="inlineStr">
        <is>
          <t>Noninterest income</t>
        </is>
      </c>
    </row>
    <row r="51">
      <c r="A51" s="4" t="inlineStr">
        <is>
          <t>Revenue Not from Contract with Customer, Excluding Interest Income</t>
        </is>
      </c>
      <c r="B51" s="6" t="n">
        <v>1828</v>
      </c>
      <c r="C51" s="6" t="n">
        <v>755</v>
      </c>
      <c r="D51" s="6" t="n">
        <v>652</v>
      </c>
    </row>
    <row r="52">
      <c r="A52" s="4" t="inlineStr">
        <is>
          <t>Other.</t>
        </is>
      </c>
    </row>
    <row r="53">
      <c r="A53" s="3" t="inlineStr">
        <is>
          <t>Noninterest income</t>
        </is>
      </c>
    </row>
    <row r="54">
      <c r="A54" s="4" t="inlineStr">
        <is>
          <t>Revenue from Contract with Customer, Excluding Assessed Tax</t>
        </is>
      </c>
      <c r="B54" s="7" t="n">
        <v>1666</v>
      </c>
      <c r="C54" s="7" t="n">
        <v>2747</v>
      </c>
      <c r="D54" s="7" t="n">
        <v>26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NK OWNED LIFE INSURANCE (Tables)</t>
        </is>
      </c>
      <c r="B1" s="2" t="inlineStr">
        <is>
          <t>12 Months Ended</t>
        </is>
      </c>
    </row>
    <row r="2">
      <c r="B2" s="2" t="inlineStr">
        <is>
          <t>Dec. 31, 2021</t>
        </is>
      </c>
    </row>
    <row r="3">
      <c r="A3" s="3" t="inlineStr">
        <is>
          <t>BANK OWNED LIFE INSURANCE.</t>
        </is>
      </c>
    </row>
    <row r="4">
      <c r="A4" s="4" t="inlineStr">
        <is>
          <t>Bank-owned life insurance policies and net change in cash surrender value</t>
        </is>
      </c>
      <c r="B4" s="4" t="inlineStr">
        <is>
          <t>​ ​ ​ ​ ​ ​ ​ ​ ​ ​ ​ ​ ​ December 31, (Dollars in thousands) 2021 ​ 2020 ​ 2019 Balance at beginning of period ​ $ 72,338 ​ $ 71,881 ​ $ 71,525 Redemptions ​ ​ (2,670) ​ ​ (1,965) ​ ​ (4,655) Net change in cash surrender value ​ ​ 3,488 ​ ​ 2,422 ​ ​ 5,011 Balance at end of period ​ $ 73,156 ​ $ 72,338 ​ $ 71,8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t>
        </is>
      </c>
      <c r="B4" s="4" t="inlineStr">
        <is>
          <t>​ ​ ​ ​ ​ ​ ​ ​ ​ ​ December 31, (Dollars in thousands) ​ 2021 ​ 2020 Interest-bearing demand accounts ​ $ 468,361 ​ $ 380,175 Money market accounts ​ 1,209,659 ​ 1,039,617 Savings accounts ​ 127,031 ​ 108,167 Certificates and other time deposits, $100,000 or greater ​ 134,775 ​ 152,592 Certificates and other time deposits, less than $100,000 ​ 106,477 ​ 144,818 Total interest-bearing deposits ​ ​ 2,046,303 ​ ​ 1,825,369 Noninterest-bearing deposits ​ ​ 1,784,981 ​ ​ 1,476,425 Total deposits ​ $ 3,831,284 ​ $ 3,301,794</t>
        </is>
      </c>
    </row>
    <row r="5">
      <c r="A5" s="4" t="inlineStr">
        <is>
          <t>Scheduled maturities of time deposits</t>
        </is>
      </c>
      <c r="B5" s="4" t="inlineStr">
        <is>
          <t>​ ​ ​ ​ ​ ​ December 31, (Dollars in thousands) ​ 2021 Three months or less ​ $ 59,096 Over three months through six months ​ 34,031 Over six months through 12 months ​ 69,026 Over one year through three years ​ ​ 68,956 Over three years ​ 10,143 Total ​ $ 241,2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NES OF CREDIT (Tables)</t>
        </is>
      </c>
      <c r="B1" s="2" t="inlineStr">
        <is>
          <t>12 Months Ended</t>
        </is>
      </c>
    </row>
    <row r="2">
      <c r="B2" s="2" t="inlineStr">
        <is>
          <t>Dec. 31, 2021</t>
        </is>
      </c>
    </row>
    <row r="3">
      <c r="A3" s="3" t="inlineStr">
        <is>
          <t>LINES OF CREDIT</t>
        </is>
      </c>
    </row>
    <row r="4">
      <c r="A4" s="4" t="inlineStr">
        <is>
          <t>Scheduled maturities of Federal Home Loan Bank advances</t>
        </is>
      </c>
      <c r="B4" s="4" t="inlineStr">
        <is>
          <t>​ ​ ​ ​ ​ (Dollars in thousands) ​ December 31, 2021 2022 ​ ​ 10,000 2023 ​ ​ 20,000 2024 ​ ​ 20,000 Total ​ $ 5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loans to related parties</t>
        </is>
      </c>
      <c r="B4" s="4" t="inlineStr">
        <is>
          <t>​ ​ ​ ​ ​ ​ ​ ​ ​ ​ Years Ended December 31, (Dollars in thousands) 2021 2020 Beginning balance ​ $ 167,619 ​ $ 158,727 New loans ​ 46,289 ​ ​ 43,638 Repayments ​ ​ (75,834) ​ ​ (34,746) Ending balance ​ $ 138,074 ​ $ 167,6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t>
        </is>
      </c>
    </row>
    <row r="4">
      <c r="A4" s="4" t="inlineStr">
        <is>
          <t>Financial assets and financial liabilities measured at fair value on a recurring basis</t>
        </is>
      </c>
      <c r="B4" s="4" t="inlineStr">
        <is>
          <t>​ ​ ​ ​ ​ ​ ​ ​ ​ ​ December 31, (Dollars in thousands) ​ 2021 ​ 2020 Fair value of financial assets: ​ ​ Level 1 inputs: ​ ​ ​ ​ ​ ​ Equity securities ​ $ 1,173 ​ $ 1,193 Debt securities available for sale - U.S. Treasury securities ​ ​ 11,797 ​ ​ — Level 2 inputs: ​ ​ ​ ​ ​ ​ Debt securities available for sale: ​ ​ ​ ​ ​ ​ State and municipal securities ​ ​ 172,600 ​ ​ 93,037 U.S. agency securities: ​ ​ Callable debentures ​ ​ 2,973 ​ ​ — Collateralized mortgage obligations ​ 62,382 ​ 35,402 Mortgage-backed securities ​ 174,121 ​ 107,649 Interest rate swaps ​ 3,543 ​ 8,618 Level 3 inputs: ​ ​ ​ ​ ​ ​ Credit risk participation agreement ​ ​ 15 ​ ​ 40 Total fair value of financial assets ​ $ 428,604 ​ $ 245,939 Fair value of financial liabilities: ​ ​ Level 2 inputs: ​ ​ ​ ​ ​ ​ Interest rate swaps ​ $ 3,543 ​ $ 8,618 Total fair value of financial liabilities ​ $ 3,543 ​ $ 8,618</t>
        </is>
      </c>
    </row>
    <row r="5">
      <c r="A5" s="4" t="inlineStr">
        <is>
          <t>Financial assets measured at fair value on a non-recurring basis are certain impaired loans</t>
        </is>
      </c>
      <c r="B5" s="4" t="inlineStr">
        <is>
          <t>​ ​ ​ ​ ​ ​ ​ ​ ​ ​ ​ ​ ​ ​ ​ ​ ​ ​ ​ ​ ​ ​ December 31, 2021 ​ December 31, 2020 (Dollars in thousands) ​ Recorded Investment ​ Specific ACL ​ Net ​ Recorded Investment ​ Specific ACL ​ Net Level 3 inputs: ​ ​ ​ ​ ​ ​ ​ ​ ​ ​ ​ ​ ​ ​ ​ ​ ​ ​ Loans evaluated individually ​ ​ ​ ​ ​ ​ ​ ​ ​ ​ ​ ​ ​ ​ ​ ​ Commercial and industrial ​ $ 9,624 ​ $ 3,986 ​ $ 5,638 ​ $ 10,509 ​ $ 5,004 ​ $ 5,505 Commercial real estate ​ ​ 2,629 ​ ​ 609 ​ ​ 2,020 ​ ​ 5,727 ​ ​ 323 ​ ​ 5,404 Consumer ​ ​ 125 ​ ​ 125 ​ ​ — ​ ​ — ​ ​ — ​ ​ — Other ​ ​ — ​ ​ — ​ ​ — ​ ​ 1,232 ​ ​ 205 ​ ​ 1,027 Total ​ $ 12,378 ​ $ 4,720 ​ $ 7,658 ​ $ 17,468 ​ $ 5,532 ​ $ 11,936</t>
        </is>
      </c>
    </row>
    <row r="6">
      <c r="A6" s="4" t="inlineStr">
        <is>
          <t>Fair market values and carrying amounts of financial instruments that are reported at cost</t>
        </is>
      </c>
      <c r="B6" s="4" t="inlineStr">
        <is>
          <t>​ ​ ​ ​ ​ ​ ​ ​ ​ ​ ​ ​ ​ ​ ​ ​ December 31, 2021 ​ December 31, 2020 ​ ​ Carrying ​ ​ Carrying (Dollars in thousands) ​ Fair Value ​ Amount ​ Fair Value ​ Amount Financial assets: ​ ​ ​ ​ ​ Level 1 inputs: ​ ​ ​ ​ ​ ​ ​ ​ ​ ​ ​ ​ Cash and due from banks ​ $ 950,146 ​ $ 950,146 ​ $ 538,007 ​ $ 538,007 Level 2 inputs: ​ ​ ​ ​ ​ ​ ​ ​ ​ ​ ​ ​ Bank-owned life insurance ​ 73,156 ​ 73,156 ​ 72,338 ​ 72,338 Accrued interest receivable ​ 11,616 ​ 11,616 ​ 13,350 ​ 13,350 Servicing asset ​ 352 ​ 352 ​ 190 ​ 190 Level 3 inputs: ​ ​ ​ ​ ​ ​ ​ ​ ​ ​ ​ ​ Loans, including held for sale, net ​ 2,864,663 ​ 2,836,343 ​ 2,919,854 ​ 2,886,153 Other investments ​ 17,727 ​ 17,727 ​ 18,652 ​ 18,652 Total financial assets ​ $ 3,917,660 ​ $ 3,889,340 ​ $ 3,562,391 ​ $ 3,528,690 Financial liabilities: ​ ​ ​ ​ Level 1 inputs: ​ ​ ​ ​ ​ ​ ​ ​ ​ ​ ​ ​ Noninterest-bearing deposits ​ $ 1,784,981 ​ $ 1,784,981 ​ $ 1,476,425 ​ $ 1,476,425 Level 2 inputs: ​ ​ ​ ​ ​ ​ ​ ​ ​ ​ ​ ​ Interest-bearing deposits ​ 2,040,794 ​ 2,046,303 ​ 1,894,558 ​ 1,825,369 Federal Home Loan Bank advances ​ ​ 50,591 ​ ​ 50,000 ​ ​ 51,726 ​ ​ 50,000 Accrued interest payable ​ 201 ​ 201 ​ 398 ​ 398 Total financial liabilities ​ $ 3,876,567 ​ $ 3,881,485 ​ $ 3,423,107 ​ $ 3,352,1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Derivative instruments outstanding</t>
        </is>
      </c>
      <c r="B4" s="4" t="inlineStr">
        <is>
          <t>​ ​ ​ ​ ​ ​ ​ ​ ​ ​ ​ ​ ​ ​ ​ ​ ​ ​ ​ ​ ​ ​ ​ ​ ​ ​ ​ Weighted ​ ​ ​ ​ ​ ​ ​ ​ ​ ​ ​ ​ ​ ​ Average ​ ​ ​ ​ Notional Fair ​ ​ ​ ​ ​ Maturity (Dollars in thousands) ​ Classification ​ Amounts ​ Value ​ Fixed Rate ​ Floating Rate ​ (Years) December 31, 2021 ​ ​ ​ ​ ​ ​ ​ Interest rate swaps with customers ​ Other assets ​ $ 56,440 ​ ​ 2,474 4.00% - 5.60% ​ LIBOR 1M + 2.50% - 3.00% ​ 5.10 Interest rate swaps with financial institutions ​ Other assets ​ ​ 66,650 ​ ​ 875 ​ 3.25% - 3.50% ​ LIBOR 1M + 2.50% ​ 5.59 Interest rate swaps with customers ​ Other assets ​ 5,141 ​ ​ 194 4.99% ​ U.S. Prime ​ 5.96 Interest rate swaps with financial institutions ​ Other liabilities ​ 5,141 ​ ​ (194) 4.99% ​ U.S. Prime ​ 5.96 Interest rate swaps with financial institutions ​ Other liabilities ​ ​ 56,440 ​ ​ (2,474) 4.00% - 5.60% ​ LIBOR 1M + 2.50% - 3.00% ​ 5.10 Interest rate swaps with customers ​ Other liabilities ​ ​ 66,650 ​ ​ (875) ​ 3.25% - 3.50% ​ LIBOR 1M + 2.50% ​ 5.59 Credit risk participation agreement with financial institution ​ Other assets ​ ​ 13,563 ​ ​ 15 ​ 3.50% ​ LIBOR 1M + 2.50% ​ 8.24 Total derivatives ​ ​ ​ $ 270,025 ​ $ 15 ​ ​ ​ ​ ​ ​ December 31, 2020 ​ ​ ​ ​ ​ Interest rate swaps with customers ​ Other assets ​ $ 141,241 ​ $ 8,146 3.25% - 5.89% ​ LIBOR 1M + 2.50% - 3.00% ​ 6.14 Interest rate swaps with customers ​ Other assets ​ 5,250 ​ 472 4.99% ​ U.S. Prime ​ 6.96 Interest rate swaps with financial institutions ​ Other liabilities ​ 5,250 ​ (472) 4.99% ​ U.S. Prime ​ 6.96 Interest rate swaps with financial institutions ​ Other liabilities ​ 141,241 ​ (8,146) 3.25% - 5.89% ​ LIBOR 1M + 2.50% - 3.00% ​ 6.14 Credit risk participation agreement with financial institution ​ Other assets ​ ​ 14,084 ​ ​ 40 ​ 3.50% ​ LIBOR 1M + 2.50% ​ 9.24 Total derivatives ​ ​ ​ $ 307,066 ​ $ 40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Lease costs</t>
        </is>
      </c>
      <c r="B4" s="4" t="inlineStr">
        <is>
          <t>​ ​ ​ ​ ​ ​ ​ ​ ​ ​ Years Ended December 31, (Dollars in thousands) ​ 2021 ​ 2020 Operating lease cost ​ $ 1,862 ​ $ 1,980 Short-term lease cost ​ ​ 17 ​ ​ 40 Sublease income ​ ​ (629) ​ ​ (378) Total lease cost ​ $ 1,250 ​ $ 1,642</t>
        </is>
      </c>
    </row>
    <row r="5">
      <c r="A5" s="4" t="inlineStr">
        <is>
          <t>Schedule of other information related to operating leases</t>
        </is>
      </c>
      <c r="B5" s="4" t="inlineStr">
        <is>
          <t>​ ​ ​ ​ ​ ​ ​ ​ ​ ​ Years Ended December 31, (Dollars in thousands) ​ 2021 ​ 2020 Amortization of lease right-to-use asset ​ $ 1,477 ​ $ 1,517 Accretion of lease liabilities ​ ​ 384 ​ ​ 464 Cash paid for amounts included in the measurement of lease liabilities ​ ​ 2,070 ​ ​ 2,046 Weighted-average remaining lease term in years ​ ​ 10.6 ​ ​ 10.8 Weighted-average discount rate ​ ​ 2.63% ​ ​ 2.64%</t>
        </is>
      </c>
    </row>
    <row r="6">
      <c r="A6" s="4" t="inlineStr">
        <is>
          <t>Maturity analysis of operating lease liabilities</t>
        </is>
      </c>
      <c r="B6" s="4" t="inlineStr">
        <is>
          <t>​ ​ ​ ​ ​ ​ ​ ​ ​ ​ (Dollars in thousands) ​ ​ December 31, 2021 1 year or less ​ ​ $ 1,812 Over 1 year through 2 years ​ ​ 1,977 Over 2 years through 3 years ​ ​ ​ 1,846 Over 3 years through 4 years ​ ​ ​ 1,817 Over 4 years through 5 years ​ ​ ​ 1,725 Thereafter ​ ​ 7,622 Total undiscounted lease liability ​ ​ ​ 16,799 Less: ​ ​ ​ ​ Discount on cash flows ​ ​ ​ (2,657) Total operating lease liability ​ ​ $ 14,1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ND FINANCIAL INSTRUMENTS WITH OFF-BALANCE-SHEET RISK (Tables)</t>
        </is>
      </c>
      <c r="B1" s="2" t="inlineStr">
        <is>
          <t>12 Months Ended</t>
        </is>
      </c>
    </row>
    <row r="2">
      <c r="B2" s="2" t="inlineStr">
        <is>
          <t>Dec. 31, 2021</t>
        </is>
      </c>
    </row>
    <row r="3">
      <c r="A3" s="3" t="inlineStr">
        <is>
          <t>COMMITMENTS AND CONTINGENCIES AND FINANCIAL INSTRUMENTS WITH OFF-BALANCE-SHEET RISK</t>
        </is>
      </c>
    </row>
    <row r="4">
      <c r="A4" s="4" t="inlineStr">
        <is>
          <t>Commitments to extend credit and standby letters of credit</t>
        </is>
      </c>
      <c r="B4" s="4" t="inlineStr">
        <is>
          <t>​ ​ ​ ​ ​ ​ ​ ​ ​ ​ December 31, (Dollars in thousands) ​ 2021 ​ 2020 Commitments to extend credit, variable interest rate ​ $ 714,084 ​ $ 659,385 Commitments to extend credit, fixed interest rate ​ 60,876 ​ 80,346 Total commitments ​ $ 774,960 ​ $ 739,731 Standby letters of credit ​ $ 18,109 ​ $ 26,07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restricted stock</t>
        </is>
      </c>
      <c r="B4" s="4" t="inlineStr">
        <is>
          <t>​ ​ ​ ​ ​ ​ ​ ​ ​ ​ December 31, 2021 Restricted Stock ​ ​ Non-performance Based ​ ​ Performance-based Number of shares underlying restricted stock ​ 83,563 ​ ​ 2,250 Weighted-average grant date fair value per share $ 27.85 ​ $ 34.40 Aggregate fair value (in thousands) $ 2,423 ​ $ 69 Weighted-average remaining vesting period (years) ​ 1.3 ​ ​ 1.8</t>
        </is>
      </c>
    </row>
    <row r="5">
      <c r="A5" s="4" t="inlineStr">
        <is>
          <t>Shares of stock options exercised, restricted stock vested, shares withheld and shares issued</t>
        </is>
      </c>
      <c r="B5" s="4" t="inlineStr">
        <is>
          <t>​ ​ ​ ​ ​ ​ ​ ​ ​ ​ ​ ​ ​ ​ Exercised/Vested ​ ​ Shares Withheld ​ ​ Shares Issued Year Ended December 31, 2021 ​ ​ ​ ​ ​ ​ ​ ​ ​ Stock options ​ 10,160 ​ ​ — ​ 10,160 Non-performance based restricted stock ​ ​ 94,130 ​ ​ (15,169) ​ ​ 78,961 Year Ended December 31, 2020 ​ ​ ​ ​ ​ ​ ​ ​ ​ Stock options ​ ​ 11,358 ​ ​ — ​ ​ 11,358 Non-performance based restricted stock ​ 63,160 ​ ​ (9,578) ​ 53,582</t>
        </is>
      </c>
    </row>
    <row r="6">
      <c r="A6" s="4" t="inlineStr">
        <is>
          <t>Stock options</t>
        </is>
      </c>
    </row>
    <row r="7">
      <c r="A7" s="3" t="inlineStr">
        <is>
          <t>STOCK-BASED COMPENSATION</t>
        </is>
      </c>
    </row>
    <row r="8">
      <c r="A8" s="4" t="inlineStr">
        <is>
          <t>Stock option activity</t>
        </is>
      </c>
      <c r="B8" s="4" t="inlineStr">
        <is>
          <t>​ ​ ​ ​ ​ ​ ​ ​ ​ ​ ​ ​ ​ ​ Years Ended December 31, ​ ​ 2021 ​ 2020 ​ ​ Number of ​ Weighted ​ Number of ​ Weighted ​ ​ Shares ​ Average ​ Shares ​ Average ​ ​ Underlying ​ Exercise ​ Underlying ​ Exercise ​ ​ Options ​ Price ​ Options ​ Price Outstanding at beginning of period 201,720 ​ $ 17.22 213,078 ​ $ 16.92 Granted — ​ ​ — — ​ ​ — Exercised (10,160) ​ ​ 11.32 (11,358) ​ ​ 11.67 Forfeited/expired — ​ ​ — — ​ ​ — Outstanding at end of period 191,560 ​ $ 17.53 201,720 ​ $ 17.22</t>
        </is>
      </c>
    </row>
    <row r="9">
      <c r="A9" s="4" t="inlineStr">
        <is>
          <t>Summary of stock options</t>
        </is>
      </c>
      <c r="B9" s="4" t="inlineStr">
        <is>
          <t>​ ​ ​ ​ ​ ​ ​ ​ ​ ​ ​ ​ ​ December 31, 2021 Stock Options ​ ​ Exercisable ​ ​ Unvested ​ ​ Outstanding Number of shares underlying options ​ 175,561 ​ ​ 15,999 ​ ​ 191,560 Weighted-average exercise price per share $ 17.22 ​ $ 21.00 ​ $ 17.53 Aggregate intrinsic value (in thousands) $ 2,069 ​ $ 128 ​ $ 2,197 Weighted-average remaining contractual term (years) ​ 3.6 ​ ​ 5.5 ​ ​ 3.8</t>
        </is>
      </c>
    </row>
    <row r="10">
      <c r="A10" s="4" t="inlineStr">
        <is>
          <t>Unvested restricted stock</t>
        </is>
      </c>
    </row>
    <row r="11">
      <c r="A11" s="3" t="inlineStr">
        <is>
          <t>STOCK-BASED COMPENSATION</t>
        </is>
      </c>
    </row>
    <row r="12">
      <c r="A12" s="4" t="inlineStr">
        <is>
          <t>Stock option activity</t>
        </is>
      </c>
      <c r="B12" s="4" t="inlineStr">
        <is>
          <t>​ ​ ​ ​ ​ ​ ​ ​ ​ ​ ​ ​ ​ ​ Non-performance Based ​ Performance-based ​ ​ ​ ​ Weighted ​ ​ ​ Weighted ​ ​ ​ ​ Average ​ ​ ​ Average ​ ​ Number of ​ Grant Date ​ Number of ​ Grant Date ​ ​ Shares ​ Fair Value ​ Shares ​ Fair Value Outstanding at December 31, 2019 161,443 ​ $ 28.20 ​ 18,000 ​ $ 34.46 Granted 41,594 ​ ​ 28.24 — ​ ​ — Vested (63,160) ​ ​ 28.28 — ​ ​ — Forfeited (10,210) ​ ​ 27.53 (15,750) ​ ​ 34.47 Outstanding at December 31, 2020 ​ 129,667 ​ ​ 28.22 ​ 2,250 ​ ​ 34.40 Granted 51,665 ​ ​ 26.31 — ​ ​ — Vested (94,130) ​ ​ 27.52 — ​ ​ — Forfeited (3,639) ​ ​ 27.79 — ​ ​ — Outstanding at December 31, 2021 83,563 ​ $ 27.85 2,250 ​ $ 34.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Actual and required capital ratios for the Company and Bank</t>
        </is>
      </c>
      <c r="B4" s="4" t="inlineStr">
        <is>
          <t>​ ​ ​ ​ ​ ​ ​ ​ ​ ​ ​ ​ ​ ​ ​ ​ ​ ​ ​ ​ ​ ​ ​ ​ ​ ​ ​ ​ ​ ​ ​ Minimum ​ Required to be ​ ​ ​ ​ ​ ​ Capital Required ​ Considered Well ​ ​ Actual ​ Basel III ​ Capitalized (Dollars in thousands) ​ Amount ​ Ratio ​ Amount ​ Ratio ​ Amount ​ Ratio December 31, 2021 ​ ​ Common Equity Tier 1 to Risk-Weighted Assets: ​ ​ Consolidated ​ $ 475,154 ​ 15.31% ​ $ 217,300 ​ 7.00% ​ N/A N/A Bank Only ​ $ 447,819 ​ 14.43% ​ $ 217,270 ​ 7.00% ​ $ 201,757 6.50% Tier 1 Capital to Risk-Weighted Assets: ​ ​ ​ ​ ​ ​ ​ ​ Consolidated ​ $ 475,154 ​ 15.31% ​ $ 263,864 ​ 8.50% ​ N/A N/A Bank Only ​ $ 447,819 ​ 14.43% ​ $ 263,836 ​ 8.50% ​ $ 248,316 8.00% Total Capital to Risk-Weighted Assets: ​ ​ ​ ​ ​ ​ ​ ​ ​ Consolidated ​ $ 509,766 ​ 16.42% ​ $ 325,950 ​ 10.50% ​ N/A N/A Bank Only ​ $ 482,431 ​ 15.54% ​ $ 325,915 ​ 10.50% ​ $ 310,395 10.00% Tier 1 Leverage Capital to Average Assets: ​ ​ ​ ​ ​ ​ ​ ​ ​ Consolidated ​ $ 475,154 ​ 11.22% ​ $ 169,470 ​ 4.00% ​ N/A N/A Bank Only ​ $ 447,819 ​ 10.58% ​ $ 169,381 ​ 4.00% ​ $ 211,726 5.00% ​ ​ ​ ​ ​ ​ ​ ​ ​ ​ ​ ​ ​ December 31, 2020 ​ ​ Common Equity Tier 1 to Risk-Weighted Assets: ​ ​ Consolidated ​ $ 455,391 ​ 15.45% ​ $ 206,296 ​ 7.00% ​ N/A N/A Bank Only ​ $ 421,952 ​ 14.32% ​ $ 206,281 ​ 7.00% ​ $ 191,547 6.50% Tier 1 Capital to Risk-Weighted Assets: ​ ​ ​ ​ ​ ​ ​ ​ Consolidated ​ $ 455,391 ​ 15.45% ​ $ 250,502 ​ 8.50% ​ N/A N/A Bank Only ​ $ 421,952 ​ 14.32% ​ $ 250,484 ​ 8.50% ​ $ 235,750 8.00% Total Capital to Risk-Weighted Assets: ​ ​ ​ ​ ​ ​ ​ ​ Consolidated ​ $ 492,328 ​ 16.71% ​ $ 309,444 ​ 10.50% ​ N/A N/A Bank Only ​ $ 458,886 ​ 15.57% ​ $ 309,421 ​ 10.50% ​ $ 294,687 10.00% Tier 1 Leverage Capital to Average Assets: ​ ​ ​ ​ ​ ​ ​ ​ Consolidated ​ $ 455,391 ​ 12.00% ​ $ 151,797 ​ 4.00% ​ N/A N/A Bank Only ​ $ 421,952 ​ 11.12% ​ $ 151,772 ​ 4.00% ​ $ 189,715 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35598</v>
      </c>
      <c r="C4" s="7" t="n">
        <v>26361</v>
      </c>
      <c r="D4" s="7" t="n">
        <v>50517</v>
      </c>
    </row>
    <row r="5">
      <c r="A5" s="4" t="inlineStr">
        <is>
          <t>Change in unrealized gains (losses) on securities available for sale arising during the period</t>
        </is>
      </c>
      <c r="B5" s="6" t="n">
        <v>-4707</v>
      </c>
      <c r="C5" s="6" t="n">
        <v>5547</v>
      </c>
      <c r="D5" s="6" t="n">
        <v>6728</v>
      </c>
    </row>
    <row r="6">
      <c r="A6" s="4" t="inlineStr">
        <is>
          <t>Reclassification adjustments for net realized gains included in net income</t>
        </is>
      </c>
      <c r="C6" s="6" t="n">
        <v>10</v>
      </c>
      <c r="D6" s="6" t="n">
        <v>57</v>
      </c>
    </row>
    <row r="7">
      <c r="A7" s="4" t="inlineStr">
        <is>
          <t>Change in related deferred income tax</t>
        </is>
      </c>
      <c r="B7" s="6" t="n">
        <v>989</v>
      </c>
      <c r="C7" s="6" t="n">
        <v>-1168</v>
      </c>
      <c r="D7" s="6" t="n">
        <v>-1424</v>
      </c>
    </row>
    <row r="8">
      <c r="A8" s="4" t="inlineStr">
        <is>
          <t>Other comprehensive income (loss), net of tax</t>
        </is>
      </c>
      <c r="B8" s="6" t="n">
        <v>-3718</v>
      </c>
      <c r="C8" s="6" t="n">
        <v>4389</v>
      </c>
      <c r="D8" s="6" t="n">
        <v>5361</v>
      </c>
    </row>
    <row r="9">
      <c r="A9" s="4" t="inlineStr">
        <is>
          <t>Total comprehensive income</t>
        </is>
      </c>
      <c r="B9" s="7" t="n">
        <v>31880</v>
      </c>
      <c r="C9" s="7" t="n">
        <v>30750</v>
      </c>
      <c r="D9" s="7" t="n">
        <v>55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 [Table Text Block]</t>
        </is>
      </c>
      <c r="B4" s="4" t="inlineStr">
        <is>
          <t>​ ​ ​ ​ ​ ​ ​ ​ ​ ​ ​ ​ ​ For the Years Ended December 31, (Dollars in thousands) 2021 2020 ​ 2019 Current federal income tax ​ $ 8,129 ​ $ 9,419 ​ $ 12,988 Current state income tax ​ 75 ​ ​ 240 ​ ​ 240 Deferred income tax ​ ​ 1,716 ​ ​ (3,625) ​ ​ (1,657) Total income tax expense ​ $ 9,920 ​ $ 6,034 ​ $ 11,571</t>
        </is>
      </c>
    </row>
    <row r="5">
      <c r="A5" s="4" t="inlineStr">
        <is>
          <t>Provision for income tax expense and effective tax rates</t>
        </is>
      </c>
      <c r="B5" s="4" t="inlineStr">
        <is>
          <t>​ ​ ​ ​ ​ ​ ​ ​ ​ ​ ​ ​ ​ ​ For the Years Ended December 31, ​ (Dollars in thousands) 2021 2020 ​ 2019 ​ Tax expense calculated at statutory rate ​ $ 9,559 ​ $ 6,803 ​ $ 13,038 ​ Increase (decrease) resulting from: ​ ​ ​ ​ ​ ​ ​ ​ ​ State income tax ​ ​ 60 ​ ​ 190 ​ ​ 190 ​ Tax exempt interest income ​ ​ (1,111) ​ ​ (832) ​ ​ (807) ​ Bank-owned life insurance ​ ​ (731) ​ ​ (506) ​ ​ (1,047) ​ Regulatory fines ​ ​ 1,680 ​ ​ — ​ ​ — ​ Other ​ ​ 463 ​ ​ 379 ​ ​ 197 ​ Total income tax expense ​ $ 9,920 ​ $ 6,034 ​ $ 11,571 ​ Effective tax rate ​ ​ 21.79% ​ ​ 18.63% ​ ​ 18.64% ​</t>
        </is>
      </c>
    </row>
    <row r="6">
      <c r="A6" s="4" t="inlineStr">
        <is>
          <t>Schedule of net deferred tax asset (liability)</t>
        </is>
      </c>
      <c r="B6" s="4" t="inlineStr">
        <is>
          <t>​ ​ ​ ​ ​ ​ ​ ​ ​ ​ ​ December 31, (Dollars in thousands) ​ 2021 ​ 2020 Deferred tax assets: ​ ​ ​ ​ ​ ​ ​ Allowance for credit losses ​ $ 7,268 ​ $ 9,412 ​ Compensation related ​ ​ 2,689 ​ ​ 2,427 ​ Deferred loan origination fees and loan costs ​ ​ 1,772 ​ ​ 2,025 ​ Loan related ​ ​ 339 ​ ​ 376 ​ Operating lease liabilities ​ ​ 2,970 ​ ​ 3,454 ​ Other ​ ​ 66 ​ ​ 29 ​ Total deferred tax assets ​ ​ 15,104 ​ ​ 17,723 Deferred tax liabilities: ​ ​ ​ ​ ​ ​ ​ Accumulated depreciation ​ ​ (1,205) ​ ​ (1,550) ​ Operating lease right-to-use assets ​ ​ (2,350) ​ ​ (2,790) ​ Core deposit intangibles ​ ​ (694) ​ ​ (836) ​ Unrealized gain on securities available for sale ​ ​ (813) ​ ​ (1,801) ​ Other ​ ​ (69) ​ ​ (46) ​ Total deferred tax liabilities ​ ​ (5,131) ​ ​ (7,023) Net deferred tax asset ​ $ 9,973 ​ $ 10,7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Computations of basic and diluted earnings per share</t>
        </is>
      </c>
      <c r="B4" s="4" t="inlineStr">
        <is>
          <t>​ ​ ​ ​ ​ ​ ​ ​ ​ ​ ​ ​ ​ Years Ended December 31, (Dollars in thousands, except per share data) ​ 2021 ​ ​ 2020 ​ 2019 Net income for common shareholders ​ $ 35,598 ​ $ 26,361 $ 50,517 Weighted-average shares (thousands) ​ ​ ​ ​ ​ ​ ​ ​ ​ Basic weighted-average shares outstanding ​ 24,456 ​ ​ 24,761 ​ 24,926 Dilutive effect of outstanding stock options and unvested restricted stock awards ​ ​ 116 ​ ​ 42 ​ ​ 127 Diluted weighted-average shares outstanding ​ 24,572 ​ ​ 24,803 ​ 25,053 Earnings per share: ​ ​ ​ ​ ​ ​ ​ ​ ​ Basic ​ $ 1.46 ​ $ 1.06 ​ $ 2.03 Diluted ​ $ 1.45 ​ $ 1.06 ​ $ 2.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PARENT COMPANY (Tables)</t>
        </is>
      </c>
      <c r="B1" s="2" t="inlineStr">
        <is>
          <t>12 Months Ended</t>
        </is>
      </c>
    </row>
    <row r="2">
      <c r="B2" s="2" t="inlineStr">
        <is>
          <t>Dec. 31, 2021</t>
        </is>
      </c>
    </row>
    <row r="3">
      <c r="A3" s="4" t="inlineStr">
        <is>
          <t>Balance Sheets</t>
        </is>
      </c>
      <c r="B3" s="4" t="inlineStr">
        <is>
          <t>​ ​ ​ ​ ​ ​ ​ ​ Balance Sheets ​ December 31, (Dollars in thousands) 2021 2020 Assets: ​ ​ Cash and due from banks ​ $ 28,795 ​ $ 35,645 Investment in subsidiary ​ 534,790 ​ 513,012 Deferred tax asset, net ​ 217 ​ 130 Other assets ​ 2,298 ​ 548 Total assets ​ $ 566,100 ​ $ 549,335 ​ ​ ​ Liabilities: ​ ​ Other liabilities ​ $ 3,975 ​ $ 2,884 Total liabilities ​ 3,975 ​ 2,884 Shareholders’ equity: ​ ​ Common stock ​ 253 ​ 255 Additional paid-in capital ​ 335,846 ​ 339,334 Retained earnings ​ 237,165 ​ 214,456 Treasury stock ​ (14,196) ​ (14,369) Accumulated other comprehensive income ​ 3,057 ​ 6,775 Total shareholders’ equity ​ ​ 562,125 ​ ​ 546,451 Total liabilities and shareholders’ equity ​ $ 566,100 ​ $ 549,335</t>
        </is>
      </c>
    </row>
    <row r="4">
      <c r="A4" s="4" t="inlineStr">
        <is>
          <t>Statements of Income</t>
        </is>
      </c>
      <c r="B4" s="4" t="inlineStr">
        <is>
          <t>​ ​ ​ ​ ​ ​ ​ ​ ​ ​ ​ Statements of Income ​ Years Ended December 31, (Dollars in thousands) 2021 2020 ​ 2019 Interest income ​ ​ ​ ​ ​ Other ​ $ — ​ $ — ​ $ 5 Interest expense ​ ​ ​ Note payable ​ 17 ​ 15 ​ 15 Junior subordinated debt ​ — ​ — ​ 4 Total interest expense ​ 17 ​ 15 ​ 19 Net interest expense ​ (17) ​ (15) ​ (14) Noninterest income ​ ​ ​ Dividend income from subsidiary ​ 11,813 ​ 10,350 ​ 8,901 Total noninterest income ​ 11,813 ​ 10,350 ​ 8,901 Noninterest expense ​ ​ ​ Salaries and employee benefits ​ 706 ​ 698 ​ 673 Professional and director fees ​ 879 ​ 1,107 ​ 652 Data processing ​ 58 ​ 100 ​ 13 Advertising, marketing and business development ​ ​ 56 ​ ​ 45 ​ ​ — Other expenses ​ 1,592 ​ 206 ​ 209 Total noninterest expense ​ 3,291 ​ 2,156 ​ 1,547 Income before income tax benefit and equity in undistributed income of subsidiary ​ 8,505 ​ 8,179 ​ 7,340 Income tax benefit ​ (608) ​ (465) ​ (341) Income before equity in undistributed income of subsidiary ​ ​ 9,113 ​ ​ 8,644 ​ ​ 7,681 Equity in undistributed income of subsidiary ​ ​ 26,485 ​ ​ 17,717 ​ ​ 42,836 Net income ​ $ 35,598 ​ $ 26,361 ​ $ 50,517</t>
        </is>
      </c>
    </row>
    <row r="5">
      <c r="A5" s="4" t="inlineStr">
        <is>
          <t>Statements of Cash Flows</t>
        </is>
      </c>
      <c r="B5" s="4" t="inlineStr">
        <is>
          <t>​ ​ ​ ​ ​ ​ ​ ​ ​ ​ ​ ​ ​ ​ Statements of Cash Flows ​ Years Ended December 31, (Dollars in thousands) 2021 ​ 2020 2019 Cash flows from operating activities: ​ ​ ​ ​ ​ ​ ​ Net income ​ $ 35,598 ​ $ 26,361 ​ $ 50,517 Adjustments to reconcile consolidated net income to net cash provided by operating activities: ​ ​ ​ Equity in undistributed net income loss of subsidiary ​ (26,485) ​ (17,717) ​ (42,836) Stock-based compensation expense ​ 2,821 ​ 1,935 ​ 2,402 Deferred tax benefit ​ ​ 902 ​ ​ 1 ​ ​ 14 Change in operating assets and liabilities: ​ ​ ​ ​ ​ ​ ​ ​ ​ Other assets ​ ​ (1,750) ​ ​ (110) ​ ​ 473 Other liabilities ​ 267 ​ (23) ​ (180) Total adjustments ​ (24,245) ​ (15,914) ​ (40,127) Net cash provided by operating activities ​ 11,353 ​ 10,447 ​ 10,390 Cash flows from investing activities: ​ — ​ — ​ — Cash flows from financing activities: ​ ​ ​ Redemption of trust preferred securities ​ ​ — ​ ​ — ​ ​ (1,571) Dividends paid on common stock ​ (12,065) ​ (9,962) ​ (8,757) Payments to tax authorities for stock-based compensation ​ ​ (428) ​ ​ (198) ​ ​ (239) Proceeds from exercise of stock options ​ 115 ​ 133 ​ 121 Repurchase of common stock ​ ​ (5,825) ​ ​ (8,905) ​ ​ (3) Net cash used in financing activities ​ (18,203) ​ (18,932) ​ (10,449) Net decrease in cash and cash equivalents ​ (6,850) ​ (8,485) ​ (59) Cash and cash equivalents, beginning ​ 35,645 ​ 44,130 ​ 44,189 Cash and cash equivalents, ending ​ $ 28,795 ​ $ 35,645 ​ $ 44,1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NATURE OF OPERATIONS AND SUMMARY OF SIGNIFICANT ACCOUNTING AND REPORTING POLICIES - Nature of Operations (Details)</t>
        </is>
      </c>
      <c r="B1" s="2" t="inlineStr">
        <is>
          <t>12 Months Ended</t>
        </is>
      </c>
    </row>
    <row r="2">
      <c r="B2" s="2" t="inlineStr">
        <is>
          <t>Dec. 31, 2021locationsegment</t>
        </is>
      </c>
    </row>
    <row r="3">
      <c r="A3" s="4" t="inlineStr">
        <is>
          <t>Operating branches</t>
        </is>
      </c>
      <c r="B3" s="6" t="n">
        <v>34</v>
      </c>
    </row>
    <row r="4">
      <c r="A4" s="4" t="inlineStr">
        <is>
          <t>Number of Reportable Segments | segment</t>
        </is>
      </c>
      <c r="B4" s="6" t="n">
        <v>1</v>
      </c>
    </row>
    <row r="5">
      <c r="A5" s="4" t="inlineStr">
        <is>
          <t>Number of Operating Segments | segment</t>
        </is>
      </c>
      <c r="B5" s="6" t="n">
        <v>1</v>
      </c>
    </row>
    <row r="6">
      <c r="A6" s="4" t="inlineStr">
        <is>
          <t>Houston market area</t>
        </is>
      </c>
    </row>
    <row r="7">
      <c r="A7" s="4" t="inlineStr">
        <is>
          <t>Operating branches</t>
        </is>
      </c>
      <c r="B7" s="6" t="n">
        <v>18</v>
      </c>
    </row>
    <row r="8">
      <c r="A8" s="4" t="inlineStr">
        <is>
          <t>Beaumont/East Texas market area</t>
        </is>
      </c>
    </row>
    <row r="9">
      <c r="A9" s="4" t="inlineStr">
        <is>
          <t>Operating branches</t>
        </is>
      </c>
      <c r="B9" s="6" t="n">
        <v>15</v>
      </c>
    </row>
    <row r="10">
      <c r="A10" s="4" t="inlineStr">
        <is>
          <t>Dallas market area</t>
        </is>
      </c>
    </row>
    <row r="11">
      <c r="A11" s="4" t="inlineStr">
        <is>
          <t>Operating branches</t>
        </is>
      </c>
      <c r="B11"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TURE OF OPERATIONS AND SUMMARY OF SIGNIFICANT ACCOUNTING AND REPORTING POLICIES - Cash and Due from Banks (Details) - USD ($) $ in Millions</t>
        </is>
      </c>
      <c r="B1" s="2" t="inlineStr">
        <is>
          <t>Dec. 31, 2021</t>
        </is>
      </c>
      <c r="C1" s="2" t="inlineStr">
        <is>
          <t>Dec. 31, 2020</t>
        </is>
      </c>
    </row>
    <row r="2">
      <c r="A2" s="3" t="inlineStr">
        <is>
          <t>BASIS OF PRESENTATION, NATURE OF OPERATIONS AND SUMMARY OF SIGNIFICANT ACCOUNTING AND REPORTING POLICIES</t>
        </is>
      </c>
    </row>
    <row r="3">
      <c r="A3" s="4" t="inlineStr">
        <is>
          <t>Cash, Uninsured Amount</t>
        </is>
      </c>
      <c r="B3" s="5" t="n">
        <v>114.5</v>
      </c>
      <c r="C3" s="5" t="n">
        <v>143.8</v>
      </c>
    </row>
    <row r="4">
      <c r="A4" s="4" t="inlineStr">
        <is>
          <t>Cash collateral used in interest rate swap transactions</t>
        </is>
      </c>
      <c r="B4" s="5" t="n">
        <v>1.8</v>
      </c>
      <c r="C4" s="5" t="n">
        <v>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NATURE OF OPERATIONS AND SUMMARY OF SIGNIFICANT ACCOUNTING AND REPORTING POLICIES - Loans Held for Sale (Details)</t>
        </is>
      </c>
      <c r="B1" s="2" t="inlineStr">
        <is>
          <t>Dec. 31, 2021</t>
        </is>
      </c>
    </row>
    <row r="2">
      <c r="A2" s="3" t="inlineStr">
        <is>
          <t>BASIS OF PRESENTATION, NATURE OF OPERATIONS AND SUMMARY OF SIGNIFICANT ACCOUNTING AND REPORTING POLICIES</t>
        </is>
      </c>
    </row>
    <row r="3">
      <c r="A3" s="4" t="inlineStr">
        <is>
          <t>Loans Held-for-sale, Term</t>
        </is>
      </c>
      <c r="B3" s="4" t="inlineStr">
        <is>
          <t>3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ASIS OF PRESENTATION, NATURE OF OPERATIONS AND SUMMARY OF SIGNIFICANT ACCOUNTING AND REPORTING POLICIES - Government Guaranteed Loans (Details) - Paycheck Protection Program Loan [Member] $ in Millions</t>
        </is>
      </c>
      <c r="B1" s="2" t="inlineStr">
        <is>
          <t>12 Months Ended</t>
        </is>
      </c>
    </row>
    <row r="2">
      <c r="B2" s="2" t="inlineStr">
        <is>
          <t>Dec. 31, 2021USD ($)item</t>
        </is>
      </c>
      <c r="C2" s="2" t="inlineStr">
        <is>
          <t>Dec. 31, 2020USD ($)</t>
        </is>
      </c>
    </row>
    <row r="3">
      <c r="A3" s="4" t="inlineStr">
        <is>
          <t>PPP loans, net of deferred fees and unearned discounts | $</t>
        </is>
      </c>
      <c r="B3" s="5" t="n">
        <v>52.8</v>
      </c>
      <c r="C3" s="5" t="n">
        <v>271.2</v>
      </c>
    </row>
    <row r="4">
      <c r="A4" s="4" t="inlineStr">
        <is>
          <t>Number of paycheck protection program outstanding</t>
        </is>
      </c>
      <c r="B4" s="6" t="n">
        <v>330</v>
      </c>
    </row>
    <row r="5">
      <c r="A5" s="4" t="inlineStr">
        <is>
          <t>Number of paycheck protection program originated</t>
        </is>
      </c>
      <c r="B5" s="6" t="n">
        <v>2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NATURE OF OPERATIONS AND SUMMARY OF SIGNIFICANT ACCOUNTING AND REPORTING POLICIES - Premises and Equipment (Details) $ in Millions</t>
        </is>
      </c>
      <c r="B1" s="2" t="inlineStr">
        <is>
          <t>12 Months Ended</t>
        </is>
      </c>
    </row>
    <row r="2">
      <c r="B2" s="2" t="inlineStr">
        <is>
          <t>Dec. 31, 2021USD ($)</t>
        </is>
      </c>
    </row>
    <row r="3">
      <c r="A3" s="3" t="inlineStr">
        <is>
          <t>PREMISES AND EQUIPMENT</t>
        </is>
      </c>
    </row>
    <row r="4">
      <c r="A4" s="4" t="inlineStr">
        <is>
          <t>Variable costs</t>
        </is>
      </c>
      <c r="B4" s="7" t="n">
        <v>0</v>
      </c>
    </row>
    <row r="5">
      <c r="A5" s="4" t="inlineStr">
        <is>
          <t>Buildings</t>
        </is>
      </c>
    </row>
    <row r="6">
      <c r="A6" s="3" t="inlineStr">
        <is>
          <t>PREMISES AND EQUIPMENT</t>
        </is>
      </c>
    </row>
    <row r="7">
      <c r="A7" s="4" t="inlineStr">
        <is>
          <t>Useful life (in years)</t>
        </is>
      </c>
      <c r="B7" s="4" t="inlineStr">
        <is>
          <t>32 years</t>
        </is>
      </c>
    </row>
    <row r="8">
      <c r="A8" s="4" t="inlineStr">
        <is>
          <t>Vehicles</t>
        </is>
      </c>
    </row>
    <row r="9">
      <c r="A9" s="3" t="inlineStr">
        <is>
          <t>PREMISES AND EQUIPMENT</t>
        </is>
      </c>
    </row>
    <row r="10">
      <c r="A10" s="4" t="inlineStr">
        <is>
          <t>Useful life (in years)</t>
        </is>
      </c>
      <c r="B10" s="4" t="inlineStr">
        <is>
          <t>3 years</t>
        </is>
      </c>
    </row>
    <row r="11">
      <c r="A11" s="4" t="inlineStr">
        <is>
          <t>Minimum | Furniture and equipment</t>
        </is>
      </c>
    </row>
    <row r="12">
      <c r="A12" s="3" t="inlineStr">
        <is>
          <t>PREMISES AND EQUIPMENT</t>
        </is>
      </c>
    </row>
    <row r="13">
      <c r="A13" s="4" t="inlineStr">
        <is>
          <t>Useful life (in years)</t>
        </is>
      </c>
      <c r="B13" s="4" t="inlineStr">
        <is>
          <t>3 years</t>
        </is>
      </c>
    </row>
    <row r="14">
      <c r="A14" s="4" t="inlineStr">
        <is>
          <t>Maximum | Furniture and equipment</t>
        </is>
      </c>
    </row>
    <row r="15">
      <c r="A15" s="3" t="inlineStr">
        <is>
          <t>PREMISES AND EQUIPMENT</t>
        </is>
      </c>
    </row>
    <row r="16">
      <c r="A16" s="4" t="inlineStr">
        <is>
          <t>Useful life (in years)</t>
        </is>
      </c>
      <c r="B1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NATURE OF OPERATIONS AND SUMMARY OF SIGNIFICANT ACCOUNTING AND REPORTING POLICIES - Goodwill and Other Intangible Assets and Stock Based Compensation (Details)</t>
        </is>
      </c>
      <c r="B1" s="2" t="inlineStr">
        <is>
          <t>12 Months Ended</t>
        </is>
      </c>
    </row>
    <row r="2">
      <c r="B2" s="2" t="inlineStr">
        <is>
          <t>Dec. 31, 2021</t>
        </is>
      </c>
    </row>
    <row r="3">
      <c r="A3" s="4" t="inlineStr">
        <is>
          <t>Core deposits | Minimum</t>
        </is>
      </c>
    </row>
    <row r="4">
      <c r="A4" s="3" t="inlineStr">
        <is>
          <t>Goodwill and Other Intangible Assets and Stock-Based compensations</t>
        </is>
      </c>
    </row>
    <row r="5">
      <c r="A5" s="4" t="inlineStr">
        <is>
          <t>Amortization period of intangible assets (in years)</t>
        </is>
      </c>
      <c r="B5" s="4" t="inlineStr">
        <is>
          <t>7 years</t>
        </is>
      </c>
    </row>
    <row r="6">
      <c r="A6" s="4" t="inlineStr">
        <is>
          <t>Core deposits | Maximum</t>
        </is>
      </c>
    </row>
    <row r="7">
      <c r="A7" s="3" t="inlineStr">
        <is>
          <t>Goodwill and Other Intangible Assets and Stock-Based compensations</t>
        </is>
      </c>
    </row>
    <row r="8">
      <c r="A8" s="4" t="inlineStr">
        <is>
          <t>Amortization period of intangible assets (in years)</t>
        </is>
      </c>
      <c r="B8" s="4" t="inlineStr">
        <is>
          <t>10 years</t>
        </is>
      </c>
    </row>
    <row r="9">
      <c r="A9" s="4" t="inlineStr">
        <is>
          <t>Customer relationships</t>
        </is>
      </c>
    </row>
    <row r="10">
      <c r="A10" s="3" t="inlineStr">
        <is>
          <t>Goodwill and Other Intangible Assets and Stock-Based compensations</t>
        </is>
      </c>
    </row>
    <row r="11">
      <c r="A11" s="4" t="inlineStr">
        <is>
          <t>Amortization period of intangible assets (in years)</t>
        </is>
      </c>
      <c r="B11"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TURE OF OPERATIONS AND SUMMARY OF SIGNIFICANT ACCOUNTING AND REPORTING POLICIES - Derivative Financial Instruments (Details) - DerivativeInstrument</t>
        </is>
      </c>
      <c r="B1" s="2" t="inlineStr">
        <is>
          <t>Dec. 31, 2021</t>
        </is>
      </c>
      <c r="C1" s="2" t="inlineStr">
        <is>
          <t>Dec. 31, 2020</t>
        </is>
      </c>
    </row>
    <row r="2">
      <c r="A2" s="4" t="inlineStr">
        <is>
          <t>Designated as Hedging Instrument</t>
        </is>
      </c>
    </row>
    <row r="3">
      <c r="A3" s="3" t="inlineStr">
        <is>
          <t>Derivatives, Fair Value [Line Items]</t>
        </is>
      </c>
    </row>
    <row r="4">
      <c r="A4" s="4" t="inlineStr">
        <is>
          <t>Number of derivative instruments</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76" customWidth="1" min="2" max="2"/>
    <col width="59" customWidth="1" min="3" max="3"/>
    <col width="13" customWidth="1" min="4" max="4"/>
    <col width="27" customWidth="1" min="5" max="5"/>
    <col width="18" customWidth="1" min="6" max="6"/>
    <col width="15" customWidth="1" min="7" max="7"/>
    <col width="46" customWidth="1" min="8" max="8"/>
    <col width="13" customWidth="1" min="9" max="9"/>
  </cols>
  <sheetData>
    <row r="1">
      <c r="A1" s="1" t="inlineStr">
        <is>
          <t>Consolidated Statements of Changes in Shareholders Equity - USD ($) $ in Thousands</t>
        </is>
      </c>
      <c r="B1" s="2" t="inlineStr">
        <is>
          <t>Cumulative Effect, Period of Adoption, Adjustment [Member]Retained Earnings</t>
        </is>
      </c>
      <c r="C1" s="2" t="inlineStr">
        <is>
          <t>Cumulative Effect, Period of Adoption, Adjustment [Member]</t>
        </is>
      </c>
      <c r="D1" s="2" t="inlineStr">
        <is>
          <t>Common Stock</t>
        </is>
      </c>
      <c r="E1" s="2" t="inlineStr">
        <is>
          <t>Additional Paid-in Capital</t>
        </is>
      </c>
      <c r="F1" s="2" t="inlineStr">
        <is>
          <t>Retained Earnings</t>
        </is>
      </c>
      <c r="G1" s="2" t="inlineStr">
        <is>
          <t>Treasury Stock</t>
        </is>
      </c>
      <c r="H1" s="2" t="inlineStr">
        <is>
          <t>Accumulated Other Comprehensive Income (Loss)</t>
        </is>
      </c>
      <c r="I1" s="2" t="inlineStr">
        <is>
          <t>Total</t>
        </is>
      </c>
    </row>
    <row r="2">
      <c r="A2" s="4" t="inlineStr">
        <is>
          <t>Beginning balance at Dec. 31, 2018</t>
        </is>
      </c>
      <c r="D2" s="7" t="n">
        <v>258</v>
      </c>
      <c r="E2" s="7" t="n">
        <v>344497</v>
      </c>
      <c r="F2" s="7" t="n">
        <v>160626</v>
      </c>
      <c r="G2" s="7" t="n">
        <v>-14781</v>
      </c>
      <c r="H2" s="7" t="n">
        <v>-2975</v>
      </c>
      <c r="I2" s="7" t="n">
        <v>487625</v>
      </c>
    </row>
    <row r="3">
      <c r="A3" s="4" t="inlineStr">
        <is>
          <t>Beginning balance, shares at Dec. 31, 2018</t>
        </is>
      </c>
      <c r="D3" s="6" t="n">
        <v>25777693</v>
      </c>
      <c r="G3" s="6" t="n">
        <v>-870272</v>
      </c>
    </row>
    <row r="4">
      <c r="A4" s="4" t="inlineStr">
        <is>
          <t>Net income</t>
        </is>
      </c>
      <c r="F4" s="6" t="n">
        <v>50517</v>
      </c>
      <c r="I4" s="6" t="n">
        <v>50517</v>
      </c>
    </row>
    <row r="5">
      <c r="A5" s="4" t="inlineStr">
        <is>
          <t>Dividends on common stock</t>
        </is>
      </c>
      <c r="F5" s="6" t="n">
        <v>-10063</v>
      </c>
      <c r="I5" s="6" t="n">
        <v>-10063</v>
      </c>
    </row>
    <row r="6">
      <c r="A6" s="4" t="inlineStr">
        <is>
          <t>Stock-based compensation expense</t>
        </is>
      </c>
      <c r="E6" s="6" t="n">
        <v>2402</v>
      </c>
      <c r="I6" s="6" t="n">
        <v>2402</v>
      </c>
    </row>
    <row r="7">
      <c r="A7" s="4" t="inlineStr">
        <is>
          <t>Vesting of restricted stock, net of shares withheld for employee tax liabilities</t>
        </is>
      </c>
      <c r="E7" s="6" t="n">
        <v>-239</v>
      </c>
      <c r="I7" s="6" t="n">
        <v>-239</v>
      </c>
    </row>
    <row r="8">
      <c r="A8" s="4" t="inlineStr">
        <is>
          <t>Vesting of restricted stock, net of shares withheld for employee tax liabilities, shares</t>
        </is>
      </c>
      <c r="D8" s="6" t="n">
        <v>59455</v>
      </c>
    </row>
    <row r="9">
      <c r="A9" s="4" t="inlineStr">
        <is>
          <t>Shares repurchased</t>
        </is>
      </c>
      <c r="E9" s="6" t="n">
        <v>-3</v>
      </c>
      <c r="I9" s="6" t="n">
        <v>-3</v>
      </c>
    </row>
    <row r="10">
      <c r="A10" s="4" t="inlineStr">
        <is>
          <t>Shares repurchased, shares</t>
        </is>
      </c>
      <c r="D10" s="6" t="n">
        <v>-100</v>
      </c>
    </row>
    <row r="11">
      <c r="A11" s="4" t="inlineStr">
        <is>
          <t>Other comprehensive income (loss), net of tax</t>
        </is>
      </c>
      <c r="H11" s="6" t="n">
        <v>5361</v>
      </c>
      <c r="I11" s="6" t="n">
        <v>5361</v>
      </c>
    </row>
    <row r="12">
      <c r="A12" s="4" t="inlineStr">
        <is>
          <t>Exercise of stock options, net of shares withheld for employee tax liabilities</t>
        </is>
      </c>
      <c r="E12" s="6" t="n">
        <v>-98</v>
      </c>
      <c r="G12" s="7" t="n">
        <v>219</v>
      </c>
      <c r="I12" s="6" t="n">
        <v>121</v>
      </c>
    </row>
    <row r="13">
      <c r="A13" s="4" t="inlineStr">
        <is>
          <t>Exercise of stock options, net of shares withheld for employee tax liabilities, shares</t>
        </is>
      </c>
      <c r="G13" s="6" t="n">
        <v>12926</v>
      </c>
    </row>
    <row r="14">
      <c r="A14" s="4" t="inlineStr">
        <is>
          <t>Ending balance at Dec. 31, 2019</t>
        </is>
      </c>
      <c r="B14" s="7" t="n">
        <v>-3045</v>
      </c>
      <c r="C14" s="7" t="n">
        <v>-3045</v>
      </c>
      <c r="D14" s="7" t="n">
        <v>258</v>
      </c>
      <c r="E14" s="6" t="n">
        <v>346559</v>
      </c>
      <c r="F14" s="6" t="n">
        <v>201080</v>
      </c>
      <c r="G14" s="7" t="n">
        <v>-14562</v>
      </c>
      <c r="H14" s="6" t="n">
        <v>2386</v>
      </c>
      <c r="I14" s="6" t="n">
        <v>535721</v>
      </c>
    </row>
    <row r="15">
      <c r="A15" s="4" t="inlineStr">
        <is>
          <t>Ending balance, shares at Dec. 31, 2019</t>
        </is>
      </c>
      <c r="D15" s="6" t="n">
        <v>25837048</v>
      </c>
      <c r="G15" s="6" t="n">
        <v>-857346</v>
      </c>
    </row>
    <row r="16">
      <c r="A16" s="4" t="inlineStr">
        <is>
          <t>Net income</t>
        </is>
      </c>
      <c r="F16" s="6" t="n">
        <v>26361</v>
      </c>
      <c r="I16" s="6" t="n">
        <v>26361</v>
      </c>
    </row>
    <row r="17">
      <c r="A17" s="4" t="inlineStr">
        <is>
          <t>Dividends on common stock</t>
        </is>
      </c>
      <c r="F17" s="6" t="n">
        <v>-9940</v>
      </c>
      <c r="I17" s="6" t="n">
        <v>-9940</v>
      </c>
    </row>
    <row r="18">
      <c r="A18" s="4" t="inlineStr">
        <is>
          <t>Stock-based compensation expense</t>
        </is>
      </c>
      <c r="E18" s="6" t="n">
        <v>1935</v>
      </c>
      <c r="I18" s="6" t="n">
        <v>1935</v>
      </c>
    </row>
    <row r="19">
      <c r="A19" s="4" t="inlineStr">
        <is>
          <t>Vesting of restricted stock, net of shares withheld for employee tax liabilities</t>
        </is>
      </c>
      <c r="D19" s="7" t="n">
        <v>1</v>
      </c>
      <c r="E19" s="6" t="n">
        <v>-199</v>
      </c>
      <c r="I19" s="6" t="n">
        <v>-198</v>
      </c>
    </row>
    <row r="20">
      <c r="A20" s="4" t="inlineStr">
        <is>
          <t>Vesting of restricted stock, net of shares withheld for employee tax liabilities, shares</t>
        </is>
      </c>
      <c r="D20" s="6" t="n">
        <v>53582</v>
      </c>
    </row>
    <row r="21">
      <c r="A21" s="4" t="inlineStr">
        <is>
          <t>Shares repurchased</t>
        </is>
      </c>
      <c r="D21" s="7" t="n">
        <v>-4</v>
      </c>
      <c r="E21" s="6" t="n">
        <v>-8901</v>
      </c>
      <c r="I21" s="6" t="n">
        <v>-8905</v>
      </c>
    </row>
    <row r="22">
      <c r="A22" s="4" t="inlineStr">
        <is>
          <t>Shares repurchased, shares</t>
        </is>
      </c>
      <c r="D22" s="6" t="n">
        <v>-431814</v>
      </c>
    </row>
    <row r="23">
      <c r="A23" s="4" t="inlineStr">
        <is>
          <t>Other comprehensive income (loss), net of tax</t>
        </is>
      </c>
      <c r="H23" s="6" t="n">
        <v>4389</v>
      </c>
      <c r="I23" s="6" t="n">
        <v>4389</v>
      </c>
    </row>
    <row r="24">
      <c r="A24" s="4" t="inlineStr">
        <is>
          <t>Exercise of stock options, net of shares withheld for employee tax liabilities</t>
        </is>
      </c>
      <c r="E24" s="6" t="n">
        <v>-60</v>
      </c>
      <c r="G24" s="7" t="n">
        <v>193</v>
      </c>
      <c r="I24" s="6" t="n">
        <v>133</v>
      </c>
    </row>
    <row r="25">
      <c r="A25" s="4" t="inlineStr">
        <is>
          <t>Exercise of stock options, net of shares withheld for employee tax liabilities, shares</t>
        </is>
      </c>
      <c r="G25" s="6" t="n">
        <v>11358</v>
      </c>
    </row>
    <row r="26">
      <c r="A26" s="4" t="inlineStr">
        <is>
          <t>Ending balance at Dec. 31, 2020</t>
        </is>
      </c>
      <c r="D26" s="7" t="n">
        <v>255</v>
      </c>
      <c r="E26" s="6" t="n">
        <v>339334</v>
      </c>
      <c r="F26" s="6" t="n">
        <v>214456</v>
      </c>
      <c r="G26" s="7" t="n">
        <v>-14369</v>
      </c>
      <c r="H26" s="6" t="n">
        <v>6775</v>
      </c>
      <c r="I26" s="6" t="n">
        <v>546451</v>
      </c>
    </row>
    <row r="27">
      <c r="A27" s="4" t="inlineStr">
        <is>
          <t>Ending balance, shares at Dec. 31, 2020</t>
        </is>
      </c>
      <c r="D27" s="6" t="n">
        <v>25458816</v>
      </c>
      <c r="G27" s="6" t="n">
        <v>-845988</v>
      </c>
    </row>
    <row r="28">
      <c r="A28" s="4" t="inlineStr">
        <is>
          <t>Net income</t>
        </is>
      </c>
      <c r="F28" s="6" t="n">
        <v>35598</v>
      </c>
      <c r="I28" s="6" t="n">
        <v>35598</v>
      </c>
    </row>
    <row r="29">
      <c r="A29" s="4" t="inlineStr">
        <is>
          <t>Dividends on common stock</t>
        </is>
      </c>
      <c r="F29" s="6" t="n">
        <v>-12889</v>
      </c>
      <c r="I29" s="6" t="n">
        <v>-12889</v>
      </c>
    </row>
    <row r="30">
      <c r="A30" s="4" t="inlineStr">
        <is>
          <t>Stock-based compensation expense</t>
        </is>
      </c>
      <c r="E30" s="6" t="n">
        <v>2821</v>
      </c>
      <c r="I30" s="6" t="n">
        <v>2821</v>
      </c>
    </row>
    <row r="31">
      <c r="A31" s="4" t="inlineStr">
        <is>
          <t>Vesting of restricted stock, net of shares withheld for employee tax liabilities</t>
        </is>
      </c>
      <c r="E31" s="6" t="n">
        <v>-428</v>
      </c>
      <c r="I31" s="6" t="n">
        <v>-428</v>
      </c>
    </row>
    <row r="32">
      <c r="A32" s="4" t="inlineStr">
        <is>
          <t>Vesting of restricted stock, net of shares withheld for employee tax liabilities, shares</t>
        </is>
      </c>
      <c r="D32" s="6" t="n">
        <v>78961</v>
      </c>
    </row>
    <row r="33">
      <c r="A33" s="4" t="inlineStr">
        <is>
          <t>Shares repurchased</t>
        </is>
      </c>
      <c r="D33" s="7" t="n">
        <v>-2</v>
      </c>
      <c r="E33" s="6" t="n">
        <v>-5823</v>
      </c>
      <c r="I33" s="6" t="n">
        <v>-5825</v>
      </c>
    </row>
    <row r="34">
      <c r="A34" s="4" t="inlineStr">
        <is>
          <t>Shares repurchased, shares</t>
        </is>
      </c>
      <c r="D34" s="6" t="n">
        <v>-214219</v>
      </c>
    </row>
    <row r="35">
      <c r="A35" s="4" t="inlineStr">
        <is>
          <t>Other comprehensive income (loss), net of tax</t>
        </is>
      </c>
      <c r="H35" s="6" t="n">
        <v>-3718</v>
      </c>
      <c r="I35" s="6" t="n">
        <v>-3718</v>
      </c>
    </row>
    <row r="36">
      <c r="A36" s="4" t="inlineStr">
        <is>
          <t>Exercise of stock options, net of shares withheld for employee tax liabilities</t>
        </is>
      </c>
      <c r="E36" s="6" t="n">
        <v>-58</v>
      </c>
      <c r="G36" s="7" t="n">
        <v>173</v>
      </c>
      <c r="I36" s="6" t="n">
        <v>115</v>
      </c>
    </row>
    <row r="37">
      <c r="A37" s="4" t="inlineStr">
        <is>
          <t>Exercise of stock options, net of shares withheld for employee tax liabilities, shares</t>
        </is>
      </c>
      <c r="G37" s="6" t="n">
        <v>10160</v>
      </c>
    </row>
    <row r="38">
      <c r="A38" s="4" t="inlineStr">
        <is>
          <t>Ending balance at Dec. 31, 2021</t>
        </is>
      </c>
      <c r="D38" s="7" t="n">
        <v>253</v>
      </c>
      <c r="E38" s="7" t="n">
        <v>335846</v>
      </c>
      <c r="F38" s="7" t="n">
        <v>237165</v>
      </c>
      <c r="G38" s="7" t="n">
        <v>-14196</v>
      </c>
      <c r="H38" s="7" t="n">
        <v>3057</v>
      </c>
      <c r="I38" s="7" t="n">
        <v>562125</v>
      </c>
    </row>
    <row r="39">
      <c r="A39" s="4" t="inlineStr">
        <is>
          <t>Ending balance, shares at Dec. 31, 2021</t>
        </is>
      </c>
      <c r="D39" s="6" t="n">
        <v>25323558</v>
      </c>
      <c r="G39" s="6" t="n">
        <v>-835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NATURE OF OPERATIONS AND SUMMARY OF SIGNIFICANT ACCOUNTING AND REPORTING POLICIES - Stock Based Compensation and Share Repurchase Program (Details) - $ / shares</t>
        </is>
      </c>
      <c r="B1" s="2" t="inlineStr">
        <is>
          <t>12 Months Ended</t>
        </is>
      </c>
    </row>
    <row r="2">
      <c r="B2" s="2" t="inlineStr">
        <is>
          <t>Dec. 31, 2021</t>
        </is>
      </c>
      <c r="C2" s="2" t="inlineStr">
        <is>
          <t>Dec. 31, 2020</t>
        </is>
      </c>
      <c r="D2" s="2" t="inlineStr">
        <is>
          <t>Dec. 31, 2019</t>
        </is>
      </c>
    </row>
    <row r="3">
      <c r="A3" s="3" t="inlineStr">
        <is>
          <t>BASIS OF PRESENTATION, NATURE OF OPERATIONS AND SUMMARY OF SIGNIFICANT ACCOUNTING AND REPORTING POLICIES</t>
        </is>
      </c>
    </row>
    <row r="4">
      <c r="A4" s="4" t="inlineStr">
        <is>
          <t>Vesting period</t>
        </is>
      </c>
      <c r="B4" s="4" t="inlineStr">
        <is>
          <t>5 years</t>
        </is>
      </c>
    </row>
    <row r="5">
      <c r="A5" s="4" t="inlineStr">
        <is>
          <t>Number of shares repurchased</t>
        </is>
      </c>
      <c r="B5" s="6" t="n">
        <v>214219</v>
      </c>
      <c r="C5" s="6" t="n">
        <v>431814</v>
      </c>
      <c r="D5" s="6" t="n">
        <v>100</v>
      </c>
    </row>
    <row r="6">
      <c r="A6" s="4" t="inlineStr">
        <is>
          <t>Shares repurchased and retired, price per share</t>
        </is>
      </c>
      <c r="B6" s="8" t="n">
        <v>27.19</v>
      </c>
      <c r="C6" s="8" t="n">
        <v>20.62</v>
      </c>
      <c r="D6" s="8" t="n">
        <v>27.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TURE OF OPERATIONS AND SUMMARY OF SIGNIFICANT ACCOUNTING AND REPORTING POLICIES - Accounting Standards Recently Adopted (Details) - USD ($) $ in Thousands</t>
        </is>
      </c>
      <c r="B1" s="2" t="inlineStr">
        <is>
          <t>Dec. 31, 2021</t>
        </is>
      </c>
      <c r="C1" s="2" t="inlineStr">
        <is>
          <t>Dec. 31, 2020</t>
        </is>
      </c>
    </row>
    <row r="2">
      <c r="A2" s="3" t="inlineStr">
        <is>
          <t>BASIS OF PRESENTATION, NATURE OF OPERATIONS AND SUMMARY OF SIGNIFICANT ACCOUNTING AND REPORTING POLICIES</t>
        </is>
      </c>
    </row>
    <row r="3">
      <c r="A3" s="4" t="inlineStr">
        <is>
          <t>Retained Earnings (Accumulated Deficit)</t>
        </is>
      </c>
      <c r="B3" s="7" t="n">
        <v>237165</v>
      </c>
      <c r="C3" s="7" t="n">
        <v>214456</v>
      </c>
    </row>
    <row r="4">
      <c r="A4" s="4" t="inlineStr">
        <is>
          <t>Deferred tax assets</t>
        </is>
      </c>
      <c r="B4" s="7" t="n">
        <v>15104</v>
      </c>
      <c r="C4" s="7" t="n">
        <v>17723</v>
      </c>
    </row>
    <row r="5">
      <c r="A5" s="4" t="inlineStr">
        <is>
          <t>Percentage of Loans</t>
        </is>
      </c>
      <c r="B5" s="4" t="inlineStr">
        <is>
          <t>7.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NATURE OF OPERATIONS AND SUMMARY OF SIGNIFICANT ACCOUNTING AND REPORTING POLICIES - Cash flow reporting (Details) - USD ($)</t>
        </is>
      </c>
      <c r="B1" s="2" t="inlineStr">
        <is>
          <t>12 Months Ended</t>
        </is>
      </c>
    </row>
    <row r="2">
      <c r="B2" s="2" t="inlineStr">
        <is>
          <t>Dec. 31, 2021</t>
        </is>
      </c>
      <c r="C2" s="2" t="inlineStr">
        <is>
          <t>Dec. 31, 2020</t>
        </is>
      </c>
      <c r="D2" s="2" t="inlineStr">
        <is>
          <t>Dec. 31, 2019</t>
        </is>
      </c>
    </row>
    <row r="3">
      <c r="A3" s="3" t="inlineStr">
        <is>
          <t>BASIS OF PRESENTATION, NATURE OF OPERATIONS AND SUMMARY OF SIGNIFICANT ACCOUNTING AND REPORTING POLICIES.</t>
        </is>
      </c>
    </row>
    <row r="4">
      <c r="A4" s="4" t="inlineStr">
        <is>
          <t>Cash collateral used in interest rate swap transactions</t>
        </is>
      </c>
      <c r="B4" s="7" t="n">
        <v>1800000</v>
      </c>
      <c r="C4" s="7" t="n">
        <v>8400000</v>
      </c>
    </row>
    <row r="5">
      <c r="A5" s="3" t="inlineStr">
        <is>
          <t>Supplemental disclosures of cash flow information:</t>
        </is>
      </c>
    </row>
    <row r="6">
      <c r="A6" s="4" t="inlineStr">
        <is>
          <t>Cash paid for taxes</t>
        </is>
      </c>
      <c r="B6" s="6" t="n">
        <v>6659000</v>
      </c>
      <c r="C6" s="6" t="n">
        <v>11307000</v>
      </c>
      <c r="D6" s="7" t="n">
        <v>13710000</v>
      </c>
    </row>
    <row r="7">
      <c r="A7" s="4" t="inlineStr">
        <is>
          <t>Cash paid for interest</t>
        </is>
      </c>
      <c r="B7" s="6" t="n">
        <v>6122000</v>
      </c>
      <c r="C7" s="6" t="n">
        <v>10679000</v>
      </c>
      <c r="D7" s="6" t="n">
        <v>17040000</v>
      </c>
    </row>
    <row r="8">
      <c r="A8" s="3" t="inlineStr">
        <is>
          <t>Supplemental disclosures of non-cash flow information:</t>
        </is>
      </c>
    </row>
    <row r="9">
      <c r="A9" s="4" t="inlineStr">
        <is>
          <t>Operating lease right-to-use asset obtained in exchange for lease</t>
        </is>
      </c>
      <c r="C9" s="6" t="n">
        <v>1700000</v>
      </c>
    </row>
    <row r="10">
      <c r="A10" s="4" t="inlineStr">
        <is>
          <t>Operating lease right-to-use asset increased (decreased) exchange for lease liabilities</t>
        </is>
      </c>
      <c r="B10" s="6" t="n">
        <v>-617000</v>
      </c>
      <c r="C10" s="6" t="n">
        <v>1876000</v>
      </c>
      <c r="D10" s="6" t="n">
        <v>14499000</v>
      </c>
    </row>
    <row r="11">
      <c r="A11" s="4" t="inlineStr">
        <is>
          <t>Change in liability for dividends accrued</t>
        </is>
      </c>
      <c r="B11" s="7" t="n">
        <v>-824000</v>
      </c>
      <c r="C11" s="7" t="n">
        <v>22000</v>
      </c>
      <c r="D11" s="6" t="n">
        <v>1306000</v>
      </c>
    </row>
    <row r="12">
      <c r="A12" s="4" t="inlineStr">
        <is>
          <t>Repossessed real estate and other assets</t>
        </is>
      </c>
      <c r="D12" s="7" t="n">
        <v>12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investments in securities (Details) - USD ($) $ in Thousands</t>
        </is>
      </c>
      <c r="B1" s="2" t="inlineStr">
        <is>
          <t>Dec. 31, 2021</t>
        </is>
      </c>
      <c r="C1" s="2" t="inlineStr">
        <is>
          <t>Dec. 31, 2020</t>
        </is>
      </c>
    </row>
    <row r="2">
      <c r="A2" s="3" t="inlineStr">
        <is>
          <t>Debt securities available for sale:</t>
        </is>
      </c>
    </row>
    <row r="3">
      <c r="A3" s="4" t="inlineStr">
        <is>
          <t>Amortized cost</t>
        </is>
      </c>
      <c r="B3" s="7" t="n">
        <v>421193</v>
      </c>
      <c r="C3" s="7" t="n">
        <v>228688</v>
      </c>
    </row>
    <row r="4">
      <c r="A4" s="4" t="inlineStr">
        <is>
          <t>Gross Unrealized Gains</t>
        </is>
      </c>
      <c r="B4" s="6" t="n">
        <v>6371</v>
      </c>
      <c r="C4" s="6" t="n">
        <v>8623</v>
      </c>
    </row>
    <row r="5">
      <c r="A5" s="4" t="inlineStr">
        <is>
          <t>Gross Unrealized Losses</t>
        </is>
      </c>
      <c r="B5" s="6" t="n">
        <v>-2518</v>
      </c>
      <c r="C5" s="6" t="n">
        <v>-30</v>
      </c>
    </row>
    <row r="6">
      <c r="A6" s="4" t="inlineStr">
        <is>
          <t>Fair Value</t>
        </is>
      </c>
      <c r="B6" s="6" t="n">
        <v>425046</v>
      </c>
      <c r="C6" s="6" t="n">
        <v>237281</v>
      </c>
    </row>
    <row r="7">
      <c r="A7" s="4" t="inlineStr">
        <is>
          <t>State and municipal securities</t>
        </is>
      </c>
    </row>
    <row r="8">
      <c r="A8" s="3" t="inlineStr">
        <is>
          <t>Debt securities available for sale:</t>
        </is>
      </c>
    </row>
    <row r="9">
      <c r="A9" s="4" t="inlineStr">
        <is>
          <t>Amortized cost</t>
        </is>
      </c>
      <c r="B9" s="6" t="n">
        <v>168541</v>
      </c>
      <c r="C9" s="6" t="n">
        <v>88741</v>
      </c>
    </row>
    <row r="10">
      <c r="A10" s="4" t="inlineStr">
        <is>
          <t>Gross Unrealized Gains</t>
        </is>
      </c>
      <c r="B10" s="6" t="n">
        <v>4451</v>
      </c>
      <c r="C10" s="6" t="n">
        <v>4296</v>
      </c>
    </row>
    <row r="11">
      <c r="A11" s="4" t="inlineStr">
        <is>
          <t>Gross Unrealized Losses</t>
        </is>
      </c>
      <c r="B11" s="6" t="n">
        <v>-392</v>
      </c>
    </row>
    <row r="12">
      <c r="A12" s="4" t="inlineStr">
        <is>
          <t>Fair Value</t>
        </is>
      </c>
      <c r="B12" s="6" t="n">
        <v>172600</v>
      </c>
      <c r="C12" s="6" t="n">
        <v>93037</v>
      </c>
    </row>
    <row r="13">
      <c r="A13" s="4" t="inlineStr">
        <is>
          <t>U.S. Treasury securities</t>
        </is>
      </c>
    </row>
    <row r="14">
      <c r="A14" s="3" t="inlineStr">
        <is>
          <t>Debt securities available for sale:</t>
        </is>
      </c>
    </row>
    <row r="15">
      <c r="A15" s="4" t="inlineStr">
        <is>
          <t>Amortized cost</t>
        </is>
      </c>
      <c r="B15" s="6" t="n">
        <v>11888</v>
      </c>
    </row>
    <row r="16">
      <c r="A16" s="4" t="inlineStr">
        <is>
          <t>Gross Unrealized Losses</t>
        </is>
      </c>
      <c r="B16" s="6" t="n">
        <v>-91</v>
      </c>
    </row>
    <row r="17">
      <c r="A17" s="4" t="inlineStr">
        <is>
          <t>Fair Value</t>
        </is>
      </c>
      <c r="B17" s="6" t="n">
        <v>11797</v>
      </c>
    </row>
    <row r="18">
      <c r="A18" s="4" t="inlineStr">
        <is>
          <t>Callable debentures</t>
        </is>
      </c>
    </row>
    <row r="19">
      <c r="A19" s="3" t="inlineStr">
        <is>
          <t>Debt securities available for sale:</t>
        </is>
      </c>
    </row>
    <row r="20">
      <c r="A20" s="4" t="inlineStr">
        <is>
          <t>Amortized cost</t>
        </is>
      </c>
      <c r="B20" s="6" t="n">
        <v>3000</v>
      </c>
    </row>
    <row r="21">
      <c r="A21" s="4" t="inlineStr">
        <is>
          <t>Gross Unrealized Losses</t>
        </is>
      </c>
      <c r="B21" s="6" t="n">
        <v>-27</v>
      </c>
    </row>
    <row r="22">
      <c r="A22" s="4" t="inlineStr">
        <is>
          <t>Fair Value</t>
        </is>
      </c>
      <c r="B22" s="6" t="n">
        <v>2973</v>
      </c>
    </row>
    <row r="23">
      <c r="A23" s="4" t="inlineStr">
        <is>
          <t>Collateralized mortgage obligations</t>
        </is>
      </c>
    </row>
    <row r="24">
      <c r="A24" s="3" t="inlineStr">
        <is>
          <t>Debt securities available for sale:</t>
        </is>
      </c>
    </row>
    <row r="25">
      <c r="A25" s="4" t="inlineStr">
        <is>
          <t>Amortized cost</t>
        </is>
      </c>
      <c r="B25" s="6" t="n">
        <v>63129</v>
      </c>
      <c r="C25" s="6" t="n">
        <v>35085</v>
      </c>
    </row>
    <row r="26">
      <c r="A26" s="4" t="inlineStr">
        <is>
          <t>Gross Unrealized Gains</t>
        </is>
      </c>
      <c r="B26" s="6" t="n">
        <v>115</v>
      </c>
      <c r="C26" s="6" t="n">
        <v>347</v>
      </c>
    </row>
    <row r="27">
      <c r="A27" s="4" t="inlineStr">
        <is>
          <t>Gross Unrealized Losses</t>
        </is>
      </c>
      <c r="B27" s="6" t="n">
        <v>-862</v>
      </c>
      <c r="C27" s="6" t="n">
        <v>-30</v>
      </c>
    </row>
    <row r="28">
      <c r="A28" s="4" t="inlineStr">
        <is>
          <t>Fair Value</t>
        </is>
      </c>
      <c r="B28" s="6" t="n">
        <v>62382</v>
      </c>
      <c r="C28" s="6" t="n">
        <v>35402</v>
      </c>
    </row>
    <row r="29">
      <c r="A29" s="4" t="inlineStr">
        <is>
          <t>Mortgage-backed securities</t>
        </is>
      </c>
    </row>
    <row r="30">
      <c r="A30" s="3" t="inlineStr">
        <is>
          <t>Debt securities available for sale:</t>
        </is>
      </c>
    </row>
    <row r="31">
      <c r="A31" s="4" t="inlineStr">
        <is>
          <t>Amortized cost</t>
        </is>
      </c>
      <c r="B31" s="6" t="n">
        <v>173446</v>
      </c>
      <c r="C31" s="6" t="n">
        <v>103686</v>
      </c>
    </row>
    <row r="32">
      <c r="A32" s="4" t="inlineStr">
        <is>
          <t>Gross Unrealized Gains</t>
        </is>
      </c>
      <c r="B32" s="6" t="n">
        <v>1805</v>
      </c>
      <c r="C32" s="6" t="n">
        <v>3963</v>
      </c>
    </row>
    <row r="33">
      <c r="A33" s="4" t="inlineStr">
        <is>
          <t>Gross Unrealized Losses</t>
        </is>
      </c>
      <c r="B33" s="6" t="n">
        <v>-1130</v>
      </c>
    </row>
    <row r="34">
      <c r="A34" s="4" t="inlineStr">
        <is>
          <t>Fair Value</t>
        </is>
      </c>
      <c r="B34" s="6" t="n">
        <v>174121</v>
      </c>
      <c r="C34" s="6" t="n">
        <v>107649</v>
      </c>
    </row>
    <row r="35">
      <c r="A35" s="4" t="inlineStr">
        <is>
          <t>Equity securities</t>
        </is>
      </c>
    </row>
    <row r="36">
      <c r="A36" s="3" t="inlineStr">
        <is>
          <t>Debt securities available for sale:</t>
        </is>
      </c>
    </row>
    <row r="37">
      <c r="A37" s="4" t="inlineStr">
        <is>
          <t>Amortized cost</t>
        </is>
      </c>
      <c r="B37" s="6" t="n">
        <v>1189</v>
      </c>
      <c r="C37" s="6" t="n">
        <v>1176</v>
      </c>
    </row>
    <row r="38">
      <c r="A38" s="4" t="inlineStr">
        <is>
          <t>Gross Unrealized Gains</t>
        </is>
      </c>
      <c r="C38" s="6" t="n">
        <v>17</v>
      </c>
    </row>
    <row r="39">
      <c r="A39" s="4" t="inlineStr">
        <is>
          <t>Gross Unrealized Losses</t>
        </is>
      </c>
      <c r="B39" s="6" t="n">
        <v>-16</v>
      </c>
    </row>
    <row r="40">
      <c r="A40" s="4" t="inlineStr">
        <is>
          <t>Fair Value</t>
        </is>
      </c>
      <c r="B40" s="7" t="n">
        <v>1173</v>
      </c>
      <c r="C40" s="7" t="n">
        <v>11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securities by contractual maturities (Details) - USD ($) $ in Thousands</t>
        </is>
      </c>
      <c r="B1" s="2" t="inlineStr">
        <is>
          <t>Dec. 31, 2021</t>
        </is>
      </c>
      <c r="C1" s="2" t="inlineStr">
        <is>
          <t>Dec. 31, 2020</t>
        </is>
      </c>
    </row>
    <row r="2">
      <c r="A2" s="3" t="inlineStr">
        <is>
          <t>Available for Sale - Amortized Cost</t>
        </is>
      </c>
    </row>
    <row r="3">
      <c r="A3" s="4" t="inlineStr">
        <is>
          <t>Amortized cost, 1 year or less</t>
        </is>
      </c>
      <c r="B3" s="7" t="n">
        <v>2070</v>
      </c>
      <c r="C3" s="7" t="n">
        <v>1718</v>
      </c>
    </row>
    <row r="4">
      <c r="A4" s="4" t="inlineStr">
        <is>
          <t>Amortized cost, 1 year through 5 years</t>
        </is>
      </c>
      <c r="B4" s="6" t="n">
        <v>7091</v>
      </c>
      <c r="C4" s="6" t="n">
        <v>2777</v>
      </c>
    </row>
    <row r="5">
      <c r="A5" s="4" t="inlineStr">
        <is>
          <t>Amortized cost, 5 years through 10 years</t>
        </is>
      </c>
      <c r="B5" s="6" t="n">
        <v>29673</v>
      </c>
      <c r="C5" s="6" t="n">
        <v>14862</v>
      </c>
    </row>
    <row r="6">
      <c r="A6" s="4" t="inlineStr">
        <is>
          <t>Amortized cost, After 10 years</t>
        </is>
      </c>
      <c r="B6" s="6" t="n">
        <v>382359</v>
      </c>
      <c r="C6" s="6" t="n">
        <v>209331</v>
      </c>
    </row>
    <row r="7">
      <c r="A7" s="4" t="inlineStr">
        <is>
          <t>Available-for-sale Securities, Amortized Cost Basis, Total</t>
        </is>
      </c>
      <c r="B7" s="6" t="n">
        <v>421193</v>
      </c>
      <c r="C7" s="6" t="n">
        <v>228688</v>
      </c>
    </row>
    <row r="8">
      <c r="A8" s="3" t="inlineStr">
        <is>
          <t>Available for Sale - Fair Value</t>
        </is>
      </c>
    </row>
    <row r="9">
      <c r="A9" s="4" t="inlineStr">
        <is>
          <t>Estimated fair value, 1 year or less</t>
        </is>
      </c>
      <c r="B9" s="6" t="n">
        <v>2056</v>
      </c>
      <c r="C9" s="6" t="n">
        <v>1738</v>
      </c>
    </row>
    <row r="10">
      <c r="A10" s="4" t="inlineStr">
        <is>
          <t>Estimated fair value, 1 year through 5 years</t>
        </is>
      </c>
      <c r="B10" s="6" t="n">
        <v>7066</v>
      </c>
      <c r="C10" s="6" t="n">
        <v>2863</v>
      </c>
    </row>
    <row r="11">
      <c r="A11" s="4" t="inlineStr">
        <is>
          <t>Estimated fair value, 5 years through 10 years</t>
        </is>
      </c>
      <c r="B11" s="6" t="n">
        <v>30360</v>
      </c>
      <c r="C11" s="6" t="n">
        <v>15444</v>
      </c>
    </row>
    <row r="12">
      <c r="A12" s="4" t="inlineStr">
        <is>
          <t>Estimated fair value, After 10 years</t>
        </is>
      </c>
      <c r="B12" s="6" t="n">
        <v>385564</v>
      </c>
      <c r="C12" s="6" t="n">
        <v>217236</v>
      </c>
    </row>
    <row r="13">
      <c r="A13" s="4" t="inlineStr">
        <is>
          <t>Available-for-sale Securities, Total</t>
        </is>
      </c>
      <c r="B13" s="6" t="n">
        <v>425046</v>
      </c>
      <c r="C13" s="6" t="n">
        <v>237281</v>
      </c>
    </row>
    <row r="14">
      <c r="A14" s="4" t="inlineStr">
        <is>
          <t>State and municipal securities</t>
        </is>
      </c>
    </row>
    <row r="15">
      <c r="A15" s="3" t="inlineStr">
        <is>
          <t>Available for Sale - Amortized Cost</t>
        </is>
      </c>
    </row>
    <row r="16">
      <c r="A16" s="4" t="inlineStr">
        <is>
          <t>Amortized cost, 1 year or less</t>
        </is>
      </c>
      <c r="B16" s="6" t="n">
        <v>881</v>
      </c>
      <c r="C16" s="6" t="n">
        <v>509</v>
      </c>
    </row>
    <row r="17">
      <c r="A17" s="4" t="inlineStr">
        <is>
          <t>Amortized cost, 1 year through 5 years</t>
        </is>
      </c>
      <c r="C17" s="6" t="n">
        <v>1292</v>
      </c>
    </row>
    <row r="18">
      <c r="A18" s="4" t="inlineStr">
        <is>
          <t>Amortized cost, 5 years through 10 years</t>
        </is>
      </c>
      <c r="B18" s="6" t="n">
        <v>12339</v>
      </c>
      <c r="C18" s="6" t="n">
        <v>9154</v>
      </c>
    </row>
    <row r="19">
      <c r="A19" s="4" t="inlineStr">
        <is>
          <t>Amortized cost, After 10 years</t>
        </is>
      </c>
      <c r="B19" s="6" t="n">
        <v>155321</v>
      </c>
      <c r="C19" s="6" t="n">
        <v>77786</v>
      </c>
    </row>
    <row r="20">
      <c r="A20" s="4" t="inlineStr">
        <is>
          <t>Available-for-sale Securities, Amortized Cost Basis, Total</t>
        </is>
      </c>
      <c r="B20" s="6" t="n">
        <v>168541</v>
      </c>
      <c r="C20" s="6" t="n">
        <v>88741</v>
      </c>
    </row>
    <row r="21">
      <c r="A21" s="3" t="inlineStr">
        <is>
          <t>Available for Sale - Fair Value</t>
        </is>
      </c>
    </row>
    <row r="22">
      <c r="A22" s="4" t="inlineStr">
        <is>
          <t>Estimated fair value, 1 year or less</t>
        </is>
      </c>
      <c r="B22" s="6" t="n">
        <v>883</v>
      </c>
      <c r="C22" s="6" t="n">
        <v>512</v>
      </c>
    </row>
    <row r="23">
      <c r="A23" s="4" t="inlineStr">
        <is>
          <t>Estimated fair value, 1 year through 5 years</t>
        </is>
      </c>
      <c r="C23" s="6" t="n">
        <v>1298</v>
      </c>
    </row>
    <row r="24">
      <c r="A24" s="4" t="inlineStr">
        <is>
          <t>Estimated fair value, 5 years through 10 years</t>
        </is>
      </c>
      <c r="B24" s="6" t="n">
        <v>12905</v>
      </c>
      <c r="C24" s="6" t="n">
        <v>9540</v>
      </c>
    </row>
    <row r="25">
      <c r="A25" s="4" t="inlineStr">
        <is>
          <t>Estimated fair value, After 10 years</t>
        </is>
      </c>
      <c r="B25" s="6" t="n">
        <v>158812</v>
      </c>
      <c r="C25" s="6" t="n">
        <v>81687</v>
      </c>
    </row>
    <row r="26">
      <c r="A26" s="4" t="inlineStr">
        <is>
          <t>Available-for-sale Securities, Total</t>
        </is>
      </c>
      <c r="B26" s="6" t="n">
        <v>172600</v>
      </c>
      <c r="C26" s="6" t="n">
        <v>93037</v>
      </c>
    </row>
    <row r="27">
      <c r="A27" s="4" t="inlineStr">
        <is>
          <t>U.S. Treasury securities</t>
        </is>
      </c>
    </row>
    <row r="28">
      <c r="A28" s="3" t="inlineStr">
        <is>
          <t>Available for Sale - Amortized Cost</t>
        </is>
      </c>
    </row>
    <row r="29">
      <c r="A29" s="4" t="inlineStr">
        <is>
          <t>Amortized cost, 1 year through 5 years</t>
        </is>
      </c>
      <c r="B29" s="6" t="n">
        <v>6138</v>
      </c>
    </row>
    <row r="30">
      <c r="A30" s="4" t="inlineStr">
        <is>
          <t>Amortized cost, 5 years through 10 years</t>
        </is>
      </c>
      <c r="B30" s="6" t="n">
        <v>5750</v>
      </c>
    </row>
    <row r="31">
      <c r="A31" s="4" t="inlineStr">
        <is>
          <t>Available-for-sale Securities, Amortized Cost Basis, Total</t>
        </is>
      </c>
      <c r="B31" s="6" t="n">
        <v>11888</v>
      </c>
    </row>
    <row r="32">
      <c r="A32" s="3" t="inlineStr">
        <is>
          <t>Available for Sale - Fair Value</t>
        </is>
      </c>
    </row>
    <row r="33">
      <c r="A33" s="4" t="inlineStr">
        <is>
          <t>Estimated fair value, 1 year through 5 years</t>
        </is>
      </c>
      <c r="B33" s="6" t="n">
        <v>6072</v>
      </c>
    </row>
    <row r="34">
      <c r="A34" s="4" t="inlineStr">
        <is>
          <t>Estimated fair value, 5 years through 10 years</t>
        </is>
      </c>
      <c r="B34" s="6" t="n">
        <v>5725</v>
      </c>
    </row>
    <row r="35">
      <c r="A35" s="4" t="inlineStr">
        <is>
          <t>Available-for-sale Securities, Total</t>
        </is>
      </c>
      <c r="B35" s="6" t="n">
        <v>11797</v>
      </c>
    </row>
    <row r="36">
      <c r="A36" s="4" t="inlineStr">
        <is>
          <t>Callable debentures</t>
        </is>
      </c>
    </row>
    <row r="37">
      <c r="A37" s="3" t="inlineStr">
        <is>
          <t>Available for Sale - Amortized Cost</t>
        </is>
      </c>
    </row>
    <row r="38">
      <c r="A38" s="4" t="inlineStr">
        <is>
          <t>Amortized cost, 5 years through 10 years</t>
        </is>
      </c>
      <c r="B38" s="6" t="n">
        <v>3000</v>
      </c>
    </row>
    <row r="39">
      <c r="A39" s="4" t="inlineStr">
        <is>
          <t>Available-for-sale Securities, Amortized Cost Basis, Total</t>
        </is>
      </c>
      <c r="B39" s="6" t="n">
        <v>3000</v>
      </c>
    </row>
    <row r="40">
      <c r="A40" s="3" t="inlineStr">
        <is>
          <t>Available for Sale - Fair Value</t>
        </is>
      </c>
    </row>
    <row r="41">
      <c r="A41" s="4" t="inlineStr">
        <is>
          <t>Estimated fair value, 5 years through 10 years</t>
        </is>
      </c>
      <c r="B41" s="6" t="n">
        <v>2973</v>
      </c>
    </row>
    <row r="42">
      <c r="A42" s="4" t="inlineStr">
        <is>
          <t>Available-for-sale Securities, Total</t>
        </is>
      </c>
      <c r="B42" s="6" t="n">
        <v>2973</v>
      </c>
    </row>
    <row r="43">
      <c r="A43" s="4" t="inlineStr">
        <is>
          <t>Collateralized mortgage obligations</t>
        </is>
      </c>
    </row>
    <row r="44">
      <c r="A44" s="3" t="inlineStr">
        <is>
          <t>Available for Sale - Amortized Cost</t>
        </is>
      </c>
    </row>
    <row r="45">
      <c r="A45" s="4" t="inlineStr">
        <is>
          <t>Amortized cost, 5 years through 10 years</t>
        </is>
      </c>
      <c r="B45" s="6" t="n">
        <v>4528</v>
      </c>
      <c r="C45" s="6" t="n">
        <v>4910</v>
      </c>
    </row>
    <row r="46">
      <c r="A46" s="4" t="inlineStr">
        <is>
          <t>Amortized cost, After 10 years</t>
        </is>
      </c>
      <c r="B46" s="6" t="n">
        <v>58601</v>
      </c>
      <c r="C46" s="6" t="n">
        <v>30175</v>
      </c>
    </row>
    <row r="47">
      <c r="A47" s="4" t="inlineStr">
        <is>
          <t>Available-for-sale Securities, Amortized Cost Basis, Total</t>
        </is>
      </c>
      <c r="B47" s="6" t="n">
        <v>63129</v>
      </c>
      <c r="C47" s="6" t="n">
        <v>35085</v>
      </c>
    </row>
    <row r="48">
      <c r="A48" s="3" t="inlineStr">
        <is>
          <t>Available for Sale - Fair Value</t>
        </is>
      </c>
    </row>
    <row r="49">
      <c r="A49" s="4" t="inlineStr">
        <is>
          <t>Estimated fair value, 5 years through 10 years</t>
        </is>
      </c>
      <c r="B49" s="6" t="n">
        <v>4591</v>
      </c>
      <c r="C49" s="6" t="n">
        <v>5075</v>
      </c>
    </row>
    <row r="50">
      <c r="A50" s="4" t="inlineStr">
        <is>
          <t>Estimated fair value, After 10 years</t>
        </is>
      </c>
      <c r="B50" s="6" t="n">
        <v>57791</v>
      </c>
      <c r="C50" s="6" t="n">
        <v>30327</v>
      </c>
    </row>
    <row r="51">
      <c r="A51" s="4" t="inlineStr">
        <is>
          <t>Available-for-sale Securities, Total</t>
        </is>
      </c>
      <c r="B51" s="6" t="n">
        <v>62382</v>
      </c>
      <c r="C51" s="6" t="n">
        <v>35402</v>
      </c>
    </row>
    <row r="52">
      <c r="A52" s="4" t="inlineStr">
        <is>
          <t>Mortgage-backed securities</t>
        </is>
      </c>
    </row>
    <row r="53">
      <c r="A53" s="3" t="inlineStr">
        <is>
          <t>Available for Sale - Amortized Cost</t>
        </is>
      </c>
    </row>
    <row r="54">
      <c r="A54" s="4" t="inlineStr">
        <is>
          <t>Amortized cost, 1 year or less</t>
        </is>
      </c>
      <c r="C54" s="6" t="n">
        <v>33</v>
      </c>
    </row>
    <row r="55">
      <c r="A55" s="4" t="inlineStr">
        <is>
          <t>Amortized cost, 1 year through 5 years</t>
        </is>
      </c>
      <c r="B55" s="6" t="n">
        <v>953</v>
      </c>
      <c r="C55" s="6" t="n">
        <v>1485</v>
      </c>
    </row>
    <row r="56">
      <c r="A56" s="4" t="inlineStr">
        <is>
          <t>Amortized cost, 5 years through 10 years</t>
        </is>
      </c>
      <c r="B56" s="6" t="n">
        <v>4056</v>
      </c>
      <c r="C56" s="6" t="n">
        <v>798</v>
      </c>
    </row>
    <row r="57">
      <c r="A57" s="4" t="inlineStr">
        <is>
          <t>Amortized cost, After 10 years</t>
        </is>
      </c>
      <c r="B57" s="6" t="n">
        <v>168437</v>
      </c>
      <c r="C57" s="6" t="n">
        <v>101370</v>
      </c>
    </row>
    <row r="58">
      <c r="A58" s="4" t="inlineStr">
        <is>
          <t>Available-for-sale Securities, Amortized Cost Basis, Total</t>
        </is>
      </c>
      <c r="B58" s="6" t="n">
        <v>173446</v>
      </c>
      <c r="C58" s="6" t="n">
        <v>103686</v>
      </c>
    </row>
    <row r="59">
      <c r="A59" s="3" t="inlineStr">
        <is>
          <t>Available for Sale - Fair Value</t>
        </is>
      </c>
    </row>
    <row r="60">
      <c r="A60" s="4" t="inlineStr">
        <is>
          <t>Estimated fair value, 1 year or less</t>
        </is>
      </c>
      <c r="C60" s="6" t="n">
        <v>33</v>
      </c>
    </row>
    <row r="61">
      <c r="A61" s="4" t="inlineStr">
        <is>
          <t>Estimated fair value, 1 year through 5 years</t>
        </is>
      </c>
      <c r="B61" s="6" t="n">
        <v>994</v>
      </c>
      <c r="C61" s="6" t="n">
        <v>1565</v>
      </c>
    </row>
    <row r="62">
      <c r="A62" s="4" t="inlineStr">
        <is>
          <t>Estimated fair value, 5 years through 10 years</t>
        </is>
      </c>
      <c r="B62" s="6" t="n">
        <v>4166</v>
      </c>
      <c r="C62" s="6" t="n">
        <v>829</v>
      </c>
    </row>
    <row r="63">
      <c r="A63" s="4" t="inlineStr">
        <is>
          <t>Estimated fair value, After 10 years</t>
        </is>
      </c>
      <c r="B63" s="6" t="n">
        <v>168961</v>
      </c>
      <c r="C63" s="6" t="n">
        <v>105222</v>
      </c>
    </row>
    <row r="64">
      <c r="A64" s="4" t="inlineStr">
        <is>
          <t>Available-for-sale Securities, Total</t>
        </is>
      </c>
      <c r="B64" s="6" t="n">
        <v>174121</v>
      </c>
      <c r="C64" s="6" t="n">
        <v>107649</v>
      </c>
    </row>
    <row r="65">
      <c r="A65" s="4" t="inlineStr">
        <is>
          <t>Equity securities</t>
        </is>
      </c>
    </row>
    <row r="66">
      <c r="A66" s="3" t="inlineStr">
        <is>
          <t>Available for Sale - Amortized Cost</t>
        </is>
      </c>
    </row>
    <row r="67">
      <c r="A67" s="4" t="inlineStr">
        <is>
          <t>Amortized cost, 1 year or less</t>
        </is>
      </c>
      <c r="B67" s="6" t="n">
        <v>1189</v>
      </c>
      <c r="C67" s="6" t="n">
        <v>1176</v>
      </c>
    </row>
    <row r="68">
      <c r="A68" s="4" t="inlineStr">
        <is>
          <t>Available-for-sale Securities, Amortized Cost Basis, Total</t>
        </is>
      </c>
      <c r="B68" s="6" t="n">
        <v>1189</v>
      </c>
      <c r="C68" s="6" t="n">
        <v>1176</v>
      </c>
    </row>
    <row r="69">
      <c r="A69" s="3" t="inlineStr">
        <is>
          <t>Available for Sale - Fair Value</t>
        </is>
      </c>
    </row>
    <row r="70">
      <c r="A70" s="4" t="inlineStr">
        <is>
          <t>Estimated fair value, 1 year or less</t>
        </is>
      </c>
      <c r="B70" s="6" t="n">
        <v>1173</v>
      </c>
      <c r="C70" s="6" t="n">
        <v>1193</v>
      </c>
    </row>
    <row r="71">
      <c r="A71" s="4" t="inlineStr">
        <is>
          <t>Available-for-sale Securities, Total</t>
        </is>
      </c>
      <c r="B71" s="7" t="n">
        <v>1173</v>
      </c>
      <c r="C71" s="7" t="n">
        <v>1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5" customWidth="1" min="2" max="2"/>
    <col width="25" customWidth="1" min="3" max="3"/>
    <col width="21" customWidth="1" min="4" max="4"/>
  </cols>
  <sheetData>
    <row r="1">
      <c r="A1" s="1" t="inlineStr">
        <is>
          <t>SECURITIES - Securities carrying amount (Details) $ in Millions</t>
        </is>
      </c>
      <c r="B1" s="2" t="inlineStr">
        <is>
          <t>12 Months Ended</t>
        </is>
      </c>
    </row>
    <row r="2">
      <c r="B2" s="2" t="inlineStr">
        <is>
          <t>Dec. 31, 2021USD ($)item</t>
        </is>
      </c>
      <c r="C2" s="2" t="inlineStr">
        <is>
          <t>Dec. 31, 2020USD ($)item</t>
        </is>
      </c>
      <c r="D2" s="2" t="inlineStr">
        <is>
          <t>Dec. 31, 2019USD ($)</t>
        </is>
      </c>
    </row>
    <row r="3">
      <c r="A3" s="3" t="inlineStr">
        <is>
          <t>SECURITIES.</t>
        </is>
      </c>
    </row>
    <row r="4">
      <c r="A4" s="4" t="inlineStr">
        <is>
          <t>Securities sold during the year</t>
        </is>
      </c>
      <c r="B4" s="7" t="n">
        <v>0</v>
      </c>
      <c r="C4" s="7" t="n">
        <v>0</v>
      </c>
      <c r="D4" s="5" t="n">
        <v>20.4</v>
      </c>
    </row>
    <row r="5">
      <c r="A5" s="4" t="inlineStr">
        <is>
          <t>Carrying value of securities pledged</t>
        </is>
      </c>
      <c r="B5" s="9" t="n">
        <v>25.6</v>
      </c>
      <c r="C5" s="9" t="n">
        <v>27.3</v>
      </c>
    </row>
    <row r="6">
      <c r="A6" s="4" t="inlineStr">
        <is>
          <t>Accrued interest receivable for securities</t>
        </is>
      </c>
      <c r="B6" s="7" t="n">
        <v>2</v>
      </c>
      <c r="C6" s="5" t="n">
        <v>1.2</v>
      </c>
    </row>
    <row r="7">
      <c r="A7" s="4" t="inlineStr">
        <is>
          <t>Securities held in a gross unrealized loss position | item</t>
        </is>
      </c>
      <c r="B7" s="6" t="n">
        <v>115</v>
      </c>
      <c r="C7" s="6"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Dec. 31, 2021</t>
        </is>
      </c>
      <c r="C1" s="2" t="inlineStr">
        <is>
          <t>Dec. 31, 2020</t>
        </is>
      </c>
    </row>
    <row r="2">
      <c r="A2" s="3" t="inlineStr">
        <is>
          <t>Investment securities</t>
        </is>
      </c>
    </row>
    <row r="3">
      <c r="A3" s="4" t="inlineStr">
        <is>
          <t>Fair Value - Less Than Twelve Months</t>
        </is>
      </c>
      <c r="B3" s="7" t="n">
        <v>180901</v>
      </c>
      <c r="C3" s="7" t="n">
        <v>7176</v>
      </c>
    </row>
    <row r="4">
      <c r="A4" s="4" t="inlineStr">
        <is>
          <t>Gross Unrealized Losses - Less Than Twelve Months</t>
        </is>
      </c>
      <c r="B4" s="6" t="n">
        <v>-2511</v>
      </c>
      <c r="C4" s="6" t="n">
        <v>-30</v>
      </c>
    </row>
    <row r="5">
      <c r="A5" s="4" t="inlineStr">
        <is>
          <t>Fair Value - Twelve Months or More</t>
        </is>
      </c>
      <c r="B5" s="6" t="n">
        <v>498</v>
      </c>
    </row>
    <row r="6">
      <c r="A6" s="4" t="inlineStr">
        <is>
          <t>Gross Unrealized Losses - Twelve Months or More</t>
        </is>
      </c>
      <c r="B6" s="6" t="n">
        <v>-7</v>
      </c>
    </row>
    <row r="7">
      <c r="A7" s="4" t="inlineStr">
        <is>
          <t>State and municipal securities</t>
        </is>
      </c>
    </row>
    <row r="8">
      <c r="A8" s="3" t="inlineStr">
        <is>
          <t>Investment securities</t>
        </is>
      </c>
    </row>
    <row r="9">
      <c r="A9" s="4" t="inlineStr">
        <is>
          <t>Fair Value - Less Than Twelve Months</t>
        </is>
      </c>
      <c r="B9" s="6" t="n">
        <v>36962</v>
      </c>
      <c r="C9" s="6" t="n">
        <v>263</v>
      </c>
    </row>
    <row r="10">
      <c r="A10" s="4" t="inlineStr">
        <is>
          <t>Gross Unrealized Losses - Less Than Twelve Months</t>
        </is>
      </c>
      <c r="B10" s="6" t="n">
        <v>-387</v>
      </c>
    </row>
    <row r="11">
      <c r="A11" s="4" t="inlineStr">
        <is>
          <t>Fair Value - Twelve Months or More</t>
        </is>
      </c>
      <c r="B11" s="6" t="n">
        <v>257</v>
      </c>
    </row>
    <row r="12">
      <c r="A12" s="4" t="inlineStr">
        <is>
          <t>Gross Unrealized Losses - Twelve Months or More</t>
        </is>
      </c>
      <c r="B12" s="6" t="n">
        <v>-5</v>
      </c>
    </row>
    <row r="13">
      <c r="A13" s="4" t="inlineStr">
        <is>
          <t>U.S. Treasury securities</t>
        </is>
      </c>
    </row>
    <row r="14">
      <c r="A14" s="3" t="inlineStr">
        <is>
          <t>Investment securities</t>
        </is>
      </c>
    </row>
    <row r="15">
      <c r="A15" s="4" t="inlineStr">
        <is>
          <t>Fair Value - Less Than Twelve Months</t>
        </is>
      </c>
      <c r="B15" s="6" t="n">
        <v>11797</v>
      </c>
    </row>
    <row r="16">
      <c r="A16" s="4" t="inlineStr">
        <is>
          <t>Gross Unrealized Losses - Less Than Twelve Months</t>
        </is>
      </c>
      <c r="B16" s="6" t="n">
        <v>-91</v>
      </c>
    </row>
    <row r="17">
      <c r="A17" s="4" t="inlineStr">
        <is>
          <t>Callable debentures</t>
        </is>
      </c>
    </row>
    <row r="18">
      <c r="A18" s="3" t="inlineStr">
        <is>
          <t>Investment securities</t>
        </is>
      </c>
    </row>
    <row r="19">
      <c r="A19" s="4" t="inlineStr">
        <is>
          <t>Fair Value - Less Than Twelve Months</t>
        </is>
      </c>
      <c r="B19" s="6" t="n">
        <v>2973</v>
      </c>
    </row>
    <row r="20">
      <c r="A20" s="4" t="inlineStr">
        <is>
          <t>Gross Unrealized Losses - Less Than Twelve Months</t>
        </is>
      </c>
      <c r="B20" s="6" t="n">
        <v>-27</v>
      </c>
    </row>
    <row r="21">
      <c r="A21" s="4" t="inlineStr">
        <is>
          <t>Collateralized mortgage obligations</t>
        </is>
      </c>
    </row>
    <row r="22">
      <c r="A22" s="3" t="inlineStr">
        <is>
          <t>Investment securities</t>
        </is>
      </c>
    </row>
    <row r="23">
      <c r="A23" s="4" t="inlineStr">
        <is>
          <t>Fair Value - Less Than Twelve Months</t>
        </is>
      </c>
      <c r="B23" s="6" t="n">
        <v>40776</v>
      </c>
      <c r="C23" s="6" t="n">
        <v>6913</v>
      </c>
    </row>
    <row r="24">
      <c r="A24" s="4" t="inlineStr">
        <is>
          <t>Gross Unrealized Losses - Less Than Twelve Months</t>
        </is>
      </c>
      <c r="B24" s="6" t="n">
        <v>-860</v>
      </c>
      <c r="C24" s="7" t="n">
        <v>-30</v>
      </c>
    </row>
    <row r="25">
      <c r="A25" s="4" t="inlineStr">
        <is>
          <t>Fair Value - Twelve Months or More</t>
        </is>
      </c>
      <c r="B25" s="6" t="n">
        <v>241</v>
      </c>
    </row>
    <row r="26">
      <c r="A26" s="4" t="inlineStr">
        <is>
          <t>Gross Unrealized Losses - Twelve Months or More</t>
        </is>
      </c>
      <c r="B26" s="6" t="n">
        <v>-2</v>
      </c>
    </row>
    <row r="27">
      <c r="A27" s="4" t="inlineStr">
        <is>
          <t>Mortgage-backed securities</t>
        </is>
      </c>
    </row>
    <row r="28">
      <c r="A28" s="3" t="inlineStr">
        <is>
          <t>Investment securities</t>
        </is>
      </c>
    </row>
    <row r="29">
      <c r="A29" s="4" t="inlineStr">
        <is>
          <t>Fair Value - Less Than Twelve Months</t>
        </is>
      </c>
      <c r="B29" s="6" t="n">
        <v>87220</v>
      </c>
    </row>
    <row r="30">
      <c r="A30" s="4" t="inlineStr">
        <is>
          <t>Gross Unrealized Losses - Less Than Twelve Months</t>
        </is>
      </c>
      <c r="B30" s="6" t="n">
        <v>-1130</v>
      </c>
    </row>
    <row r="31">
      <c r="A31" s="4" t="inlineStr">
        <is>
          <t>Equity securities</t>
        </is>
      </c>
    </row>
    <row r="32">
      <c r="A32" s="3" t="inlineStr">
        <is>
          <t>Investment securities</t>
        </is>
      </c>
    </row>
    <row r="33">
      <c r="A33" s="4" t="inlineStr">
        <is>
          <t>Fair Value - Less Than Twelve Months</t>
        </is>
      </c>
      <c r="B33" s="6" t="n">
        <v>1173</v>
      </c>
    </row>
    <row r="34">
      <c r="A34" s="4" t="inlineStr">
        <is>
          <t>Gross Unrealized Losses - Less Than Twelve Months</t>
        </is>
      </c>
      <c r="B34" s="7"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Equity Investments (Details) - USD ($) $ / shares in Units, $ in Thousands</t>
        </is>
      </c>
      <c r="B1" s="2" t="inlineStr">
        <is>
          <t>Dec. 31, 2021</t>
        </is>
      </c>
      <c r="C1" s="2" t="inlineStr">
        <is>
          <t>Dec. 31, 2020</t>
        </is>
      </c>
    </row>
    <row r="2">
      <c r="A2" s="3" t="inlineStr">
        <is>
          <t>Equity investments</t>
        </is>
      </c>
    </row>
    <row r="3">
      <c r="A3" s="4" t="inlineStr">
        <is>
          <t>Equity investments, total</t>
        </is>
      </c>
      <c r="B3" s="7" t="n">
        <v>17727</v>
      </c>
      <c r="C3" s="7" t="n">
        <v>18652</v>
      </c>
    </row>
    <row r="4">
      <c r="A4" s="4" t="inlineStr">
        <is>
          <t>Federal Reserve stock</t>
        </is>
      </c>
    </row>
    <row r="5">
      <c r="A5" s="3" t="inlineStr">
        <is>
          <t>Equity investments</t>
        </is>
      </c>
    </row>
    <row r="6">
      <c r="A6" s="4" t="inlineStr">
        <is>
          <t>Equity investments, total</t>
        </is>
      </c>
      <c r="B6" s="7" t="n">
        <v>9271</v>
      </c>
      <c r="C6" s="6" t="n">
        <v>9271</v>
      </c>
    </row>
    <row r="7">
      <c r="A7" s="4" t="inlineStr">
        <is>
          <t>Par value (in dollars per share)</t>
        </is>
      </c>
      <c r="B7" s="7" t="n">
        <v>100</v>
      </c>
    </row>
    <row r="8">
      <c r="A8" s="4" t="inlineStr">
        <is>
          <t>Federal Home Loan Bank Stock</t>
        </is>
      </c>
    </row>
    <row r="9">
      <c r="A9" s="3" t="inlineStr">
        <is>
          <t>Equity investments</t>
        </is>
      </c>
    </row>
    <row r="10">
      <c r="A10" s="4" t="inlineStr">
        <is>
          <t>Equity investments, total</t>
        </is>
      </c>
      <c r="B10" s="7" t="n">
        <v>3967</v>
      </c>
      <c r="C10" s="6" t="n">
        <v>5941</v>
      </c>
    </row>
    <row r="11">
      <c r="A11" s="4" t="inlineStr">
        <is>
          <t>The Independent Bankers Financial Corporation stock</t>
        </is>
      </c>
    </row>
    <row r="12">
      <c r="A12" s="3" t="inlineStr">
        <is>
          <t>Equity investments</t>
        </is>
      </c>
    </row>
    <row r="13">
      <c r="A13" s="4" t="inlineStr">
        <is>
          <t>Equity investments, total</t>
        </is>
      </c>
      <c r="B13" s="6" t="n">
        <v>141</v>
      </c>
      <c r="C13" s="6" t="n">
        <v>141</v>
      </c>
    </row>
    <row r="14">
      <c r="A14" s="4" t="inlineStr">
        <is>
          <t>Community Reinvestment Act investments</t>
        </is>
      </c>
    </row>
    <row r="15">
      <c r="A15" s="3" t="inlineStr">
        <is>
          <t>Equity investments</t>
        </is>
      </c>
    </row>
    <row r="16">
      <c r="A16" s="4" t="inlineStr">
        <is>
          <t>Equity investments, total</t>
        </is>
      </c>
      <c r="B16" s="6" t="n">
        <v>4348</v>
      </c>
      <c r="C16" s="6" t="n">
        <v>3299</v>
      </c>
    </row>
    <row r="17">
      <c r="A17" s="4" t="inlineStr">
        <is>
          <t>Unfunded commitments</t>
        </is>
      </c>
      <c r="B17" s="7" t="n">
        <v>6300</v>
      </c>
      <c r="C17" s="7" t="n">
        <v>4400</v>
      </c>
    </row>
    <row r="18">
      <c r="A18" s="4" t="inlineStr">
        <is>
          <t>U.S. agency securities:</t>
        </is>
      </c>
    </row>
    <row r="19">
      <c r="A19" s="3" t="inlineStr">
        <is>
          <t>Equity investments</t>
        </is>
      </c>
    </row>
    <row r="20">
      <c r="A20" s="4" t="inlineStr">
        <is>
          <t>Par value (in dollars per share)</t>
        </is>
      </c>
      <c r="B20" s="7"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LOANS - By portfolio seg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ans</t>
        </is>
      </c>
    </row>
    <row r="4">
      <c r="A4" s="4" t="inlineStr">
        <is>
          <t>Total gross loans</t>
        </is>
      </c>
      <c r="B4" s="7" t="n">
        <v>2876427</v>
      </c>
      <c r="C4" s="7" t="n">
        <v>2936670</v>
      </c>
    </row>
    <row r="5">
      <c r="A5" s="4" t="inlineStr">
        <is>
          <t>Percentage of loan</t>
        </is>
      </c>
      <c r="B5" s="4" t="inlineStr">
        <is>
          <t>100.00%</t>
        </is>
      </c>
      <c r="C5" s="4" t="inlineStr">
        <is>
          <t>100.00%</t>
        </is>
      </c>
    </row>
    <row r="6">
      <c r="A6" s="4" t="inlineStr">
        <is>
          <t>Less allowance for credit losses for loans</t>
        </is>
      </c>
      <c r="B6" s="7" t="n">
        <v>-31345</v>
      </c>
      <c r="C6" s="7" t="n">
        <v>-40637</v>
      </c>
      <c r="D6" s="7" t="n">
        <v>-25280</v>
      </c>
      <c r="E6" s="7" t="n">
        <v>-23693</v>
      </c>
    </row>
    <row r="7">
      <c r="A7" s="4" t="inlineStr">
        <is>
          <t>Less deferred loan fees and unearned discounts</t>
        </is>
      </c>
      <c r="B7" s="6" t="n">
        <v>-8739</v>
      </c>
      <c r="C7" s="6" t="n">
        <v>-9880</v>
      </c>
    </row>
    <row r="8">
      <c r="A8" s="4" t="inlineStr">
        <is>
          <t>Less loans held for sale</t>
        </is>
      </c>
      <c r="B8" s="6" t="n">
        <v>-164</v>
      </c>
      <c r="C8" s="6" t="n">
        <v>-2673</v>
      </c>
    </row>
    <row r="9">
      <c r="A9" s="4" t="inlineStr">
        <is>
          <t>Loans, net</t>
        </is>
      </c>
      <c r="B9" s="6" t="n">
        <v>2836179</v>
      </c>
      <c r="C9" s="6" t="n">
        <v>2883480</v>
      </c>
    </row>
    <row r="10">
      <c r="A10" s="4" t="inlineStr">
        <is>
          <t>Accrued interest receivable</t>
        </is>
      </c>
      <c r="B10" s="6" t="n">
        <v>9600</v>
      </c>
      <c r="C10" s="6" t="n">
        <v>12100</v>
      </c>
    </row>
    <row r="11">
      <c r="A11" s="4" t="inlineStr">
        <is>
          <t>Commercial and industrial</t>
        </is>
      </c>
    </row>
    <row r="12">
      <c r="A12" s="3" t="inlineStr">
        <is>
          <t>Loans</t>
        </is>
      </c>
    </row>
    <row r="13">
      <c r="A13" s="4" t="inlineStr">
        <is>
          <t>Total gross loans</t>
        </is>
      </c>
      <c r="B13" s="7" t="n">
        <v>634384</v>
      </c>
      <c r="C13" s="7" t="n">
        <v>742957</v>
      </c>
    </row>
    <row r="14">
      <c r="A14" s="4" t="inlineStr">
        <is>
          <t>Percentage of loan</t>
        </is>
      </c>
      <c r="B14" s="4" t="inlineStr">
        <is>
          <t>22.00%</t>
        </is>
      </c>
      <c r="C14" s="4" t="inlineStr">
        <is>
          <t>25.30%</t>
        </is>
      </c>
    </row>
    <row r="15">
      <c r="A15" s="4" t="inlineStr">
        <is>
          <t>Less allowance for credit losses for loans</t>
        </is>
      </c>
      <c r="B15" s="7" t="n">
        <v>-11214</v>
      </c>
      <c r="C15" s="7" t="n">
        <v>-13035</v>
      </c>
      <c r="D15" s="6" t="n">
        <v>-7671</v>
      </c>
      <c r="E15" s="6" t="n">
        <v>-7719</v>
      </c>
    </row>
    <row r="16">
      <c r="A16" s="4" t="inlineStr">
        <is>
          <t>Commercial real estate</t>
        </is>
      </c>
    </row>
    <row r="17">
      <c r="A17" s="3" t="inlineStr">
        <is>
          <t>Loans</t>
        </is>
      </c>
    </row>
    <row r="18">
      <c r="A18" s="4" t="inlineStr">
        <is>
          <t>Total gross loans</t>
        </is>
      </c>
      <c r="B18" s="7" t="n">
        <v>1091969</v>
      </c>
      <c r="C18" s="7" t="n">
        <v>1041998</v>
      </c>
    </row>
    <row r="19">
      <c r="A19" s="4" t="inlineStr">
        <is>
          <t>Percentage of loan</t>
        </is>
      </c>
      <c r="B19" s="4" t="inlineStr">
        <is>
          <t>38.00%</t>
        </is>
      </c>
      <c r="C19" s="4" t="inlineStr">
        <is>
          <t>35.50%</t>
        </is>
      </c>
    </row>
    <row r="20">
      <c r="A20" s="4" t="inlineStr">
        <is>
          <t>Less allowance for credit losses for loans</t>
        </is>
      </c>
      <c r="B20" s="7" t="n">
        <v>-11015</v>
      </c>
      <c r="C20" s="7" t="n">
        <v>-13798</v>
      </c>
      <c r="D20" s="6" t="n">
        <v>-7975</v>
      </c>
      <c r="E20" s="6" t="n">
        <v>-6730</v>
      </c>
    </row>
    <row r="21">
      <c r="A21" s="4" t="inlineStr">
        <is>
          <t>Construction and development</t>
        </is>
      </c>
    </row>
    <row r="22">
      <c r="A22" s="3" t="inlineStr">
        <is>
          <t>Loans</t>
        </is>
      </c>
    </row>
    <row r="23">
      <c r="A23" s="4" t="inlineStr">
        <is>
          <t>Total gross loans</t>
        </is>
      </c>
      <c r="B23" s="7" t="n">
        <v>460719</v>
      </c>
      <c r="C23" s="7" t="n">
        <v>522705</v>
      </c>
    </row>
    <row r="24">
      <c r="A24" s="4" t="inlineStr">
        <is>
          <t>Percentage of loan</t>
        </is>
      </c>
      <c r="B24" s="4" t="inlineStr">
        <is>
          <t>16.00%</t>
        </is>
      </c>
      <c r="C24" s="4" t="inlineStr">
        <is>
          <t>17.80%</t>
        </is>
      </c>
    </row>
    <row r="25">
      <c r="A25" s="4" t="inlineStr">
        <is>
          <t>Less allowance for credit losses for loans</t>
        </is>
      </c>
      <c r="B25" s="7" t="n">
        <v>-3310</v>
      </c>
      <c r="C25" s="7" t="n">
        <v>-6089</v>
      </c>
      <c r="D25" s="6" t="n">
        <v>-4446</v>
      </c>
      <c r="E25" s="6" t="n">
        <v>-4298</v>
      </c>
    </row>
    <row r="26">
      <c r="A26" s="4" t="inlineStr">
        <is>
          <t>1-4 family residential</t>
        </is>
      </c>
    </row>
    <row r="27">
      <c r="A27" s="3" t="inlineStr">
        <is>
          <t>Loans</t>
        </is>
      </c>
    </row>
    <row r="28">
      <c r="A28" s="4" t="inlineStr">
        <is>
          <t>Total gross loans</t>
        </is>
      </c>
      <c r="B28" s="7" t="n">
        <v>277273</v>
      </c>
      <c r="C28" s="7" t="n">
        <v>239872</v>
      </c>
    </row>
    <row r="29">
      <c r="A29" s="4" t="inlineStr">
        <is>
          <t>Percentage of loan</t>
        </is>
      </c>
      <c r="B29" s="4" t="inlineStr">
        <is>
          <t>9.60%</t>
        </is>
      </c>
      <c r="C29" s="4" t="inlineStr">
        <is>
          <t>8.20%</t>
        </is>
      </c>
    </row>
    <row r="30">
      <c r="A30" s="4" t="inlineStr">
        <is>
          <t>Less allowance for credit losses for loans</t>
        </is>
      </c>
      <c r="B30" s="7" t="n">
        <v>-2105</v>
      </c>
      <c r="C30" s="7" t="n">
        <v>-2578</v>
      </c>
      <c r="D30" s="6" t="n">
        <v>-2257</v>
      </c>
      <c r="E30" s="6" t="n">
        <v>-2281</v>
      </c>
    </row>
    <row r="31">
      <c r="A31" s="4" t="inlineStr">
        <is>
          <t>Multifamily residential</t>
        </is>
      </c>
    </row>
    <row r="32">
      <c r="A32" s="3" t="inlineStr">
        <is>
          <t>Loans</t>
        </is>
      </c>
    </row>
    <row r="33">
      <c r="A33" s="4" t="inlineStr">
        <is>
          <t>Total gross loans</t>
        </is>
      </c>
      <c r="B33" s="7" t="n">
        <v>286396</v>
      </c>
      <c r="C33" s="7" t="n">
        <v>258346</v>
      </c>
    </row>
    <row r="34">
      <c r="A34" s="4" t="inlineStr">
        <is>
          <t>Percentage of loan</t>
        </is>
      </c>
      <c r="B34" s="4" t="inlineStr">
        <is>
          <t>10.00%</t>
        </is>
      </c>
      <c r="C34" s="4" t="inlineStr">
        <is>
          <t>8.80%</t>
        </is>
      </c>
    </row>
    <row r="35">
      <c r="A35" s="4" t="inlineStr">
        <is>
          <t>Less allowance for credit losses for loans</t>
        </is>
      </c>
      <c r="B35" s="7" t="n">
        <v>-1781</v>
      </c>
      <c r="C35" s="7" t="n">
        <v>-2513</v>
      </c>
      <c r="D35" s="6" t="n">
        <v>-1699</v>
      </c>
      <c r="E35" s="6" t="n">
        <v>-1511</v>
      </c>
    </row>
    <row r="36">
      <c r="A36" s="4" t="inlineStr">
        <is>
          <t>Consumer</t>
        </is>
      </c>
    </row>
    <row r="37">
      <c r="A37" s="3" t="inlineStr">
        <is>
          <t>Loans</t>
        </is>
      </c>
    </row>
    <row r="38">
      <c r="A38" s="4" t="inlineStr">
        <is>
          <t>Total gross loans</t>
        </is>
      </c>
      <c r="B38" s="7" t="n">
        <v>28090</v>
      </c>
      <c r="C38" s="7" t="n">
        <v>33884</v>
      </c>
    </row>
    <row r="39">
      <c r="A39" s="4" t="inlineStr">
        <is>
          <t>Percentage of loan</t>
        </is>
      </c>
      <c r="B39" s="4" t="inlineStr">
        <is>
          <t>1.00%</t>
        </is>
      </c>
      <c r="C39" s="4" t="inlineStr">
        <is>
          <t>1.10%</t>
        </is>
      </c>
    </row>
    <row r="40">
      <c r="A40" s="4" t="inlineStr">
        <is>
          <t>Less allowance for credit losses for loans</t>
        </is>
      </c>
      <c r="B40" s="7" t="n">
        <v>-406</v>
      </c>
      <c r="C40" s="7" t="n">
        <v>-440</v>
      </c>
      <c r="D40" s="6" t="n">
        <v>-388</v>
      </c>
      <c r="E40" s="6" t="n">
        <v>-387</v>
      </c>
    </row>
    <row r="41">
      <c r="A41" s="4" t="inlineStr">
        <is>
          <t>Agriculture</t>
        </is>
      </c>
    </row>
    <row r="42">
      <c r="A42" s="3" t="inlineStr">
        <is>
          <t>Loans</t>
        </is>
      </c>
    </row>
    <row r="43">
      <c r="A43" s="4" t="inlineStr">
        <is>
          <t>Total gross loans</t>
        </is>
      </c>
      <c r="B43" s="7" t="n">
        <v>7941</v>
      </c>
      <c r="C43" s="7" t="n">
        <v>8670</v>
      </c>
    </row>
    <row r="44">
      <c r="A44" s="4" t="inlineStr">
        <is>
          <t>Percentage of loan</t>
        </is>
      </c>
      <c r="B44" s="4" t="inlineStr">
        <is>
          <t>0.30%</t>
        </is>
      </c>
      <c r="C44" s="4" t="inlineStr">
        <is>
          <t>0.30%</t>
        </is>
      </c>
    </row>
    <row r="45">
      <c r="A45" s="4" t="inlineStr">
        <is>
          <t>Less allowance for credit losses for loans</t>
        </is>
      </c>
      <c r="B45" s="7" t="n">
        <v>-88</v>
      </c>
      <c r="C45" s="7" t="n">
        <v>-137</v>
      </c>
      <c r="D45" s="6" t="n">
        <v>-74</v>
      </c>
      <c r="E45" s="6" t="n">
        <v>-62</v>
      </c>
    </row>
    <row r="46">
      <c r="A46" s="4" t="inlineStr">
        <is>
          <t>Other</t>
        </is>
      </c>
    </row>
    <row r="47">
      <c r="A47" s="3" t="inlineStr">
        <is>
          <t>Loans</t>
        </is>
      </c>
    </row>
    <row r="48">
      <c r="A48" s="4" t="inlineStr">
        <is>
          <t>Total gross loans</t>
        </is>
      </c>
      <c r="B48" s="7" t="n">
        <v>89655</v>
      </c>
      <c r="C48" s="7" t="n">
        <v>88238</v>
      </c>
    </row>
    <row r="49">
      <c r="A49" s="4" t="inlineStr">
        <is>
          <t>Percentage of loan</t>
        </is>
      </c>
      <c r="B49" s="4" t="inlineStr">
        <is>
          <t>3.10%</t>
        </is>
      </c>
      <c r="C49" s="4" t="inlineStr">
        <is>
          <t>3.00%</t>
        </is>
      </c>
    </row>
    <row r="50">
      <c r="A50" s="4" t="inlineStr">
        <is>
          <t>Less allowance for credit losses for loans</t>
        </is>
      </c>
      <c r="B50" s="7" t="n">
        <v>-1426</v>
      </c>
      <c r="C50" s="7" t="n">
        <v>-2047</v>
      </c>
      <c r="D50" s="7" t="n">
        <v>-770</v>
      </c>
      <c r="E50" s="7" t="n">
        <v>-7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 participations purchased and sold and loans guaranteed (Details) - USD ($)</t>
        </is>
      </c>
      <c r="B1" s="2" t="inlineStr">
        <is>
          <t>12 Months Ended</t>
        </is>
      </c>
    </row>
    <row r="2">
      <c r="B2" s="2" t="inlineStr">
        <is>
          <t>Dec. 31, 2021</t>
        </is>
      </c>
      <c r="C2" s="2" t="inlineStr">
        <is>
          <t>Dec. 31, 2020</t>
        </is>
      </c>
      <c r="D2" s="2" t="inlineStr">
        <is>
          <t>Dec. 31, 2019</t>
        </is>
      </c>
    </row>
    <row r="3">
      <c r="A3" s="3" t="inlineStr">
        <is>
          <t>Loans</t>
        </is>
      </c>
    </row>
    <row r="4">
      <c r="A4" s="4" t="inlineStr">
        <is>
          <t>Participations Purchased</t>
        </is>
      </c>
      <c r="B4" s="7" t="n">
        <v>17883000</v>
      </c>
    </row>
    <row r="5">
      <c r="A5" s="4" t="inlineStr">
        <is>
          <t>Participations Sold</t>
        </is>
      </c>
      <c r="B5" s="6" t="n">
        <v>29329000</v>
      </c>
    </row>
    <row r="6">
      <c r="A6" s="4" t="inlineStr">
        <is>
          <t>SBA loans that were sold with servicing retained</t>
        </is>
      </c>
      <c r="B6" s="6" t="n">
        <v>10200000</v>
      </c>
      <c r="C6" s="7" t="n">
        <v>4000000</v>
      </c>
      <c r="D6" s="7" t="n">
        <v>4400000</v>
      </c>
    </row>
    <row r="7">
      <c r="A7" s="4" t="inlineStr">
        <is>
          <t>Gain Loss On Disposition Of Asset</t>
        </is>
      </c>
    </row>
    <row r="8">
      <c r="A8" s="3" t="inlineStr">
        <is>
          <t>Loans</t>
        </is>
      </c>
    </row>
    <row r="9">
      <c r="A9" s="4" t="inlineStr">
        <is>
          <t>Net gains recognized on sales of SBA loans</t>
        </is>
      </c>
      <c r="B9" s="6" t="n">
        <v>1200000</v>
      </c>
      <c r="C9" s="6" t="n">
        <v>349000</v>
      </c>
      <c r="D9" s="6" t="n">
        <v>330000</v>
      </c>
    </row>
    <row r="10">
      <c r="A10" s="4" t="inlineStr">
        <is>
          <t>Commercial and industrial</t>
        </is>
      </c>
    </row>
    <row r="11">
      <c r="A11" s="3" t="inlineStr">
        <is>
          <t>Loans</t>
        </is>
      </c>
    </row>
    <row r="12">
      <c r="A12" s="4" t="inlineStr">
        <is>
          <t>Participations Sold</t>
        </is>
      </c>
      <c r="B12" s="6" t="n">
        <v>14853000</v>
      </c>
      <c r="C12" s="6" t="n">
        <v>2625000</v>
      </c>
    </row>
    <row r="13">
      <c r="A13" s="4" t="inlineStr">
        <is>
          <t>Commercial real estate</t>
        </is>
      </c>
    </row>
    <row r="14">
      <c r="A14" s="3" t="inlineStr">
        <is>
          <t>Loans</t>
        </is>
      </c>
    </row>
    <row r="15">
      <c r="A15" s="4" t="inlineStr">
        <is>
          <t>Participations Purchased</t>
        </is>
      </c>
      <c r="B15" s="6" t="n">
        <v>5386000</v>
      </c>
      <c r="C15" s="7" t="n">
        <v>2500000</v>
      </c>
      <c r="D15" s="6" t="n">
        <v>2314000</v>
      </c>
    </row>
    <row r="16">
      <c r="A16" s="4" t="inlineStr">
        <is>
          <t>Participations Sold</t>
        </is>
      </c>
      <c r="B16" s="6" t="n">
        <v>2586000</v>
      </c>
      <c r="D16" s="7" t="n">
        <v>31868000</v>
      </c>
    </row>
    <row r="17">
      <c r="A17" s="4" t="inlineStr">
        <is>
          <t>Construction and development</t>
        </is>
      </c>
    </row>
    <row r="18">
      <c r="A18" s="3" t="inlineStr">
        <is>
          <t>Loans</t>
        </is>
      </c>
    </row>
    <row r="19">
      <c r="A19" s="4" t="inlineStr">
        <is>
          <t>Participations Purchased</t>
        </is>
      </c>
      <c r="B19" s="6" t="n">
        <v>8620000</v>
      </c>
    </row>
    <row r="20">
      <c r="A20" s="4" t="inlineStr">
        <is>
          <t>Participations Sold</t>
        </is>
      </c>
      <c r="B20" s="6" t="n">
        <v>11890000</v>
      </c>
    </row>
    <row r="21">
      <c r="A21" s="4" t="inlineStr">
        <is>
          <t>Other</t>
        </is>
      </c>
    </row>
    <row r="22">
      <c r="A22" s="3" t="inlineStr">
        <is>
          <t>Loans</t>
        </is>
      </c>
    </row>
    <row r="23">
      <c r="A23" s="4" t="inlineStr">
        <is>
          <t>Participations Purchased</t>
        </is>
      </c>
      <c r="B23" s="7" t="n">
        <v>387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1</t>
        </is>
      </c>
      <c r="C2" s="2" t="inlineStr">
        <is>
          <t>Dec. 31, 2020</t>
        </is>
      </c>
      <c r="D2" s="2" t="inlineStr">
        <is>
          <t>Dec. 31, 2019</t>
        </is>
      </c>
    </row>
    <row r="3">
      <c r="A3" s="3" t="inlineStr">
        <is>
          <t>Consolidated Statements of Changes in Shareholders Equity</t>
        </is>
      </c>
    </row>
    <row r="4">
      <c r="A4" s="4" t="inlineStr">
        <is>
          <t>Dividends on Common Stock</t>
        </is>
      </c>
      <c r="B4" s="8" t="n">
        <v>0.52</v>
      </c>
      <c r="C4" s="8" t="n">
        <v>0.4</v>
      </c>
      <c r="D4" s="8"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 PERFORMANCE - Aging analysis of past due loans, by loan class (Details) - USD ($)</t>
        </is>
      </c>
      <c r="B1" s="2" t="inlineStr">
        <is>
          <t>12 Months Ended</t>
        </is>
      </c>
    </row>
    <row r="2">
      <c r="B2" s="2" t="inlineStr">
        <is>
          <t>Dec. 31, 2021</t>
        </is>
      </c>
      <c r="C2" s="2" t="inlineStr">
        <is>
          <t>Dec. 31, 2020</t>
        </is>
      </c>
      <c r="D2" s="2" t="inlineStr">
        <is>
          <t>Dec. 31, 2019</t>
        </is>
      </c>
    </row>
    <row r="3">
      <c r="A3" s="3" t="inlineStr">
        <is>
          <t>Aging analysis</t>
        </is>
      </c>
    </row>
    <row r="4">
      <c r="A4" s="4" t="inlineStr">
        <is>
          <t>Total current loans</t>
        </is>
      </c>
      <c r="B4" s="7" t="n">
        <v>2875291000</v>
      </c>
      <c r="C4" s="7" t="n">
        <v>2930758000</v>
      </c>
    </row>
    <row r="5">
      <c r="A5" s="4" t="inlineStr">
        <is>
          <t>Total gross loans</t>
        </is>
      </c>
      <c r="B5" s="6" t="n">
        <v>2876427000</v>
      </c>
      <c r="C5" s="6" t="n">
        <v>2936670000</v>
      </c>
    </row>
    <row r="6">
      <c r="A6" s="4" t="inlineStr">
        <is>
          <t>Interest income that would have been earned under the original terms of the nonaccrual loans</t>
        </is>
      </c>
      <c r="B6" s="6" t="n">
        <v>855000</v>
      </c>
      <c r="C6" s="6" t="n">
        <v>804000</v>
      </c>
      <c r="D6" s="7" t="n">
        <v>57000</v>
      </c>
    </row>
    <row r="7">
      <c r="A7" s="4" t="inlineStr">
        <is>
          <t>30 to 59 days past due</t>
        </is>
      </c>
    </row>
    <row r="8">
      <c r="A8" s="3" t="inlineStr">
        <is>
          <t>Aging analysis</t>
        </is>
      </c>
    </row>
    <row r="9">
      <c r="A9" s="4" t="inlineStr">
        <is>
          <t>Total current loans</t>
        </is>
      </c>
      <c r="B9" s="6" t="n">
        <v>905000</v>
      </c>
      <c r="C9" s="6" t="n">
        <v>1463000</v>
      </c>
    </row>
    <row r="10">
      <c r="A10" s="4" t="inlineStr">
        <is>
          <t>60 to 89 days past due</t>
        </is>
      </c>
    </row>
    <row r="11">
      <c r="A11" s="3" t="inlineStr">
        <is>
          <t>Aging analysis</t>
        </is>
      </c>
    </row>
    <row r="12">
      <c r="A12" s="4" t="inlineStr">
        <is>
          <t>Total current loans</t>
        </is>
      </c>
      <c r="B12" s="6" t="n">
        <v>34000</v>
      </c>
      <c r="C12" s="6" t="n">
        <v>2074000</v>
      </c>
    </row>
    <row r="13">
      <c r="A13" s="4" t="inlineStr">
        <is>
          <t>90 days or greater past due</t>
        </is>
      </c>
    </row>
    <row r="14">
      <c r="A14" s="3" t="inlineStr">
        <is>
          <t>Aging analysis</t>
        </is>
      </c>
    </row>
    <row r="15">
      <c r="A15" s="4" t="inlineStr">
        <is>
          <t>Total current loans</t>
        </is>
      </c>
      <c r="B15" s="6" t="n">
        <v>197000</v>
      </c>
      <c r="C15" s="6" t="n">
        <v>2375000</v>
      </c>
    </row>
    <row r="16">
      <c r="A16" s="4" t="inlineStr">
        <is>
          <t>Total Past Due</t>
        </is>
      </c>
    </row>
    <row r="17">
      <c r="A17" s="3" t="inlineStr">
        <is>
          <t>Aging analysis</t>
        </is>
      </c>
    </row>
    <row r="18">
      <c r="A18" s="4" t="inlineStr">
        <is>
          <t>Total current loans</t>
        </is>
      </c>
      <c r="B18" s="6" t="n">
        <v>1136000</v>
      </c>
      <c r="C18" s="6" t="n">
        <v>5912000</v>
      </c>
    </row>
    <row r="19">
      <c r="A19" s="4" t="inlineStr">
        <is>
          <t>Commercial and industrial</t>
        </is>
      </c>
    </row>
    <row r="20">
      <c r="A20" s="3" t="inlineStr">
        <is>
          <t>Aging analysis</t>
        </is>
      </c>
    </row>
    <row r="21">
      <c r="A21" s="4" t="inlineStr">
        <is>
          <t>Total current loans</t>
        </is>
      </c>
      <c r="B21" s="6" t="n">
        <v>634370000</v>
      </c>
      <c r="C21" s="6" t="n">
        <v>738582000</v>
      </c>
    </row>
    <row r="22">
      <c r="A22" s="4" t="inlineStr">
        <is>
          <t>Total gross loans</t>
        </is>
      </c>
      <c r="B22" s="6" t="n">
        <v>634384000</v>
      </c>
      <c r="C22" s="6" t="n">
        <v>742957000</v>
      </c>
    </row>
    <row r="23">
      <c r="A23" s="4" t="inlineStr">
        <is>
          <t>Commercial and industrial | 30 to 59 days past due</t>
        </is>
      </c>
    </row>
    <row r="24">
      <c r="A24" s="3" t="inlineStr">
        <is>
          <t>Aging analysis</t>
        </is>
      </c>
    </row>
    <row r="25">
      <c r="A25" s="4" t="inlineStr">
        <is>
          <t>Total current loans</t>
        </is>
      </c>
      <c r="B25" s="6" t="n">
        <v>14000</v>
      </c>
      <c r="C25" s="6" t="n">
        <v>51000</v>
      </c>
    </row>
    <row r="26">
      <c r="A26" s="4" t="inlineStr">
        <is>
          <t>Commercial and industrial | 60 to 89 days past due</t>
        </is>
      </c>
    </row>
    <row r="27">
      <c r="A27" s="3" t="inlineStr">
        <is>
          <t>Aging analysis</t>
        </is>
      </c>
    </row>
    <row r="28">
      <c r="A28" s="4" t="inlineStr">
        <is>
          <t>Total current loans</t>
        </is>
      </c>
      <c r="C28" s="6" t="n">
        <v>2055000</v>
      </c>
    </row>
    <row r="29">
      <c r="A29" s="4" t="inlineStr">
        <is>
          <t>Commercial and industrial | 90 days or greater past due</t>
        </is>
      </c>
    </row>
    <row r="30">
      <c r="A30" s="3" t="inlineStr">
        <is>
          <t>Aging analysis</t>
        </is>
      </c>
    </row>
    <row r="31">
      <c r="A31" s="4" t="inlineStr">
        <is>
          <t>Total current loans</t>
        </is>
      </c>
      <c r="C31" s="6" t="n">
        <v>2269000</v>
      </c>
    </row>
    <row r="32">
      <c r="A32" s="4" t="inlineStr">
        <is>
          <t>Commercial and industrial | Total Past Due</t>
        </is>
      </c>
    </row>
    <row r="33">
      <c r="A33" s="3" t="inlineStr">
        <is>
          <t>Aging analysis</t>
        </is>
      </c>
    </row>
    <row r="34">
      <c r="A34" s="4" t="inlineStr">
        <is>
          <t>Total current loans</t>
        </is>
      </c>
      <c r="B34" s="6" t="n">
        <v>14000</v>
      </c>
      <c r="C34" s="6" t="n">
        <v>4375000</v>
      </c>
    </row>
    <row r="35">
      <c r="A35" s="4" t="inlineStr">
        <is>
          <t>Commercial real estate</t>
        </is>
      </c>
    </row>
    <row r="36">
      <c r="A36" s="3" t="inlineStr">
        <is>
          <t>Aging analysis</t>
        </is>
      </c>
    </row>
    <row r="37">
      <c r="A37" s="4" t="inlineStr">
        <is>
          <t>Total current loans</t>
        </is>
      </c>
      <c r="B37" s="6" t="n">
        <v>1091264000</v>
      </c>
      <c r="C37" s="6" t="n">
        <v>1041998000</v>
      </c>
    </row>
    <row r="38">
      <c r="A38" s="4" t="inlineStr">
        <is>
          <t>Total gross loans</t>
        </is>
      </c>
      <c r="B38" s="6" t="n">
        <v>1091969000</v>
      </c>
      <c r="C38" s="6" t="n">
        <v>1041998000</v>
      </c>
    </row>
    <row r="39">
      <c r="A39" s="4" t="inlineStr">
        <is>
          <t>Commercial real estate | 30 to 59 days past due</t>
        </is>
      </c>
    </row>
    <row r="40">
      <c r="A40" s="3" t="inlineStr">
        <is>
          <t>Aging analysis</t>
        </is>
      </c>
    </row>
    <row r="41">
      <c r="A41" s="4" t="inlineStr">
        <is>
          <t>Total current loans</t>
        </is>
      </c>
      <c r="B41" s="6" t="n">
        <v>650000</v>
      </c>
    </row>
    <row r="42">
      <c r="A42" s="4" t="inlineStr">
        <is>
          <t>Commercial real estate | 90 days or greater past due</t>
        </is>
      </c>
    </row>
    <row r="43">
      <c r="A43" s="3" t="inlineStr">
        <is>
          <t>Aging analysis</t>
        </is>
      </c>
    </row>
    <row r="44">
      <c r="A44" s="4" t="inlineStr">
        <is>
          <t>Total current loans</t>
        </is>
      </c>
      <c r="B44" s="6" t="n">
        <v>55000</v>
      </c>
    </row>
    <row r="45">
      <c r="A45" s="4" t="inlineStr">
        <is>
          <t>Commercial real estate | Total Past Due</t>
        </is>
      </c>
    </row>
    <row r="46">
      <c r="A46" s="3" t="inlineStr">
        <is>
          <t>Aging analysis</t>
        </is>
      </c>
    </row>
    <row r="47">
      <c r="A47" s="4" t="inlineStr">
        <is>
          <t>Total current loans</t>
        </is>
      </c>
      <c r="B47" s="6" t="n">
        <v>705000</v>
      </c>
    </row>
    <row r="48">
      <c r="A48" s="4" t="inlineStr">
        <is>
          <t>Construction and development</t>
        </is>
      </c>
    </row>
    <row r="49">
      <c r="A49" s="3" t="inlineStr">
        <is>
          <t>Aging analysis</t>
        </is>
      </c>
    </row>
    <row r="50">
      <c r="A50" s="4" t="inlineStr">
        <is>
          <t>Total current loans</t>
        </is>
      </c>
      <c r="B50" s="6" t="n">
        <v>460577000</v>
      </c>
      <c r="C50" s="6" t="n">
        <v>522705000</v>
      </c>
    </row>
    <row r="51">
      <c r="A51" s="4" t="inlineStr">
        <is>
          <t>Total gross loans</t>
        </is>
      </c>
      <c r="B51" s="6" t="n">
        <v>460719000</v>
      </c>
      <c r="C51" s="6" t="n">
        <v>522705000</v>
      </c>
    </row>
    <row r="52">
      <c r="A52" s="4" t="inlineStr">
        <is>
          <t>Construction and development | 90 days or greater past due</t>
        </is>
      </c>
    </row>
    <row r="53">
      <c r="A53" s="3" t="inlineStr">
        <is>
          <t>Aging analysis</t>
        </is>
      </c>
    </row>
    <row r="54">
      <c r="A54" s="4" t="inlineStr">
        <is>
          <t>Total current loans</t>
        </is>
      </c>
      <c r="B54" s="6" t="n">
        <v>142000</v>
      </c>
    </row>
    <row r="55">
      <c r="A55" s="4" t="inlineStr">
        <is>
          <t>Construction and development | Total Past Due</t>
        </is>
      </c>
    </row>
    <row r="56">
      <c r="A56" s="3" t="inlineStr">
        <is>
          <t>Aging analysis</t>
        </is>
      </c>
    </row>
    <row r="57">
      <c r="A57" s="4" t="inlineStr">
        <is>
          <t>Total current loans</t>
        </is>
      </c>
      <c r="B57" s="6" t="n">
        <v>142000</v>
      </c>
    </row>
    <row r="58">
      <c r="A58" s="4" t="inlineStr">
        <is>
          <t>1-4 family residential</t>
        </is>
      </c>
    </row>
    <row r="59">
      <c r="A59" s="3" t="inlineStr">
        <is>
          <t>Aging analysis</t>
        </is>
      </c>
    </row>
    <row r="60">
      <c r="A60" s="4" t="inlineStr">
        <is>
          <t>Total current loans</t>
        </is>
      </c>
      <c r="B60" s="6" t="n">
        <v>277089000</v>
      </c>
      <c r="C60" s="6" t="n">
        <v>238390000</v>
      </c>
    </row>
    <row r="61">
      <c r="A61" s="4" t="inlineStr">
        <is>
          <t>Total gross loans</t>
        </is>
      </c>
      <c r="B61" s="6" t="n">
        <v>277273000</v>
      </c>
      <c r="C61" s="6" t="n">
        <v>239872000</v>
      </c>
    </row>
    <row r="62">
      <c r="A62" s="4" t="inlineStr">
        <is>
          <t>1-4 family residential | 30 to 59 days past due</t>
        </is>
      </c>
    </row>
    <row r="63">
      <c r="A63" s="3" t="inlineStr">
        <is>
          <t>Aging analysis</t>
        </is>
      </c>
    </row>
    <row r="64">
      <c r="A64" s="4" t="inlineStr">
        <is>
          <t>Total current loans</t>
        </is>
      </c>
      <c r="B64" s="6" t="n">
        <v>150000</v>
      </c>
      <c r="C64" s="6" t="n">
        <v>1357000</v>
      </c>
    </row>
    <row r="65">
      <c r="A65" s="4" t="inlineStr">
        <is>
          <t>1-4 family residential | 60 to 89 days past due</t>
        </is>
      </c>
    </row>
    <row r="66">
      <c r="A66" s="3" t="inlineStr">
        <is>
          <t>Aging analysis</t>
        </is>
      </c>
    </row>
    <row r="67">
      <c r="A67" s="4" t="inlineStr">
        <is>
          <t>Total current loans</t>
        </is>
      </c>
      <c r="B67" s="6" t="n">
        <v>34000</v>
      </c>
      <c r="C67" s="6" t="n">
        <v>19000</v>
      </c>
    </row>
    <row r="68">
      <c r="A68" s="4" t="inlineStr">
        <is>
          <t>1-4 family residential | 90 days or greater past due</t>
        </is>
      </c>
    </row>
    <row r="69">
      <c r="A69" s="3" t="inlineStr">
        <is>
          <t>Aging analysis</t>
        </is>
      </c>
    </row>
    <row r="70">
      <c r="A70" s="4" t="inlineStr">
        <is>
          <t>Total current loans</t>
        </is>
      </c>
      <c r="C70" s="6" t="n">
        <v>106000</v>
      </c>
    </row>
    <row r="71">
      <c r="A71" s="4" t="inlineStr">
        <is>
          <t>1-4 family residential | Total Past Due</t>
        </is>
      </c>
    </row>
    <row r="72">
      <c r="A72" s="3" t="inlineStr">
        <is>
          <t>Aging analysis</t>
        </is>
      </c>
    </row>
    <row r="73">
      <c r="A73" s="4" t="inlineStr">
        <is>
          <t>Total current loans</t>
        </is>
      </c>
      <c r="B73" s="6" t="n">
        <v>184000</v>
      </c>
      <c r="C73" s="6" t="n">
        <v>1482000</v>
      </c>
    </row>
    <row r="74">
      <c r="A74" s="4" t="inlineStr">
        <is>
          <t>Multifamily residential</t>
        </is>
      </c>
    </row>
    <row r="75">
      <c r="A75" s="3" t="inlineStr">
        <is>
          <t>Aging analysis</t>
        </is>
      </c>
    </row>
    <row r="76">
      <c r="A76" s="4" t="inlineStr">
        <is>
          <t>Total current loans</t>
        </is>
      </c>
      <c r="B76" s="6" t="n">
        <v>286396000</v>
      </c>
      <c r="C76" s="6" t="n">
        <v>258346000</v>
      </c>
    </row>
    <row r="77">
      <c r="A77" s="4" t="inlineStr">
        <is>
          <t>Total gross loans</t>
        </is>
      </c>
      <c r="B77" s="6" t="n">
        <v>286396000</v>
      </c>
      <c r="C77" s="6" t="n">
        <v>258346000</v>
      </c>
    </row>
    <row r="78">
      <c r="A78" s="4" t="inlineStr">
        <is>
          <t>Consumer</t>
        </is>
      </c>
    </row>
    <row r="79">
      <c r="A79" s="3" t="inlineStr">
        <is>
          <t>Aging analysis</t>
        </is>
      </c>
    </row>
    <row r="80">
      <c r="A80" s="4" t="inlineStr">
        <is>
          <t>Total current loans</t>
        </is>
      </c>
      <c r="B80" s="6" t="n">
        <v>28040000</v>
      </c>
      <c r="C80" s="6" t="n">
        <v>33879000</v>
      </c>
    </row>
    <row r="81">
      <c r="A81" s="4" t="inlineStr">
        <is>
          <t>Total gross loans</t>
        </is>
      </c>
      <c r="B81" s="6" t="n">
        <v>28090000</v>
      </c>
      <c r="C81" s="6" t="n">
        <v>33884000</v>
      </c>
    </row>
    <row r="82">
      <c r="A82" s="4" t="inlineStr">
        <is>
          <t>Consumer | 30 to 59 days past due</t>
        </is>
      </c>
    </row>
    <row r="83">
      <c r="A83" s="3" t="inlineStr">
        <is>
          <t>Aging analysis</t>
        </is>
      </c>
    </row>
    <row r="84">
      <c r="A84" s="4" t="inlineStr">
        <is>
          <t>Total current loans</t>
        </is>
      </c>
      <c r="B84" s="6" t="n">
        <v>50000</v>
      </c>
      <c r="C84" s="6" t="n">
        <v>5000</v>
      </c>
    </row>
    <row r="85">
      <c r="A85" s="4" t="inlineStr">
        <is>
          <t>Consumer | Total Past Due</t>
        </is>
      </c>
    </row>
    <row r="86">
      <c r="A86" s="3" t="inlineStr">
        <is>
          <t>Aging analysis</t>
        </is>
      </c>
    </row>
    <row r="87">
      <c r="A87" s="4" t="inlineStr">
        <is>
          <t>Total current loans</t>
        </is>
      </c>
      <c r="B87" s="6" t="n">
        <v>50000</v>
      </c>
      <c r="C87" s="6" t="n">
        <v>5000</v>
      </c>
    </row>
    <row r="88">
      <c r="A88" s="4" t="inlineStr">
        <is>
          <t>Agriculture</t>
        </is>
      </c>
    </row>
    <row r="89">
      <c r="A89" s="3" t="inlineStr">
        <is>
          <t>Aging analysis</t>
        </is>
      </c>
    </row>
    <row r="90">
      <c r="A90" s="4" t="inlineStr">
        <is>
          <t>Total current loans</t>
        </is>
      </c>
      <c r="B90" s="6" t="n">
        <v>7941000</v>
      </c>
      <c r="C90" s="6" t="n">
        <v>8620000</v>
      </c>
    </row>
    <row r="91">
      <c r="A91" s="4" t="inlineStr">
        <is>
          <t>Total gross loans</t>
        </is>
      </c>
      <c r="B91" s="6" t="n">
        <v>7941000</v>
      </c>
      <c r="C91" s="6" t="n">
        <v>8670000</v>
      </c>
    </row>
    <row r="92">
      <c r="A92" s="4" t="inlineStr">
        <is>
          <t>Agriculture | 30 to 59 days past due</t>
        </is>
      </c>
    </row>
    <row r="93">
      <c r="A93" s="3" t="inlineStr">
        <is>
          <t>Aging analysis</t>
        </is>
      </c>
    </row>
    <row r="94">
      <c r="A94" s="4" t="inlineStr">
        <is>
          <t>Total current loans</t>
        </is>
      </c>
      <c r="C94" s="6" t="n">
        <v>50000</v>
      </c>
    </row>
    <row r="95">
      <c r="A95" s="4" t="inlineStr">
        <is>
          <t>Agriculture | Total Past Due</t>
        </is>
      </c>
    </row>
    <row r="96">
      <c r="A96" s="3" t="inlineStr">
        <is>
          <t>Aging analysis</t>
        </is>
      </c>
    </row>
    <row r="97">
      <c r="A97" s="4" t="inlineStr">
        <is>
          <t>Total current loans</t>
        </is>
      </c>
      <c r="C97" s="6" t="n">
        <v>50000</v>
      </c>
    </row>
    <row r="98">
      <c r="A98" s="4" t="inlineStr">
        <is>
          <t>Other</t>
        </is>
      </c>
    </row>
    <row r="99">
      <c r="A99" s="3" t="inlineStr">
        <is>
          <t>Aging analysis</t>
        </is>
      </c>
    </row>
    <row r="100">
      <c r="A100" s="4" t="inlineStr">
        <is>
          <t>Total current loans</t>
        </is>
      </c>
      <c r="B100" s="6" t="n">
        <v>89614000</v>
      </c>
      <c r="C100" s="6" t="n">
        <v>88238000</v>
      </c>
    </row>
    <row r="101">
      <c r="A101" s="4" t="inlineStr">
        <is>
          <t>Total gross loans</t>
        </is>
      </c>
      <c r="B101" s="6" t="n">
        <v>89655000</v>
      </c>
      <c r="C101" s="7" t="n">
        <v>88238000</v>
      </c>
    </row>
    <row r="102">
      <c r="A102" s="4" t="inlineStr">
        <is>
          <t>Other | 30 to 59 days past due</t>
        </is>
      </c>
    </row>
    <row r="103">
      <c r="A103" s="3" t="inlineStr">
        <is>
          <t>Aging analysis</t>
        </is>
      </c>
    </row>
    <row r="104">
      <c r="A104" s="4" t="inlineStr">
        <is>
          <t>Total current loans</t>
        </is>
      </c>
      <c r="B104" s="6" t="n">
        <v>41000</v>
      </c>
    </row>
    <row r="105">
      <c r="A105" s="4" t="inlineStr">
        <is>
          <t>Other | Total Past Due</t>
        </is>
      </c>
    </row>
    <row r="106">
      <c r="A106" s="3" t="inlineStr">
        <is>
          <t>Aging analysis</t>
        </is>
      </c>
    </row>
    <row r="107">
      <c r="A107" s="4" t="inlineStr">
        <is>
          <t>Total current loans</t>
        </is>
      </c>
      <c r="B107" s="7" t="n">
        <v>4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ERFORMANCE - Nonaccrual loans, segregated by loan class (Details) - USD ($) $ in Thousands</t>
        </is>
      </c>
      <c r="B1" s="2" t="inlineStr">
        <is>
          <t>Dec. 31, 2021</t>
        </is>
      </c>
      <c r="C1" s="2" t="inlineStr">
        <is>
          <t>Dec. 31, 2020</t>
        </is>
      </c>
    </row>
    <row r="2">
      <c r="A2" s="3" t="inlineStr">
        <is>
          <t>Nonaccrual loans</t>
        </is>
      </c>
    </row>
    <row r="3">
      <c r="A3" s="4" t="inlineStr">
        <is>
          <t>Total nonaccrual loans</t>
        </is>
      </c>
      <c r="B3" s="7" t="n">
        <v>22568</v>
      </c>
      <c r="C3" s="7" t="n">
        <v>24017</v>
      </c>
    </row>
    <row r="4">
      <c r="A4" s="4" t="inlineStr">
        <is>
          <t>Commercial and industrial</t>
        </is>
      </c>
    </row>
    <row r="5">
      <c r="A5" s="3" t="inlineStr">
        <is>
          <t>Nonaccrual loans</t>
        </is>
      </c>
    </row>
    <row r="6">
      <c r="A6" s="4" t="inlineStr">
        <is>
          <t>Total nonaccrual loans</t>
        </is>
      </c>
      <c r="B6" s="6" t="n">
        <v>9090</v>
      </c>
      <c r="C6" s="6" t="n">
        <v>12588</v>
      </c>
    </row>
    <row r="7">
      <c r="A7" s="4" t="inlineStr">
        <is>
          <t>Commercial real estate</t>
        </is>
      </c>
    </row>
    <row r="8">
      <c r="A8" s="3" t="inlineStr">
        <is>
          <t>Nonaccrual loans</t>
        </is>
      </c>
    </row>
    <row r="9">
      <c r="A9" s="4" t="inlineStr">
        <is>
          <t>Total nonaccrual loans</t>
        </is>
      </c>
      <c r="B9" s="6" t="n">
        <v>11512</v>
      </c>
      <c r="C9" s="6" t="n">
        <v>10665</v>
      </c>
    </row>
    <row r="10">
      <c r="A10" s="4" t="inlineStr">
        <is>
          <t>Construction and development</t>
        </is>
      </c>
    </row>
    <row r="11">
      <c r="A11" s="3" t="inlineStr">
        <is>
          <t>Nonaccrual loans</t>
        </is>
      </c>
    </row>
    <row r="12">
      <c r="A12" s="4" t="inlineStr">
        <is>
          <t>Total nonaccrual loans</t>
        </is>
      </c>
      <c r="B12" s="6" t="n">
        <v>142</v>
      </c>
      <c r="C12" s="6" t="n">
        <v>238</v>
      </c>
    </row>
    <row r="13">
      <c r="A13" s="4" t="inlineStr">
        <is>
          <t>1-4 family residential</t>
        </is>
      </c>
    </row>
    <row r="14">
      <c r="A14" s="3" t="inlineStr">
        <is>
          <t>Nonaccrual loans</t>
        </is>
      </c>
    </row>
    <row r="15">
      <c r="A15" s="4" t="inlineStr">
        <is>
          <t>Total nonaccrual loans</t>
        </is>
      </c>
      <c r="B15" s="6" t="n">
        <v>1784</v>
      </c>
      <c r="C15" s="7" t="n">
        <v>526</v>
      </c>
    </row>
    <row r="16">
      <c r="A16" s="4" t="inlineStr">
        <is>
          <t>Consumer</t>
        </is>
      </c>
    </row>
    <row r="17">
      <c r="A17" s="3" t="inlineStr">
        <is>
          <t>Nonaccrual loans</t>
        </is>
      </c>
    </row>
    <row r="18">
      <c r="A18" s="4" t="inlineStr">
        <is>
          <t>Total nonaccrual loans</t>
        </is>
      </c>
      <c r="B18" s="7" t="n">
        <v>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ERFORMANCE - Troubled debt restructurings granted (Details) $ in Thousands</t>
        </is>
      </c>
      <c r="B1" s="2" t="inlineStr">
        <is>
          <t>12 Months Ended</t>
        </is>
      </c>
    </row>
    <row r="2">
      <c r="B2" s="2" t="inlineStr">
        <is>
          <t>Dec. 31, 2021USD ($)loan</t>
        </is>
      </c>
      <c r="C2" s="2" t="inlineStr">
        <is>
          <t>Dec. 31, 2020USD ($)loan</t>
        </is>
      </c>
    </row>
    <row r="3">
      <c r="A3" s="3" t="inlineStr">
        <is>
          <t>Restructured loans</t>
        </is>
      </c>
    </row>
    <row r="4">
      <c r="A4" s="4" t="inlineStr">
        <is>
          <t>Number of loans | loan</t>
        </is>
      </c>
      <c r="B4" s="6" t="n">
        <v>6</v>
      </c>
      <c r="C4" s="6" t="n">
        <v>36</v>
      </c>
    </row>
    <row r="5">
      <c r="A5" s="4" t="inlineStr">
        <is>
          <t>Premodification outstanding Recorded Investment</t>
        </is>
      </c>
      <c r="B5" s="7" t="n">
        <v>6052</v>
      </c>
      <c r="C5" s="7" t="n">
        <v>43744</v>
      </c>
    </row>
    <row r="6">
      <c r="A6" s="4" t="inlineStr">
        <is>
          <t>Restructured Payments</t>
        </is>
      </c>
    </row>
    <row r="7">
      <c r="A7" s="3" t="inlineStr">
        <is>
          <t>Restructured loans</t>
        </is>
      </c>
    </row>
    <row r="8">
      <c r="A8" s="4" t="inlineStr">
        <is>
          <t>Postmodification recorded investment</t>
        </is>
      </c>
      <c r="B8" s="6" t="n">
        <v>6010</v>
      </c>
      <c r="C8" s="6" t="n">
        <v>40641</v>
      </c>
    </row>
    <row r="9">
      <c r="A9" s="4" t="inlineStr">
        <is>
          <t>Extended Maturity and Restructured Payments</t>
        </is>
      </c>
    </row>
    <row r="10">
      <c r="A10" s="3" t="inlineStr">
        <is>
          <t>Restructured loans</t>
        </is>
      </c>
    </row>
    <row r="11">
      <c r="A11" s="4" t="inlineStr">
        <is>
          <t>Postmodification recorded investment</t>
        </is>
      </c>
      <c r="B11" s="7" t="n">
        <v>42</v>
      </c>
      <c r="C11" s="6" t="n">
        <v>2637</v>
      </c>
    </row>
    <row r="12">
      <c r="A12" s="4" t="inlineStr">
        <is>
          <t>Extended Maturity, Restructured Payments and Adjusted Interest Rate</t>
        </is>
      </c>
    </row>
    <row r="13">
      <c r="A13" s="3" t="inlineStr">
        <is>
          <t>Restructured loans</t>
        </is>
      </c>
    </row>
    <row r="14">
      <c r="A14" s="4" t="inlineStr">
        <is>
          <t>Postmodification recorded investment</t>
        </is>
      </c>
      <c r="C14" s="7" t="n">
        <v>488</v>
      </c>
    </row>
    <row r="15">
      <c r="A15" s="4" t="inlineStr">
        <is>
          <t>Commercial and industrial</t>
        </is>
      </c>
    </row>
    <row r="16">
      <c r="A16" s="3" t="inlineStr">
        <is>
          <t>Restructured loans</t>
        </is>
      </c>
    </row>
    <row r="17">
      <c r="A17" s="4" t="inlineStr">
        <is>
          <t>Number of loans | loan</t>
        </is>
      </c>
      <c r="B17" s="6" t="n">
        <v>3</v>
      </c>
      <c r="C17" s="6" t="n">
        <v>17</v>
      </c>
    </row>
    <row r="18">
      <c r="A18" s="4" t="inlineStr">
        <is>
          <t>Premodification outstanding Recorded Investment</t>
        </is>
      </c>
      <c r="B18" s="7" t="n">
        <v>3256</v>
      </c>
      <c r="C18" s="7" t="n">
        <v>10343</v>
      </c>
    </row>
    <row r="19">
      <c r="A19" s="4" t="inlineStr">
        <is>
          <t>Commercial and industrial | Restructured Payments</t>
        </is>
      </c>
    </row>
    <row r="20">
      <c r="A20" s="3" t="inlineStr">
        <is>
          <t>Restructured loans</t>
        </is>
      </c>
    </row>
    <row r="21">
      <c r="A21" s="4" t="inlineStr">
        <is>
          <t>Postmodification recorded investment</t>
        </is>
      </c>
      <c r="B21" s="7" t="n">
        <v>3256</v>
      </c>
      <c r="C21" s="6" t="n">
        <v>7475</v>
      </c>
    </row>
    <row r="22">
      <c r="A22" s="4" t="inlineStr">
        <is>
          <t>Commercial and industrial | Extended Maturity and Restructured Payments</t>
        </is>
      </c>
    </row>
    <row r="23">
      <c r="A23" s="3" t="inlineStr">
        <is>
          <t>Restructured loans</t>
        </is>
      </c>
    </row>
    <row r="24">
      <c r="A24" s="4" t="inlineStr">
        <is>
          <t>Postmodification recorded investment</t>
        </is>
      </c>
      <c r="C24" s="6" t="n">
        <v>2637</v>
      </c>
    </row>
    <row r="25">
      <c r="A25" s="4" t="inlineStr">
        <is>
          <t>Commercial and industrial | Extended Maturity, Restructured Payments and Adjusted Interest Rate</t>
        </is>
      </c>
    </row>
    <row r="26">
      <c r="A26" s="3" t="inlineStr">
        <is>
          <t>Restructured loans</t>
        </is>
      </c>
    </row>
    <row r="27">
      <c r="A27" s="4" t="inlineStr">
        <is>
          <t>Postmodification recorded investment</t>
        </is>
      </c>
      <c r="C27" s="7" t="n">
        <v>231</v>
      </c>
    </row>
    <row r="28">
      <c r="A28" s="4" t="inlineStr">
        <is>
          <t>Commercial real estate</t>
        </is>
      </c>
    </row>
    <row r="29">
      <c r="A29" s="3" t="inlineStr">
        <is>
          <t>Restructured loans</t>
        </is>
      </c>
    </row>
    <row r="30">
      <c r="A30" s="4" t="inlineStr">
        <is>
          <t>Number of loans | loan</t>
        </is>
      </c>
      <c r="B30" s="6" t="n">
        <v>1</v>
      </c>
      <c r="C30" s="6" t="n">
        <v>9</v>
      </c>
    </row>
    <row r="31">
      <c r="A31" s="4" t="inlineStr">
        <is>
          <t>Premodification outstanding Recorded Investment</t>
        </is>
      </c>
      <c r="B31" s="7" t="n">
        <v>1206</v>
      </c>
      <c r="C31" s="7" t="n">
        <v>18867</v>
      </c>
    </row>
    <row r="32">
      <c r="A32" s="4" t="inlineStr">
        <is>
          <t>Commercial real estate | Restructured Payments</t>
        </is>
      </c>
    </row>
    <row r="33">
      <c r="A33" s="3" t="inlineStr">
        <is>
          <t>Restructured loans</t>
        </is>
      </c>
    </row>
    <row r="34">
      <c r="A34" s="4" t="inlineStr">
        <is>
          <t>Postmodification recorded investment</t>
        </is>
      </c>
      <c r="B34" s="7" t="n">
        <v>1206</v>
      </c>
      <c r="C34" s="7" t="n">
        <v>18867</v>
      </c>
    </row>
    <row r="35">
      <c r="A35" s="4" t="inlineStr">
        <is>
          <t>Construction and development</t>
        </is>
      </c>
    </row>
    <row r="36">
      <c r="A36" s="3" t="inlineStr">
        <is>
          <t>Restructured loans</t>
        </is>
      </c>
    </row>
    <row r="37">
      <c r="A37" s="4" t="inlineStr">
        <is>
          <t>Number of loans | loan</t>
        </is>
      </c>
      <c r="C37" s="6" t="n">
        <v>5</v>
      </c>
    </row>
    <row r="38">
      <c r="A38" s="4" t="inlineStr">
        <is>
          <t>Premodification outstanding Recorded Investment</t>
        </is>
      </c>
      <c r="C38" s="7" t="n">
        <v>12905</v>
      </c>
    </row>
    <row r="39">
      <c r="A39" s="4" t="inlineStr">
        <is>
          <t>Construction and development | Restructured Payments</t>
        </is>
      </c>
    </row>
    <row r="40">
      <c r="A40" s="3" t="inlineStr">
        <is>
          <t>Restructured loans</t>
        </is>
      </c>
    </row>
    <row r="41">
      <c r="A41" s="4" t="inlineStr">
        <is>
          <t>Postmodification recorded investment</t>
        </is>
      </c>
      <c r="C41" s="6" t="n">
        <v>12648</v>
      </c>
    </row>
    <row r="42">
      <c r="A42" s="4" t="inlineStr">
        <is>
          <t>Construction and development | Extended Maturity, Restructured Payments and Adjusted Interest Rate</t>
        </is>
      </c>
    </row>
    <row r="43">
      <c r="A43" s="3" t="inlineStr">
        <is>
          <t>Restructured loans</t>
        </is>
      </c>
    </row>
    <row r="44">
      <c r="A44" s="4" t="inlineStr">
        <is>
          <t>Postmodification recorded investment</t>
        </is>
      </c>
      <c r="C44" s="7" t="n">
        <v>257</v>
      </c>
    </row>
    <row r="45">
      <c r="A45" s="4" t="inlineStr">
        <is>
          <t>1-4 family residential</t>
        </is>
      </c>
    </row>
    <row r="46">
      <c r="A46" s="3" t="inlineStr">
        <is>
          <t>Restructured loans</t>
        </is>
      </c>
    </row>
    <row r="47">
      <c r="A47" s="4" t="inlineStr">
        <is>
          <t>Number of loans | loan</t>
        </is>
      </c>
      <c r="B47" s="6" t="n">
        <v>1</v>
      </c>
      <c r="C47" s="6" t="n">
        <v>5</v>
      </c>
    </row>
    <row r="48">
      <c r="A48" s="4" t="inlineStr">
        <is>
          <t>Premodification outstanding Recorded Investment</t>
        </is>
      </c>
      <c r="B48" s="7" t="n">
        <v>1548</v>
      </c>
      <c r="C48" s="7" t="n">
        <v>1629</v>
      </c>
    </row>
    <row r="49">
      <c r="A49" s="4" t="inlineStr">
        <is>
          <t>1-4 family residential | Restructured Payments</t>
        </is>
      </c>
    </row>
    <row r="50">
      <c r="A50" s="3" t="inlineStr">
        <is>
          <t>Restructured loans</t>
        </is>
      </c>
    </row>
    <row r="51">
      <c r="A51" s="4" t="inlineStr">
        <is>
          <t>Postmodification recorded investment</t>
        </is>
      </c>
      <c r="B51" s="7" t="n">
        <v>1548</v>
      </c>
      <c r="C51" s="7" t="n">
        <v>1651</v>
      </c>
    </row>
    <row r="52">
      <c r="A52" s="4" t="inlineStr">
        <is>
          <t>Consumer</t>
        </is>
      </c>
    </row>
    <row r="53">
      <c r="A53" s="3" t="inlineStr">
        <is>
          <t>Restructured loans</t>
        </is>
      </c>
    </row>
    <row r="54">
      <c r="A54" s="4" t="inlineStr">
        <is>
          <t>Number of loans | loan</t>
        </is>
      </c>
      <c r="B54" s="6" t="n">
        <v>1</v>
      </c>
    </row>
    <row r="55">
      <c r="A55" s="4" t="inlineStr">
        <is>
          <t>Premodification outstanding Recorded Investment</t>
        </is>
      </c>
      <c r="B55" s="7" t="n">
        <v>42</v>
      </c>
    </row>
    <row r="56">
      <c r="A56" s="4" t="inlineStr">
        <is>
          <t>Consumer | Extended Maturity and Restructured Payments</t>
        </is>
      </c>
    </row>
    <row r="57">
      <c r="A57" s="3" t="inlineStr">
        <is>
          <t>Restructured loans</t>
        </is>
      </c>
    </row>
    <row r="58">
      <c r="A58" s="4" t="inlineStr">
        <is>
          <t>Postmodification recorded investment</t>
        </is>
      </c>
      <c r="B58" s="7" t="n">
        <v>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OAN PERFORMANCE - Troubled debt restructurings with payment defaults (Details)</t>
        </is>
      </c>
      <c r="B1" s="2" t="inlineStr">
        <is>
          <t>12 Months Ended</t>
        </is>
      </c>
    </row>
    <row r="2">
      <c r="B2" s="2" t="inlineStr">
        <is>
          <t>Dec. 31, 2021USD ($)</t>
        </is>
      </c>
      <c r="C2" s="2" t="inlineStr">
        <is>
          <t>Dec. 31, 2020USD ($)loan</t>
        </is>
      </c>
    </row>
    <row r="3">
      <c r="A3" s="3" t="inlineStr">
        <is>
          <t>Restructured loans</t>
        </is>
      </c>
    </row>
    <row r="4">
      <c r="A4" s="4" t="inlineStr">
        <is>
          <t>TDRs with payment defaults, Balance</t>
        </is>
      </c>
      <c r="B4" s="7" t="n">
        <v>0</v>
      </c>
    </row>
    <row r="5">
      <c r="A5" s="4" t="inlineStr">
        <is>
          <t>TDRs with payment defaults after restructuring</t>
        </is>
      </c>
    </row>
    <row r="6">
      <c r="A6" s="3" t="inlineStr">
        <is>
          <t>Restructured loans</t>
        </is>
      </c>
    </row>
    <row r="7">
      <c r="A7" s="4" t="inlineStr">
        <is>
          <t>TDRs with payment defaults, Number of Loans | loan</t>
        </is>
      </c>
      <c r="C7" s="6" t="n">
        <v>12</v>
      </c>
    </row>
    <row r="8">
      <c r="A8" s="4" t="inlineStr">
        <is>
          <t>TDRs with payment defaults, Balance</t>
        </is>
      </c>
      <c r="C8" s="7" t="n">
        <v>17717000</v>
      </c>
    </row>
    <row r="9">
      <c r="A9" s="4" t="inlineStr">
        <is>
          <t>Commercial and industrial | TDRs with payment defaults after restructuring</t>
        </is>
      </c>
    </row>
    <row r="10">
      <c r="A10" s="3" t="inlineStr">
        <is>
          <t>Restructured loans</t>
        </is>
      </c>
    </row>
    <row r="11">
      <c r="A11" s="4" t="inlineStr">
        <is>
          <t>TDRs with payment defaults, Number of Loans | loan</t>
        </is>
      </c>
      <c r="C11" s="6" t="n">
        <v>3</v>
      </c>
    </row>
    <row r="12">
      <c r="A12" s="4" t="inlineStr">
        <is>
          <t>TDRs with payment defaults, Balance</t>
        </is>
      </c>
      <c r="C12" s="7" t="n">
        <v>1983000</v>
      </c>
    </row>
    <row r="13">
      <c r="A13" s="4" t="inlineStr">
        <is>
          <t>Commercial real estate | TDRs with payment defaults after restructuring</t>
        </is>
      </c>
    </row>
    <row r="14">
      <c r="A14" s="3" t="inlineStr">
        <is>
          <t>Restructured loans</t>
        </is>
      </c>
    </row>
    <row r="15">
      <c r="A15" s="4" t="inlineStr">
        <is>
          <t>TDRs with payment defaults, Number of Loans | loan</t>
        </is>
      </c>
      <c r="C15" s="6" t="n">
        <v>3</v>
      </c>
    </row>
    <row r="16">
      <c r="A16" s="4" t="inlineStr">
        <is>
          <t>TDRs with payment defaults, Balance</t>
        </is>
      </c>
      <c r="C16" s="7" t="n">
        <v>3370000</v>
      </c>
    </row>
    <row r="17">
      <c r="A17" s="4" t="inlineStr">
        <is>
          <t>Construction and development | TDRs with payment defaults after restructuring</t>
        </is>
      </c>
    </row>
    <row r="18">
      <c r="A18" s="3" t="inlineStr">
        <is>
          <t>Restructured loans</t>
        </is>
      </c>
    </row>
    <row r="19">
      <c r="A19" s="4" t="inlineStr">
        <is>
          <t>TDRs with payment defaults, Number of Loans | loan</t>
        </is>
      </c>
      <c r="C19" s="6" t="n">
        <v>4</v>
      </c>
    </row>
    <row r="20">
      <c r="A20" s="4" t="inlineStr">
        <is>
          <t>TDRs with payment defaults, Balance</t>
        </is>
      </c>
      <c r="C20" s="7" t="n">
        <v>12270000</v>
      </c>
    </row>
    <row r="21">
      <c r="A21" s="4" t="inlineStr">
        <is>
          <t>1-4 family residential | TDRs with payment defaults after restructuring</t>
        </is>
      </c>
    </row>
    <row r="22">
      <c r="A22" s="3" t="inlineStr">
        <is>
          <t>Restructured loans</t>
        </is>
      </c>
    </row>
    <row r="23">
      <c r="A23" s="4" t="inlineStr">
        <is>
          <t>TDRs with payment defaults, Number of Loans | loan</t>
        </is>
      </c>
      <c r="C23" s="6" t="n">
        <v>2</v>
      </c>
    </row>
    <row r="24">
      <c r="A24" s="4" t="inlineStr">
        <is>
          <t>TDRs with payment defaults, Balance</t>
        </is>
      </c>
      <c r="C24" s="7" t="n">
        <v>9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ERFORMANCE - Outstanding Troubled debt restructurings and other loans individually evaluated (Details) - USD ($)</t>
        </is>
      </c>
      <c r="B1" s="2" t="inlineStr">
        <is>
          <t>Dec. 31, 2021</t>
        </is>
      </c>
      <c r="C1" s="2" t="inlineStr">
        <is>
          <t>Dec. 31, 2020</t>
        </is>
      </c>
    </row>
    <row r="2">
      <c r="A2" s="3" t="inlineStr">
        <is>
          <t>Restructured loans</t>
        </is>
      </c>
    </row>
    <row r="3">
      <c r="A3" s="4" t="inlineStr">
        <is>
          <t>Accruing TDR</t>
        </is>
      </c>
      <c r="B3" s="7" t="n">
        <v>30709000</v>
      </c>
      <c r="C3" s="7" t="n">
        <v>32880000</v>
      </c>
    </row>
    <row r="4">
      <c r="A4" s="4" t="inlineStr">
        <is>
          <t>Non-Accrual TDR</t>
        </is>
      </c>
      <c r="B4" s="6" t="n">
        <v>20019000</v>
      </c>
      <c r="C4" s="6" t="n">
        <v>19173000</v>
      </c>
    </row>
    <row r="5">
      <c r="A5" s="4" t="inlineStr">
        <is>
          <t>Total TDR</t>
        </is>
      </c>
      <c r="B5" s="6" t="n">
        <v>50728000</v>
      </c>
      <c r="C5" s="6" t="n">
        <v>52053000</v>
      </c>
    </row>
    <row r="6">
      <c r="A6" s="4" t="inlineStr">
        <is>
          <t>Other Non-Accrual</t>
        </is>
      </c>
      <c r="B6" s="6" t="n">
        <v>2549000</v>
      </c>
      <c r="C6" s="6" t="n">
        <v>4844000</v>
      </c>
    </row>
    <row r="7">
      <c r="A7" s="4" t="inlineStr">
        <is>
          <t>Other Accruing</t>
        </is>
      </c>
      <c r="B7" s="6" t="n">
        <v>5995000</v>
      </c>
      <c r="C7" s="6" t="n">
        <v>746000</v>
      </c>
    </row>
    <row r="8">
      <c r="A8" s="4" t="inlineStr">
        <is>
          <t>Total Individually Evaluated</t>
        </is>
      </c>
      <c r="B8" s="6" t="n">
        <v>59272000</v>
      </c>
      <c r="C8" s="6" t="n">
        <v>57643000</v>
      </c>
    </row>
    <row r="9">
      <c r="A9" s="4" t="inlineStr">
        <is>
          <t>Commercial and industrial</t>
        </is>
      </c>
    </row>
    <row r="10">
      <c r="A10" s="3" t="inlineStr">
        <is>
          <t>Restructured loans</t>
        </is>
      </c>
    </row>
    <row r="11">
      <c r="A11" s="4" t="inlineStr">
        <is>
          <t>Accruing TDR</t>
        </is>
      </c>
      <c r="B11" s="6" t="n">
        <v>5661000</v>
      </c>
      <c r="C11" s="6" t="n">
        <v>2594000</v>
      </c>
    </row>
    <row r="12">
      <c r="A12" s="4" t="inlineStr">
        <is>
          <t>Non-Accrual TDR</t>
        </is>
      </c>
      <c r="B12" s="6" t="n">
        <v>6851000</v>
      </c>
      <c r="C12" s="6" t="n">
        <v>8228000</v>
      </c>
    </row>
    <row r="13">
      <c r="A13" s="4" t="inlineStr">
        <is>
          <t>Total TDR</t>
        </is>
      </c>
      <c r="B13" s="6" t="n">
        <v>12512000</v>
      </c>
      <c r="C13" s="6" t="n">
        <v>10822000</v>
      </c>
    </row>
    <row r="14">
      <c r="A14" s="4" t="inlineStr">
        <is>
          <t>Other Non-Accrual</t>
        </is>
      </c>
      <c r="B14" s="6" t="n">
        <v>2239000</v>
      </c>
      <c r="C14" s="6" t="n">
        <v>4360000</v>
      </c>
    </row>
    <row r="15">
      <c r="A15" s="4" t="inlineStr">
        <is>
          <t>Other Accruing</t>
        </is>
      </c>
      <c r="B15" s="6" t="n">
        <v>1828000</v>
      </c>
      <c r="C15" s="6" t="n">
        <v>746000</v>
      </c>
    </row>
    <row r="16">
      <c r="A16" s="4" t="inlineStr">
        <is>
          <t>Total Individually Evaluated</t>
        </is>
      </c>
      <c r="B16" s="6" t="n">
        <v>16579000</v>
      </c>
      <c r="C16" s="6" t="n">
        <v>15928000</v>
      </c>
    </row>
    <row r="17">
      <c r="A17" s="4" t="inlineStr">
        <is>
          <t>Commercial real estate</t>
        </is>
      </c>
    </row>
    <row r="18">
      <c r="A18" s="3" t="inlineStr">
        <is>
          <t>Restructured loans</t>
        </is>
      </c>
    </row>
    <row r="19">
      <c r="A19" s="4" t="inlineStr">
        <is>
          <t>Accruing TDR</t>
        </is>
      </c>
      <c r="B19" s="6" t="n">
        <v>5755000</v>
      </c>
      <c r="C19" s="6" t="n">
        <v>8103000</v>
      </c>
    </row>
    <row r="20">
      <c r="A20" s="4" t="inlineStr">
        <is>
          <t>Non-Accrual TDR</t>
        </is>
      </c>
      <c r="B20" s="6" t="n">
        <v>11401000</v>
      </c>
      <c r="C20" s="6" t="n">
        <v>10601000</v>
      </c>
    </row>
    <row r="21">
      <c r="A21" s="4" t="inlineStr">
        <is>
          <t>Total TDR</t>
        </is>
      </c>
      <c r="B21" s="6" t="n">
        <v>17156000</v>
      </c>
      <c r="C21" s="6" t="n">
        <v>18704000</v>
      </c>
    </row>
    <row r="22">
      <c r="A22" s="4" t="inlineStr">
        <is>
          <t>Other Non-Accrual</t>
        </is>
      </c>
      <c r="B22" s="6" t="n">
        <v>111000</v>
      </c>
      <c r="C22" s="6" t="n">
        <v>64000</v>
      </c>
    </row>
    <row r="23">
      <c r="A23" s="4" t="inlineStr">
        <is>
          <t>Other Accruing</t>
        </is>
      </c>
      <c r="B23" s="6" t="n">
        <v>3790000</v>
      </c>
    </row>
    <row r="24">
      <c r="A24" s="4" t="inlineStr">
        <is>
          <t>Total Individually Evaluated</t>
        </is>
      </c>
      <c r="B24" s="6" t="n">
        <v>21057000</v>
      </c>
      <c r="C24" s="6" t="n">
        <v>18768000</v>
      </c>
    </row>
    <row r="25">
      <c r="A25" s="4" t="inlineStr">
        <is>
          <t>Construction and development</t>
        </is>
      </c>
    </row>
    <row r="26">
      <c r="A26" s="3" t="inlineStr">
        <is>
          <t>Restructured loans</t>
        </is>
      </c>
    </row>
    <row r="27">
      <c r="A27" s="4" t="inlineStr">
        <is>
          <t>Accruing TDR</t>
        </is>
      </c>
      <c r="B27" s="6" t="n">
        <v>12282000</v>
      </c>
      <c r="C27" s="6" t="n">
        <v>12648000</v>
      </c>
    </row>
    <row r="28">
      <c r="A28" s="4" t="inlineStr">
        <is>
          <t>Non-Accrual TDR</t>
        </is>
      </c>
      <c r="C28" s="6" t="n">
        <v>238000</v>
      </c>
    </row>
    <row r="29">
      <c r="A29" s="4" t="inlineStr">
        <is>
          <t>Total TDR</t>
        </is>
      </c>
      <c r="B29" s="6" t="n">
        <v>12282000</v>
      </c>
      <c r="C29" s="6" t="n">
        <v>12886000</v>
      </c>
    </row>
    <row r="30">
      <c r="A30" s="4" t="inlineStr">
        <is>
          <t>Other Non-Accrual</t>
        </is>
      </c>
      <c r="B30" s="6" t="n">
        <v>142000</v>
      </c>
    </row>
    <row r="31">
      <c r="A31" s="4" t="inlineStr">
        <is>
          <t>Other Accruing</t>
        </is>
      </c>
      <c r="B31" s="6" t="n">
        <v>292000</v>
      </c>
    </row>
    <row r="32">
      <c r="A32" s="4" t="inlineStr">
        <is>
          <t>Total Individually Evaluated</t>
        </is>
      </c>
      <c r="B32" s="6" t="n">
        <v>12716000</v>
      </c>
      <c r="C32" s="6" t="n">
        <v>12886000</v>
      </c>
    </row>
    <row r="33">
      <c r="A33" s="4" t="inlineStr">
        <is>
          <t>1-4 family residential</t>
        </is>
      </c>
    </row>
    <row r="34">
      <c r="A34" s="3" t="inlineStr">
        <is>
          <t>Restructured loans</t>
        </is>
      </c>
    </row>
    <row r="35">
      <c r="A35" s="4" t="inlineStr">
        <is>
          <t>Accruing TDR</t>
        </is>
      </c>
      <c r="B35" s="6" t="n">
        <v>1571000</v>
      </c>
      <c r="C35" s="6" t="n">
        <v>1684000</v>
      </c>
    </row>
    <row r="36">
      <c r="A36" s="4" t="inlineStr">
        <is>
          <t>Non-Accrual TDR</t>
        </is>
      </c>
      <c r="B36" s="6" t="n">
        <v>1727000</v>
      </c>
      <c r="C36" s="6" t="n">
        <v>106000</v>
      </c>
    </row>
    <row r="37">
      <c r="A37" s="4" t="inlineStr">
        <is>
          <t>Total TDR</t>
        </is>
      </c>
      <c r="B37" s="6" t="n">
        <v>3298000</v>
      </c>
      <c r="C37" s="6" t="n">
        <v>1790000</v>
      </c>
    </row>
    <row r="38">
      <c r="A38" s="4" t="inlineStr">
        <is>
          <t>Other Non-Accrual</t>
        </is>
      </c>
      <c r="B38" s="6" t="n">
        <v>57000</v>
      </c>
      <c r="C38" s="6" t="n">
        <v>420000</v>
      </c>
    </row>
    <row r="39">
      <c r="A39" s="4" t="inlineStr">
        <is>
          <t>Total Individually Evaluated</t>
        </is>
      </c>
      <c r="B39" s="6" t="n">
        <v>3355000</v>
      </c>
      <c r="C39" s="6" t="n">
        <v>2210000</v>
      </c>
    </row>
    <row r="40">
      <c r="A40" s="4" t="inlineStr">
        <is>
          <t>Consumer</t>
        </is>
      </c>
    </row>
    <row r="41">
      <c r="A41" s="3" t="inlineStr">
        <is>
          <t>Restructured loans</t>
        </is>
      </c>
    </row>
    <row r="42">
      <c r="A42" s="4" t="inlineStr">
        <is>
          <t>Non-Accrual TDR</t>
        </is>
      </c>
      <c r="B42" s="6" t="n">
        <v>40000</v>
      </c>
    </row>
    <row r="43">
      <c r="A43" s="4" t="inlineStr">
        <is>
          <t>Total TDR</t>
        </is>
      </c>
      <c r="B43" s="6" t="n">
        <v>40000</v>
      </c>
    </row>
    <row r="44">
      <c r="A44" s="4" t="inlineStr">
        <is>
          <t>Other Accruing</t>
        </is>
      </c>
      <c r="B44" s="6" t="n">
        <v>85000</v>
      </c>
    </row>
    <row r="45">
      <c r="A45" s="4" t="inlineStr">
        <is>
          <t>Total Individually Evaluated</t>
        </is>
      </c>
      <c r="B45" s="6" t="n">
        <v>125000</v>
      </c>
    </row>
    <row r="46">
      <c r="A46" s="4" t="inlineStr">
        <is>
          <t>Other:</t>
        </is>
      </c>
    </row>
    <row r="47">
      <c r="A47" s="3" t="inlineStr">
        <is>
          <t>Restructured loans</t>
        </is>
      </c>
    </row>
    <row r="48">
      <c r="A48" s="4" t="inlineStr">
        <is>
          <t>Accruing TDR</t>
        </is>
      </c>
      <c r="B48" s="6" t="n">
        <v>5440000</v>
      </c>
      <c r="C48" s="6" t="n">
        <v>7851000</v>
      </c>
    </row>
    <row r="49">
      <c r="A49" s="4" t="inlineStr">
        <is>
          <t>Total TDR</t>
        </is>
      </c>
      <c r="B49" s="6" t="n">
        <v>5440000</v>
      </c>
      <c r="C49" s="6" t="n">
        <v>7851000</v>
      </c>
    </row>
    <row r="50">
      <c r="A50" s="4" t="inlineStr">
        <is>
          <t>Total Individually Evaluated</t>
        </is>
      </c>
      <c r="B50" s="6" t="n">
        <v>5440000</v>
      </c>
      <c r="C50" s="6" t="n">
        <v>7851000</v>
      </c>
    </row>
    <row r="51">
      <c r="A51" s="4" t="inlineStr">
        <is>
          <t>Unfunded Commitment</t>
        </is>
      </c>
    </row>
    <row r="52">
      <c r="A52" s="3" t="inlineStr">
        <is>
          <t>Restructured loans</t>
        </is>
      </c>
    </row>
    <row r="53">
      <c r="A53" s="4" t="inlineStr">
        <is>
          <t>Commitment to fund on loans that were previously restructured</t>
        </is>
      </c>
      <c r="B53" s="7" t="n">
        <v>2500000</v>
      </c>
      <c r="C53" s="7" t="n">
        <v>59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LLOWANCE FOR CREDIT LOSSES (Details)</t>
        </is>
      </c>
      <c r="B1" s="2" t="inlineStr">
        <is>
          <t>12 Months Ended</t>
        </is>
      </c>
    </row>
    <row r="2">
      <c r="B2" s="2" t="inlineStr">
        <is>
          <t>Dec. 31, 2021</t>
        </is>
      </c>
      <c r="C2" s="2" t="inlineStr">
        <is>
          <t>Dec. 31, 2020</t>
        </is>
      </c>
    </row>
    <row r="3">
      <c r="A3" s="3" t="inlineStr">
        <is>
          <t>Financing Receivable, Recorded Investment [Line Items]</t>
        </is>
      </c>
    </row>
    <row r="4">
      <c r="A4" s="4" t="inlineStr">
        <is>
          <t>Allowance for credit losses for loans (as a percent)</t>
        </is>
      </c>
      <c r="B4" s="10" t="n">
        <v>1.09</v>
      </c>
      <c r="C4" s="10" t="n">
        <v>1.39</v>
      </c>
    </row>
    <row r="5">
      <c r="A5" s="4" t="inlineStr">
        <is>
          <t>Minimum</t>
        </is>
      </c>
    </row>
    <row r="6">
      <c r="A6" s="3" t="inlineStr">
        <is>
          <t>Financing Receivable, Recorded Investment [Line Items]</t>
        </is>
      </c>
    </row>
    <row r="7">
      <c r="A7" s="4" t="inlineStr">
        <is>
          <t>Total factors (as a percent)</t>
        </is>
      </c>
      <c r="B7" s="10" t="n">
        <v>0.62</v>
      </c>
      <c r="C7" s="10" t="n">
        <v>0.92</v>
      </c>
    </row>
    <row r="8">
      <c r="A8" s="4" t="inlineStr">
        <is>
          <t>Maximum</t>
        </is>
      </c>
    </row>
    <row r="9">
      <c r="A9" s="3" t="inlineStr">
        <is>
          <t>Financing Receivable, Recorded Investment [Line Items]</t>
        </is>
      </c>
    </row>
    <row r="10">
      <c r="A10" s="4" t="inlineStr">
        <is>
          <t>Total factors (as a percent)</t>
        </is>
      </c>
      <c r="B10" s="10" t="n">
        <v>2.08</v>
      </c>
      <c r="C10" s="10" t="n">
        <v>2.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by risk grades, loan class and vintage (Details) - USD ($)</t>
        </is>
      </c>
      <c r="B1" s="2" t="inlineStr">
        <is>
          <t>Dec. 31, 2021</t>
        </is>
      </c>
      <c r="C1" s="2" t="inlineStr">
        <is>
          <t>Dec. 31, 2020</t>
        </is>
      </c>
    </row>
    <row r="2">
      <c r="A2" s="3" t="inlineStr">
        <is>
          <t>Financing Receivable, Recorded Investment [Line Items]</t>
        </is>
      </c>
    </row>
    <row r="3">
      <c r="A3" s="4" t="inlineStr">
        <is>
          <t>2021</t>
        </is>
      </c>
      <c r="B3" s="7" t="n">
        <v>841230000</v>
      </c>
    </row>
    <row r="4">
      <c r="A4" s="4" t="inlineStr">
        <is>
          <t>2020</t>
        </is>
      </c>
      <c r="B4" s="6" t="n">
        <v>406444000</v>
      </c>
      <c r="C4" s="7" t="n">
        <v>856746000</v>
      </c>
    </row>
    <row r="5">
      <c r="A5" s="4" t="inlineStr">
        <is>
          <t>2019</t>
        </is>
      </c>
      <c r="B5" s="6" t="n">
        <v>391641000</v>
      </c>
      <c r="C5" s="6" t="n">
        <v>512418000</v>
      </c>
    </row>
    <row r="6">
      <c r="A6" s="4" t="inlineStr">
        <is>
          <t>2018</t>
        </is>
      </c>
      <c r="B6" s="6" t="n">
        <v>294205000</v>
      </c>
      <c r="C6" s="6" t="n">
        <v>452751000</v>
      </c>
    </row>
    <row r="7">
      <c r="A7" s="4" t="inlineStr">
        <is>
          <t>2017</t>
        </is>
      </c>
      <c r="B7" s="6" t="n">
        <v>136629000</v>
      </c>
      <c r="C7" s="6" t="n">
        <v>231935000</v>
      </c>
    </row>
    <row r="8">
      <c r="A8" s="4" t="inlineStr">
        <is>
          <t>2016</t>
        </is>
      </c>
      <c r="C8" s="6" t="n">
        <v>114252000</v>
      </c>
    </row>
    <row r="9">
      <c r="A9" s="4" t="inlineStr">
        <is>
          <t>Prior</t>
        </is>
      </c>
      <c r="B9" s="6" t="n">
        <v>317225000</v>
      </c>
      <c r="C9" s="6" t="n">
        <v>338342000</v>
      </c>
    </row>
    <row r="10">
      <c r="A10" s="4" t="inlineStr">
        <is>
          <t>Revolving Loans</t>
        </is>
      </c>
      <c r="B10" s="6" t="n">
        <v>451550000</v>
      </c>
      <c r="C10" s="6" t="n">
        <v>403288000</v>
      </c>
    </row>
    <row r="11">
      <c r="A11" s="4" t="inlineStr">
        <is>
          <t>Converted revolving loan</t>
        </is>
      </c>
      <c r="B11" s="6" t="n">
        <v>37503000</v>
      </c>
      <c r="C11" s="6" t="n">
        <v>26938000</v>
      </c>
    </row>
    <row r="12">
      <c r="A12" s="4" t="inlineStr">
        <is>
          <t>Total Loans</t>
        </is>
      </c>
      <c r="B12" s="6" t="n">
        <v>2876427000</v>
      </c>
      <c r="C12" s="6" t="n">
        <v>2936670000</v>
      </c>
    </row>
    <row r="13">
      <c r="A13" s="4" t="inlineStr">
        <is>
          <t>Commercial and industrial</t>
        </is>
      </c>
    </row>
    <row r="14">
      <c r="A14" s="3" t="inlineStr">
        <is>
          <t>Financing Receivable, Recorded Investment [Line Items]</t>
        </is>
      </c>
    </row>
    <row r="15">
      <c r="A15" s="4" t="inlineStr">
        <is>
          <t>Total Loans</t>
        </is>
      </c>
      <c r="B15" s="6" t="n">
        <v>634384000</v>
      </c>
      <c r="C15" s="6" t="n">
        <v>742957000</v>
      </c>
    </row>
    <row r="16">
      <c r="A16" s="4" t="inlineStr">
        <is>
          <t>Commercial real estate</t>
        </is>
      </c>
    </row>
    <row r="17">
      <c r="A17" s="3" t="inlineStr">
        <is>
          <t>Financing Receivable, Recorded Investment [Line Items]</t>
        </is>
      </c>
    </row>
    <row r="18">
      <c r="A18" s="4" t="inlineStr">
        <is>
          <t>Total Loans</t>
        </is>
      </c>
      <c r="B18" s="6" t="n">
        <v>1091969000</v>
      </c>
      <c r="C18" s="6" t="n">
        <v>1041998000</v>
      </c>
    </row>
    <row r="19">
      <c r="A19" s="4" t="inlineStr">
        <is>
          <t>Construction and development</t>
        </is>
      </c>
    </row>
    <row r="20">
      <c r="A20" s="3" t="inlineStr">
        <is>
          <t>Financing Receivable, Recorded Investment [Line Items]</t>
        </is>
      </c>
    </row>
    <row r="21">
      <c r="A21" s="4" t="inlineStr">
        <is>
          <t>Total Loans</t>
        </is>
      </c>
      <c r="B21" s="6" t="n">
        <v>460719000</v>
      </c>
      <c r="C21" s="6" t="n">
        <v>522705000</v>
      </c>
    </row>
    <row r="22">
      <c r="A22" s="4" t="inlineStr">
        <is>
          <t>1-4 family residential</t>
        </is>
      </c>
    </row>
    <row r="23">
      <c r="A23" s="3" t="inlineStr">
        <is>
          <t>Financing Receivable, Recorded Investment [Line Items]</t>
        </is>
      </c>
    </row>
    <row r="24">
      <c r="A24" s="4" t="inlineStr">
        <is>
          <t>Total Loans</t>
        </is>
      </c>
      <c r="B24" s="6" t="n">
        <v>277273000</v>
      </c>
      <c r="C24" s="6" t="n">
        <v>239872000</v>
      </c>
    </row>
    <row r="25">
      <c r="A25" s="4" t="inlineStr">
        <is>
          <t>Multifamily residential</t>
        </is>
      </c>
    </row>
    <row r="26">
      <c r="A26" s="3" t="inlineStr">
        <is>
          <t>Financing Receivable, Recorded Investment [Line Items]</t>
        </is>
      </c>
    </row>
    <row r="27">
      <c r="A27" s="4" t="inlineStr">
        <is>
          <t>Total Loans</t>
        </is>
      </c>
      <c r="B27" s="6" t="n">
        <v>286396000</v>
      </c>
      <c r="C27" s="6" t="n">
        <v>258346000</v>
      </c>
    </row>
    <row r="28">
      <c r="A28" s="4" t="inlineStr">
        <is>
          <t>Consumer</t>
        </is>
      </c>
    </row>
    <row r="29">
      <c r="A29" s="3" t="inlineStr">
        <is>
          <t>Financing Receivable, Recorded Investment [Line Items]</t>
        </is>
      </c>
    </row>
    <row r="30">
      <c r="A30" s="4" t="inlineStr">
        <is>
          <t>Total Loans</t>
        </is>
      </c>
      <c r="B30" s="6" t="n">
        <v>28090000</v>
      </c>
      <c r="C30" s="6" t="n">
        <v>33884000</v>
      </c>
    </row>
    <row r="31">
      <c r="A31" s="4" t="inlineStr">
        <is>
          <t>Agriculture</t>
        </is>
      </c>
    </row>
    <row r="32">
      <c r="A32" s="3" t="inlineStr">
        <is>
          <t>Financing Receivable, Recorded Investment [Line Items]</t>
        </is>
      </c>
    </row>
    <row r="33">
      <c r="A33" s="4" t="inlineStr">
        <is>
          <t>Total Loans</t>
        </is>
      </c>
      <c r="B33" s="6" t="n">
        <v>7941000</v>
      </c>
      <c r="C33" s="6" t="n">
        <v>8670000</v>
      </c>
    </row>
    <row r="34">
      <c r="A34" s="4" t="inlineStr">
        <is>
          <t>Loans by risk grades | Commercial and industrial</t>
        </is>
      </c>
    </row>
    <row r="35">
      <c r="A35" s="3" t="inlineStr">
        <is>
          <t>Financing Receivable, Recorded Investment [Line Items]</t>
        </is>
      </c>
    </row>
    <row r="36">
      <c r="A36" s="4" t="inlineStr">
        <is>
          <t>2021</t>
        </is>
      </c>
      <c r="B36" s="6" t="n">
        <v>230432000</v>
      </c>
    </row>
    <row r="37">
      <c r="A37" s="4" t="inlineStr">
        <is>
          <t>2020</t>
        </is>
      </c>
      <c r="B37" s="6" t="n">
        <v>54758000</v>
      </c>
      <c r="C37" s="6" t="n">
        <v>350698000</v>
      </c>
    </row>
    <row r="38">
      <c r="A38" s="4" t="inlineStr">
        <is>
          <t>2019</t>
        </is>
      </c>
      <c r="B38" s="6" t="n">
        <v>62656000</v>
      </c>
      <c r="C38" s="6" t="n">
        <v>83764000</v>
      </c>
    </row>
    <row r="39">
      <c r="A39" s="4" t="inlineStr">
        <is>
          <t>2018</t>
        </is>
      </c>
      <c r="B39" s="6" t="n">
        <v>28149000</v>
      </c>
      <c r="C39" s="6" t="n">
        <v>53183000</v>
      </c>
    </row>
    <row r="40">
      <c r="A40" s="4" t="inlineStr">
        <is>
          <t>2017</t>
        </is>
      </c>
      <c r="B40" s="6" t="n">
        <v>8121000</v>
      </c>
      <c r="C40" s="6" t="n">
        <v>13176000</v>
      </c>
    </row>
    <row r="41">
      <c r="A41" s="4" t="inlineStr">
        <is>
          <t>2016</t>
        </is>
      </c>
      <c r="C41" s="6" t="n">
        <v>8369000</v>
      </c>
    </row>
    <row r="42">
      <c r="A42" s="4" t="inlineStr">
        <is>
          <t>Prior</t>
        </is>
      </c>
      <c r="B42" s="6" t="n">
        <v>5924000</v>
      </c>
      <c r="C42" s="6" t="n">
        <v>5453000</v>
      </c>
    </row>
    <row r="43">
      <c r="A43" s="4" t="inlineStr">
        <is>
          <t>Revolving Loans</t>
        </is>
      </c>
      <c r="B43" s="6" t="n">
        <v>233071000</v>
      </c>
      <c r="C43" s="6" t="n">
        <v>218310000</v>
      </c>
    </row>
    <row r="44">
      <c r="A44" s="4" t="inlineStr">
        <is>
          <t>Converted revolving loan</t>
        </is>
      </c>
      <c r="B44" s="6" t="n">
        <v>11273000</v>
      </c>
      <c r="C44" s="6" t="n">
        <v>10004000</v>
      </c>
    </row>
    <row r="45">
      <c r="A45" s="4" t="inlineStr">
        <is>
          <t>Total Loans</t>
        </is>
      </c>
      <c r="B45" s="6" t="n">
        <v>634384000</v>
      </c>
      <c r="C45" s="6" t="n">
        <v>742957000</v>
      </c>
    </row>
    <row r="46">
      <c r="A46" s="4" t="inlineStr">
        <is>
          <t>Loans by risk grades | Commercial real estate</t>
        </is>
      </c>
    </row>
    <row r="47">
      <c r="A47" s="3" t="inlineStr">
        <is>
          <t>Financing Receivable, Recorded Investment [Line Items]</t>
        </is>
      </c>
    </row>
    <row r="48">
      <c r="A48" s="4" t="inlineStr">
        <is>
          <t>2021</t>
        </is>
      </c>
      <c r="B48" s="6" t="n">
        <v>243666000</v>
      </c>
    </row>
    <row r="49">
      <c r="A49" s="4" t="inlineStr">
        <is>
          <t>2020</t>
        </is>
      </c>
      <c r="B49" s="6" t="n">
        <v>200578000</v>
      </c>
      <c r="C49" s="6" t="n">
        <v>262072000</v>
      </c>
    </row>
    <row r="50">
      <c r="A50" s="4" t="inlineStr">
        <is>
          <t>2019</t>
        </is>
      </c>
      <c r="B50" s="6" t="n">
        <v>245900000</v>
      </c>
      <c r="C50" s="6" t="n">
        <v>223710000</v>
      </c>
    </row>
    <row r="51">
      <c r="A51" s="4" t="inlineStr">
        <is>
          <t>2018</t>
        </is>
      </c>
      <c r="B51" s="6" t="n">
        <v>164081000</v>
      </c>
      <c r="C51" s="6" t="n">
        <v>206229000</v>
      </c>
    </row>
    <row r="52">
      <c r="A52" s="4" t="inlineStr">
        <is>
          <t>2017</t>
        </is>
      </c>
      <c r="B52" s="6" t="n">
        <v>70329000</v>
      </c>
      <c r="C52" s="6" t="n">
        <v>138900000</v>
      </c>
    </row>
    <row r="53">
      <c r="A53" s="4" t="inlineStr">
        <is>
          <t>2016</t>
        </is>
      </c>
      <c r="C53" s="6" t="n">
        <v>69527000</v>
      </c>
    </row>
    <row r="54">
      <c r="A54" s="4" t="inlineStr">
        <is>
          <t>Prior</t>
        </is>
      </c>
      <c r="B54" s="6" t="n">
        <v>87506000</v>
      </c>
      <c r="C54" s="6" t="n">
        <v>87828000</v>
      </c>
    </row>
    <row r="55">
      <c r="A55" s="4" t="inlineStr">
        <is>
          <t>Revolving Loans</t>
        </is>
      </c>
      <c r="B55" s="6" t="n">
        <v>55253000</v>
      </c>
      <c r="C55" s="6" t="n">
        <v>39345000</v>
      </c>
    </row>
    <row r="56">
      <c r="A56" s="4" t="inlineStr">
        <is>
          <t>Converted revolving loan</t>
        </is>
      </c>
      <c r="B56" s="6" t="n">
        <v>24656000</v>
      </c>
      <c r="C56" s="6" t="n">
        <v>14387000</v>
      </c>
    </row>
    <row r="57">
      <c r="A57" s="4" t="inlineStr">
        <is>
          <t>Total Loans</t>
        </is>
      </c>
      <c r="B57" s="6" t="n">
        <v>1091969000</v>
      </c>
      <c r="C57" s="6" t="n">
        <v>1041998000</v>
      </c>
    </row>
    <row r="58">
      <c r="A58" s="4" t="inlineStr">
        <is>
          <t>Loans by risk grades | Construction and development</t>
        </is>
      </c>
    </row>
    <row r="59">
      <c r="A59" s="3" t="inlineStr">
        <is>
          <t>Financing Receivable, Recorded Investment [Line Items]</t>
        </is>
      </c>
    </row>
    <row r="60">
      <c r="A60" s="4" t="inlineStr">
        <is>
          <t>2021</t>
        </is>
      </c>
      <c r="B60" s="6" t="n">
        <v>197900000</v>
      </c>
    </row>
    <row r="61">
      <c r="A61" s="4" t="inlineStr">
        <is>
          <t>2020</t>
        </is>
      </c>
      <c r="B61" s="6" t="n">
        <v>100182000</v>
      </c>
      <c r="C61" s="6" t="n">
        <v>165894000</v>
      </c>
    </row>
    <row r="62">
      <c r="A62" s="4" t="inlineStr">
        <is>
          <t>2019</t>
        </is>
      </c>
      <c r="B62" s="6" t="n">
        <v>54017000</v>
      </c>
      <c r="C62" s="6" t="n">
        <v>163896000</v>
      </c>
    </row>
    <row r="63">
      <c r="A63" s="4" t="inlineStr">
        <is>
          <t>2018</t>
        </is>
      </c>
      <c r="B63" s="6" t="n">
        <v>8627000</v>
      </c>
      <c r="C63" s="6" t="n">
        <v>100841000</v>
      </c>
    </row>
    <row r="64">
      <c r="A64" s="4" t="inlineStr">
        <is>
          <t>2017</t>
        </is>
      </c>
      <c r="B64" s="6" t="n">
        <v>26340000</v>
      </c>
      <c r="C64" s="6" t="n">
        <v>30678000</v>
      </c>
    </row>
    <row r="65">
      <c r="A65" s="4" t="inlineStr">
        <is>
          <t>2016</t>
        </is>
      </c>
      <c r="C65" s="6" t="n">
        <v>6707000</v>
      </c>
    </row>
    <row r="66">
      <c r="A66" s="4" t="inlineStr">
        <is>
          <t>Prior</t>
        </is>
      </c>
      <c r="B66" s="6" t="n">
        <v>859000</v>
      </c>
      <c r="C66" s="6" t="n">
        <v>889000</v>
      </c>
    </row>
    <row r="67">
      <c r="A67" s="4" t="inlineStr">
        <is>
          <t>Revolving Loans</t>
        </is>
      </c>
      <c r="B67" s="6" t="n">
        <v>72698000</v>
      </c>
      <c r="C67" s="6" t="n">
        <v>53800000</v>
      </c>
    </row>
    <row r="68">
      <c r="A68" s="4" t="inlineStr">
        <is>
          <t>Converted revolving loan</t>
        </is>
      </c>
      <c r="B68" s="6" t="n">
        <v>96000</v>
      </c>
    </row>
    <row r="69">
      <c r="A69" s="4" t="inlineStr">
        <is>
          <t>Total Loans</t>
        </is>
      </c>
      <c r="B69" s="6" t="n">
        <v>460719000</v>
      </c>
      <c r="C69" s="6" t="n">
        <v>522705000</v>
      </c>
    </row>
    <row r="70">
      <c r="A70" s="4" t="inlineStr">
        <is>
          <t>Loans by risk grades | 1-4 family residential</t>
        </is>
      </c>
    </row>
    <row r="71">
      <c r="A71" s="3" t="inlineStr">
        <is>
          <t>Financing Receivable, Recorded Investment [Line Items]</t>
        </is>
      </c>
    </row>
    <row r="72">
      <c r="A72" s="4" t="inlineStr">
        <is>
          <t>2021</t>
        </is>
      </c>
      <c r="B72" s="6" t="n">
        <v>115451000</v>
      </c>
    </row>
    <row r="73">
      <c r="A73" s="4" t="inlineStr">
        <is>
          <t>2020</t>
        </is>
      </c>
      <c r="B73" s="6" t="n">
        <v>24846000</v>
      </c>
      <c r="C73" s="6" t="n">
        <v>28550000</v>
      </c>
    </row>
    <row r="74">
      <c r="A74" s="4" t="inlineStr">
        <is>
          <t>2019</t>
        </is>
      </c>
      <c r="B74" s="6" t="n">
        <v>20724000</v>
      </c>
      <c r="C74" s="6" t="n">
        <v>31512000</v>
      </c>
    </row>
    <row r="75">
      <c r="A75" s="4" t="inlineStr">
        <is>
          <t>2018</t>
        </is>
      </c>
      <c r="B75" s="6" t="n">
        <v>32318000</v>
      </c>
      <c r="C75" s="6" t="n">
        <v>49772000</v>
      </c>
    </row>
    <row r="76">
      <c r="A76" s="4" t="inlineStr">
        <is>
          <t>2017</t>
        </is>
      </c>
      <c r="B76" s="6" t="n">
        <v>21733000</v>
      </c>
      <c r="C76" s="6" t="n">
        <v>36541000</v>
      </c>
    </row>
    <row r="77">
      <c r="A77" s="4" t="inlineStr">
        <is>
          <t>2016</t>
        </is>
      </c>
      <c r="C77" s="6" t="n">
        <v>26018000</v>
      </c>
    </row>
    <row r="78">
      <c r="A78" s="4" t="inlineStr">
        <is>
          <t>Prior</t>
        </is>
      </c>
      <c r="B78" s="6" t="n">
        <v>53717000</v>
      </c>
      <c r="C78" s="6" t="n">
        <v>58337000</v>
      </c>
    </row>
    <row r="79">
      <c r="A79" s="4" t="inlineStr">
        <is>
          <t>Revolving Loans</t>
        </is>
      </c>
      <c r="B79" s="6" t="n">
        <v>8018000</v>
      </c>
      <c r="C79" s="6" t="n">
        <v>7004000</v>
      </c>
    </row>
    <row r="80">
      <c r="A80" s="4" t="inlineStr">
        <is>
          <t>Converted revolving loan</t>
        </is>
      </c>
      <c r="B80" s="6" t="n">
        <v>466000</v>
      </c>
      <c r="C80" s="6" t="n">
        <v>2138000</v>
      </c>
    </row>
    <row r="81">
      <c r="A81" s="4" t="inlineStr">
        <is>
          <t>Total Loans</t>
        </is>
      </c>
      <c r="B81" s="6" t="n">
        <v>277273000</v>
      </c>
      <c r="C81" s="6" t="n">
        <v>239872000</v>
      </c>
    </row>
    <row r="82">
      <c r="A82" s="4" t="inlineStr">
        <is>
          <t>Loans by risk grades | Multifamily residential</t>
        </is>
      </c>
    </row>
    <row r="83">
      <c r="A83" s="3" t="inlineStr">
        <is>
          <t>Financing Receivable, Recorded Investment [Line Items]</t>
        </is>
      </c>
    </row>
    <row r="84">
      <c r="A84" s="4" t="inlineStr">
        <is>
          <t>2021</t>
        </is>
      </c>
      <c r="B84" s="6" t="n">
        <v>16744000</v>
      </c>
    </row>
    <row r="85">
      <c r="A85" s="4" t="inlineStr">
        <is>
          <t>2020</t>
        </is>
      </c>
      <c r="B85" s="6" t="n">
        <v>18236000</v>
      </c>
      <c r="C85" s="6" t="n">
        <v>20823000</v>
      </c>
    </row>
    <row r="86">
      <c r="A86" s="4" t="inlineStr">
        <is>
          <t>2019</t>
        </is>
      </c>
      <c r="B86" s="6" t="n">
        <v>6473000</v>
      </c>
      <c r="C86" s="6" t="n">
        <v>3119000</v>
      </c>
    </row>
    <row r="87">
      <c r="A87" s="4" t="inlineStr">
        <is>
          <t>2018</t>
        </is>
      </c>
      <c r="B87" s="6" t="n">
        <v>58750000</v>
      </c>
      <c r="C87" s="6" t="n">
        <v>36971000</v>
      </c>
    </row>
    <row r="88">
      <c r="A88" s="4" t="inlineStr">
        <is>
          <t>2017</t>
        </is>
      </c>
      <c r="B88" s="6" t="n">
        <v>9784000</v>
      </c>
      <c r="C88" s="6" t="n">
        <v>10655000</v>
      </c>
    </row>
    <row r="89">
      <c r="A89" s="4" t="inlineStr">
        <is>
          <t>2016</t>
        </is>
      </c>
      <c r="C89" s="6" t="n">
        <v>2153000</v>
      </c>
    </row>
    <row r="90">
      <c r="A90" s="4" t="inlineStr">
        <is>
          <t>Prior</t>
        </is>
      </c>
      <c r="B90" s="6" t="n">
        <v>167033000</v>
      </c>
      <c r="C90" s="6" t="n">
        <v>184539000</v>
      </c>
    </row>
    <row r="91">
      <c r="A91" s="4" t="inlineStr">
        <is>
          <t>Revolving Loans</t>
        </is>
      </c>
      <c r="B91" s="6" t="n">
        <v>9376000</v>
      </c>
      <c r="C91" s="6" t="n">
        <v>86000</v>
      </c>
    </row>
    <row r="92">
      <c r="A92" s="4" t="inlineStr">
        <is>
          <t>Total Loans</t>
        </is>
      </c>
      <c r="B92" s="6" t="n">
        <v>286396000</v>
      </c>
      <c r="C92" s="6" t="n">
        <v>258346000</v>
      </c>
    </row>
    <row r="93">
      <c r="A93" s="4" t="inlineStr">
        <is>
          <t>Loans by risk grades | Consumer</t>
        </is>
      </c>
    </row>
    <row r="94">
      <c r="A94" s="3" t="inlineStr">
        <is>
          <t>Financing Receivable, Recorded Investment [Line Items]</t>
        </is>
      </c>
    </row>
    <row r="95">
      <c r="A95" s="4" t="inlineStr">
        <is>
          <t>2021</t>
        </is>
      </c>
      <c r="B95" s="6" t="n">
        <v>6427000</v>
      </c>
    </row>
    <row r="96">
      <c r="A96" s="4" t="inlineStr">
        <is>
          <t>2020</t>
        </is>
      </c>
      <c r="B96" s="6" t="n">
        <v>3677000</v>
      </c>
      <c r="C96" s="6" t="n">
        <v>8937000</v>
      </c>
    </row>
    <row r="97">
      <c r="A97" s="4" t="inlineStr">
        <is>
          <t>2019</t>
        </is>
      </c>
      <c r="B97" s="6" t="n">
        <v>1199000</v>
      </c>
      <c r="C97" s="6" t="n">
        <v>3073000</v>
      </c>
    </row>
    <row r="98">
      <c r="A98" s="4" t="inlineStr">
        <is>
          <t>2018</t>
        </is>
      </c>
      <c r="B98" s="6" t="n">
        <v>714000</v>
      </c>
      <c r="C98" s="6" t="n">
        <v>1855000</v>
      </c>
    </row>
    <row r="99">
      <c r="A99" s="4" t="inlineStr">
        <is>
          <t>2017</t>
        </is>
      </c>
      <c r="B99" s="6" t="n">
        <v>277000</v>
      </c>
      <c r="C99" s="6" t="n">
        <v>1875000</v>
      </c>
    </row>
    <row r="100">
      <c r="A100" s="4" t="inlineStr">
        <is>
          <t>2016</t>
        </is>
      </c>
      <c r="C100" s="6" t="n">
        <v>146000</v>
      </c>
    </row>
    <row r="101">
      <c r="A101" s="4" t="inlineStr">
        <is>
          <t>Prior</t>
        </is>
      </c>
      <c r="B101" s="6" t="n">
        <v>11000</v>
      </c>
      <c r="C101" s="6" t="n">
        <v>23000</v>
      </c>
    </row>
    <row r="102">
      <c r="A102" s="4" t="inlineStr">
        <is>
          <t>Revolving Loans</t>
        </is>
      </c>
      <c r="B102" s="6" t="n">
        <v>15006000</v>
      </c>
      <c r="C102" s="6" t="n">
        <v>17573000</v>
      </c>
    </row>
    <row r="103">
      <c r="A103" s="4" t="inlineStr">
        <is>
          <t>Converted revolving loan</t>
        </is>
      </c>
      <c r="B103" s="6" t="n">
        <v>779000</v>
      </c>
      <c r="C103" s="6" t="n">
        <v>402000</v>
      </c>
    </row>
    <row r="104">
      <c r="A104" s="4" t="inlineStr">
        <is>
          <t>Total Loans</t>
        </is>
      </c>
      <c r="B104" s="6" t="n">
        <v>28090000</v>
      </c>
      <c r="C104" s="6" t="n">
        <v>33884000</v>
      </c>
    </row>
    <row r="105">
      <c r="A105" s="4" t="inlineStr">
        <is>
          <t>Loans by risk grades | Agriculture</t>
        </is>
      </c>
    </row>
    <row r="106">
      <c r="A106" s="3" t="inlineStr">
        <is>
          <t>Financing Receivable, Recorded Investment [Line Items]</t>
        </is>
      </c>
    </row>
    <row r="107">
      <c r="A107" s="4" t="inlineStr">
        <is>
          <t>2021</t>
        </is>
      </c>
      <c r="B107" s="6" t="n">
        <v>2954000</v>
      </c>
    </row>
    <row r="108">
      <c r="A108" s="4" t="inlineStr">
        <is>
          <t>2020</t>
        </is>
      </c>
      <c r="B108" s="6" t="n">
        <v>423000</v>
      </c>
      <c r="C108" s="6" t="n">
        <v>3937000</v>
      </c>
    </row>
    <row r="109">
      <c r="A109" s="4" t="inlineStr">
        <is>
          <t>2019</t>
        </is>
      </c>
      <c r="B109" s="6" t="n">
        <v>42000</v>
      </c>
      <c r="C109" s="6" t="n">
        <v>105000</v>
      </c>
    </row>
    <row r="110">
      <c r="A110" s="4" t="inlineStr">
        <is>
          <t>2018</t>
        </is>
      </c>
      <c r="B110" s="6" t="n">
        <v>57000</v>
      </c>
      <c r="C110" s="6" t="n">
        <v>338000</v>
      </c>
    </row>
    <row r="111">
      <c r="A111" s="4" t="inlineStr">
        <is>
          <t>2017</t>
        </is>
      </c>
      <c r="B111" s="6" t="n">
        <v>35000</v>
      </c>
      <c r="C111" s="6" t="n">
        <v>86000</v>
      </c>
    </row>
    <row r="112">
      <c r="A112" s="4" t="inlineStr">
        <is>
          <t>2016</t>
        </is>
      </c>
      <c r="C112" s="6" t="n">
        <v>16000</v>
      </c>
    </row>
    <row r="113">
      <c r="A113" s="4" t="inlineStr">
        <is>
          <t>Prior</t>
        </is>
      </c>
      <c r="B113" s="6" t="n">
        <v>18000</v>
      </c>
      <c r="C113" s="6" t="n">
        <v>23000</v>
      </c>
    </row>
    <row r="114">
      <c r="A114" s="4" t="inlineStr">
        <is>
          <t>Revolving Loans</t>
        </is>
      </c>
      <c r="B114" s="6" t="n">
        <v>4222000</v>
      </c>
      <c r="C114" s="6" t="n">
        <v>4158000</v>
      </c>
    </row>
    <row r="115">
      <c r="A115" s="4" t="inlineStr">
        <is>
          <t>Converted revolving loan</t>
        </is>
      </c>
      <c r="B115" s="6" t="n">
        <v>190000</v>
      </c>
      <c r="C115" s="6" t="n">
        <v>7000</v>
      </c>
    </row>
    <row r="116">
      <c r="A116" s="4" t="inlineStr">
        <is>
          <t>Total Loans</t>
        </is>
      </c>
      <c r="B116" s="6" t="n">
        <v>7941000</v>
      </c>
      <c r="C116" s="6" t="n">
        <v>8670000</v>
      </c>
    </row>
    <row r="117">
      <c r="A117" s="4" t="inlineStr">
        <is>
          <t>Loans by risk grades | Other:</t>
        </is>
      </c>
    </row>
    <row r="118">
      <c r="A118" s="3" t="inlineStr">
        <is>
          <t>Financing Receivable, Recorded Investment [Line Items]</t>
        </is>
      </c>
    </row>
    <row r="119">
      <c r="A119" s="4" t="inlineStr">
        <is>
          <t>2021</t>
        </is>
      </c>
      <c r="B119" s="6" t="n">
        <v>27656000</v>
      </c>
    </row>
    <row r="120">
      <c r="A120" s="4" t="inlineStr">
        <is>
          <t>2020</t>
        </is>
      </c>
      <c r="B120" s="6" t="n">
        <v>3744000</v>
      </c>
      <c r="C120" s="6" t="n">
        <v>15835000</v>
      </c>
    </row>
    <row r="121">
      <c r="A121" s="4" t="inlineStr">
        <is>
          <t>2019</t>
        </is>
      </c>
      <c r="B121" s="6" t="n">
        <v>630000</v>
      </c>
      <c r="C121" s="6" t="n">
        <v>3239000</v>
      </c>
    </row>
    <row r="122">
      <c r="A122" s="4" t="inlineStr">
        <is>
          <t>2018</t>
        </is>
      </c>
      <c r="B122" s="6" t="n">
        <v>1509000</v>
      </c>
      <c r="C122" s="6" t="n">
        <v>3562000</v>
      </c>
    </row>
    <row r="123">
      <c r="A123" s="4" t="inlineStr">
        <is>
          <t>2017</t>
        </is>
      </c>
      <c r="B123" s="6" t="n">
        <v>10000</v>
      </c>
      <c r="C123" s="6" t="n">
        <v>24000</v>
      </c>
    </row>
    <row r="124">
      <c r="A124" s="4" t="inlineStr">
        <is>
          <t>2016</t>
        </is>
      </c>
      <c r="C124" s="6" t="n">
        <v>1316000</v>
      </c>
    </row>
    <row r="125">
      <c r="A125" s="4" t="inlineStr">
        <is>
          <t>Prior</t>
        </is>
      </c>
      <c r="B125" s="6" t="n">
        <v>2157000</v>
      </c>
      <c r="C125" s="6" t="n">
        <v>1250000</v>
      </c>
    </row>
    <row r="126">
      <c r="A126" s="4" t="inlineStr">
        <is>
          <t>Revolving Loans</t>
        </is>
      </c>
      <c r="B126" s="6" t="n">
        <v>53906000</v>
      </c>
      <c r="C126" s="6" t="n">
        <v>63012000</v>
      </c>
    </row>
    <row r="127">
      <c r="A127" s="4" t="inlineStr">
        <is>
          <t>Converted revolving loan</t>
        </is>
      </c>
      <c r="B127" s="6" t="n">
        <v>43000</v>
      </c>
    </row>
    <row r="128">
      <c r="A128" s="4" t="inlineStr">
        <is>
          <t>Total Loans</t>
        </is>
      </c>
      <c r="B128" s="6" t="n">
        <v>89655000</v>
      </c>
      <c r="C128" s="6" t="n">
        <v>88238000</v>
      </c>
    </row>
    <row r="129">
      <c r="A129" s="4" t="inlineStr">
        <is>
          <t>Pass</t>
        </is>
      </c>
    </row>
    <row r="130">
      <c r="A130" s="3" t="inlineStr">
        <is>
          <t>Financing Receivable, Recorded Investment [Line Items]</t>
        </is>
      </c>
    </row>
    <row r="131">
      <c r="A131" s="4" t="inlineStr">
        <is>
          <t>2021</t>
        </is>
      </c>
      <c r="B131" s="6" t="n">
        <v>841230000</v>
      </c>
    </row>
    <row r="132">
      <c r="A132" s="4" t="inlineStr">
        <is>
          <t>2020</t>
        </is>
      </c>
      <c r="B132" s="6" t="n">
        <v>400127000</v>
      </c>
      <c r="C132" s="6" t="n">
        <v>852986000</v>
      </c>
    </row>
    <row r="133">
      <c r="A133" s="4" t="inlineStr">
        <is>
          <t>2019</t>
        </is>
      </c>
      <c r="B133" s="6" t="n">
        <v>375159000</v>
      </c>
      <c r="C133" s="6" t="n">
        <v>496257000</v>
      </c>
    </row>
    <row r="134">
      <c r="A134" s="4" t="inlineStr">
        <is>
          <t>2018</t>
        </is>
      </c>
      <c r="B134" s="6" t="n">
        <v>262223000</v>
      </c>
      <c r="C134" s="6" t="n">
        <v>427345000</v>
      </c>
    </row>
    <row r="135">
      <c r="A135" s="4" t="inlineStr">
        <is>
          <t>2017</t>
        </is>
      </c>
      <c r="B135" s="6" t="n">
        <v>125958000</v>
      </c>
      <c r="C135" s="6" t="n">
        <v>219341000</v>
      </c>
    </row>
    <row r="136">
      <c r="A136" s="4" t="inlineStr">
        <is>
          <t>2016</t>
        </is>
      </c>
      <c r="C136" s="6" t="n">
        <v>110309000</v>
      </c>
    </row>
    <row r="137">
      <c r="A137" s="4" t="inlineStr">
        <is>
          <t>Prior</t>
        </is>
      </c>
      <c r="B137" s="6" t="n">
        <v>312527000</v>
      </c>
      <c r="C137" s="6" t="n">
        <v>331092000</v>
      </c>
    </row>
    <row r="138">
      <c r="A138" s="4" t="inlineStr">
        <is>
          <t>Revolving Loans</t>
        </is>
      </c>
      <c r="B138" s="6" t="n">
        <v>445115000</v>
      </c>
      <c r="C138" s="6" t="n">
        <v>384354000</v>
      </c>
    </row>
    <row r="139">
      <c r="A139" s="4" t="inlineStr">
        <is>
          <t>Converted revolving loan</t>
        </is>
      </c>
      <c r="B139" s="6" t="n">
        <v>21046000</v>
      </c>
      <c r="C139" s="6" t="n">
        <v>14084000</v>
      </c>
    </row>
    <row r="140">
      <c r="A140" s="4" t="inlineStr">
        <is>
          <t>Total Loans</t>
        </is>
      </c>
      <c r="B140" s="6" t="n">
        <v>2783385000</v>
      </c>
      <c r="C140" s="6" t="n">
        <v>2835768000</v>
      </c>
    </row>
    <row r="141">
      <c r="A141" s="4" t="inlineStr">
        <is>
          <t>Pass | Commercial and industrial</t>
        </is>
      </c>
    </row>
    <row r="142">
      <c r="A142" s="3" t="inlineStr">
        <is>
          <t>Financing Receivable, Recorded Investment [Line Items]</t>
        </is>
      </c>
    </row>
    <row r="143">
      <c r="A143" s="4" t="inlineStr">
        <is>
          <t>2021</t>
        </is>
      </c>
      <c r="B143" s="6" t="n">
        <v>230432000</v>
      </c>
    </row>
    <row r="144">
      <c r="A144" s="4" t="inlineStr">
        <is>
          <t>2020</t>
        </is>
      </c>
      <c r="B144" s="6" t="n">
        <v>53744000</v>
      </c>
      <c r="C144" s="6" t="n">
        <v>349697000</v>
      </c>
    </row>
    <row r="145">
      <c r="A145" s="4" t="inlineStr">
        <is>
          <t>2019</t>
        </is>
      </c>
      <c r="B145" s="6" t="n">
        <v>60514000</v>
      </c>
      <c r="C145" s="6" t="n">
        <v>81131000</v>
      </c>
    </row>
    <row r="146">
      <c r="A146" s="4" t="inlineStr">
        <is>
          <t>2018</t>
        </is>
      </c>
      <c r="B146" s="6" t="n">
        <v>21059000</v>
      </c>
      <c r="C146" s="6" t="n">
        <v>46973000</v>
      </c>
    </row>
    <row r="147">
      <c r="A147" s="4" t="inlineStr">
        <is>
          <t>2017</t>
        </is>
      </c>
      <c r="B147" s="6" t="n">
        <v>8117000</v>
      </c>
      <c r="C147" s="6" t="n">
        <v>13161000</v>
      </c>
    </row>
    <row r="148">
      <c r="A148" s="4" t="inlineStr">
        <is>
          <t>2016</t>
        </is>
      </c>
      <c r="C148" s="6" t="n">
        <v>8349000</v>
      </c>
    </row>
    <row r="149">
      <c r="A149" s="4" t="inlineStr">
        <is>
          <t>Prior</t>
        </is>
      </c>
      <c r="B149" s="6" t="n">
        <v>5533000</v>
      </c>
      <c r="C149" s="6" t="n">
        <v>3432000</v>
      </c>
    </row>
    <row r="150">
      <c r="A150" s="4" t="inlineStr">
        <is>
          <t>Revolving Loans</t>
        </is>
      </c>
      <c r="B150" s="6" t="n">
        <v>228247000</v>
      </c>
      <c r="C150" s="6" t="n">
        <v>214160000</v>
      </c>
    </row>
    <row r="151">
      <c r="A151" s="4" t="inlineStr">
        <is>
          <t>Converted revolving loan</t>
        </is>
      </c>
      <c r="B151" s="6" t="n">
        <v>5773000</v>
      </c>
      <c r="C151" s="6" t="n">
        <v>3562000</v>
      </c>
    </row>
    <row r="152">
      <c r="A152" s="4" t="inlineStr">
        <is>
          <t>Total Loans</t>
        </is>
      </c>
      <c r="B152" s="6" t="n">
        <v>613419000</v>
      </c>
      <c r="C152" s="6" t="n">
        <v>720465000</v>
      </c>
    </row>
    <row r="153">
      <c r="A153" s="4" t="inlineStr">
        <is>
          <t>Pass | Commercial real estate</t>
        </is>
      </c>
    </row>
    <row r="154">
      <c r="A154" s="3" t="inlineStr">
        <is>
          <t>Financing Receivable, Recorded Investment [Line Items]</t>
        </is>
      </c>
    </row>
    <row r="155">
      <c r="A155" s="4" t="inlineStr">
        <is>
          <t>2021</t>
        </is>
      </c>
      <c r="B155" s="6" t="n">
        <v>243666000</v>
      </c>
    </row>
    <row r="156">
      <c r="A156" s="4" t="inlineStr">
        <is>
          <t>2020</t>
        </is>
      </c>
      <c r="B156" s="6" t="n">
        <v>197625000</v>
      </c>
      <c r="C156" s="6" t="n">
        <v>262072000</v>
      </c>
    </row>
    <row r="157">
      <c r="A157" s="4" t="inlineStr">
        <is>
          <t>2019</t>
        </is>
      </c>
      <c r="B157" s="6" t="n">
        <v>232074000</v>
      </c>
      <c r="C157" s="6" t="n">
        <v>210954000</v>
      </c>
    </row>
    <row r="158">
      <c r="A158" s="4" t="inlineStr">
        <is>
          <t>2018</t>
        </is>
      </c>
      <c r="B158" s="6" t="n">
        <v>141591000</v>
      </c>
      <c r="C158" s="6" t="n">
        <v>196630000</v>
      </c>
    </row>
    <row r="159">
      <c r="A159" s="4" t="inlineStr">
        <is>
          <t>2017</t>
        </is>
      </c>
      <c r="B159" s="6" t="n">
        <v>69995000</v>
      </c>
      <c r="C159" s="6" t="n">
        <v>138424000</v>
      </c>
    </row>
    <row r="160">
      <c r="A160" s="4" t="inlineStr">
        <is>
          <t>2016</t>
        </is>
      </c>
      <c r="C160" s="6" t="n">
        <v>68468000</v>
      </c>
    </row>
    <row r="161">
      <c r="A161" s="4" t="inlineStr">
        <is>
          <t>Prior</t>
        </is>
      </c>
      <c r="B161" s="6" t="n">
        <v>84398000</v>
      </c>
      <c r="C161" s="6" t="n">
        <v>84453000</v>
      </c>
    </row>
    <row r="162">
      <c r="A162" s="4" t="inlineStr">
        <is>
          <t>Revolving Loans</t>
        </is>
      </c>
      <c r="B162" s="6" t="n">
        <v>55253000</v>
      </c>
      <c r="C162" s="6" t="n">
        <v>30020000</v>
      </c>
    </row>
    <row r="163">
      <c r="A163" s="4" t="inlineStr">
        <is>
          <t>Converted revolving loan</t>
        </is>
      </c>
      <c r="B163" s="6" t="n">
        <v>13799000</v>
      </c>
      <c r="C163" s="6" t="n">
        <v>9482000</v>
      </c>
    </row>
    <row r="164">
      <c r="A164" s="4" t="inlineStr">
        <is>
          <t>Total Loans</t>
        </is>
      </c>
      <c r="B164" s="6" t="n">
        <v>1038401000</v>
      </c>
      <c r="C164" s="6" t="n">
        <v>1000503000</v>
      </c>
    </row>
    <row r="165">
      <c r="A165" s="4" t="inlineStr">
        <is>
          <t>Pass | Construction and development</t>
        </is>
      </c>
    </row>
    <row r="166">
      <c r="A166" s="3" t="inlineStr">
        <is>
          <t>Financing Receivable, Recorded Investment [Line Items]</t>
        </is>
      </c>
    </row>
    <row r="167">
      <c r="A167" s="4" t="inlineStr">
        <is>
          <t>2021</t>
        </is>
      </c>
      <c r="B167" s="6" t="n">
        <v>197900000</v>
      </c>
    </row>
    <row r="168">
      <c r="A168" s="4" t="inlineStr">
        <is>
          <t>2020</t>
        </is>
      </c>
      <c r="B168" s="6" t="n">
        <v>99420000</v>
      </c>
      <c r="C168" s="6" t="n">
        <v>165894000</v>
      </c>
    </row>
    <row r="169">
      <c r="A169" s="4" t="inlineStr">
        <is>
          <t>2019</t>
        </is>
      </c>
      <c r="B169" s="6" t="n">
        <v>54017000</v>
      </c>
      <c r="C169" s="6" t="n">
        <v>163658000</v>
      </c>
    </row>
    <row r="170">
      <c r="A170" s="4" t="inlineStr">
        <is>
          <t>2018</t>
        </is>
      </c>
      <c r="B170" s="6" t="n">
        <v>7127000</v>
      </c>
      <c r="C170" s="6" t="n">
        <v>92455000</v>
      </c>
    </row>
    <row r="171">
      <c r="A171" s="4" t="inlineStr">
        <is>
          <t>2017</t>
        </is>
      </c>
      <c r="B171" s="6" t="n">
        <v>16133000</v>
      </c>
      <c r="C171" s="6" t="n">
        <v>20146000</v>
      </c>
    </row>
    <row r="172">
      <c r="A172" s="4" t="inlineStr">
        <is>
          <t>2016</t>
        </is>
      </c>
      <c r="C172" s="6" t="n">
        <v>6707000</v>
      </c>
    </row>
    <row r="173">
      <c r="A173" s="4" t="inlineStr">
        <is>
          <t>Prior</t>
        </is>
      </c>
      <c r="B173" s="6" t="n">
        <v>142000</v>
      </c>
      <c r="C173" s="6" t="n">
        <v>273000</v>
      </c>
    </row>
    <row r="174">
      <c r="A174" s="4" t="inlineStr">
        <is>
          <t>Revolving Loans</t>
        </is>
      </c>
      <c r="B174" s="6" t="n">
        <v>72698000</v>
      </c>
      <c r="C174" s="6" t="n">
        <v>53800000</v>
      </c>
    </row>
    <row r="175">
      <c r="A175" s="4" t="inlineStr">
        <is>
          <t>Converted revolving loan</t>
        </is>
      </c>
      <c r="B175" s="6" t="n">
        <v>96000</v>
      </c>
    </row>
    <row r="176">
      <c r="A176" s="4" t="inlineStr">
        <is>
          <t>Total Loans</t>
        </is>
      </c>
      <c r="B176" s="6" t="n">
        <v>447533000</v>
      </c>
      <c r="C176" s="6" t="n">
        <v>502933000</v>
      </c>
    </row>
    <row r="177">
      <c r="A177" s="4" t="inlineStr">
        <is>
          <t>Pass | 1-4 family residential</t>
        </is>
      </c>
    </row>
    <row r="178">
      <c r="A178" s="3" t="inlineStr">
        <is>
          <t>Financing Receivable, Recorded Investment [Line Items]</t>
        </is>
      </c>
    </row>
    <row r="179">
      <c r="A179" s="4" t="inlineStr">
        <is>
          <t>2021</t>
        </is>
      </c>
      <c r="B179" s="6" t="n">
        <v>115451000</v>
      </c>
    </row>
    <row r="180">
      <c r="A180" s="4" t="inlineStr">
        <is>
          <t>2020</t>
        </is>
      </c>
      <c r="B180" s="6" t="n">
        <v>23298000</v>
      </c>
      <c r="C180" s="6" t="n">
        <v>27002000</v>
      </c>
    </row>
    <row r="181">
      <c r="A181" s="4" t="inlineStr">
        <is>
          <t>2019</t>
        </is>
      </c>
      <c r="B181" s="6" t="n">
        <v>20210000</v>
      </c>
      <c r="C181" s="6" t="n">
        <v>30978000</v>
      </c>
    </row>
    <row r="182">
      <c r="A182" s="4" t="inlineStr">
        <is>
          <t>2018</t>
        </is>
      </c>
      <c r="B182" s="6" t="n">
        <v>31416000</v>
      </c>
      <c r="C182" s="6" t="n">
        <v>48561000</v>
      </c>
    </row>
    <row r="183">
      <c r="A183" s="4" t="inlineStr">
        <is>
          <t>2017</t>
        </is>
      </c>
      <c r="B183" s="6" t="n">
        <v>21607000</v>
      </c>
      <c r="C183" s="6" t="n">
        <v>34970000</v>
      </c>
    </row>
    <row r="184">
      <c r="A184" s="4" t="inlineStr">
        <is>
          <t>2016</t>
        </is>
      </c>
      <c r="C184" s="6" t="n">
        <v>24386000</v>
      </c>
    </row>
    <row r="185">
      <c r="A185" s="4" t="inlineStr">
        <is>
          <t>Prior</t>
        </is>
      </c>
      <c r="B185" s="6" t="n">
        <v>53253000</v>
      </c>
      <c r="C185" s="6" t="n">
        <v>57122000</v>
      </c>
    </row>
    <row r="186">
      <c r="A186" s="4" t="inlineStr">
        <is>
          <t>Revolving Loans</t>
        </is>
      </c>
      <c r="B186" s="6" t="n">
        <v>6516000</v>
      </c>
      <c r="C186" s="6" t="n">
        <v>7004000</v>
      </c>
    </row>
    <row r="187">
      <c r="A187" s="4" t="inlineStr">
        <is>
          <t>Converted revolving loan</t>
        </is>
      </c>
      <c r="B187" s="6" t="n">
        <v>466000</v>
      </c>
      <c r="C187" s="6" t="n">
        <v>631000</v>
      </c>
    </row>
    <row r="188">
      <c r="A188" s="4" t="inlineStr">
        <is>
          <t>Total Loans</t>
        </is>
      </c>
      <c r="B188" s="6" t="n">
        <v>272217000</v>
      </c>
      <c r="C188" s="6" t="n">
        <v>230654000</v>
      </c>
    </row>
    <row r="189">
      <c r="A189" s="4" t="inlineStr">
        <is>
          <t>Pass | Multifamily residential</t>
        </is>
      </c>
    </row>
    <row r="190">
      <c r="A190" s="3" t="inlineStr">
        <is>
          <t>Financing Receivable, Recorded Investment [Line Items]</t>
        </is>
      </c>
    </row>
    <row r="191">
      <c r="A191" s="4" t="inlineStr">
        <is>
          <t>2021</t>
        </is>
      </c>
      <c r="B191" s="6" t="n">
        <v>16744000</v>
      </c>
    </row>
    <row r="192">
      <c r="A192" s="4" t="inlineStr">
        <is>
          <t>2020</t>
        </is>
      </c>
      <c r="B192" s="6" t="n">
        <v>18236000</v>
      </c>
      <c r="C192" s="6" t="n">
        <v>20823000</v>
      </c>
    </row>
    <row r="193">
      <c r="A193" s="4" t="inlineStr">
        <is>
          <t>2019</t>
        </is>
      </c>
      <c r="B193" s="6" t="n">
        <v>6473000</v>
      </c>
      <c r="C193" s="6" t="n">
        <v>3119000</v>
      </c>
    </row>
    <row r="194">
      <c r="A194" s="4" t="inlineStr">
        <is>
          <t>2018</t>
        </is>
      </c>
      <c r="B194" s="6" t="n">
        <v>58750000</v>
      </c>
      <c r="C194" s="6" t="n">
        <v>36971000</v>
      </c>
    </row>
    <row r="195">
      <c r="A195" s="4" t="inlineStr">
        <is>
          <t>2017</t>
        </is>
      </c>
      <c r="B195" s="6" t="n">
        <v>9784000</v>
      </c>
      <c r="C195" s="6" t="n">
        <v>10655000</v>
      </c>
    </row>
    <row r="196">
      <c r="A196" s="4" t="inlineStr">
        <is>
          <t>2016</t>
        </is>
      </c>
      <c r="C196" s="6" t="n">
        <v>2153000</v>
      </c>
    </row>
    <row r="197">
      <c r="A197" s="4" t="inlineStr">
        <is>
          <t>Prior</t>
        </is>
      </c>
      <c r="B197" s="6" t="n">
        <v>167033000</v>
      </c>
      <c r="C197" s="6" t="n">
        <v>184539000</v>
      </c>
    </row>
    <row r="198">
      <c r="A198" s="4" t="inlineStr">
        <is>
          <t>Revolving Loans</t>
        </is>
      </c>
      <c r="B198" s="6" t="n">
        <v>9376000</v>
      </c>
      <c r="C198" s="6" t="n">
        <v>86000</v>
      </c>
    </row>
    <row r="199">
      <c r="A199" s="4" t="inlineStr">
        <is>
          <t>Total Loans</t>
        </is>
      </c>
      <c r="B199" s="6" t="n">
        <v>286396000</v>
      </c>
      <c r="C199" s="6" t="n">
        <v>258346000</v>
      </c>
    </row>
    <row r="200">
      <c r="A200" s="4" t="inlineStr">
        <is>
          <t>Pass | Consumer</t>
        </is>
      </c>
    </row>
    <row r="201">
      <c r="A201" s="3" t="inlineStr">
        <is>
          <t>Financing Receivable, Recorded Investment [Line Items]</t>
        </is>
      </c>
    </row>
    <row r="202">
      <c r="A202" s="4" t="inlineStr">
        <is>
          <t>2021</t>
        </is>
      </c>
      <c r="B202" s="6" t="n">
        <v>6427000</v>
      </c>
    </row>
    <row r="203">
      <c r="A203" s="4" t="inlineStr">
        <is>
          <t>2020</t>
        </is>
      </c>
      <c r="B203" s="6" t="n">
        <v>3637000</v>
      </c>
      <c r="C203" s="6" t="n">
        <v>8937000</v>
      </c>
    </row>
    <row r="204">
      <c r="A204" s="4" t="inlineStr">
        <is>
          <t>2019</t>
        </is>
      </c>
      <c r="B204" s="6" t="n">
        <v>1199000</v>
      </c>
      <c r="C204" s="6" t="n">
        <v>3073000</v>
      </c>
    </row>
    <row r="205">
      <c r="A205" s="4" t="inlineStr">
        <is>
          <t>2018</t>
        </is>
      </c>
      <c r="B205" s="6" t="n">
        <v>714000</v>
      </c>
      <c r="C205" s="6" t="n">
        <v>1855000</v>
      </c>
    </row>
    <row r="206">
      <c r="A206" s="4" t="inlineStr">
        <is>
          <t>2017</t>
        </is>
      </c>
      <c r="B206" s="6" t="n">
        <v>277000</v>
      </c>
      <c r="C206" s="6" t="n">
        <v>1875000</v>
      </c>
    </row>
    <row r="207">
      <c r="A207" s="4" t="inlineStr">
        <is>
          <t>2016</t>
        </is>
      </c>
      <c r="C207" s="6" t="n">
        <v>146000</v>
      </c>
    </row>
    <row r="208">
      <c r="A208" s="4" t="inlineStr">
        <is>
          <t>Prior</t>
        </is>
      </c>
      <c r="B208" s="6" t="n">
        <v>11000</v>
      </c>
      <c r="C208" s="6" t="n">
        <v>23000</v>
      </c>
    </row>
    <row r="209">
      <c r="A209" s="4" t="inlineStr">
        <is>
          <t>Revolving Loans</t>
        </is>
      </c>
      <c r="B209" s="6" t="n">
        <v>14921000</v>
      </c>
      <c r="C209" s="6" t="n">
        <v>17573000</v>
      </c>
    </row>
    <row r="210">
      <c r="A210" s="4" t="inlineStr">
        <is>
          <t>Converted revolving loan</t>
        </is>
      </c>
      <c r="B210" s="6" t="n">
        <v>679000</v>
      </c>
      <c r="C210" s="6" t="n">
        <v>402000</v>
      </c>
    </row>
    <row r="211">
      <c r="A211" s="4" t="inlineStr">
        <is>
          <t>Total Loans</t>
        </is>
      </c>
      <c r="B211" s="6" t="n">
        <v>27865000</v>
      </c>
      <c r="C211" s="6" t="n">
        <v>33884000</v>
      </c>
    </row>
    <row r="212">
      <c r="A212" s="4" t="inlineStr">
        <is>
          <t>Pass | Agriculture</t>
        </is>
      </c>
    </row>
    <row r="213">
      <c r="A213" s="3" t="inlineStr">
        <is>
          <t>Financing Receivable, Recorded Investment [Line Items]</t>
        </is>
      </c>
    </row>
    <row r="214">
      <c r="A214" s="4" t="inlineStr">
        <is>
          <t>2021</t>
        </is>
      </c>
      <c r="B214" s="6" t="n">
        <v>2954000</v>
      </c>
    </row>
    <row r="215">
      <c r="A215" s="4" t="inlineStr">
        <is>
          <t>2020</t>
        </is>
      </c>
      <c r="B215" s="6" t="n">
        <v>423000</v>
      </c>
      <c r="C215" s="6" t="n">
        <v>3937000</v>
      </c>
    </row>
    <row r="216">
      <c r="A216" s="4" t="inlineStr">
        <is>
          <t>2019</t>
        </is>
      </c>
      <c r="B216" s="6" t="n">
        <v>42000</v>
      </c>
      <c r="C216" s="6" t="n">
        <v>105000</v>
      </c>
    </row>
    <row r="217">
      <c r="A217" s="4" t="inlineStr">
        <is>
          <t>2018</t>
        </is>
      </c>
      <c r="B217" s="6" t="n">
        <v>57000</v>
      </c>
      <c r="C217" s="6" t="n">
        <v>338000</v>
      </c>
    </row>
    <row r="218">
      <c r="A218" s="4" t="inlineStr">
        <is>
          <t>2017</t>
        </is>
      </c>
      <c r="B218" s="6" t="n">
        <v>35000</v>
      </c>
      <c r="C218" s="6" t="n">
        <v>86000</v>
      </c>
    </row>
    <row r="219">
      <c r="A219" s="4" t="inlineStr">
        <is>
          <t>2016</t>
        </is>
      </c>
      <c r="C219" s="6" t="n">
        <v>16000</v>
      </c>
    </row>
    <row r="220">
      <c r="A220" s="4" t="inlineStr">
        <is>
          <t>Revolving Loans</t>
        </is>
      </c>
      <c r="B220" s="6" t="n">
        <v>4198000</v>
      </c>
      <c r="C220" s="6" t="n">
        <v>4108000</v>
      </c>
    </row>
    <row r="221">
      <c r="A221" s="4" t="inlineStr">
        <is>
          <t>Converted revolving loan</t>
        </is>
      </c>
      <c r="B221" s="6" t="n">
        <v>190000</v>
      </c>
      <c r="C221" s="6" t="n">
        <v>7000</v>
      </c>
    </row>
    <row r="222">
      <c r="A222" s="4" t="inlineStr">
        <is>
          <t>Total Loans</t>
        </is>
      </c>
      <c r="B222" s="6" t="n">
        <v>7899000</v>
      </c>
      <c r="C222" s="6" t="n">
        <v>8597000</v>
      </c>
    </row>
    <row r="223">
      <c r="A223" s="4" t="inlineStr">
        <is>
          <t>Pass | Other:</t>
        </is>
      </c>
    </row>
    <row r="224">
      <c r="A224" s="3" t="inlineStr">
        <is>
          <t>Financing Receivable, Recorded Investment [Line Items]</t>
        </is>
      </c>
    </row>
    <row r="225">
      <c r="A225" s="4" t="inlineStr">
        <is>
          <t>2021</t>
        </is>
      </c>
      <c r="B225" s="6" t="n">
        <v>27656000</v>
      </c>
    </row>
    <row r="226">
      <c r="A226" s="4" t="inlineStr">
        <is>
          <t>2020</t>
        </is>
      </c>
      <c r="B226" s="6" t="n">
        <v>3744000</v>
      </c>
      <c r="C226" s="6" t="n">
        <v>14624000</v>
      </c>
    </row>
    <row r="227">
      <c r="A227" s="4" t="inlineStr">
        <is>
          <t>2019</t>
        </is>
      </c>
      <c r="B227" s="6" t="n">
        <v>630000</v>
      </c>
      <c r="C227" s="6" t="n">
        <v>3239000</v>
      </c>
    </row>
    <row r="228">
      <c r="A228" s="4" t="inlineStr">
        <is>
          <t>2018</t>
        </is>
      </c>
      <c r="B228" s="6" t="n">
        <v>1509000</v>
      </c>
      <c r="C228" s="6" t="n">
        <v>3562000</v>
      </c>
    </row>
    <row r="229">
      <c r="A229" s="4" t="inlineStr">
        <is>
          <t>2017</t>
        </is>
      </c>
      <c r="B229" s="6" t="n">
        <v>10000</v>
      </c>
      <c r="C229" s="6" t="n">
        <v>24000</v>
      </c>
    </row>
    <row r="230">
      <c r="A230" s="4" t="inlineStr">
        <is>
          <t>2016</t>
        </is>
      </c>
      <c r="C230" s="6" t="n">
        <v>84000</v>
      </c>
    </row>
    <row r="231">
      <c r="A231" s="4" t="inlineStr">
        <is>
          <t>Prior</t>
        </is>
      </c>
      <c r="B231" s="6" t="n">
        <v>2157000</v>
      </c>
      <c r="C231" s="6" t="n">
        <v>1250000</v>
      </c>
    </row>
    <row r="232">
      <c r="A232" s="4" t="inlineStr">
        <is>
          <t>Revolving Loans</t>
        </is>
      </c>
      <c r="B232" s="6" t="n">
        <v>53906000</v>
      </c>
      <c r="C232" s="6" t="n">
        <v>57603000</v>
      </c>
    </row>
    <row r="233">
      <c r="A233" s="4" t="inlineStr">
        <is>
          <t>Converted revolving loan</t>
        </is>
      </c>
      <c r="B233" s="6" t="n">
        <v>43000</v>
      </c>
    </row>
    <row r="234">
      <c r="A234" s="4" t="inlineStr">
        <is>
          <t>Total Loans</t>
        </is>
      </c>
      <c r="B234" s="6" t="n">
        <v>89655000</v>
      </c>
      <c r="C234" s="6" t="n">
        <v>80386000</v>
      </c>
    </row>
    <row r="235">
      <c r="A235" s="4" t="inlineStr">
        <is>
          <t>Special Mention</t>
        </is>
      </c>
    </row>
    <row r="236">
      <c r="A236" s="3" t="inlineStr">
        <is>
          <t>Financing Receivable, Recorded Investment [Line Items]</t>
        </is>
      </c>
    </row>
    <row r="237">
      <c r="A237" s="4" t="inlineStr">
        <is>
          <t>2020</t>
        </is>
      </c>
      <c r="B237" s="6" t="n">
        <v>470000</v>
      </c>
      <c r="C237" s="6" t="n">
        <v>1548000</v>
      </c>
    </row>
    <row r="238">
      <c r="A238" s="4" t="inlineStr">
        <is>
          <t>2019</t>
        </is>
      </c>
      <c r="B238" s="6" t="n">
        <v>1149000</v>
      </c>
      <c r="C238" s="6" t="n">
        <v>1224000</v>
      </c>
    </row>
    <row r="239">
      <c r="A239" s="4" t="inlineStr">
        <is>
          <t>2018</t>
        </is>
      </c>
      <c r="B239" s="6" t="n">
        <v>7949000</v>
      </c>
      <c r="C239" s="6" t="n">
        <v>33000</v>
      </c>
    </row>
    <row r="240">
      <c r="A240" s="4" t="inlineStr">
        <is>
          <t>2016</t>
        </is>
      </c>
      <c r="C240" s="6" t="n">
        <v>1617000</v>
      </c>
    </row>
    <row r="241">
      <c r="A241" s="4" t="inlineStr">
        <is>
          <t>Prior</t>
        </is>
      </c>
      <c r="B241" s="6" t="n">
        <v>62000</v>
      </c>
      <c r="C241" s="6" t="n">
        <v>1390000</v>
      </c>
    </row>
    <row r="242">
      <c r="A242" s="4" t="inlineStr">
        <is>
          <t>Revolving Loans</t>
        </is>
      </c>
      <c r="B242" s="6" t="n">
        <v>3177000</v>
      </c>
      <c r="C242" s="6" t="n">
        <v>3371000</v>
      </c>
    </row>
    <row r="243">
      <c r="A243" s="4" t="inlineStr">
        <is>
          <t>Converted revolving loan</t>
        </is>
      </c>
      <c r="C243" s="6" t="n">
        <v>4905000</v>
      </c>
    </row>
    <row r="244">
      <c r="A244" s="4" t="inlineStr">
        <is>
          <t>Total Loans</t>
        </is>
      </c>
      <c r="B244" s="6" t="n">
        <v>12807000</v>
      </c>
      <c r="C244" s="6" t="n">
        <v>14088000</v>
      </c>
    </row>
    <row r="245">
      <c r="A245" s="4" t="inlineStr">
        <is>
          <t>Special Mention | Commercial and industrial</t>
        </is>
      </c>
    </row>
    <row r="246">
      <c r="A246" s="3" t="inlineStr">
        <is>
          <t>Financing Receivable, Recorded Investment [Line Items]</t>
        </is>
      </c>
    </row>
    <row r="247">
      <c r="A247" s="4" t="inlineStr">
        <is>
          <t>2019</t>
        </is>
      </c>
      <c r="B247" s="6" t="n">
        <v>290000</v>
      </c>
    </row>
    <row r="248">
      <c r="A248" s="4" t="inlineStr">
        <is>
          <t>2018</t>
        </is>
      </c>
      <c r="B248" s="6" t="n">
        <v>15000</v>
      </c>
      <c r="C248" s="6" t="n">
        <v>33000</v>
      </c>
    </row>
    <row r="249">
      <c r="A249" s="4" t="inlineStr">
        <is>
          <t>Revolving Loans</t>
        </is>
      </c>
      <c r="B249" s="6" t="n">
        <v>3177000</v>
      </c>
      <c r="C249" s="6" t="n">
        <v>3371000</v>
      </c>
    </row>
    <row r="250">
      <c r="A250" s="4" t="inlineStr">
        <is>
          <t>Total Loans</t>
        </is>
      </c>
      <c r="B250" s="6" t="n">
        <v>3482000</v>
      </c>
      <c r="C250" s="6" t="n">
        <v>3404000</v>
      </c>
    </row>
    <row r="251">
      <c r="A251" s="4" t="inlineStr">
        <is>
          <t>Special Mention | Commercial real estate</t>
        </is>
      </c>
    </row>
    <row r="252">
      <c r="A252" s="3" t="inlineStr">
        <is>
          <t>Financing Receivable, Recorded Investment [Line Items]</t>
        </is>
      </c>
    </row>
    <row r="253">
      <c r="A253" s="4" t="inlineStr">
        <is>
          <t>2019</t>
        </is>
      </c>
      <c r="B253" s="6" t="n">
        <v>859000</v>
      </c>
      <c r="C253" s="6" t="n">
        <v>1224000</v>
      </c>
    </row>
    <row r="254">
      <c r="A254" s="4" t="inlineStr">
        <is>
          <t>2018</t>
        </is>
      </c>
      <c r="B254" s="6" t="n">
        <v>7934000</v>
      </c>
    </row>
    <row r="255">
      <c r="A255" s="4" t="inlineStr">
        <is>
          <t>Prior</t>
        </is>
      </c>
      <c r="B255" s="6" t="n">
        <v>62000</v>
      </c>
      <c r="C255" s="6" t="n">
        <v>1390000</v>
      </c>
    </row>
    <row r="256">
      <c r="A256" s="4" t="inlineStr">
        <is>
          <t>Converted revolving loan</t>
        </is>
      </c>
      <c r="C256" s="6" t="n">
        <v>4905000</v>
      </c>
    </row>
    <row r="257">
      <c r="A257" s="4" t="inlineStr">
        <is>
          <t>Total Loans</t>
        </is>
      </c>
      <c r="B257" s="6" t="n">
        <v>8855000</v>
      </c>
      <c r="C257" s="6" t="n">
        <v>7519000</v>
      </c>
    </row>
    <row r="258">
      <c r="A258" s="4" t="inlineStr">
        <is>
          <t>Special Mention | Construction and development</t>
        </is>
      </c>
    </row>
    <row r="259">
      <c r="A259" s="3" t="inlineStr">
        <is>
          <t>Financing Receivable, Recorded Investment [Line Items]</t>
        </is>
      </c>
    </row>
    <row r="260">
      <c r="A260" s="4" t="inlineStr">
        <is>
          <t>2020</t>
        </is>
      </c>
      <c r="B260" s="6" t="n">
        <v>470000</v>
      </c>
    </row>
    <row r="261">
      <c r="A261" s="4" t="inlineStr">
        <is>
          <t>Total Loans</t>
        </is>
      </c>
      <c r="B261" s="6" t="n">
        <v>470000</v>
      </c>
    </row>
    <row r="262">
      <c r="A262" s="4" t="inlineStr">
        <is>
          <t>Special Mention | 1-4 family residential</t>
        </is>
      </c>
    </row>
    <row r="263">
      <c r="A263" s="3" t="inlineStr">
        <is>
          <t>Financing Receivable, Recorded Investment [Line Items]</t>
        </is>
      </c>
    </row>
    <row r="264">
      <c r="A264" s="4" t="inlineStr">
        <is>
          <t>2020</t>
        </is>
      </c>
      <c r="C264" s="6" t="n">
        <v>1548000</v>
      </c>
    </row>
    <row r="265">
      <c r="A265" s="4" t="inlineStr">
        <is>
          <t>2016</t>
        </is>
      </c>
      <c r="C265" s="6" t="n">
        <v>1617000</v>
      </c>
    </row>
    <row r="266">
      <c r="A266" s="4" t="inlineStr">
        <is>
          <t>Total Loans</t>
        </is>
      </c>
      <c r="C266" s="6" t="n">
        <v>3165000</v>
      </c>
    </row>
    <row r="267">
      <c r="A267" s="4" t="inlineStr">
        <is>
          <t>Substandard</t>
        </is>
      </c>
    </row>
    <row r="268">
      <c r="A268" s="3" t="inlineStr">
        <is>
          <t>Financing Receivable, Recorded Investment [Line Items]</t>
        </is>
      </c>
    </row>
    <row r="269">
      <c r="A269" s="4" t="inlineStr">
        <is>
          <t>2020</t>
        </is>
      </c>
      <c r="B269" s="6" t="n">
        <v>5847000</v>
      </c>
      <c r="C269" s="6" t="n">
        <v>2212000</v>
      </c>
    </row>
    <row r="270">
      <c r="A270" s="4" t="inlineStr">
        <is>
          <t>2019</t>
        </is>
      </c>
      <c r="B270" s="6" t="n">
        <v>15333000</v>
      </c>
      <c r="C270" s="6" t="n">
        <v>14937000</v>
      </c>
    </row>
    <row r="271">
      <c r="A271" s="4" t="inlineStr">
        <is>
          <t>2018</t>
        </is>
      </c>
      <c r="B271" s="6" t="n">
        <v>24033000</v>
      </c>
      <c r="C271" s="6" t="n">
        <v>25373000</v>
      </c>
    </row>
    <row r="272">
      <c r="A272" s="4" t="inlineStr">
        <is>
          <t>2017</t>
        </is>
      </c>
      <c r="B272" s="6" t="n">
        <v>10671000</v>
      </c>
      <c r="C272" s="6" t="n">
        <v>12594000</v>
      </c>
    </row>
    <row r="273">
      <c r="A273" s="4" t="inlineStr">
        <is>
          <t>2016</t>
        </is>
      </c>
      <c r="C273" s="6" t="n">
        <v>2326000</v>
      </c>
    </row>
    <row r="274">
      <c r="A274" s="4" t="inlineStr">
        <is>
          <t>Prior</t>
        </is>
      </c>
      <c r="B274" s="6" t="n">
        <v>4636000</v>
      </c>
      <c r="C274" s="6" t="n">
        <v>5860000</v>
      </c>
    </row>
    <row r="275">
      <c r="A275" s="4" t="inlineStr">
        <is>
          <t>Revolving Loans</t>
        </is>
      </c>
      <c r="B275" s="6" t="n">
        <v>3258000</v>
      </c>
      <c r="C275" s="6" t="n">
        <v>15563000</v>
      </c>
    </row>
    <row r="276">
      <c r="A276" s="4" t="inlineStr">
        <is>
          <t>Converted revolving loan</t>
        </is>
      </c>
      <c r="B276" s="6" t="n">
        <v>16457000</v>
      </c>
      <c r="C276" s="6" t="n">
        <v>7949000</v>
      </c>
    </row>
    <row r="277">
      <c r="A277" s="4" t="inlineStr">
        <is>
          <t>Total Loans</t>
        </is>
      </c>
      <c r="B277" s="6" t="n">
        <v>80235000</v>
      </c>
      <c r="C277" s="6" t="n">
        <v>86814000</v>
      </c>
    </row>
    <row r="278">
      <c r="A278" s="4" t="inlineStr">
        <is>
          <t>Substandard | Commercial and industrial</t>
        </is>
      </c>
    </row>
    <row r="279">
      <c r="A279" s="3" t="inlineStr">
        <is>
          <t>Financing Receivable, Recorded Investment [Line Items]</t>
        </is>
      </c>
    </row>
    <row r="280">
      <c r="A280" s="4" t="inlineStr">
        <is>
          <t>2020</t>
        </is>
      </c>
      <c r="B280" s="6" t="n">
        <v>1014000</v>
      </c>
      <c r="C280" s="6" t="n">
        <v>1001000</v>
      </c>
    </row>
    <row r="281">
      <c r="A281" s="4" t="inlineStr">
        <is>
          <t>2019</t>
        </is>
      </c>
      <c r="B281" s="6" t="n">
        <v>1852000</v>
      </c>
      <c r="C281" s="6" t="n">
        <v>2633000</v>
      </c>
    </row>
    <row r="282">
      <c r="A282" s="4" t="inlineStr">
        <is>
          <t>2018</t>
        </is>
      </c>
      <c r="B282" s="6" t="n">
        <v>7075000</v>
      </c>
      <c r="C282" s="6" t="n">
        <v>6177000</v>
      </c>
    </row>
    <row r="283">
      <c r="A283" s="4" t="inlineStr">
        <is>
          <t>2017</t>
        </is>
      </c>
      <c r="B283" s="6" t="n">
        <v>4000</v>
      </c>
      <c r="C283" s="6" t="n">
        <v>15000</v>
      </c>
    </row>
    <row r="284">
      <c r="A284" s="4" t="inlineStr">
        <is>
          <t>2016</t>
        </is>
      </c>
      <c r="C284" s="6" t="n">
        <v>20000</v>
      </c>
    </row>
    <row r="285">
      <c r="A285" s="4" t="inlineStr">
        <is>
          <t>Prior</t>
        </is>
      </c>
      <c r="B285" s="6" t="n">
        <v>391000</v>
      </c>
      <c r="C285" s="6" t="n">
        <v>2021000</v>
      </c>
    </row>
    <row r="286">
      <c r="A286" s="4" t="inlineStr">
        <is>
          <t>Revolving Loans</t>
        </is>
      </c>
      <c r="B286" s="6" t="n">
        <v>1647000</v>
      </c>
      <c r="C286" s="6" t="n">
        <v>779000</v>
      </c>
    </row>
    <row r="287">
      <c r="A287" s="4" t="inlineStr">
        <is>
          <t>Converted revolving loan</t>
        </is>
      </c>
      <c r="B287" s="6" t="n">
        <v>5500000</v>
      </c>
      <c r="C287" s="6" t="n">
        <v>6442000</v>
      </c>
    </row>
    <row r="288">
      <c r="A288" s="4" t="inlineStr">
        <is>
          <t>Total Loans</t>
        </is>
      </c>
      <c r="B288" s="6" t="n">
        <v>17483000</v>
      </c>
      <c r="C288" s="6" t="n">
        <v>19088000</v>
      </c>
    </row>
    <row r="289">
      <c r="A289" s="4" t="inlineStr">
        <is>
          <t>Substandard | Commercial real estate</t>
        </is>
      </c>
    </row>
    <row r="290">
      <c r="A290" s="3" t="inlineStr">
        <is>
          <t>Financing Receivable, Recorded Investment [Line Items]</t>
        </is>
      </c>
    </row>
    <row r="291">
      <c r="A291" s="4" t="inlineStr">
        <is>
          <t>2020</t>
        </is>
      </c>
      <c r="B291" s="6" t="n">
        <v>2953000</v>
      </c>
    </row>
    <row r="292">
      <c r="A292" s="4" t="inlineStr">
        <is>
          <t>2019</t>
        </is>
      </c>
      <c r="B292" s="6" t="n">
        <v>12967000</v>
      </c>
      <c r="C292" s="6" t="n">
        <v>11532000</v>
      </c>
    </row>
    <row r="293">
      <c r="A293" s="4" t="inlineStr">
        <is>
          <t>2018</t>
        </is>
      </c>
      <c r="B293" s="6" t="n">
        <v>14556000</v>
      </c>
      <c r="C293" s="6" t="n">
        <v>9599000</v>
      </c>
    </row>
    <row r="294">
      <c r="A294" s="4" t="inlineStr">
        <is>
          <t>2017</t>
        </is>
      </c>
      <c r="B294" s="6" t="n">
        <v>334000</v>
      </c>
      <c r="C294" s="6" t="n">
        <v>476000</v>
      </c>
    </row>
    <row r="295">
      <c r="A295" s="4" t="inlineStr">
        <is>
          <t>2016</t>
        </is>
      </c>
      <c r="C295" s="6" t="n">
        <v>1059000</v>
      </c>
    </row>
    <row r="296">
      <c r="A296" s="4" t="inlineStr">
        <is>
          <t>Prior</t>
        </is>
      </c>
      <c r="B296" s="6" t="n">
        <v>3046000</v>
      </c>
      <c r="C296" s="6" t="n">
        <v>1985000</v>
      </c>
    </row>
    <row r="297">
      <c r="A297" s="4" t="inlineStr">
        <is>
          <t>Revolving Loans</t>
        </is>
      </c>
      <c r="C297" s="6" t="n">
        <v>9325000</v>
      </c>
    </row>
    <row r="298">
      <c r="A298" s="4" t="inlineStr">
        <is>
          <t>Converted revolving loan</t>
        </is>
      </c>
      <c r="B298" s="6" t="n">
        <v>10857000</v>
      </c>
    </row>
    <row r="299">
      <c r="A299" s="4" t="inlineStr">
        <is>
          <t>Total Loans</t>
        </is>
      </c>
      <c r="B299" s="6" t="n">
        <v>44713000</v>
      </c>
      <c r="C299" s="6" t="n">
        <v>33976000</v>
      </c>
    </row>
    <row r="300">
      <c r="A300" s="4" t="inlineStr">
        <is>
          <t>Substandard | Construction and development</t>
        </is>
      </c>
    </row>
    <row r="301">
      <c r="A301" s="3" t="inlineStr">
        <is>
          <t>Financing Receivable, Recorded Investment [Line Items]</t>
        </is>
      </c>
    </row>
    <row r="302">
      <c r="A302" s="4" t="inlineStr">
        <is>
          <t>2020</t>
        </is>
      </c>
      <c r="B302" s="6" t="n">
        <v>292000</v>
      </c>
    </row>
    <row r="303">
      <c r="A303" s="4" t="inlineStr">
        <is>
          <t>2019</t>
        </is>
      </c>
      <c r="C303" s="6" t="n">
        <v>238000</v>
      </c>
    </row>
    <row r="304">
      <c r="A304" s="4" t="inlineStr">
        <is>
          <t>2018</t>
        </is>
      </c>
      <c r="B304" s="6" t="n">
        <v>1500000</v>
      </c>
      <c r="C304" s="6" t="n">
        <v>8386000</v>
      </c>
    </row>
    <row r="305">
      <c r="A305" s="4" t="inlineStr">
        <is>
          <t>2017</t>
        </is>
      </c>
      <c r="B305" s="6" t="n">
        <v>10207000</v>
      </c>
      <c r="C305" s="6" t="n">
        <v>10532000</v>
      </c>
    </row>
    <row r="306">
      <c r="A306" s="4" t="inlineStr">
        <is>
          <t>Prior</t>
        </is>
      </c>
      <c r="B306" s="6" t="n">
        <v>717000</v>
      </c>
      <c r="C306" s="6" t="n">
        <v>616000</v>
      </c>
    </row>
    <row r="307">
      <c r="A307" s="4" t="inlineStr">
        <is>
          <t>Total Loans</t>
        </is>
      </c>
      <c r="B307" s="6" t="n">
        <v>12716000</v>
      </c>
      <c r="C307" s="6" t="n">
        <v>19772000</v>
      </c>
    </row>
    <row r="308">
      <c r="A308" s="4" t="inlineStr">
        <is>
          <t>Substandard | 1-4 family residential</t>
        </is>
      </c>
    </row>
    <row r="309">
      <c r="A309" s="3" t="inlineStr">
        <is>
          <t>Financing Receivable, Recorded Investment [Line Items]</t>
        </is>
      </c>
    </row>
    <row r="310">
      <c r="A310" s="4" t="inlineStr">
        <is>
          <t>2020</t>
        </is>
      </c>
      <c r="B310" s="6" t="n">
        <v>1548000</v>
      </c>
    </row>
    <row r="311">
      <c r="A311" s="4" t="inlineStr">
        <is>
          <t>2019</t>
        </is>
      </c>
      <c r="B311" s="6" t="n">
        <v>514000</v>
      </c>
      <c r="C311" s="6" t="n">
        <v>534000</v>
      </c>
    </row>
    <row r="312">
      <c r="A312" s="4" t="inlineStr">
        <is>
          <t>2018</t>
        </is>
      </c>
      <c r="B312" s="6" t="n">
        <v>902000</v>
      </c>
      <c r="C312" s="6" t="n">
        <v>1211000</v>
      </c>
    </row>
    <row r="313">
      <c r="A313" s="4" t="inlineStr">
        <is>
          <t>2017</t>
        </is>
      </c>
      <c r="B313" s="6" t="n">
        <v>126000</v>
      </c>
      <c r="C313" s="6" t="n">
        <v>1571000</v>
      </c>
    </row>
    <row r="314">
      <c r="A314" s="4" t="inlineStr">
        <is>
          <t>2016</t>
        </is>
      </c>
      <c r="C314" s="6" t="n">
        <v>15000</v>
      </c>
    </row>
    <row r="315">
      <c r="A315" s="4" t="inlineStr">
        <is>
          <t>Prior</t>
        </is>
      </c>
      <c r="B315" s="6" t="n">
        <v>464000</v>
      </c>
      <c r="C315" s="6" t="n">
        <v>1215000</v>
      </c>
    </row>
    <row r="316">
      <c r="A316" s="4" t="inlineStr">
        <is>
          <t>Revolving Loans</t>
        </is>
      </c>
      <c r="B316" s="6" t="n">
        <v>1502000</v>
      </c>
    </row>
    <row r="317">
      <c r="A317" s="4" t="inlineStr">
        <is>
          <t>Converted revolving loan</t>
        </is>
      </c>
      <c r="C317" s="6" t="n">
        <v>1507000</v>
      </c>
    </row>
    <row r="318">
      <c r="A318" s="4" t="inlineStr">
        <is>
          <t>Total Loans</t>
        </is>
      </c>
      <c r="B318" s="6" t="n">
        <v>5056000</v>
      </c>
      <c r="C318" s="6" t="n">
        <v>6053000</v>
      </c>
    </row>
    <row r="319">
      <c r="A319" s="4" t="inlineStr">
        <is>
          <t>Substandard | Consumer</t>
        </is>
      </c>
    </row>
    <row r="320">
      <c r="A320" s="3" t="inlineStr">
        <is>
          <t>Financing Receivable, Recorded Investment [Line Items]</t>
        </is>
      </c>
    </row>
    <row r="321">
      <c r="A321" s="4" t="inlineStr">
        <is>
          <t>2020</t>
        </is>
      </c>
      <c r="B321" s="6" t="n">
        <v>40000</v>
      </c>
    </row>
    <row r="322">
      <c r="A322" s="4" t="inlineStr">
        <is>
          <t>Revolving Loans</t>
        </is>
      </c>
      <c r="B322" s="6" t="n">
        <v>85000</v>
      </c>
    </row>
    <row r="323">
      <c r="A323" s="4" t="inlineStr">
        <is>
          <t>Converted revolving loan</t>
        </is>
      </c>
      <c r="B323" s="6" t="n">
        <v>100000</v>
      </c>
    </row>
    <row r="324">
      <c r="A324" s="4" t="inlineStr">
        <is>
          <t>Total Loans</t>
        </is>
      </c>
      <c r="B324" s="6" t="n">
        <v>225000</v>
      </c>
    </row>
    <row r="325">
      <c r="A325" s="4" t="inlineStr">
        <is>
          <t>Substandard | Agriculture</t>
        </is>
      </c>
    </row>
    <row r="326">
      <c r="A326" s="3" t="inlineStr">
        <is>
          <t>Financing Receivable, Recorded Investment [Line Items]</t>
        </is>
      </c>
    </row>
    <row r="327">
      <c r="A327" s="4" t="inlineStr">
        <is>
          <t>Prior</t>
        </is>
      </c>
      <c r="B327" s="6" t="n">
        <v>18000</v>
      </c>
      <c r="C327" s="6" t="n">
        <v>23000</v>
      </c>
    </row>
    <row r="328">
      <c r="A328" s="4" t="inlineStr">
        <is>
          <t>Revolving Loans</t>
        </is>
      </c>
      <c r="B328" s="6" t="n">
        <v>24000</v>
      </c>
      <c r="C328" s="6" t="n">
        <v>50000</v>
      </c>
    </row>
    <row r="329">
      <c r="A329" s="4" t="inlineStr">
        <is>
          <t>Total Loans</t>
        </is>
      </c>
      <c r="B329" s="6" t="n">
        <v>42000</v>
      </c>
      <c r="C329" s="6" t="n">
        <v>73000</v>
      </c>
    </row>
    <row r="330">
      <c r="A330" s="4" t="inlineStr">
        <is>
          <t>Substandard | Other:</t>
        </is>
      </c>
    </row>
    <row r="331">
      <c r="A331" s="3" t="inlineStr">
        <is>
          <t>Financing Receivable, Recorded Investment [Line Items]</t>
        </is>
      </c>
    </row>
    <row r="332">
      <c r="A332" s="4" t="inlineStr">
        <is>
          <t>2020</t>
        </is>
      </c>
      <c r="C332" s="6" t="n">
        <v>1211000</v>
      </c>
    </row>
    <row r="333">
      <c r="A333" s="4" t="inlineStr">
        <is>
          <t>2016</t>
        </is>
      </c>
      <c r="C333" s="6" t="n">
        <v>1232000</v>
      </c>
    </row>
    <row r="334">
      <c r="A334" s="4" t="inlineStr">
        <is>
          <t>Revolving Loans</t>
        </is>
      </c>
      <c r="C334" s="6" t="n">
        <v>5409000</v>
      </c>
    </row>
    <row r="335">
      <c r="A335" s="4" t="inlineStr">
        <is>
          <t>Total Loans</t>
        </is>
      </c>
      <c r="C335" s="6" t="n">
        <v>7852000</v>
      </c>
    </row>
    <row r="336">
      <c r="A336" s="4" t="inlineStr">
        <is>
          <t>Loss or Doubtful</t>
        </is>
      </c>
    </row>
    <row r="337">
      <c r="A337" s="3" t="inlineStr">
        <is>
          <t>Financing Receivable, Recorded Investment [Line Items]</t>
        </is>
      </c>
    </row>
    <row r="338">
      <c r="A338" s="4" t="inlineStr">
        <is>
          <t>Total Loans</t>
        </is>
      </c>
      <c r="B338" s="7" t="n">
        <v>0</v>
      </c>
      <c r="C338"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Loans by risk grades and loan class (Details) - USD ($)</t>
        </is>
      </c>
      <c r="B1" s="2" t="inlineStr">
        <is>
          <t>Dec. 31, 2021</t>
        </is>
      </c>
      <c r="C1" s="2" t="inlineStr">
        <is>
          <t>Dec. 31, 2020</t>
        </is>
      </c>
    </row>
    <row r="2">
      <c r="A2" s="3" t="inlineStr">
        <is>
          <t>Amortized cost of loans by loan type</t>
        </is>
      </c>
    </row>
    <row r="3">
      <c r="A3" s="4" t="inlineStr">
        <is>
          <t>Total gross loans</t>
        </is>
      </c>
      <c r="B3" s="7" t="n">
        <v>2876427000</v>
      </c>
      <c r="C3" s="7" t="n">
        <v>2936670000</v>
      </c>
    </row>
    <row r="4">
      <c r="A4" s="4" t="inlineStr">
        <is>
          <t>Pass</t>
        </is>
      </c>
    </row>
    <row r="5">
      <c r="A5" s="3" t="inlineStr">
        <is>
          <t>Amortized cost of loans by loan type</t>
        </is>
      </c>
    </row>
    <row r="6">
      <c r="A6" s="4" t="inlineStr">
        <is>
          <t>Total gross loans</t>
        </is>
      </c>
      <c r="B6" s="6" t="n">
        <v>2783385000</v>
      </c>
      <c r="C6" s="6" t="n">
        <v>2835768000</v>
      </c>
    </row>
    <row r="7">
      <c r="A7" s="4" t="inlineStr">
        <is>
          <t>Special Mention</t>
        </is>
      </c>
    </row>
    <row r="8">
      <c r="A8" s="3" t="inlineStr">
        <is>
          <t>Amortized cost of loans by loan type</t>
        </is>
      </c>
    </row>
    <row r="9">
      <c r="A9" s="4" t="inlineStr">
        <is>
          <t>Total gross loans</t>
        </is>
      </c>
      <c r="B9" s="6" t="n">
        <v>12807000</v>
      </c>
      <c r="C9" s="6" t="n">
        <v>14088000</v>
      </c>
    </row>
    <row r="10">
      <c r="A10" s="4" t="inlineStr">
        <is>
          <t>Substandard</t>
        </is>
      </c>
    </row>
    <row r="11">
      <c r="A11" s="3" t="inlineStr">
        <is>
          <t>Amortized cost of loans by loan type</t>
        </is>
      </c>
    </row>
    <row r="12">
      <c r="A12" s="4" t="inlineStr">
        <is>
          <t>Total gross loans</t>
        </is>
      </c>
      <c r="B12" s="6" t="n">
        <v>80235000</v>
      </c>
      <c r="C12" s="6" t="n">
        <v>86814000</v>
      </c>
    </row>
    <row r="13">
      <c r="A13" s="4" t="inlineStr">
        <is>
          <t>Loss or Doubtful</t>
        </is>
      </c>
    </row>
    <row r="14">
      <c r="A14" s="3" t="inlineStr">
        <is>
          <t>Amortized cost of loans by loan type</t>
        </is>
      </c>
    </row>
    <row r="15">
      <c r="A15" s="4" t="inlineStr">
        <is>
          <t>Total gross loans</t>
        </is>
      </c>
      <c r="B15" s="6" t="n">
        <v>0</v>
      </c>
      <c r="C15" s="6" t="n">
        <v>0</v>
      </c>
    </row>
    <row r="16">
      <c r="A16" s="4" t="inlineStr">
        <is>
          <t>Commercial and industrial</t>
        </is>
      </c>
    </row>
    <row r="17">
      <c r="A17" s="3" t="inlineStr">
        <is>
          <t>Amortized cost of loans by loan type</t>
        </is>
      </c>
    </row>
    <row r="18">
      <c r="A18" s="4" t="inlineStr">
        <is>
          <t>Total gross loans</t>
        </is>
      </c>
      <c r="B18" s="6" t="n">
        <v>634384000</v>
      </c>
      <c r="C18" s="6" t="n">
        <v>742957000</v>
      </c>
    </row>
    <row r="19">
      <c r="A19" s="4" t="inlineStr">
        <is>
          <t>Commercial and industrial | Loans by risk grades</t>
        </is>
      </c>
    </row>
    <row r="20">
      <c r="A20" s="3" t="inlineStr">
        <is>
          <t>Amortized cost of loans by loan type</t>
        </is>
      </c>
    </row>
    <row r="21">
      <c r="A21" s="4" t="inlineStr">
        <is>
          <t>Total gross loans</t>
        </is>
      </c>
      <c r="B21" s="6" t="n">
        <v>634384000</v>
      </c>
      <c r="C21" s="6" t="n">
        <v>742957000</v>
      </c>
    </row>
    <row r="22">
      <c r="A22" s="4" t="inlineStr">
        <is>
          <t>Commercial and industrial | Pass</t>
        </is>
      </c>
    </row>
    <row r="23">
      <c r="A23" s="3" t="inlineStr">
        <is>
          <t>Amortized cost of loans by loan type</t>
        </is>
      </c>
    </row>
    <row r="24">
      <c r="A24" s="4" t="inlineStr">
        <is>
          <t>Total gross loans</t>
        </is>
      </c>
      <c r="B24" s="6" t="n">
        <v>613419000</v>
      </c>
      <c r="C24" s="6" t="n">
        <v>720465000</v>
      </c>
    </row>
    <row r="25">
      <c r="A25" s="4" t="inlineStr">
        <is>
          <t>Commercial and industrial | Special Mention</t>
        </is>
      </c>
    </row>
    <row r="26">
      <c r="A26" s="3" t="inlineStr">
        <is>
          <t>Amortized cost of loans by loan type</t>
        </is>
      </c>
    </row>
    <row r="27">
      <c r="A27" s="4" t="inlineStr">
        <is>
          <t>Total gross loans</t>
        </is>
      </c>
      <c r="B27" s="6" t="n">
        <v>3482000</v>
      </c>
      <c r="C27" s="6" t="n">
        <v>3404000</v>
      </c>
    </row>
    <row r="28">
      <c r="A28" s="4" t="inlineStr">
        <is>
          <t>Commercial and industrial | Substandard</t>
        </is>
      </c>
    </row>
    <row r="29">
      <c r="A29" s="3" t="inlineStr">
        <is>
          <t>Amortized cost of loans by loan type</t>
        </is>
      </c>
    </row>
    <row r="30">
      <c r="A30" s="4" t="inlineStr">
        <is>
          <t>Total gross loans</t>
        </is>
      </c>
      <c r="B30" s="6" t="n">
        <v>17483000</v>
      </c>
      <c r="C30" s="6" t="n">
        <v>19088000</v>
      </c>
    </row>
    <row r="31">
      <c r="A31" s="4" t="inlineStr">
        <is>
          <t>Commercial real estate</t>
        </is>
      </c>
    </row>
    <row r="32">
      <c r="A32" s="3" t="inlineStr">
        <is>
          <t>Amortized cost of loans by loan type</t>
        </is>
      </c>
    </row>
    <row r="33">
      <c r="A33" s="4" t="inlineStr">
        <is>
          <t>Total gross loans</t>
        </is>
      </c>
      <c r="B33" s="6" t="n">
        <v>1091969000</v>
      </c>
      <c r="C33" s="6" t="n">
        <v>1041998000</v>
      </c>
    </row>
    <row r="34">
      <c r="A34" s="4" t="inlineStr">
        <is>
          <t>Commercial real estate | Loans by risk grades</t>
        </is>
      </c>
    </row>
    <row r="35">
      <c r="A35" s="3" t="inlineStr">
        <is>
          <t>Amortized cost of loans by loan type</t>
        </is>
      </c>
    </row>
    <row r="36">
      <c r="A36" s="4" t="inlineStr">
        <is>
          <t>Total gross loans</t>
        </is>
      </c>
      <c r="B36" s="6" t="n">
        <v>1091969000</v>
      </c>
      <c r="C36" s="6" t="n">
        <v>1041998000</v>
      </c>
    </row>
    <row r="37">
      <c r="A37" s="4" t="inlineStr">
        <is>
          <t>Commercial real estate | Pass</t>
        </is>
      </c>
    </row>
    <row r="38">
      <c r="A38" s="3" t="inlineStr">
        <is>
          <t>Amortized cost of loans by loan type</t>
        </is>
      </c>
    </row>
    <row r="39">
      <c r="A39" s="4" t="inlineStr">
        <is>
          <t>Total gross loans</t>
        </is>
      </c>
      <c r="B39" s="6" t="n">
        <v>1038401000</v>
      </c>
      <c r="C39" s="6" t="n">
        <v>1000503000</v>
      </c>
    </row>
    <row r="40">
      <c r="A40" s="4" t="inlineStr">
        <is>
          <t>Commercial real estate | Special Mention</t>
        </is>
      </c>
    </row>
    <row r="41">
      <c r="A41" s="3" t="inlineStr">
        <is>
          <t>Amortized cost of loans by loan type</t>
        </is>
      </c>
    </row>
    <row r="42">
      <c r="A42" s="4" t="inlineStr">
        <is>
          <t>Total gross loans</t>
        </is>
      </c>
      <c r="B42" s="6" t="n">
        <v>8855000</v>
      </c>
      <c r="C42" s="6" t="n">
        <v>7519000</v>
      </c>
    </row>
    <row r="43">
      <c r="A43" s="4" t="inlineStr">
        <is>
          <t>Commercial real estate | Substandard</t>
        </is>
      </c>
    </row>
    <row r="44">
      <c r="A44" s="3" t="inlineStr">
        <is>
          <t>Amortized cost of loans by loan type</t>
        </is>
      </c>
    </row>
    <row r="45">
      <c r="A45" s="4" t="inlineStr">
        <is>
          <t>Total gross loans</t>
        </is>
      </c>
      <c r="B45" s="6" t="n">
        <v>44713000</v>
      </c>
      <c r="C45" s="6" t="n">
        <v>33976000</v>
      </c>
    </row>
    <row r="46">
      <c r="A46" s="4" t="inlineStr">
        <is>
          <t>Construction and development</t>
        </is>
      </c>
    </row>
    <row r="47">
      <c r="A47" s="3" t="inlineStr">
        <is>
          <t>Amortized cost of loans by loan type</t>
        </is>
      </c>
    </row>
    <row r="48">
      <c r="A48" s="4" t="inlineStr">
        <is>
          <t>Total gross loans</t>
        </is>
      </c>
      <c r="B48" s="6" t="n">
        <v>460719000</v>
      </c>
      <c r="C48" s="6" t="n">
        <v>522705000</v>
      </c>
    </row>
    <row r="49">
      <c r="A49" s="4" t="inlineStr">
        <is>
          <t>Construction and development | Loans by risk grades</t>
        </is>
      </c>
    </row>
    <row r="50">
      <c r="A50" s="3" t="inlineStr">
        <is>
          <t>Amortized cost of loans by loan type</t>
        </is>
      </c>
    </row>
    <row r="51">
      <c r="A51" s="4" t="inlineStr">
        <is>
          <t>Total gross loans</t>
        </is>
      </c>
      <c r="B51" s="6" t="n">
        <v>460719000</v>
      </c>
      <c r="C51" s="6" t="n">
        <v>522705000</v>
      </c>
    </row>
    <row r="52">
      <c r="A52" s="4" t="inlineStr">
        <is>
          <t>Construction and development | Pass</t>
        </is>
      </c>
    </row>
    <row r="53">
      <c r="A53" s="3" t="inlineStr">
        <is>
          <t>Amortized cost of loans by loan type</t>
        </is>
      </c>
    </row>
    <row r="54">
      <c r="A54" s="4" t="inlineStr">
        <is>
          <t>Total gross loans</t>
        </is>
      </c>
      <c r="B54" s="6" t="n">
        <v>447533000</v>
      </c>
      <c r="C54" s="6" t="n">
        <v>502933000</v>
      </c>
    </row>
    <row r="55">
      <c r="A55" s="4" t="inlineStr">
        <is>
          <t>Construction and development | Special Mention</t>
        </is>
      </c>
    </row>
    <row r="56">
      <c r="A56" s="3" t="inlineStr">
        <is>
          <t>Amortized cost of loans by loan type</t>
        </is>
      </c>
    </row>
    <row r="57">
      <c r="A57" s="4" t="inlineStr">
        <is>
          <t>Total gross loans</t>
        </is>
      </c>
      <c r="B57" s="6" t="n">
        <v>470000</v>
      </c>
    </row>
    <row r="58">
      <c r="A58" s="4" t="inlineStr">
        <is>
          <t>Construction and development | Substandard</t>
        </is>
      </c>
    </row>
    <row r="59">
      <c r="A59" s="3" t="inlineStr">
        <is>
          <t>Amortized cost of loans by loan type</t>
        </is>
      </c>
    </row>
    <row r="60">
      <c r="A60" s="4" t="inlineStr">
        <is>
          <t>Total gross loans</t>
        </is>
      </c>
      <c r="B60" s="6" t="n">
        <v>12716000</v>
      </c>
      <c r="C60" s="6" t="n">
        <v>19772000</v>
      </c>
    </row>
    <row r="61">
      <c r="A61" s="4" t="inlineStr">
        <is>
          <t>1-4 family residential</t>
        </is>
      </c>
    </row>
    <row r="62">
      <c r="A62" s="3" t="inlineStr">
        <is>
          <t>Amortized cost of loans by loan type</t>
        </is>
      </c>
    </row>
    <row r="63">
      <c r="A63" s="4" t="inlineStr">
        <is>
          <t>Total gross loans</t>
        </is>
      </c>
      <c r="B63" s="6" t="n">
        <v>277273000</v>
      </c>
      <c r="C63" s="6" t="n">
        <v>239872000</v>
      </c>
    </row>
    <row r="64">
      <c r="A64" s="4" t="inlineStr">
        <is>
          <t>1-4 family residential | Loans by risk grades</t>
        </is>
      </c>
    </row>
    <row r="65">
      <c r="A65" s="3" t="inlineStr">
        <is>
          <t>Amortized cost of loans by loan type</t>
        </is>
      </c>
    </row>
    <row r="66">
      <c r="A66" s="4" t="inlineStr">
        <is>
          <t>Total gross loans</t>
        </is>
      </c>
      <c r="B66" s="6" t="n">
        <v>277273000</v>
      </c>
      <c r="C66" s="6" t="n">
        <v>239872000</v>
      </c>
    </row>
    <row r="67">
      <c r="A67" s="4" t="inlineStr">
        <is>
          <t>1-4 family residential | Pass</t>
        </is>
      </c>
    </row>
    <row r="68">
      <c r="A68" s="3" t="inlineStr">
        <is>
          <t>Amortized cost of loans by loan type</t>
        </is>
      </c>
    </row>
    <row r="69">
      <c r="A69" s="4" t="inlineStr">
        <is>
          <t>Total gross loans</t>
        </is>
      </c>
      <c r="B69" s="6" t="n">
        <v>272217000</v>
      </c>
      <c r="C69" s="6" t="n">
        <v>230654000</v>
      </c>
    </row>
    <row r="70">
      <c r="A70" s="4" t="inlineStr">
        <is>
          <t>1-4 family residential | Special Mention</t>
        </is>
      </c>
    </row>
    <row r="71">
      <c r="A71" s="3" t="inlineStr">
        <is>
          <t>Amortized cost of loans by loan type</t>
        </is>
      </c>
    </row>
    <row r="72">
      <c r="A72" s="4" t="inlineStr">
        <is>
          <t>Total gross loans</t>
        </is>
      </c>
      <c r="C72" s="6" t="n">
        <v>3165000</v>
      </c>
    </row>
    <row r="73">
      <c r="A73" s="4" t="inlineStr">
        <is>
          <t>1-4 family residential | Substandard</t>
        </is>
      </c>
    </row>
    <row r="74">
      <c r="A74" s="3" t="inlineStr">
        <is>
          <t>Amortized cost of loans by loan type</t>
        </is>
      </c>
    </row>
    <row r="75">
      <c r="A75" s="4" t="inlineStr">
        <is>
          <t>Total gross loans</t>
        </is>
      </c>
      <c r="B75" s="6" t="n">
        <v>5056000</v>
      </c>
      <c r="C75" s="6" t="n">
        <v>6053000</v>
      </c>
    </row>
    <row r="76">
      <c r="A76" s="4" t="inlineStr">
        <is>
          <t>Multifamily residential</t>
        </is>
      </c>
    </row>
    <row r="77">
      <c r="A77" s="3" t="inlineStr">
        <is>
          <t>Amortized cost of loans by loan type</t>
        </is>
      </c>
    </row>
    <row r="78">
      <c r="A78" s="4" t="inlineStr">
        <is>
          <t>Total gross loans</t>
        </is>
      </c>
      <c r="B78" s="6" t="n">
        <v>286396000</v>
      </c>
      <c r="C78" s="6" t="n">
        <v>258346000</v>
      </c>
    </row>
    <row r="79">
      <c r="A79" s="4" t="inlineStr">
        <is>
          <t>Multifamily residential | Loans by risk grades</t>
        </is>
      </c>
    </row>
    <row r="80">
      <c r="A80" s="3" t="inlineStr">
        <is>
          <t>Amortized cost of loans by loan type</t>
        </is>
      </c>
    </row>
    <row r="81">
      <c r="A81" s="4" t="inlineStr">
        <is>
          <t>Total gross loans</t>
        </is>
      </c>
      <c r="B81" s="6" t="n">
        <v>286396000</v>
      </c>
      <c r="C81" s="6" t="n">
        <v>258346000</v>
      </c>
    </row>
    <row r="82">
      <c r="A82" s="4" t="inlineStr">
        <is>
          <t>Multifamily residential | Pass</t>
        </is>
      </c>
    </row>
    <row r="83">
      <c r="A83" s="3" t="inlineStr">
        <is>
          <t>Amortized cost of loans by loan type</t>
        </is>
      </c>
    </row>
    <row r="84">
      <c r="A84" s="4" t="inlineStr">
        <is>
          <t>Total gross loans</t>
        </is>
      </c>
      <c r="B84" s="6" t="n">
        <v>286396000</v>
      </c>
      <c r="C84" s="6" t="n">
        <v>258346000</v>
      </c>
    </row>
    <row r="85">
      <c r="A85" s="4" t="inlineStr">
        <is>
          <t>Consumer</t>
        </is>
      </c>
    </row>
    <row r="86">
      <c r="A86" s="3" t="inlineStr">
        <is>
          <t>Amortized cost of loans by loan type</t>
        </is>
      </c>
    </row>
    <row r="87">
      <c r="A87" s="4" t="inlineStr">
        <is>
          <t>Total gross loans</t>
        </is>
      </c>
      <c r="B87" s="6" t="n">
        <v>28090000</v>
      </c>
      <c r="C87" s="6" t="n">
        <v>33884000</v>
      </c>
    </row>
    <row r="88">
      <c r="A88" s="4" t="inlineStr">
        <is>
          <t>Consumer | Loans by risk grades</t>
        </is>
      </c>
    </row>
    <row r="89">
      <c r="A89" s="3" t="inlineStr">
        <is>
          <t>Amortized cost of loans by loan type</t>
        </is>
      </c>
    </row>
    <row r="90">
      <c r="A90" s="4" t="inlineStr">
        <is>
          <t>Total gross loans</t>
        </is>
      </c>
      <c r="B90" s="6" t="n">
        <v>28090000</v>
      </c>
      <c r="C90" s="6" t="n">
        <v>33884000</v>
      </c>
    </row>
    <row r="91">
      <c r="A91" s="4" t="inlineStr">
        <is>
          <t>Consumer | Pass</t>
        </is>
      </c>
    </row>
    <row r="92">
      <c r="A92" s="3" t="inlineStr">
        <is>
          <t>Amortized cost of loans by loan type</t>
        </is>
      </c>
    </row>
    <row r="93">
      <c r="A93" s="4" t="inlineStr">
        <is>
          <t>Total gross loans</t>
        </is>
      </c>
      <c r="B93" s="6" t="n">
        <v>27865000</v>
      </c>
      <c r="C93" s="6" t="n">
        <v>33884000</v>
      </c>
    </row>
    <row r="94">
      <c r="A94" s="4" t="inlineStr">
        <is>
          <t>Consumer | Substandard</t>
        </is>
      </c>
    </row>
    <row r="95">
      <c r="A95" s="3" t="inlineStr">
        <is>
          <t>Amortized cost of loans by loan type</t>
        </is>
      </c>
    </row>
    <row r="96">
      <c r="A96" s="4" t="inlineStr">
        <is>
          <t>Total gross loans</t>
        </is>
      </c>
      <c r="B96" s="6" t="n">
        <v>225000</v>
      </c>
    </row>
    <row r="97">
      <c r="A97" s="4" t="inlineStr">
        <is>
          <t>Agriculture</t>
        </is>
      </c>
    </row>
    <row r="98">
      <c r="A98" s="3" t="inlineStr">
        <is>
          <t>Amortized cost of loans by loan type</t>
        </is>
      </c>
    </row>
    <row r="99">
      <c r="A99" s="4" t="inlineStr">
        <is>
          <t>Total gross loans</t>
        </is>
      </c>
      <c r="B99" s="6" t="n">
        <v>7941000</v>
      </c>
      <c r="C99" s="6" t="n">
        <v>8670000</v>
      </c>
    </row>
    <row r="100">
      <c r="A100" s="4" t="inlineStr">
        <is>
          <t>Agriculture | Loans by risk grades</t>
        </is>
      </c>
    </row>
    <row r="101">
      <c r="A101" s="3" t="inlineStr">
        <is>
          <t>Amortized cost of loans by loan type</t>
        </is>
      </c>
    </row>
    <row r="102">
      <c r="A102" s="4" t="inlineStr">
        <is>
          <t>Total gross loans</t>
        </is>
      </c>
      <c r="B102" s="6" t="n">
        <v>7941000</v>
      </c>
      <c r="C102" s="6" t="n">
        <v>8670000</v>
      </c>
    </row>
    <row r="103">
      <c r="A103" s="4" t="inlineStr">
        <is>
          <t>Agriculture | Pass</t>
        </is>
      </c>
    </row>
    <row r="104">
      <c r="A104" s="3" t="inlineStr">
        <is>
          <t>Amortized cost of loans by loan type</t>
        </is>
      </c>
    </row>
    <row r="105">
      <c r="A105" s="4" t="inlineStr">
        <is>
          <t>Total gross loans</t>
        </is>
      </c>
      <c r="B105" s="6" t="n">
        <v>7899000</v>
      </c>
      <c r="C105" s="6" t="n">
        <v>8597000</v>
      </c>
    </row>
    <row r="106">
      <c r="A106" s="4" t="inlineStr">
        <is>
          <t>Agriculture | Substandard</t>
        </is>
      </c>
    </row>
    <row r="107">
      <c r="A107" s="3" t="inlineStr">
        <is>
          <t>Amortized cost of loans by loan type</t>
        </is>
      </c>
    </row>
    <row r="108">
      <c r="A108" s="4" t="inlineStr">
        <is>
          <t>Total gross loans</t>
        </is>
      </c>
      <c r="B108" s="6" t="n">
        <v>42000</v>
      </c>
      <c r="C108" s="6" t="n">
        <v>73000</v>
      </c>
    </row>
    <row r="109">
      <c r="A109" s="4" t="inlineStr">
        <is>
          <t>Other</t>
        </is>
      </c>
    </row>
    <row r="110">
      <c r="A110" s="3" t="inlineStr">
        <is>
          <t>Amortized cost of loans by loan type</t>
        </is>
      </c>
    </row>
    <row r="111">
      <c r="A111" s="4" t="inlineStr">
        <is>
          <t>Total gross loans</t>
        </is>
      </c>
      <c r="B111" s="6" t="n">
        <v>89655000</v>
      </c>
      <c r="C111" s="6" t="n">
        <v>88238000</v>
      </c>
    </row>
    <row r="112">
      <c r="A112" s="4" t="inlineStr">
        <is>
          <t>Other | Pass</t>
        </is>
      </c>
    </row>
    <row r="113">
      <c r="A113" s="3" t="inlineStr">
        <is>
          <t>Amortized cost of loans by loan type</t>
        </is>
      </c>
    </row>
    <row r="114">
      <c r="A114" s="4" t="inlineStr">
        <is>
          <t>Total gross loans</t>
        </is>
      </c>
      <c r="B114" s="7" t="n">
        <v>89655000</v>
      </c>
      <c r="C114" s="6" t="n">
        <v>80386000</v>
      </c>
    </row>
    <row r="115">
      <c r="A115" s="4" t="inlineStr">
        <is>
          <t>Other | Substandard</t>
        </is>
      </c>
    </row>
    <row r="116">
      <c r="A116" s="3" t="inlineStr">
        <is>
          <t>Amortized cost of loans by loan type</t>
        </is>
      </c>
    </row>
    <row r="117">
      <c r="A117" s="4" t="inlineStr">
        <is>
          <t>Total gross loans</t>
        </is>
      </c>
      <c r="C117" s="7" t="n">
        <v>785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Loans individually evaluated and collectively evaluated (Details) - USD ($)</t>
        </is>
      </c>
      <c r="B1" s="2" t="inlineStr">
        <is>
          <t>12 Months Ended</t>
        </is>
      </c>
    </row>
    <row r="2">
      <c r="B2" s="2" t="inlineStr">
        <is>
          <t>Dec. 31, 2021</t>
        </is>
      </c>
      <c r="C2" s="2" t="inlineStr">
        <is>
          <t>Dec. 31, 2020</t>
        </is>
      </c>
    </row>
    <row r="3">
      <c r="A3" s="3" t="inlineStr">
        <is>
          <t>Loan Impairment Assessment</t>
        </is>
      </c>
    </row>
    <row r="4">
      <c r="A4" s="4" t="inlineStr">
        <is>
          <t>Individually Evaluated Loans</t>
        </is>
      </c>
      <c r="B4" s="7" t="n">
        <v>59272000</v>
      </c>
      <c r="C4" s="7" t="n">
        <v>57643000</v>
      </c>
    </row>
    <row r="5">
      <c r="A5" s="4" t="inlineStr">
        <is>
          <t>Collectively Evaluated Loans</t>
        </is>
      </c>
      <c r="B5" s="6" t="n">
        <v>2817155000</v>
      </c>
      <c r="C5" s="6" t="n">
        <v>2879027000</v>
      </c>
    </row>
    <row r="6">
      <c r="A6" s="4" t="inlineStr">
        <is>
          <t>Total Loans</t>
        </is>
      </c>
      <c r="B6" s="6" t="n">
        <v>2876427000</v>
      </c>
      <c r="C6" s="6" t="n">
        <v>2936670000</v>
      </c>
    </row>
    <row r="7">
      <c r="A7" s="4" t="inlineStr">
        <is>
          <t>Loans Collateral</t>
        </is>
      </c>
      <c r="B7" s="6" t="n">
        <v>1500000</v>
      </c>
      <c r="C7" s="6" t="n">
        <v>0</v>
      </c>
    </row>
    <row r="8">
      <c r="A8" s="4" t="inlineStr">
        <is>
          <t>Nonaccrual loans had no related ACL</t>
        </is>
      </c>
      <c r="B8" s="6" t="n">
        <v>16000000</v>
      </c>
      <c r="C8" s="6" t="n">
        <v>11200000</v>
      </c>
    </row>
    <row r="9">
      <c r="A9" s="4" t="inlineStr">
        <is>
          <t>Nonaccrual loans ACL</t>
        </is>
      </c>
      <c r="B9" s="6" t="n">
        <v>0</v>
      </c>
      <c r="C9" s="6" t="n">
        <v>0</v>
      </c>
    </row>
    <row r="10">
      <c r="A10" s="4" t="inlineStr">
        <is>
          <t>Commercial and industrial</t>
        </is>
      </c>
    </row>
    <row r="11">
      <c r="A11" s="3" t="inlineStr">
        <is>
          <t>Loan Impairment Assessment</t>
        </is>
      </c>
    </row>
    <row r="12">
      <c r="A12" s="4" t="inlineStr">
        <is>
          <t>Individually Evaluated Loans</t>
        </is>
      </c>
      <c r="B12" s="6" t="n">
        <v>16579000</v>
      </c>
      <c r="C12" s="6" t="n">
        <v>15928000</v>
      </c>
    </row>
    <row r="13">
      <c r="A13" s="4" t="inlineStr">
        <is>
          <t>Collectively Evaluated Loans</t>
        </is>
      </c>
      <c r="B13" s="6" t="n">
        <v>617805000</v>
      </c>
      <c r="C13" s="6" t="n">
        <v>727029000</v>
      </c>
    </row>
    <row r="14">
      <c r="A14" s="4" t="inlineStr">
        <is>
          <t>Total Loans</t>
        </is>
      </c>
      <c r="B14" s="6" t="n">
        <v>634384000</v>
      </c>
      <c r="C14" s="6" t="n">
        <v>742957000</v>
      </c>
    </row>
    <row r="15">
      <c r="A15" s="4" t="inlineStr">
        <is>
          <t>Commercial real estate</t>
        </is>
      </c>
    </row>
    <row r="16">
      <c r="A16" s="3" t="inlineStr">
        <is>
          <t>Loan Impairment Assessment</t>
        </is>
      </c>
    </row>
    <row r="17">
      <c r="A17" s="4" t="inlineStr">
        <is>
          <t>Individually Evaluated Loans</t>
        </is>
      </c>
      <c r="B17" s="6" t="n">
        <v>21057000</v>
      </c>
      <c r="C17" s="6" t="n">
        <v>18768000</v>
      </c>
    </row>
    <row r="18">
      <c r="A18" s="4" t="inlineStr">
        <is>
          <t>Collectively Evaluated Loans</t>
        </is>
      </c>
      <c r="B18" s="6" t="n">
        <v>1070912000</v>
      </c>
      <c r="C18" s="6" t="n">
        <v>1023230000</v>
      </c>
    </row>
    <row r="19">
      <c r="A19" s="4" t="inlineStr">
        <is>
          <t>Total Loans</t>
        </is>
      </c>
      <c r="B19" s="6" t="n">
        <v>1091969000</v>
      </c>
      <c r="C19" s="6" t="n">
        <v>1041998000</v>
      </c>
    </row>
    <row r="20">
      <c r="A20" s="4" t="inlineStr">
        <is>
          <t>Construction and development</t>
        </is>
      </c>
    </row>
    <row r="21">
      <c r="A21" s="3" t="inlineStr">
        <is>
          <t>Loan Impairment Assessment</t>
        </is>
      </c>
    </row>
    <row r="22">
      <c r="A22" s="4" t="inlineStr">
        <is>
          <t>Individually Evaluated Loans</t>
        </is>
      </c>
      <c r="B22" s="6" t="n">
        <v>12716000</v>
      </c>
      <c r="C22" s="6" t="n">
        <v>12886000</v>
      </c>
    </row>
    <row r="23">
      <c r="A23" s="4" t="inlineStr">
        <is>
          <t>Collectively Evaluated Loans</t>
        </is>
      </c>
      <c r="B23" s="6" t="n">
        <v>448003000</v>
      </c>
      <c r="C23" s="6" t="n">
        <v>509819000</v>
      </c>
    </row>
    <row r="24">
      <c r="A24" s="4" t="inlineStr">
        <is>
          <t>Total Loans</t>
        </is>
      </c>
      <c r="B24" s="6" t="n">
        <v>460719000</v>
      </c>
      <c r="C24" s="6" t="n">
        <v>522705000</v>
      </c>
    </row>
    <row r="25">
      <c r="A25" s="4" t="inlineStr">
        <is>
          <t>1-4 family residential</t>
        </is>
      </c>
    </row>
    <row r="26">
      <c r="A26" s="3" t="inlineStr">
        <is>
          <t>Loan Impairment Assessment</t>
        </is>
      </c>
    </row>
    <row r="27">
      <c r="A27" s="4" t="inlineStr">
        <is>
          <t>Individually Evaluated Loans</t>
        </is>
      </c>
      <c r="B27" s="6" t="n">
        <v>3355000</v>
      </c>
      <c r="C27" s="6" t="n">
        <v>2210000</v>
      </c>
    </row>
    <row r="28">
      <c r="A28" s="4" t="inlineStr">
        <is>
          <t>Collectively Evaluated Loans</t>
        </is>
      </c>
      <c r="B28" s="6" t="n">
        <v>273918000</v>
      </c>
      <c r="C28" s="6" t="n">
        <v>237662000</v>
      </c>
    </row>
    <row r="29">
      <c r="A29" s="4" t="inlineStr">
        <is>
          <t>Total Loans</t>
        </is>
      </c>
      <c r="B29" s="6" t="n">
        <v>277273000</v>
      </c>
      <c r="C29" s="6" t="n">
        <v>239872000</v>
      </c>
    </row>
    <row r="30">
      <c r="A30" s="4" t="inlineStr">
        <is>
          <t>Multifamily residential</t>
        </is>
      </c>
    </row>
    <row r="31">
      <c r="A31" s="3" t="inlineStr">
        <is>
          <t>Loan Impairment Assessment</t>
        </is>
      </c>
    </row>
    <row r="32">
      <c r="A32" s="4" t="inlineStr">
        <is>
          <t>Collectively Evaluated Loans</t>
        </is>
      </c>
      <c r="B32" s="6" t="n">
        <v>286396000</v>
      </c>
      <c r="C32" s="6" t="n">
        <v>258346000</v>
      </c>
    </row>
    <row r="33">
      <c r="A33" s="4" t="inlineStr">
        <is>
          <t>Total Loans</t>
        </is>
      </c>
      <c r="B33" s="6" t="n">
        <v>286396000</v>
      </c>
      <c r="C33" s="6" t="n">
        <v>258346000</v>
      </c>
    </row>
    <row r="34">
      <c r="A34" s="4" t="inlineStr">
        <is>
          <t>Consumer</t>
        </is>
      </c>
    </row>
    <row r="35">
      <c r="A35" s="3" t="inlineStr">
        <is>
          <t>Loan Impairment Assessment</t>
        </is>
      </c>
    </row>
    <row r="36">
      <c r="A36" s="4" t="inlineStr">
        <is>
          <t>Individually Evaluated Loans</t>
        </is>
      </c>
      <c r="B36" s="6" t="n">
        <v>125000</v>
      </c>
    </row>
    <row r="37">
      <c r="A37" s="4" t="inlineStr">
        <is>
          <t>Collectively Evaluated Loans</t>
        </is>
      </c>
      <c r="B37" s="6" t="n">
        <v>27965000</v>
      </c>
      <c r="C37" s="6" t="n">
        <v>33884000</v>
      </c>
    </row>
    <row r="38">
      <c r="A38" s="4" t="inlineStr">
        <is>
          <t>Total Loans</t>
        </is>
      </c>
      <c r="B38" s="6" t="n">
        <v>28090000</v>
      </c>
      <c r="C38" s="6" t="n">
        <v>33884000</v>
      </c>
    </row>
    <row r="39">
      <c r="A39" s="4" t="inlineStr">
        <is>
          <t>Agriculture</t>
        </is>
      </c>
    </row>
    <row r="40">
      <c r="A40" s="3" t="inlineStr">
        <is>
          <t>Loan Impairment Assessment</t>
        </is>
      </c>
    </row>
    <row r="41">
      <c r="A41" s="4" t="inlineStr">
        <is>
          <t>Collectively Evaluated Loans</t>
        </is>
      </c>
      <c r="B41" s="6" t="n">
        <v>7941000</v>
      </c>
      <c r="C41" s="6" t="n">
        <v>8670000</v>
      </c>
    </row>
    <row r="42">
      <c r="A42" s="4" t="inlineStr">
        <is>
          <t>Total Loans</t>
        </is>
      </c>
      <c r="B42" s="6" t="n">
        <v>7941000</v>
      </c>
      <c r="C42" s="6" t="n">
        <v>8670000</v>
      </c>
    </row>
    <row r="43">
      <c r="A43" s="4" t="inlineStr">
        <is>
          <t>Other</t>
        </is>
      </c>
    </row>
    <row r="44">
      <c r="A44" s="3" t="inlineStr">
        <is>
          <t>Loan Impairment Assessment</t>
        </is>
      </c>
    </row>
    <row r="45">
      <c r="A45" s="4" t="inlineStr">
        <is>
          <t>Individually Evaluated Loans</t>
        </is>
      </c>
      <c r="B45" s="6" t="n">
        <v>5440000</v>
      </c>
      <c r="C45" s="6" t="n">
        <v>7851000</v>
      </c>
    </row>
    <row r="46">
      <c r="A46" s="4" t="inlineStr">
        <is>
          <t>Collectively Evaluated Loans</t>
        </is>
      </c>
      <c r="B46" s="6" t="n">
        <v>84215000</v>
      </c>
      <c r="C46" s="6" t="n">
        <v>80387000</v>
      </c>
    </row>
    <row r="47">
      <c r="A47" s="4" t="inlineStr">
        <is>
          <t>Total Loans</t>
        </is>
      </c>
      <c r="B47" s="7" t="n">
        <v>89655000</v>
      </c>
      <c r="C47" s="7" t="n">
        <v>8823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the total ACL for loans (Details) - USD ($) $ in Thousands</t>
        </is>
      </c>
      <c r="B1" s="2" t="inlineStr">
        <is>
          <t>12 Months Ended</t>
        </is>
      </c>
    </row>
    <row r="2">
      <c r="B2" s="2" t="inlineStr">
        <is>
          <t>Dec. 31, 2021</t>
        </is>
      </c>
      <c r="C2" s="2" t="inlineStr">
        <is>
          <t>Dec. 31, 2020</t>
        </is>
      </c>
      <c r="D2" s="2" t="inlineStr">
        <is>
          <t>Dec. 31, 2019</t>
        </is>
      </c>
    </row>
    <row r="3">
      <c r="A3" s="3" t="inlineStr">
        <is>
          <t>Loan losses segregated by loan class</t>
        </is>
      </c>
    </row>
    <row r="4">
      <c r="A4" s="4" t="inlineStr">
        <is>
          <t>Beginning balance</t>
        </is>
      </c>
      <c r="B4" s="7" t="n">
        <v>40637</v>
      </c>
      <c r="C4" s="7" t="n">
        <v>25280</v>
      </c>
      <c r="D4" s="7" t="n">
        <v>23693</v>
      </c>
    </row>
    <row r="5">
      <c r="A5" s="4" t="inlineStr">
        <is>
          <t>Impact of CECL adoption</t>
        </is>
      </c>
      <c r="C5" s="6" t="n">
        <v>874</v>
      </c>
    </row>
    <row r="6">
      <c r="A6" s="4" t="inlineStr">
        <is>
          <t>Provision (recapture) for credit losses for loans</t>
        </is>
      </c>
      <c r="B6" s="6" t="n">
        <v>-9862</v>
      </c>
      <c r="C6" s="6" t="n">
        <v>18074</v>
      </c>
      <c r="D6" s="6" t="n">
        <v>2385</v>
      </c>
    </row>
    <row r="7">
      <c r="A7" s="4" t="inlineStr">
        <is>
          <t>Charge-off</t>
        </is>
      </c>
      <c r="B7" s="6" t="n">
        <v>-537</v>
      </c>
      <c r="C7" s="6" t="n">
        <v>-4560</v>
      </c>
      <c r="D7" s="6" t="n">
        <v>-1458</v>
      </c>
    </row>
    <row r="8">
      <c r="A8" s="4" t="inlineStr">
        <is>
          <t>Recoveries</t>
        </is>
      </c>
      <c r="B8" s="6" t="n">
        <v>1107</v>
      </c>
      <c r="C8" s="6" t="n">
        <v>969</v>
      </c>
      <c r="D8" s="6" t="n">
        <v>660</v>
      </c>
    </row>
    <row r="9">
      <c r="A9" s="4" t="inlineStr">
        <is>
          <t>Financing Receivable, Allowance for Credit Losses</t>
        </is>
      </c>
      <c r="B9" s="6" t="n">
        <v>31345</v>
      </c>
      <c r="C9" s="6" t="n">
        <v>40637</v>
      </c>
      <c r="D9" s="6" t="n">
        <v>25280</v>
      </c>
    </row>
    <row r="10">
      <c r="A10" s="4" t="inlineStr">
        <is>
          <t>Net (Charge-off) Recovery</t>
        </is>
      </c>
      <c r="B10" s="6" t="n">
        <v>570</v>
      </c>
      <c r="C10" s="6" t="n">
        <v>-3591</v>
      </c>
      <c r="D10" s="6" t="n">
        <v>-798</v>
      </c>
    </row>
    <row r="11">
      <c r="A11" s="4" t="inlineStr">
        <is>
          <t>Ending balance</t>
        </is>
      </c>
      <c r="B11" s="6" t="n">
        <v>31345</v>
      </c>
      <c r="C11" s="6" t="n">
        <v>40637</v>
      </c>
      <c r="D11" s="6" t="n">
        <v>25280</v>
      </c>
    </row>
    <row r="12">
      <c r="A12" s="4" t="inlineStr">
        <is>
          <t>Specific reserve</t>
        </is>
      </c>
    </row>
    <row r="13">
      <c r="A13" s="3" t="inlineStr">
        <is>
          <t>Loan losses segregated by loan class</t>
        </is>
      </c>
    </row>
    <row r="14">
      <c r="A14" s="4" t="inlineStr">
        <is>
          <t>Beginning balance</t>
        </is>
      </c>
      <c r="B14" s="6" t="n">
        <v>5533</v>
      </c>
      <c r="C14" s="6" t="n">
        <v>437</v>
      </c>
    </row>
    <row r="15">
      <c r="A15" s="4" t="inlineStr">
        <is>
          <t>Financing Receivable, Allowance for Credit Losses</t>
        </is>
      </c>
      <c r="B15" s="6" t="n">
        <v>4720</v>
      </c>
      <c r="C15" s="6" t="n">
        <v>5533</v>
      </c>
      <c r="D15" s="6" t="n">
        <v>437</v>
      </c>
    </row>
    <row r="16">
      <c r="A16" s="4" t="inlineStr">
        <is>
          <t>Ending balance</t>
        </is>
      </c>
      <c r="B16" s="6" t="n">
        <v>4720</v>
      </c>
      <c r="C16" s="6" t="n">
        <v>5533</v>
      </c>
      <c r="D16" s="6" t="n">
        <v>437</v>
      </c>
    </row>
    <row r="17">
      <c r="A17" s="4" t="inlineStr">
        <is>
          <t>General reserve</t>
        </is>
      </c>
    </row>
    <row r="18">
      <c r="A18" s="3" t="inlineStr">
        <is>
          <t>Loan losses segregated by loan class</t>
        </is>
      </c>
    </row>
    <row r="19">
      <c r="A19" s="4" t="inlineStr">
        <is>
          <t>Beginning balance</t>
        </is>
      </c>
      <c r="B19" s="6" t="n">
        <v>35104</v>
      </c>
      <c r="C19" s="6" t="n">
        <v>24843</v>
      </c>
    </row>
    <row r="20">
      <c r="A20" s="4" t="inlineStr">
        <is>
          <t>Financing Receivable, Allowance for Credit Losses</t>
        </is>
      </c>
      <c r="B20" s="6" t="n">
        <v>26625</v>
      </c>
      <c r="C20" s="6" t="n">
        <v>35104</v>
      </c>
      <c r="D20" s="6" t="n">
        <v>24843</v>
      </c>
    </row>
    <row r="21">
      <c r="A21" s="4" t="inlineStr">
        <is>
          <t>Ending balance</t>
        </is>
      </c>
      <c r="B21" s="6" t="n">
        <v>26625</v>
      </c>
      <c r="C21" s="6" t="n">
        <v>35104</v>
      </c>
      <c r="D21" s="6" t="n">
        <v>24843</v>
      </c>
    </row>
    <row r="22">
      <c r="A22" s="4" t="inlineStr">
        <is>
          <t>Commercial and industrial</t>
        </is>
      </c>
    </row>
    <row r="23">
      <c r="A23" s="3" t="inlineStr">
        <is>
          <t>Loan losses segregated by loan class</t>
        </is>
      </c>
    </row>
    <row r="24">
      <c r="A24" s="4" t="inlineStr">
        <is>
          <t>Beginning balance</t>
        </is>
      </c>
      <c r="B24" s="6" t="n">
        <v>13035</v>
      </c>
      <c r="C24" s="6" t="n">
        <v>7671</v>
      </c>
      <c r="D24" s="6" t="n">
        <v>7719</v>
      </c>
    </row>
    <row r="25">
      <c r="A25" s="4" t="inlineStr">
        <is>
          <t>Impact of CECL adoption</t>
        </is>
      </c>
      <c r="C25" s="6" t="n">
        <v>852</v>
      </c>
    </row>
    <row r="26">
      <c r="A26" s="4" t="inlineStr">
        <is>
          <t>Provision (recapture) for credit losses for loans</t>
        </is>
      </c>
      <c r="B26" s="6" t="n">
        <v>-2255</v>
      </c>
      <c r="C26" s="6" t="n">
        <v>4432</v>
      </c>
      <c r="D26" s="6" t="n">
        <v>715</v>
      </c>
    </row>
    <row r="27">
      <c r="A27" s="4" t="inlineStr">
        <is>
          <t>Charge-off</t>
        </is>
      </c>
      <c r="B27" s="6" t="n">
        <v>-519</v>
      </c>
      <c r="C27" s="6" t="n">
        <v>-714</v>
      </c>
      <c r="D27" s="6" t="n">
        <v>-1252</v>
      </c>
    </row>
    <row r="28">
      <c r="A28" s="4" t="inlineStr">
        <is>
          <t>Recoveries</t>
        </is>
      </c>
      <c r="B28" s="6" t="n">
        <v>953</v>
      </c>
      <c r="C28" s="6" t="n">
        <v>794</v>
      </c>
      <c r="D28" s="6" t="n">
        <v>489</v>
      </c>
    </row>
    <row r="29">
      <c r="A29" s="4" t="inlineStr">
        <is>
          <t>Financing Receivable, Allowance for Credit Losses</t>
        </is>
      </c>
      <c r="B29" s="6" t="n">
        <v>11214</v>
      </c>
      <c r="C29" s="6" t="n">
        <v>13035</v>
      </c>
      <c r="D29" s="6" t="n">
        <v>7671</v>
      </c>
    </row>
    <row r="30">
      <c r="A30" s="4" t="inlineStr">
        <is>
          <t>Net (Charge-off) Recovery</t>
        </is>
      </c>
      <c r="B30" s="6" t="n">
        <v>434</v>
      </c>
      <c r="C30" s="6" t="n">
        <v>80</v>
      </c>
      <c r="D30" s="6" t="n">
        <v>-763</v>
      </c>
    </row>
    <row r="31">
      <c r="A31" s="4" t="inlineStr">
        <is>
          <t>Ending balance</t>
        </is>
      </c>
      <c r="B31" s="6" t="n">
        <v>11214</v>
      </c>
      <c r="C31" s="6" t="n">
        <v>13035</v>
      </c>
      <c r="D31" s="6" t="n">
        <v>7671</v>
      </c>
    </row>
    <row r="32">
      <c r="A32" s="4" t="inlineStr">
        <is>
          <t>Commercial and industrial | Specific reserve</t>
        </is>
      </c>
    </row>
    <row r="33">
      <c r="A33" s="3" t="inlineStr">
        <is>
          <t>Loan losses segregated by loan class</t>
        </is>
      </c>
    </row>
    <row r="34">
      <c r="A34" s="4" t="inlineStr">
        <is>
          <t>Beginning balance</t>
        </is>
      </c>
      <c r="B34" s="6" t="n">
        <v>5004</v>
      </c>
      <c r="C34" s="6" t="n">
        <v>416</v>
      </c>
    </row>
    <row r="35">
      <c r="A35" s="4" t="inlineStr">
        <is>
          <t>Financing Receivable, Allowance for Credit Losses</t>
        </is>
      </c>
      <c r="B35" s="6" t="n">
        <v>3986</v>
      </c>
      <c r="C35" s="6" t="n">
        <v>5004</v>
      </c>
      <c r="D35" s="6" t="n">
        <v>416</v>
      </c>
    </row>
    <row r="36">
      <c r="A36" s="4" t="inlineStr">
        <is>
          <t>Ending balance</t>
        </is>
      </c>
      <c r="B36" s="6" t="n">
        <v>3986</v>
      </c>
      <c r="C36" s="6" t="n">
        <v>5004</v>
      </c>
      <c r="D36" s="6" t="n">
        <v>416</v>
      </c>
    </row>
    <row r="37">
      <c r="A37" s="4" t="inlineStr">
        <is>
          <t>Commercial and industrial | General reserve</t>
        </is>
      </c>
    </row>
    <row r="38">
      <c r="A38" s="3" t="inlineStr">
        <is>
          <t>Loan losses segregated by loan class</t>
        </is>
      </c>
    </row>
    <row r="39">
      <c r="A39" s="4" t="inlineStr">
        <is>
          <t>Beginning balance</t>
        </is>
      </c>
      <c r="B39" s="6" t="n">
        <v>8031</v>
      </c>
      <c r="C39" s="6" t="n">
        <v>7255</v>
      </c>
    </row>
    <row r="40">
      <c r="A40" s="4" t="inlineStr">
        <is>
          <t>Financing Receivable, Allowance for Credit Losses</t>
        </is>
      </c>
      <c r="B40" s="6" t="n">
        <v>7228</v>
      </c>
      <c r="C40" s="6" t="n">
        <v>8031</v>
      </c>
      <c r="D40" s="6" t="n">
        <v>7255</v>
      </c>
    </row>
    <row r="41">
      <c r="A41" s="4" t="inlineStr">
        <is>
          <t>Ending balance</t>
        </is>
      </c>
      <c r="B41" s="6" t="n">
        <v>7228</v>
      </c>
      <c r="C41" s="6" t="n">
        <v>8031</v>
      </c>
      <c r="D41" s="6" t="n">
        <v>7255</v>
      </c>
    </row>
    <row r="42">
      <c r="A42" s="4" t="inlineStr">
        <is>
          <t>Commercial real estate</t>
        </is>
      </c>
    </row>
    <row r="43">
      <c r="A43" s="3" t="inlineStr">
        <is>
          <t>Loan losses segregated by loan class</t>
        </is>
      </c>
    </row>
    <row r="44">
      <c r="A44" s="4" t="inlineStr">
        <is>
          <t>Beginning balance</t>
        </is>
      </c>
      <c r="B44" s="6" t="n">
        <v>13798</v>
      </c>
      <c r="C44" s="6" t="n">
        <v>7975</v>
      </c>
      <c r="D44" s="6" t="n">
        <v>6730</v>
      </c>
    </row>
    <row r="45">
      <c r="A45" s="4" t="inlineStr">
        <is>
          <t>Impact of CECL adoption</t>
        </is>
      </c>
      <c r="C45" s="6" t="n">
        <v>-140</v>
      </c>
    </row>
    <row r="46">
      <c r="A46" s="4" t="inlineStr">
        <is>
          <t>Provision (recapture) for credit losses for loans</t>
        </is>
      </c>
      <c r="B46" s="6" t="n">
        <v>-2783</v>
      </c>
      <c r="C46" s="6" t="n">
        <v>5979</v>
      </c>
      <c r="D46" s="6" t="n">
        <v>1209</v>
      </c>
    </row>
    <row r="47">
      <c r="A47" s="4" t="inlineStr">
        <is>
          <t>Charge-off</t>
        </is>
      </c>
      <c r="C47" s="6" t="n">
        <v>-163</v>
      </c>
      <c r="D47" s="6" t="n">
        <v>-45</v>
      </c>
    </row>
    <row r="48">
      <c r="A48" s="4" t="inlineStr">
        <is>
          <t>Recoveries</t>
        </is>
      </c>
      <c r="C48" s="6" t="n">
        <v>147</v>
      </c>
      <c r="D48" s="6" t="n">
        <v>81</v>
      </c>
    </row>
    <row r="49">
      <c r="A49" s="4" t="inlineStr">
        <is>
          <t>Financing Receivable, Allowance for Credit Losses</t>
        </is>
      </c>
      <c r="B49" s="6" t="n">
        <v>11015</v>
      </c>
      <c r="C49" s="6" t="n">
        <v>13798</v>
      </c>
      <c r="D49" s="6" t="n">
        <v>7975</v>
      </c>
    </row>
    <row r="50">
      <c r="A50" s="4" t="inlineStr">
        <is>
          <t>Net (Charge-off) Recovery</t>
        </is>
      </c>
      <c r="C50" s="6" t="n">
        <v>-16</v>
      </c>
      <c r="D50" s="6" t="n">
        <v>36</v>
      </c>
    </row>
    <row r="51">
      <c r="A51" s="4" t="inlineStr">
        <is>
          <t>Ending balance</t>
        </is>
      </c>
      <c r="B51" s="6" t="n">
        <v>11015</v>
      </c>
      <c r="C51" s="6" t="n">
        <v>13798</v>
      </c>
      <c r="D51" s="6" t="n">
        <v>7975</v>
      </c>
    </row>
    <row r="52">
      <c r="A52" s="4" t="inlineStr">
        <is>
          <t>Commercial real estate | Specific reserve</t>
        </is>
      </c>
    </row>
    <row r="53">
      <c r="A53" s="3" t="inlineStr">
        <is>
          <t>Loan losses segregated by loan class</t>
        </is>
      </c>
    </row>
    <row r="54">
      <c r="A54" s="4" t="inlineStr">
        <is>
          <t>Beginning balance</t>
        </is>
      </c>
      <c r="B54" s="6" t="n">
        <v>323</v>
      </c>
    </row>
    <row r="55">
      <c r="A55" s="4" t="inlineStr">
        <is>
          <t>Financing Receivable, Allowance for Credit Losses</t>
        </is>
      </c>
      <c r="B55" s="6" t="n">
        <v>609</v>
      </c>
      <c r="C55" s="6" t="n">
        <v>323</v>
      </c>
    </row>
    <row r="56">
      <c r="A56" s="4" t="inlineStr">
        <is>
          <t>Ending balance</t>
        </is>
      </c>
      <c r="B56" s="6" t="n">
        <v>609</v>
      </c>
      <c r="C56" s="6" t="n">
        <v>323</v>
      </c>
    </row>
    <row r="57">
      <c r="A57" s="4" t="inlineStr">
        <is>
          <t>Commercial real estate | General reserve</t>
        </is>
      </c>
    </row>
    <row r="58">
      <c r="A58" s="3" t="inlineStr">
        <is>
          <t>Loan losses segregated by loan class</t>
        </is>
      </c>
    </row>
    <row r="59">
      <c r="A59" s="4" t="inlineStr">
        <is>
          <t>Beginning balance</t>
        </is>
      </c>
      <c r="B59" s="6" t="n">
        <v>13475</v>
      </c>
      <c r="C59" s="6" t="n">
        <v>7975</v>
      </c>
    </row>
    <row r="60">
      <c r="A60" s="4" t="inlineStr">
        <is>
          <t>Financing Receivable, Allowance for Credit Losses</t>
        </is>
      </c>
      <c r="B60" s="6" t="n">
        <v>10406</v>
      </c>
      <c r="C60" s="6" t="n">
        <v>13475</v>
      </c>
      <c r="D60" s="6" t="n">
        <v>7975</v>
      </c>
    </row>
    <row r="61">
      <c r="A61" s="4" t="inlineStr">
        <is>
          <t>Ending balance</t>
        </is>
      </c>
      <c r="B61" s="6" t="n">
        <v>10406</v>
      </c>
      <c r="C61" s="6" t="n">
        <v>13475</v>
      </c>
      <c r="D61" s="6" t="n">
        <v>7975</v>
      </c>
    </row>
    <row r="62">
      <c r="A62" s="4" t="inlineStr">
        <is>
          <t>Construction and development</t>
        </is>
      </c>
    </row>
    <row r="63">
      <c r="A63" s="3" t="inlineStr">
        <is>
          <t>Loan losses segregated by loan class</t>
        </is>
      </c>
    </row>
    <row r="64">
      <c r="A64" s="4" t="inlineStr">
        <is>
          <t>Beginning balance</t>
        </is>
      </c>
      <c r="B64" s="6" t="n">
        <v>6089</v>
      </c>
      <c r="C64" s="6" t="n">
        <v>4446</v>
      </c>
      <c r="D64" s="6" t="n">
        <v>4298</v>
      </c>
    </row>
    <row r="65">
      <c r="A65" s="4" t="inlineStr">
        <is>
          <t>Impact of CECL adoption</t>
        </is>
      </c>
      <c r="C65" s="6" t="n">
        <v>100</v>
      </c>
    </row>
    <row r="66">
      <c r="A66" s="4" t="inlineStr">
        <is>
          <t>Provision (recapture) for credit losses for loans</t>
        </is>
      </c>
      <c r="B66" s="6" t="n">
        <v>-2779</v>
      </c>
      <c r="C66" s="6" t="n">
        <v>1543</v>
      </c>
      <c r="D66" s="6" t="n">
        <v>148</v>
      </c>
    </row>
    <row r="67">
      <c r="A67" s="4" t="inlineStr">
        <is>
          <t>Financing Receivable, Allowance for Credit Losses</t>
        </is>
      </c>
      <c r="B67" s="6" t="n">
        <v>3310</v>
      </c>
      <c r="C67" s="6" t="n">
        <v>6089</v>
      </c>
      <c r="D67" s="6" t="n">
        <v>4446</v>
      </c>
    </row>
    <row r="68">
      <c r="A68" s="4" t="inlineStr">
        <is>
          <t>Ending balance</t>
        </is>
      </c>
      <c r="B68" s="6" t="n">
        <v>3310</v>
      </c>
      <c r="C68" s="6" t="n">
        <v>6089</v>
      </c>
      <c r="D68" s="6" t="n">
        <v>4446</v>
      </c>
    </row>
    <row r="69">
      <c r="A69" s="4" t="inlineStr">
        <is>
          <t>Construction and development | General reserve</t>
        </is>
      </c>
    </row>
    <row r="70">
      <c r="A70" s="3" t="inlineStr">
        <is>
          <t>Loan losses segregated by loan class</t>
        </is>
      </c>
    </row>
    <row r="71">
      <c r="A71" s="4" t="inlineStr">
        <is>
          <t>Beginning balance</t>
        </is>
      </c>
      <c r="B71" s="6" t="n">
        <v>6089</v>
      </c>
      <c r="C71" s="6" t="n">
        <v>4446</v>
      </c>
    </row>
    <row r="72">
      <c r="A72" s="4" t="inlineStr">
        <is>
          <t>Financing Receivable, Allowance for Credit Losses</t>
        </is>
      </c>
      <c r="B72" s="6" t="n">
        <v>3310</v>
      </c>
      <c r="C72" s="6" t="n">
        <v>6089</v>
      </c>
      <c r="D72" s="6" t="n">
        <v>4446</v>
      </c>
    </row>
    <row r="73">
      <c r="A73" s="4" t="inlineStr">
        <is>
          <t>Ending balance</t>
        </is>
      </c>
      <c r="B73" s="6" t="n">
        <v>3310</v>
      </c>
      <c r="C73" s="6" t="n">
        <v>6089</v>
      </c>
      <c r="D73" s="6" t="n">
        <v>4446</v>
      </c>
    </row>
    <row r="74">
      <c r="A74" s="4" t="inlineStr">
        <is>
          <t>1-4 family residential</t>
        </is>
      </c>
    </row>
    <row r="75">
      <c r="A75" s="3" t="inlineStr">
        <is>
          <t>Loan losses segregated by loan class</t>
        </is>
      </c>
    </row>
    <row r="76">
      <c r="A76" s="4" t="inlineStr">
        <is>
          <t>Beginning balance</t>
        </is>
      </c>
      <c r="B76" s="6" t="n">
        <v>2578</v>
      </c>
      <c r="C76" s="6" t="n">
        <v>2257</v>
      </c>
      <c r="D76" s="6" t="n">
        <v>2281</v>
      </c>
    </row>
    <row r="77">
      <c r="A77" s="4" t="inlineStr">
        <is>
          <t>Impact of CECL adoption</t>
        </is>
      </c>
      <c r="C77" s="6" t="n">
        <v>-275</v>
      </c>
    </row>
    <row r="78">
      <c r="A78" s="4" t="inlineStr">
        <is>
          <t>Provision (recapture) for credit losses for loans</t>
        </is>
      </c>
      <c r="B78" s="6" t="n">
        <v>-469</v>
      </c>
      <c r="C78" s="6" t="n">
        <v>666</v>
      </c>
      <c r="D78" s="6" t="n">
        <v>-15</v>
      </c>
    </row>
    <row r="79">
      <c r="A79" s="4" t="inlineStr">
        <is>
          <t>Charge-off</t>
        </is>
      </c>
      <c r="B79" s="6" t="n">
        <v>-5</v>
      </c>
      <c r="C79" s="6" t="n">
        <v>-71</v>
      </c>
      <c r="D79" s="6" t="n">
        <v>-12</v>
      </c>
    </row>
    <row r="80">
      <c r="A80" s="4" t="inlineStr">
        <is>
          <t>Recoveries</t>
        </is>
      </c>
      <c r="B80" s="6" t="n">
        <v>1</v>
      </c>
      <c r="C80" s="6" t="n">
        <v>1</v>
      </c>
      <c r="D80" s="6" t="n">
        <v>3</v>
      </c>
    </row>
    <row r="81">
      <c r="A81" s="4" t="inlineStr">
        <is>
          <t>Financing Receivable, Allowance for Credit Losses</t>
        </is>
      </c>
      <c r="B81" s="6" t="n">
        <v>2105</v>
      </c>
      <c r="C81" s="6" t="n">
        <v>2578</v>
      </c>
      <c r="D81" s="6" t="n">
        <v>2257</v>
      </c>
    </row>
    <row r="82">
      <c r="A82" s="4" t="inlineStr">
        <is>
          <t>Net (Charge-off) Recovery</t>
        </is>
      </c>
      <c r="B82" s="6" t="n">
        <v>-4</v>
      </c>
      <c r="C82" s="6" t="n">
        <v>-70</v>
      </c>
      <c r="D82" s="6" t="n">
        <v>-9</v>
      </c>
    </row>
    <row r="83">
      <c r="A83" s="4" t="inlineStr">
        <is>
          <t>Ending balance</t>
        </is>
      </c>
      <c r="B83" s="6" t="n">
        <v>2105</v>
      </c>
      <c r="C83" s="6" t="n">
        <v>2578</v>
      </c>
      <c r="D83" s="6" t="n">
        <v>2257</v>
      </c>
    </row>
    <row r="84">
      <c r="A84" s="4" t="inlineStr">
        <is>
          <t>1-4 family residential | Specific reserve</t>
        </is>
      </c>
    </row>
    <row r="85">
      <c r="A85" s="3" t="inlineStr">
        <is>
          <t>Loan losses segregated by loan class</t>
        </is>
      </c>
    </row>
    <row r="86">
      <c r="A86" s="4" t="inlineStr">
        <is>
          <t>Beginning balance</t>
        </is>
      </c>
      <c r="C86" s="6" t="n">
        <v>15</v>
      </c>
    </row>
    <row r="87">
      <c r="A87" s="4" t="inlineStr">
        <is>
          <t>Financing Receivable, Allowance for Credit Losses</t>
        </is>
      </c>
      <c r="D87" s="6" t="n">
        <v>15</v>
      </c>
    </row>
    <row r="88">
      <c r="A88" s="4" t="inlineStr">
        <is>
          <t>Ending balance</t>
        </is>
      </c>
      <c r="D88" s="6" t="n">
        <v>15</v>
      </c>
    </row>
    <row r="89">
      <c r="A89" s="4" t="inlineStr">
        <is>
          <t>1-4 family residential | General reserve</t>
        </is>
      </c>
    </row>
    <row r="90">
      <c r="A90" s="3" t="inlineStr">
        <is>
          <t>Loan losses segregated by loan class</t>
        </is>
      </c>
    </row>
    <row r="91">
      <c r="A91" s="4" t="inlineStr">
        <is>
          <t>Beginning balance</t>
        </is>
      </c>
      <c r="B91" s="6" t="n">
        <v>2578</v>
      </c>
      <c r="C91" s="6" t="n">
        <v>2242</v>
      </c>
    </row>
    <row r="92">
      <c r="A92" s="4" t="inlineStr">
        <is>
          <t>Financing Receivable, Allowance for Credit Losses</t>
        </is>
      </c>
      <c r="B92" s="6" t="n">
        <v>2105</v>
      </c>
      <c r="C92" s="6" t="n">
        <v>2578</v>
      </c>
      <c r="D92" s="6" t="n">
        <v>2242</v>
      </c>
    </row>
    <row r="93">
      <c r="A93" s="4" t="inlineStr">
        <is>
          <t>Ending balance</t>
        </is>
      </c>
      <c r="B93" s="6" t="n">
        <v>2105</v>
      </c>
      <c r="C93" s="6" t="n">
        <v>2578</v>
      </c>
      <c r="D93" s="6" t="n">
        <v>2242</v>
      </c>
    </row>
    <row r="94">
      <c r="A94" s="4" t="inlineStr">
        <is>
          <t>Multifamily residential</t>
        </is>
      </c>
    </row>
    <row r="95">
      <c r="A95" s="3" t="inlineStr">
        <is>
          <t>Loan losses segregated by loan class</t>
        </is>
      </c>
    </row>
    <row r="96">
      <c r="A96" s="4" t="inlineStr">
        <is>
          <t>Beginning balance</t>
        </is>
      </c>
      <c r="B96" s="6" t="n">
        <v>2513</v>
      </c>
      <c r="C96" s="6" t="n">
        <v>1699</v>
      </c>
      <c r="D96" s="6" t="n">
        <v>1511</v>
      </c>
    </row>
    <row r="97">
      <c r="A97" s="4" t="inlineStr">
        <is>
          <t>Impact of CECL adoption</t>
        </is>
      </c>
      <c r="C97" s="6" t="n">
        <v>294</v>
      </c>
    </row>
    <row r="98">
      <c r="A98" s="4" t="inlineStr">
        <is>
          <t>Provision (recapture) for credit losses for loans</t>
        </is>
      </c>
      <c r="B98" s="6" t="n">
        <v>-732</v>
      </c>
      <c r="C98" s="6" t="n">
        <v>520</v>
      </c>
      <c r="D98" s="6" t="n">
        <v>188</v>
      </c>
    </row>
    <row r="99">
      <c r="A99" s="4" t="inlineStr">
        <is>
          <t>Financing Receivable, Allowance for Credit Losses</t>
        </is>
      </c>
      <c r="B99" s="6" t="n">
        <v>1781</v>
      </c>
      <c r="C99" s="6" t="n">
        <v>2513</v>
      </c>
      <c r="D99" s="6" t="n">
        <v>1699</v>
      </c>
    </row>
    <row r="100">
      <c r="A100" s="4" t="inlineStr">
        <is>
          <t>Ending balance</t>
        </is>
      </c>
      <c r="B100" s="6" t="n">
        <v>1781</v>
      </c>
      <c r="C100" s="6" t="n">
        <v>2513</v>
      </c>
      <c r="D100" s="6" t="n">
        <v>1699</v>
      </c>
    </row>
    <row r="101">
      <c r="A101" s="4" t="inlineStr">
        <is>
          <t>Multifamily residential | General reserve</t>
        </is>
      </c>
    </row>
    <row r="102">
      <c r="A102" s="3" t="inlineStr">
        <is>
          <t>Loan losses segregated by loan class</t>
        </is>
      </c>
    </row>
    <row r="103">
      <c r="A103" s="4" t="inlineStr">
        <is>
          <t>Beginning balance</t>
        </is>
      </c>
      <c r="B103" s="6" t="n">
        <v>2513</v>
      </c>
      <c r="C103" s="6" t="n">
        <v>1699</v>
      </c>
    </row>
    <row r="104">
      <c r="A104" s="4" t="inlineStr">
        <is>
          <t>Financing Receivable, Allowance for Credit Losses</t>
        </is>
      </c>
      <c r="B104" s="6" t="n">
        <v>1781</v>
      </c>
      <c r="C104" s="6" t="n">
        <v>2513</v>
      </c>
      <c r="D104" s="6" t="n">
        <v>1699</v>
      </c>
    </row>
    <row r="105">
      <c r="A105" s="4" t="inlineStr">
        <is>
          <t>Ending balance</t>
        </is>
      </c>
      <c r="B105" s="6" t="n">
        <v>1781</v>
      </c>
      <c r="C105" s="6" t="n">
        <v>2513</v>
      </c>
      <c r="D105" s="6" t="n">
        <v>1699</v>
      </c>
    </row>
    <row r="106">
      <c r="A106" s="4" t="inlineStr">
        <is>
          <t>Consumer</t>
        </is>
      </c>
    </row>
    <row r="107">
      <c r="A107" s="3" t="inlineStr">
        <is>
          <t>Loan losses segregated by loan class</t>
        </is>
      </c>
    </row>
    <row r="108">
      <c r="A108" s="4" t="inlineStr">
        <is>
          <t>Beginning balance</t>
        </is>
      </c>
      <c r="B108" s="6" t="n">
        <v>440</v>
      </c>
      <c r="C108" s="6" t="n">
        <v>388</v>
      </c>
      <c r="D108" s="6" t="n">
        <v>387</v>
      </c>
    </row>
    <row r="109">
      <c r="A109" s="4" t="inlineStr">
        <is>
          <t>Impact of CECL adoption</t>
        </is>
      </c>
      <c r="C109" s="6" t="n">
        <v>-25</v>
      </c>
    </row>
    <row r="110">
      <c r="A110" s="4" t="inlineStr">
        <is>
          <t>Provision (recapture) for credit losses for loans</t>
        </is>
      </c>
      <c r="B110" s="6" t="n">
        <v>-127</v>
      </c>
      <c r="C110" s="6" t="n">
        <v>175</v>
      </c>
      <c r="D110" s="6" t="n">
        <v>27</v>
      </c>
    </row>
    <row r="111">
      <c r="A111" s="4" t="inlineStr">
        <is>
          <t>Charge-off</t>
        </is>
      </c>
      <c r="B111" s="6" t="n">
        <v>-13</v>
      </c>
      <c r="C111" s="6" t="n">
        <v>-112</v>
      </c>
      <c r="D111" s="6" t="n">
        <v>-97</v>
      </c>
    </row>
    <row r="112">
      <c r="A112" s="4" t="inlineStr">
        <is>
          <t>Recoveries</t>
        </is>
      </c>
      <c r="B112" s="6" t="n">
        <v>106</v>
      </c>
      <c r="C112" s="6" t="n">
        <v>14</v>
      </c>
      <c r="D112" s="6" t="n">
        <v>71</v>
      </c>
    </row>
    <row r="113">
      <c r="A113" s="4" t="inlineStr">
        <is>
          <t>Financing Receivable, Allowance for Credit Losses</t>
        </is>
      </c>
      <c r="B113" s="6" t="n">
        <v>406</v>
      </c>
      <c r="C113" s="6" t="n">
        <v>440</v>
      </c>
      <c r="D113" s="6" t="n">
        <v>388</v>
      </c>
    </row>
    <row r="114">
      <c r="A114" s="4" t="inlineStr">
        <is>
          <t>Net (Charge-off) Recovery</t>
        </is>
      </c>
      <c r="B114" s="6" t="n">
        <v>93</v>
      </c>
      <c r="C114" s="6" t="n">
        <v>-98</v>
      </c>
      <c r="D114" s="6" t="n">
        <v>-26</v>
      </c>
    </row>
    <row r="115">
      <c r="A115" s="4" t="inlineStr">
        <is>
          <t>Ending balance</t>
        </is>
      </c>
      <c r="B115" s="6" t="n">
        <v>406</v>
      </c>
      <c r="C115" s="6" t="n">
        <v>440</v>
      </c>
      <c r="D115" s="6" t="n">
        <v>388</v>
      </c>
    </row>
    <row r="116">
      <c r="A116" s="4" t="inlineStr">
        <is>
          <t>Consumer | Specific reserve</t>
        </is>
      </c>
    </row>
    <row r="117">
      <c r="A117" s="3" t="inlineStr">
        <is>
          <t>Loan losses segregated by loan class</t>
        </is>
      </c>
    </row>
    <row r="118">
      <c r="A118" s="4" t="inlineStr">
        <is>
          <t>Financing Receivable, Allowance for Credit Losses</t>
        </is>
      </c>
      <c r="B118" s="6" t="n">
        <v>125</v>
      </c>
    </row>
    <row r="119">
      <c r="A119" s="4" t="inlineStr">
        <is>
          <t>Ending balance</t>
        </is>
      </c>
      <c r="B119" s="6" t="n">
        <v>125</v>
      </c>
    </row>
    <row r="120">
      <c r="A120" s="4" t="inlineStr">
        <is>
          <t>Consumer | General reserve</t>
        </is>
      </c>
    </row>
    <row r="121">
      <c r="A121" s="3" t="inlineStr">
        <is>
          <t>Loan losses segregated by loan class</t>
        </is>
      </c>
    </row>
    <row r="122">
      <c r="A122" s="4" t="inlineStr">
        <is>
          <t>Beginning balance</t>
        </is>
      </c>
      <c r="B122" s="6" t="n">
        <v>440</v>
      </c>
      <c r="C122" s="6" t="n">
        <v>388</v>
      </c>
    </row>
    <row r="123">
      <c r="A123" s="4" t="inlineStr">
        <is>
          <t>Financing Receivable, Allowance for Credit Losses</t>
        </is>
      </c>
      <c r="B123" s="6" t="n">
        <v>281</v>
      </c>
      <c r="C123" s="6" t="n">
        <v>440</v>
      </c>
      <c r="D123" s="6" t="n">
        <v>388</v>
      </c>
    </row>
    <row r="124">
      <c r="A124" s="4" t="inlineStr">
        <is>
          <t>Ending balance</t>
        </is>
      </c>
      <c r="B124" s="6" t="n">
        <v>281</v>
      </c>
      <c r="C124" s="6" t="n">
        <v>440</v>
      </c>
      <c r="D124" s="6" t="n">
        <v>388</v>
      </c>
    </row>
    <row r="125">
      <c r="A125" s="4" t="inlineStr">
        <is>
          <t>Agriculture</t>
        </is>
      </c>
    </row>
    <row r="126">
      <c r="A126" s="3" t="inlineStr">
        <is>
          <t>Loan losses segregated by loan class</t>
        </is>
      </c>
    </row>
    <row r="127">
      <c r="A127" s="4" t="inlineStr">
        <is>
          <t>Beginning balance</t>
        </is>
      </c>
      <c r="B127" s="6" t="n">
        <v>137</v>
      </c>
      <c r="C127" s="6" t="n">
        <v>74</v>
      </c>
      <c r="D127" s="6" t="n">
        <v>62</v>
      </c>
    </row>
    <row r="128">
      <c r="A128" s="4" t="inlineStr">
        <is>
          <t>Impact of CECL adoption</t>
        </is>
      </c>
      <c r="C128" s="6" t="n">
        <v>64</v>
      </c>
    </row>
    <row r="129">
      <c r="A129" s="4" t="inlineStr">
        <is>
          <t>Provision (recapture) for credit losses for loans</t>
        </is>
      </c>
      <c r="B129" s="6" t="n">
        <v>-96</v>
      </c>
      <c r="C129" s="6" t="n">
        <v>-13</v>
      </c>
      <c r="D129" s="6" t="n">
        <v>2</v>
      </c>
    </row>
    <row r="130">
      <c r="A130" s="4" t="inlineStr">
        <is>
          <t>Recoveries</t>
        </is>
      </c>
      <c r="B130" s="6" t="n">
        <v>47</v>
      </c>
      <c r="C130" s="6" t="n">
        <v>12</v>
      </c>
      <c r="D130" s="6" t="n">
        <v>10</v>
      </c>
    </row>
    <row r="131">
      <c r="A131" s="4" t="inlineStr">
        <is>
          <t>Financing Receivable, Allowance for Credit Losses</t>
        </is>
      </c>
      <c r="B131" s="6" t="n">
        <v>88</v>
      </c>
      <c r="C131" s="6" t="n">
        <v>137</v>
      </c>
      <c r="D131" s="6" t="n">
        <v>74</v>
      </c>
    </row>
    <row r="132">
      <c r="A132" s="4" t="inlineStr">
        <is>
          <t>Net (Charge-off) Recovery</t>
        </is>
      </c>
      <c r="B132" s="6" t="n">
        <v>47</v>
      </c>
      <c r="C132" s="6" t="n">
        <v>12</v>
      </c>
      <c r="D132" s="6" t="n">
        <v>10</v>
      </c>
    </row>
    <row r="133">
      <c r="A133" s="4" t="inlineStr">
        <is>
          <t>Ending balance</t>
        </is>
      </c>
      <c r="B133" s="6" t="n">
        <v>88</v>
      </c>
      <c r="C133" s="6" t="n">
        <v>137</v>
      </c>
      <c r="D133" s="6" t="n">
        <v>74</v>
      </c>
    </row>
    <row r="134">
      <c r="A134" s="4" t="inlineStr">
        <is>
          <t>Agriculture | General reserve</t>
        </is>
      </c>
    </row>
    <row r="135">
      <c r="A135" s="3" t="inlineStr">
        <is>
          <t>Loan losses segregated by loan class</t>
        </is>
      </c>
    </row>
    <row r="136">
      <c r="A136" s="4" t="inlineStr">
        <is>
          <t>Beginning balance</t>
        </is>
      </c>
      <c r="B136" s="6" t="n">
        <v>137</v>
      </c>
      <c r="C136" s="6" t="n">
        <v>74</v>
      </c>
    </row>
    <row r="137">
      <c r="A137" s="4" t="inlineStr">
        <is>
          <t>Financing Receivable, Allowance for Credit Losses</t>
        </is>
      </c>
      <c r="B137" s="6" t="n">
        <v>88</v>
      </c>
      <c r="C137" s="6" t="n">
        <v>137</v>
      </c>
      <c r="D137" s="6" t="n">
        <v>74</v>
      </c>
    </row>
    <row r="138">
      <c r="A138" s="4" t="inlineStr">
        <is>
          <t>Ending balance</t>
        </is>
      </c>
      <c r="B138" s="6" t="n">
        <v>88</v>
      </c>
      <c r="C138" s="6" t="n">
        <v>137</v>
      </c>
      <c r="D138" s="6" t="n">
        <v>74</v>
      </c>
    </row>
    <row r="139">
      <c r="A139" s="4" t="inlineStr">
        <is>
          <t>Other</t>
        </is>
      </c>
    </row>
    <row r="140">
      <c r="A140" s="3" t="inlineStr">
        <is>
          <t>Loan losses segregated by loan class</t>
        </is>
      </c>
    </row>
    <row r="141">
      <c r="A141" s="4" t="inlineStr">
        <is>
          <t>Beginning balance</t>
        </is>
      </c>
      <c r="B141" s="6" t="n">
        <v>2047</v>
      </c>
      <c r="C141" s="6" t="n">
        <v>770</v>
      </c>
      <c r="D141" s="6" t="n">
        <v>705</v>
      </c>
    </row>
    <row r="142">
      <c r="A142" s="4" t="inlineStr">
        <is>
          <t>Impact of CECL adoption</t>
        </is>
      </c>
      <c r="C142" s="6" t="n">
        <v>4</v>
      </c>
    </row>
    <row r="143">
      <c r="A143" s="4" t="inlineStr">
        <is>
          <t>Provision (recapture) for credit losses for loans</t>
        </is>
      </c>
      <c r="B143" s="6" t="n">
        <v>-621</v>
      </c>
      <c r="C143" s="6" t="n">
        <v>4772</v>
      </c>
      <c r="D143" s="6" t="n">
        <v>111</v>
      </c>
    </row>
    <row r="144">
      <c r="A144" s="4" t="inlineStr">
        <is>
          <t>Charge-off</t>
        </is>
      </c>
      <c r="C144" s="6" t="n">
        <v>-3500</v>
      </c>
      <c r="D144" s="6" t="n">
        <v>-52</v>
      </c>
    </row>
    <row r="145">
      <c r="A145" s="4" t="inlineStr">
        <is>
          <t>Recoveries</t>
        </is>
      </c>
      <c r="C145" s="6" t="n">
        <v>1</v>
      </c>
      <c r="D145" s="6" t="n">
        <v>6</v>
      </c>
    </row>
    <row r="146">
      <c r="A146" s="4" t="inlineStr">
        <is>
          <t>Financing Receivable, Allowance for Credit Losses</t>
        </is>
      </c>
      <c r="B146" s="6" t="n">
        <v>1426</v>
      </c>
      <c r="C146" s="6" t="n">
        <v>2047</v>
      </c>
      <c r="D146" s="6" t="n">
        <v>770</v>
      </c>
    </row>
    <row r="147">
      <c r="A147" s="4" t="inlineStr">
        <is>
          <t>Net (Charge-off) Recovery</t>
        </is>
      </c>
      <c r="C147" s="6" t="n">
        <v>-3499</v>
      </c>
      <c r="D147" s="6" t="n">
        <v>-46</v>
      </c>
    </row>
    <row r="148">
      <c r="A148" s="4" t="inlineStr">
        <is>
          <t>Ending balance</t>
        </is>
      </c>
      <c r="B148" s="6" t="n">
        <v>1426</v>
      </c>
      <c r="C148" s="6" t="n">
        <v>2047</v>
      </c>
      <c r="D148" s="6" t="n">
        <v>770</v>
      </c>
    </row>
    <row r="149">
      <c r="A149" s="4" t="inlineStr">
        <is>
          <t>Other | Specific reserve</t>
        </is>
      </c>
    </row>
    <row r="150">
      <c r="A150" s="3" t="inlineStr">
        <is>
          <t>Loan losses segregated by loan class</t>
        </is>
      </c>
    </row>
    <row r="151">
      <c r="A151" s="4" t="inlineStr">
        <is>
          <t>Beginning balance</t>
        </is>
      </c>
      <c r="B151" s="6" t="n">
        <v>206</v>
      </c>
      <c r="C151" s="6" t="n">
        <v>6</v>
      </c>
    </row>
    <row r="152">
      <c r="A152" s="4" t="inlineStr">
        <is>
          <t>Financing Receivable, Allowance for Credit Losses</t>
        </is>
      </c>
      <c r="C152" s="6" t="n">
        <v>206</v>
      </c>
      <c r="D152" s="6" t="n">
        <v>6</v>
      </c>
    </row>
    <row r="153">
      <c r="A153" s="4" t="inlineStr">
        <is>
          <t>Ending balance</t>
        </is>
      </c>
      <c r="C153" s="6" t="n">
        <v>206</v>
      </c>
      <c r="D153" s="6" t="n">
        <v>6</v>
      </c>
    </row>
    <row r="154">
      <c r="A154" s="4" t="inlineStr">
        <is>
          <t>Other | General reserve</t>
        </is>
      </c>
    </row>
    <row r="155">
      <c r="A155" s="3" t="inlineStr">
        <is>
          <t>Loan losses segregated by loan class</t>
        </is>
      </c>
    </row>
    <row r="156">
      <c r="A156" s="4" t="inlineStr">
        <is>
          <t>Beginning balance</t>
        </is>
      </c>
      <c r="B156" s="6" t="n">
        <v>1841</v>
      </c>
      <c r="C156" s="6" t="n">
        <v>764</v>
      </c>
    </row>
    <row r="157">
      <c r="A157" s="4" t="inlineStr">
        <is>
          <t>Financing Receivable, Allowance for Credit Losses</t>
        </is>
      </c>
      <c r="B157" s="6" t="n">
        <v>1426</v>
      </c>
      <c r="C157" s="6" t="n">
        <v>1841</v>
      </c>
      <c r="D157" s="6" t="n">
        <v>764</v>
      </c>
    </row>
    <row r="158">
      <c r="A158" s="4" t="inlineStr">
        <is>
          <t>Ending balance</t>
        </is>
      </c>
      <c r="B158" s="6" t="n">
        <v>1426</v>
      </c>
      <c r="C158" s="6" t="n">
        <v>1841</v>
      </c>
      <c r="D158" s="6" t="n">
        <v>764</v>
      </c>
    </row>
    <row r="159">
      <c r="A159" s="4" t="inlineStr">
        <is>
          <t>Unfunded Commitment</t>
        </is>
      </c>
    </row>
    <row r="160">
      <c r="A160" s="3" t="inlineStr">
        <is>
          <t>Loan losses segregated by loan class</t>
        </is>
      </c>
    </row>
    <row r="161">
      <c r="A161" s="4" t="inlineStr">
        <is>
          <t>Beginning balance</t>
        </is>
      </c>
      <c r="B161" s="6" t="n">
        <v>4177</v>
      </c>
      <c r="C161" s="6" t="n">
        <v>378</v>
      </c>
    </row>
    <row r="162">
      <c r="A162" s="4" t="inlineStr">
        <is>
          <t>Financing Receivable, Allowance for Credit Losses</t>
        </is>
      </c>
      <c r="B162" s="6" t="n">
        <v>3266</v>
      </c>
      <c r="C162" s="6" t="n">
        <v>4177</v>
      </c>
      <c r="D162" s="6" t="n">
        <v>378</v>
      </c>
    </row>
    <row r="163">
      <c r="A163" s="4" t="inlineStr">
        <is>
          <t>Ending balance</t>
        </is>
      </c>
      <c r="B163" s="7" t="n">
        <v>3266</v>
      </c>
      <c r="C163" s="7" t="n">
        <v>4177</v>
      </c>
      <c r="D163" s="7" t="n">
        <v>3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5598</v>
      </c>
      <c r="C4" s="7" t="n">
        <v>26361</v>
      </c>
      <c r="D4" s="7" t="n">
        <v>50517</v>
      </c>
    </row>
    <row r="5">
      <c r="A5" s="3" t="inlineStr">
        <is>
          <t>Adjustments to reconcile consolidated net income to net cash provided by operating activities:</t>
        </is>
      </c>
    </row>
    <row r="6">
      <c r="A6" s="4" t="inlineStr">
        <is>
          <t>Provision (recapture) for credit losses</t>
        </is>
      </c>
      <c r="B6" s="6" t="n">
        <v>-10773</v>
      </c>
      <c r="C6" s="6" t="n">
        <v>18892</v>
      </c>
      <c r="D6" s="6" t="n">
        <v>2385</v>
      </c>
    </row>
    <row r="7">
      <c r="A7" s="4" t="inlineStr">
        <is>
          <t>Depreciation expense</t>
        </is>
      </c>
      <c r="B7" s="6" t="n">
        <v>3466</v>
      </c>
      <c r="C7" s="6" t="n">
        <v>3238</v>
      </c>
      <c r="D7" s="6" t="n">
        <v>3203</v>
      </c>
    </row>
    <row r="8">
      <c r="A8" s="4" t="inlineStr">
        <is>
          <t>Amortization of intangibles</t>
        </is>
      </c>
      <c r="B8" s="6" t="n">
        <v>738</v>
      </c>
      <c r="C8" s="6" t="n">
        <v>846</v>
      </c>
      <c r="D8" s="6" t="n">
        <v>894</v>
      </c>
    </row>
    <row r="9">
      <c r="A9" s="4" t="inlineStr">
        <is>
          <t>Amortization of premiums on securities</t>
        </is>
      </c>
      <c r="B9" s="6" t="n">
        <v>1580</v>
      </c>
      <c r="C9" s="6" t="n">
        <v>1836</v>
      </c>
      <c r="D9" s="6" t="n">
        <v>1194</v>
      </c>
    </row>
    <row r="10">
      <c r="A10" s="4" t="inlineStr">
        <is>
          <t>Amortization of lease right-to-use assets</t>
        </is>
      </c>
      <c r="B10" s="6" t="n">
        <v>1477</v>
      </c>
      <c r="C10" s="6" t="n">
        <v>1517</v>
      </c>
      <c r="D10" s="6" t="n">
        <v>1343</v>
      </c>
    </row>
    <row r="11">
      <c r="A11" s="4" t="inlineStr">
        <is>
          <t>Accretion of lease liabilities</t>
        </is>
      </c>
      <c r="B11" s="6" t="n">
        <v>384</v>
      </c>
      <c r="C11" s="6" t="n">
        <v>464</v>
      </c>
      <c r="D11" s="6" t="n">
        <v>534</v>
      </c>
    </row>
    <row r="12">
      <c r="A12" s="4" t="inlineStr">
        <is>
          <t>Earnings on bank-owned life insurance</t>
        </is>
      </c>
      <c r="B12" s="6" t="n">
        <v>-3488</v>
      </c>
      <c r="C12" s="6" t="n">
        <v>-2422</v>
      </c>
      <c r="D12" s="6" t="n">
        <v>-5011</v>
      </c>
    </row>
    <row r="13">
      <c r="A13" s="4" t="inlineStr">
        <is>
          <t>Stock-based compensation expense</t>
        </is>
      </c>
      <c r="B13" s="6" t="n">
        <v>2821</v>
      </c>
      <c r="C13" s="6" t="n">
        <v>1935</v>
      </c>
      <c r="D13" s="6" t="n">
        <v>2402</v>
      </c>
    </row>
    <row r="14">
      <c r="A14" s="4" t="inlineStr">
        <is>
          <t>Deferred income tax benefit (provision)</t>
        </is>
      </c>
      <c r="B14" s="6" t="n">
        <v>1716</v>
      </c>
      <c r="C14" s="6" t="n">
        <v>-3625</v>
      </c>
      <c r="D14" s="6" t="n">
        <v>-1657</v>
      </c>
    </row>
    <row r="15">
      <c r="A15" s="4" t="inlineStr">
        <is>
          <t>Net gain on sales of assets</t>
        </is>
      </c>
      <c r="B15" s="6" t="n">
        <v>-1828</v>
      </c>
      <c r="C15" s="6" t="n">
        <v>-755</v>
      </c>
      <c r="D15" s="6" t="n">
        <v>-652</v>
      </c>
    </row>
    <row r="16">
      <c r="A16" s="4" t="inlineStr">
        <is>
          <t>Net (earnings) loss on securities</t>
        </is>
      </c>
      <c r="B16" s="6" t="n">
        <v>21</v>
      </c>
      <c r="C16" s="6" t="n">
        <v>-46</v>
      </c>
      <c r="D16" s="6" t="n">
        <v>-18</v>
      </c>
    </row>
    <row r="17">
      <c r="A17" s="3" t="inlineStr">
        <is>
          <t>Change in operating assets and liabilities:</t>
        </is>
      </c>
    </row>
    <row r="18">
      <c r="A18" s="4" t="inlineStr">
        <is>
          <t>Loans held for sale</t>
        </is>
      </c>
      <c r="B18" s="6" t="n">
        <v>4128</v>
      </c>
      <c r="C18" s="6" t="n">
        <v>-494</v>
      </c>
      <c r="D18" s="6" t="n">
        <v>-1185</v>
      </c>
    </row>
    <row r="19">
      <c r="A19" s="4" t="inlineStr">
        <is>
          <t>Other assets</t>
        </is>
      </c>
      <c r="B19" s="6" t="n">
        <v>7648</v>
      </c>
      <c r="C19" s="6" t="n">
        <v>-11842</v>
      </c>
      <c r="D19" s="6" t="n">
        <v>81</v>
      </c>
    </row>
    <row r="20">
      <c r="A20" s="4" t="inlineStr">
        <is>
          <t>Operating lease liabilities</t>
        </is>
      </c>
      <c r="B20" s="6" t="n">
        <v>-2689</v>
      </c>
      <c r="C20" s="6" t="n">
        <v>-2046</v>
      </c>
      <c r="D20" s="6" t="n">
        <v>-1895</v>
      </c>
    </row>
    <row r="21">
      <c r="A21" s="4" t="inlineStr">
        <is>
          <t>Other liabilities</t>
        </is>
      </c>
      <c r="B21" s="6" t="n">
        <v>-5988</v>
      </c>
      <c r="C21" s="6" t="n">
        <v>6502</v>
      </c>
      <c r="D21" s="6" t="n">
        <v>3955</v>
      </c>
    </row>
    <row r="22">
      <c r="A22" s="4" t="inlineStr">
        <is>
          <t>Total adjustments</t>
        </is>
      </c>
      <c r="B22" s="6" t="n">
        <v>-787</v>
      </c>
      <c r="C22" s="6" t="n">
        <v>14000</v>
      </c>
      <c r="D22" s="6" t="n">
        <v>5573</v>
      </c>
    </row>
    <row r="23">
      <c r="A23" s="4" t="inlineStr">
        <is>
          <t>Net cash provided by operating activities</t>
        </is>
      </c>
      <c r="B23" s="6" t="n">
        <v>34811</v>
      </c>
      <c r="C23" s="6" t="n">
        <v>40361</v>
      </c>
      <c r="D23" s="6" t="n">
        <v>56090</v>
      </c>
    </row>
    <row r="24">
      <c r="A24" s="3" t="inlineStr">
        <is>
          <t>Cash flows from investing activities:</t>
        </is>
      </c>
    </row>
    <row r="25">
      <c r="A25" s="4" t="inlineStr">
        <is>
          <t>Purchases of securities</t>
        </is>
      </c>
      <c r="B25" s="6" t="n">
        <v>-858374</v>
      </c>
      <c r="C25" s="6" t="n">
        <v>-677813</v>
      </c>
      <c r="D25" s="6" t="n">
        <v>-651908</v>
      </c>
    </row>
    <row r="26">
      <c r="A26" s="4" t="inlineStr">
        <is>
          <t>Proceeds from sales, calls and maturities of securities</t>
        </is>
      </c>
      <c r="B26" s="6" t="n">
        <v>603690</v>
      </c>
      <c r="C26" s="6" t="n">
        <v>603965</v>
      </c>
      <c r="D26" s="6" t="n">
        <v>625550</v>
      </c>
    </row>
    <row r="27">
      <c r="A27" s="4" t="inlineStr">
        <is>
          <t>Principal repayments of securities</t>
        </is>
      </c>
      <c r="B27" s="6" t="n">
        <v>60611</v>
      </c>
      <c r="C27" s="6" t="n">
        <v>71606</v>
      </c>
      <c r="D27" s="6" t="n">
        <v>30726</v>
      </c>
    </row>
    <row r="28">
      <c r="A28" s="4" t="inlineStr">
        <is>
          <t>Net increase in loans</t>
        </is>
      </c>
      <c r="C28" s="6" t="n">
        <v>-292724</v>
      </c>
      <c r="D28" s="6" t="n">
        <v>-226817</v>
      </c>
    </row>
    <row r="29">
      <c r="A29" s="4" t="inlineStr">
        <is>
          <t>Net decrease in loans</t>
        </is>
      </c>
      <c r="B29" s="6" t="n">
        <v>116976</v>
      </c>
    </row>
    <row r="30">
      <c r="A30" s="4" t="inlineStr">
        <is>
          <t>Purchases of loans</t>
        </is>
      </c>
      <c r="B30" s="6" t="n">
        <v>-81438</v>
      </c>
    </row>
    <row r="31">
      <c r="A31" s="4" t="inlineStr">
        <is>
          <t>Net sale of loan participations</t>
        </is>
      </c>
      <c r="B31" s="6" t="n">
        <v>11446</v>
      </c>
      <c r="C31" s="6" t="n">
        <v>125</v>
      </c>
      <c r="D31" s="6" t="n">
        <v>29554</v>
      </c>
    </row>
    <row r="32">
      <c r="A32" s="4" t="inlineStr">
        <is>
          <t>Proceeds from sales of Small Business Administration loans</t>
        </is>
      </c>
      <c r="B32" s="6" t="n">
        <v>10179</v>
      </c>
      <c r="C32" s="6" t="n">
        <v>3976</v>
      </c>
      <c r="D32" s="6" t="n">
        <v>4423</v>
      </c>
    </row>
    <row r="33">
      <c r="A33" s="4" t="inlineStr">
        <is>
          <t>Net return of capital (contributions) to equity investments</t>
        </is>
      </c>
      <c r="B33" s="6" t="n">
        <v>925</v>
      </c>
      <c r="C33" s="6" t="n">
        <v>-1942</v>
      </c>
      <c r="D33" s="6" t="n">
        <v>-3684</v>
      </c>
    </row>
    <row r="34">
      <c r="A34" s="4" t="inlineStr">
        <is>
          <t>Redemptions of bank-owned life insurance</t>
        </is>
      </c>
      <c r="B34" s="6" t="n">
        <v>2670</v>
      </c>
      <c r="C34" s="6" t="n">
        <v>1965</v>
      </c>
      <c r="D34" s="6" t="n">
        <v>4655</v>
      </c>
    </row>
    <row r="35">
      <c r="A35" s="4" t="inlineStr">
        <is>
          <t>Net purchases of premises and equipment</t>
        </is>
      </c>
      <c r="B35" s="6" t="n">
        <v>-756</v>
      </c>
      <c r="C35" s="6" t="n">
        <v>-13565</v>
      </c>
      <c r="D35" s="6" t="n">
        <v>-2488</v>
      </c>
    </row>
    <row r="36">
      <c r="A36" s="4" t="inlineStr">
        <is>
          <t>Proceeds from sales of repossessed real estate and other assets</t>
        </is>
      </c>
      <c r="B36" s="6" t="n">
        <v>112</v>
      </c>
      <c r="D36" s="6" t="n">
        <v>141</v>
      </c>
    </row>
    <row r="37">
      <c r="A37" s="4" t="inlineStr">
        <is>
          <t>Proceeds from insurance claims</t>
        </is>
      </c>
      <c r="D37" s="6" t="n">
        <v>108</v>
      </c>
    </row>
    <row r="38">
      <c r="A38" s="4" t="inlineStr">
        <is>
          <t>Net cash used in investing activities</t>
        </is>
      </c>
      <c r="B38" s="6" t="n">
        <v>-133959</v>
      </c>
      <c r="C38" s="6" t="n">
        <v>-304407</v>
      </c>
      <c r="D38" s="6" t="n">
        <v>-189740</v>
      </c>
    </row>
    <row r="39">
      <c r="A39" s="3" t="inlineStr">
        <is>
          <t>Cash flows from financing activities:</t>
        </is>
      </c>
    </row>
    <row r="40">
      <c r="A40" s="4" t="inlineStr">
        <is>
          <t>Net increase in noninterest-bearing deposits</t>
        </is>
      </c>
      <c r="B40" s="6" t="n">
        <v>308556</v>
      </c>
      <c r="C40" s="6" t="n">
        <v>291564</v>
      </c>
      <c r="D40" s="6" t="n">
        <v>1803</v>
      </c>
    </row>
    <row r="41">
      <c r="A41" s="4" t="inlineStr">
        <is>
          <t>Net increase in interest-bearing deposits</t>
        </is>
      </c>
      <c r="B41" s="6" t="n">
        <v>220934</v>
      </c>
      <c r="C41" s="6" t="n">
        <v>157842</v>
      </c>
      <c r="D41" s="6" t="n">
        <v>84303</v>
      </c>
    </row>
    <row r="42">
      <c r="A42" s="4" t="inlineStr">
        <is>
          <t>Net increase in Federal Home Loan Bank advances</t>
        </is>
      </c>
      <c r="D42" s="6" t="n">
        <v>50000</v>
      </c>
    </row>
    <row r="43">
      <c r="A43" s="4" t="inlineStr">
        <is>
          <t>Net decrease in securities sold under agreements to repurchase</t>
        </is>
      </c>
      <c r="C43" s="6" t="n">
        <v>-485</v>
      </c>
      <c r="D43" s="6" t="n">
        <v>-2013</v>
      </c>
    </row>
    <row r="44">
      <c r="A44" s="4" t="inlineStr">
        <is>
          <t>Redemption of trust preferred securities</t>
        </is>
      </c>
      <c r="D44" s="6" t="n">
        <v>-1571</v>
      </c>
    </row>
    <row r="45">
      <c r="A45" s="4" t="inlineStr">
        <is>
          <t>Dividends paid on common stock</t>
        </is>
      </c>
      <c r="B45" s="6" t="n">
        <v>-12065</v>
      </c>
      <c r="C45" s="6" t="n">
        <v>-9962</v>
      </c>
      <c r="D45" s="6" t="n">
        <v>-8757</v>
      </c>
    </row>
    <row r="46">
      <c r="A46" s="4" t="inlineStr">
        <is>
          <t>Payments to tax authorities for stock-based compensation</t>
        </is>
      </c>
      <c r="B46" s="6" t="n">
        <v>-428</v>
      </c>
      <c r="C46" s="6" t="n">
        <v>-198</v>
      </c>
      <c r="D46" s="6" t="n">
        <v>-239</v>
      </c>
    </row>
    <row r="47">
      <c r="A47" s="4" t="inlineStr">
        <is>
          <t>Proceeds from exercise of stock options</t>
        </is>
      </c>
      <c r="B47" s="6" t="n">
        <v>115</v>
      </c>
      <c r="C47" s="6" t="n">
        <v>133</v>
      </c>
      <c r="D47" s="6" t="n">
        <v>121</v>
      </c>
    </row>
    <row r="48">
      <c r="A48" s="4" t="inlineStr">
        <is>
          <t>Repurchase of common stock</t>
        </is>
      </c>
      <c r="B48" s="6" t="n">
        <v>-5825</v>
      </c>
      <c r="C48" s="6" t="n">
        <v>-8905</v>
      </c>
      <c r="D48" s="6" t="n">
        <v>-3</v>
      </c>
    </row>
    <row r="49">
      <c r="A49" s="4" t="inlineStr">
        <is>
          <t>Net cash provided by financing activities</t>
        </is>
      </c>
      <c r="B49" s="6" t="n">
        <v>511287</v>
      </c>
      <c r="C49" s="6" t="n">
        <v>429989</v>
      </c>
      <c r="D49" s="6" t="n">
        <v>123644</v>
      </c>
    </row>
    <row r="50">
      <c r="A50" s="4" t="inlineStr">
        <is>
          <t>Net increase (decrease) in cash, cash equivalents and restricted cash</t>
        </is>
      </c>
      <c r="B50" s="6" t="n">
        <v>412139</v>
      </c>
      <c r="C50" s="6" t="n">
        <v>165943</v>
      </c>
      <c r="D50" s="6" t="n">
        <v>-10006</v>
      </c>
    </row>
    <row r="51">
      <c r="A51" s="4" t="inlineStr">
        <is>
          <t>Cash, cash equivalents and restricted cash, beginning</t>
        </is>
      </c>
      <c r="B51" s="6" t="n">
        <v>538007</v>
      </c>
      <c r="C51" s="6" t="n">
        <v>372064</v>
      </c>
      <c r="D51" s="6" t="n">
        <v>382070</v>
      </c>
    </row>
    <row r="52">
      <c r="A52" s="4" t="inlineStr">
        <is>
          <t>Cash, cash equivalents and restricted cash, ending</t>
        </is>
      </c>
      <c r="B52" s="7" t="n">
        <v>950146</v>
      </c>
      <c r="C52" s="7" t="n">
        <v>538007</v>
      </c>
      <c r="D52" s="7" t="n">
        <v>372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 ACL for loans by loan cla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an Category</t>
        </is>
      </c>
    </row>
    <row r="4">
      <c r="A4" s="4" t="inlineStr">
        <is>
          <t>Allowance for credit losses on loans</t>
        </is>
      </c>
      <c r="B4" s="7" t="n">
        <v>31345</v>
      </c>
      <c r="C4" s="7" t="n">
        <v>40637</v>
      </c>
      <c r="D4" s="7" t="n">
        <v>25280</v>
      </c>
      <c r="E4" s="7" t="n">
        <v>23693</v>
      </c>
    </row>
    <row r="5">
      <c r="A5" s="4" t="inlineStr">
        <is>
          <t>Allowance for loan losses (as a percent)</t>
        </is>
      </c>
      <c r="B5" s="4" t="inlineStr">
        <is>
          <t>100.00%</t>
        </is>
      </c>
      <c r="C5" s="4" t="inlineStr">
        <is>
          <t>100.00%</t>
        </is>
      </c>
    </row>
    <row r="6">
      <c r="A6" s="4" t="inlineStr">
        <is>
          <t>Loans excluding loans held for sale</t>
        </is>
      </c>
      <c r="B6" s="7" t="n">
        <v>2867524</v>
      </c>
      <c r="C6" s="7" t="n">
        <v>2924117</v>
      </c>
    </row>
    <row r="7">
      <c r="A7" s="4" t="inlineStr">
        <is>
          <t>ACL for loans to loans excluding loans held for sale</t>
        </is>
      </c>
      <c r="B7" s="4" t="inlineStr">
        <is>
          <t>1.09%</t>
        </is>
      </c>
      <c r="C7" s="4" t="inlineStr">
        <is>
          <t>1.39%</t>
        </is>
      </c>
    </row>
    <row r="8">
      <c r="A8" s="4" t="inlineStr">
        <is>
          <t>Commercial and industrial</t>
        </is>
      </c>
    </row>
    <row r="9">
      <c r="A9" s="3" t="inlineStr">
        <is>
          <t>Loan Category</t>
        </is>
      </c>
    </row>
    <row r="10">
      <c r="A10" s="4" t="inlineStr">
        <is>
          <t>Allowance for credit losses on loans</t>
        </is>
      </c>
      <c r="B10" s="7" t="n">
        <v>11214</v>
      </c>
      <c r="C10" s="7" t="n">
        <v>13035</v>
      </c>
      <c r="D10" s="6" t="n">
        <v>7671</v>
      </c>
      <c r="E10" s="6" t="n">
        <v>7719</v>
      </c>
    </row>
    <row r="11">
      <c r="A11" s="4" t="inlineStr">
        <is>
          <t>Allowance for loan losses (as a percent)</t>
        </is>
      </c>
      <c r="B11" s="4" t="inlineStr">
        <is>
          <t>35.70%</t>
        </is>
      </c>
      <c r="C11" s="4" t="inlineStr">
        <is>
          <t>32.10%</t>
        </is>
      </c>
    </row>
    <row r="12">
      <c r="A12" s="4" t="inlineStr">
        <is>
          <t>Commercial real estate</t>
        </is>
      </c>
    </row>
    <row r="13">
      <c r="A13" s="3" t="inlineStr">
        <is>
          <t>Loan Category</t>
        </is>
      </c>
    </row>
    <row r="14">
      <c r="A14" s="4" t="inlineStr">
        <is>
          <t>Allowance for credit losses on loans</t>
        </is>
      </c>
      <c r="B14" s="7" t="n">
        <v>11015</v>
      </c>
      <c r="C14" s="7" t="n">
        <v>13798</v>
      </c>
      <c r="D14" s="6" t="n">
        <v>7975</v>
      </c>
      <c r="E14" s="6" t="n">
        <v>6730</v>
      </c>
    </row>
    <row r="15">
      <c r="A15" s="4" t="inlineStr">
        <is>
          <t>Allowance for loan losses (as a percent)</t>
        </is>
      </c>
      <c r="B15" s="4" t="inlineStr">
        <is>
          <t>35.10%</t>
        </is>
      </c>
      <c r="C15" s="4" t="inlineStr">
        <is>
          <t>34.00%</t>
        </is>
      </c>
    </row>
    <row r="16">
      <c r="A16" s="4" t="inlineStr">
        <is>
          <t>Construction and development</t>
        </is>
      </c>
    </row>
    <row r="17">
      <c r="A17" s="3" t="inlineStr">
        <is>
          <t>Loan Category</t>
        </is>
      </c>
    </row>
    <row r="18">
      <c r="A18" s="4" t="inlineStr">
        <is>
          <t>Allowance for credit losses on loans</t>
        </is>
      </c>
      <c r="B18" s="7" t="n">
        <v>3310</v>
      </c>
      <c r="C18" s="7" t="n">
        <v>6089</v>
      </c>
      <c r="D18" s="6" t="n">
        <v>4446</v>
      </c>
      <c r="E18" s="6" t="n">
        <v>4298</v>
      </c>
    </row>
    <row r="19">
      <c r="A19" s="4" t="inlineStr">
        <is>
          <t>Allowance for loan losses (as a percent)</t>
        </is>
      </c>
      <c r="B19" s="4" t="inlineStr">
        <is>
          <t>10.60%</t>
        </is>
      </c>
      <c r="C19" s="4" t="inlineStr">
        <is>
          <t>15.00%</t>
        </is>
      </c>
    </row>
    <row r="20">
      <c r="A20" s="4" t="inlineStr">
        <is>
          <t>1-4 family residential</t>
        </is>
      </c>
    </row>
    <row r="21">
      <c r="A21" s="3" t="inlineStr">
        <is>
          <t>Loan Category</t>
        </is>
      </c>
    </row>
    <row r="22">
      <c r="A22" s="4" t="inlineStr">
        <is>
          <t>Allowance for credit losses on loans</t>
        </is>
      </c>
      <c r="B22" s="7" t="n">
        <v>2105</v>
      </c>
      <c r="C22" s="7" t="n">
        <v>2578</v>
      </c>
      <c r="D22" s="6" t="n">
        <v>2257</v>
      </c>
      <c r="E22" s="6" t="n">
        <v>2281</v>
      </c>
    </row>
    <row r="23">
      <c r="A23" s="4" t="inlineStr">
        <is>
          <t>Allowance for loan losses (as a percent)</t>
        </is>
      </c>
      <c r="B23" s="4" t="inlineStr">
        <is>
          <t>6.70%</t>
        </is>
      </c>
      <c r="C23" s="4" t="inlineStr">
        <is>
          <t>6.30%</t>
        </is>
      </c>
    </row>
    <row r="24">
      <c r="A24" s="4" t="inlineStr">
        <is>
          <t>Multifamily residential</t>
        </is>
      </c>
    </row>
    <row r="25">
      <c r="A25" s="3" t="inlineStr">
        <is>
          <t>Loan Category</t>
        </is>
      </c>
    </row>
    <row r="26">
      <c r="A26" s="4" t="inlineStr">
        <is>
          <t>Allowance for credit losses on loans</t>
        </is>
      </c>
      <c r="B26" s="7" t="n">
        <v>1781</v>
      </c>
      <c r="C26" s="7" t="n">
        <v>2513</v>
      </c>
      <c r="D26" s="6" t="n">
        <v>1699</v>
      </c>
      <c r="E26" s="6" t="n">
        <v>1511</v>
      </c>
    </row>
    <row r="27">
      <c r="A27" s="4" t="inlineStr">
        <is>
          <t>Allowance for loan losses (as a percent)</t>
        </is>
      </c>
      <c r="B27" s="4" t="inlineStr">
        <is>
          <t>5.70%</t>
        </is>
      </c>
      <c r="C27" s="4" t="inlineStr">
        <is>
          <t>6.20%</t>
        </is>
      </c>
    </row>
    <row r="28">
      <c r="A28" s="4" t="inlineStr">
        <is>
          <t>Consumer</t>
        </is>
      </c>
    </row>
    <row r="29">
      <c r="A29" s="3" t="inlineStr">
        <is>
          <t>Loan Category</t>
        </is>
      </c>
    </row>
    <row r="30">
      <c r="A30" s="4" t="inlineStr">
        <is>
          <t>Allowance for credit losses on loans</t>
        </is>
      </c>
      <c r="B30" s="7" t="n">
        <v>406</v>
      </c>
      <c r="C30" s="7" t="n">
        <v>440</v>
      </c>
      <c r="D30" s="6" t="n">
        <v>388</v>
      </c>
      <c r="E30" s="6" t="n">
        <v>387</v>
      </c>
    </row>
    <row r="31">
      <c r="A31" s="4" t="inlineStr">
        <is>
          <t>Allowance for loan losses (as a percent)</t>
        </is>
      </c>
      <c r="B31" s="4" t="inlineStr">
        <is>
          <t>1.30%</t>
        </is>
      </c>
      <c r="C31" s="4" t="inlineStr">
        <is>
          <t>1.10%</t>
        </is>
      </c>
    </row>
    <row r="32">
      <c r="A32" s="4" t="inlineStr">
        <is>
          <t>Agriculture</t>
        </is>
      </c>
    </row>
    <row r="33">
      <c r="A33" s="3" t="inlineStr">
        <is>
          <t>Loan Category</t>
        </is>
      </c>
    </row>
    <row r="34">
      <c r="A34" s="4" t="inlineStr">
        <is>
          <t>Allowance for credit losses on loans</t>
        </is>
      </c>
      <c r="B34" s="7" t="n">
        <v>88</v>
      </c>
      <c r="C34" s="7" t="n">
        <v>137</v>
      </c>
      <c r="D34" s="7" t="n">
        <v>74</v>
      </c>
      <c r="E34" s="7" t="n">
        <v>62</v>
      </c>
    </row>
    <row r="35">
      <c r="A35" s="4" t="inlineStr">
        <is>
          <t>Allowance for loan losses (as a percent)</t>
        </is>
      </c>
      <c r="B35" s="4" t="inlineStr">
        <is>
          <t>0.30%</t>
        </is>
      </c>
      <c r="C35" s="4" t="inlineStr">
        <is>
          <t>0.30%</t>
        </is>
      </c>
    </row>
    <row r="36">
      <c r="A36" s="4" t="inlineStr">
        <is>
          <t>Other:</t>
        </is>
      </c>
    </row>
    <row r="37">
      <c r="A37" s="3" t="inlineStr">
        <is>
          <t>Loan Category</t>
        </is>
      </c>
    </row>
    <row r="38">
      <c r="A38" s="4" t="inlineStr">
        <is>
          <t>Allowance for credit losses on loans</t>
        </is>
      </c>
      <c r="B38" s="7" t="n">
        <v>1426</v>
      </c>
      <c r="C38" s="7" t="n">
        <v>2047</v>
      </c>
    </row>
    <row r="39">
      <c r="A39" s="4" t="inlineStr">
        <is>
          <t>Allowance for loan losses (as a percent)</t>
        </is>
      </c>
      <c r="B39" s="4" t="inlineStr">
        <is>
          <t>4.60%</t>
        </is>
      </c>
      <c r="C39" s="4" t="inlineStr">
        <is>
          <t>5.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rge-offs and recoveries by loan class and vintage (Details) - USD ($) $ in Thousands</t>
        </is>
      </c>
      <c r="B1" s="2" t="inlineStr">
        <is>
          <t>12 Months Ended</t>
        </is>
      </c>
    </row>
    <row r="2">
      <c r="B2" s="2" t="inlineStr">
        <is>
          <t>Dec. 31, 2021</t>
        </is>
      </c>
      <c r="C2" s="2" t="inlineStr">
        <is>
          <t>Dec. 31, 2020</t>
        </is>
      </c>
      <c r="D2" s="2" t="inlineStr">
        <is>
          <t>Dec. 31, 2019</t>
        </is>
      </c>
    </row>
    <row r="3">
      <c r="A3" s="3" t="inlineStr">
        <is>
          <t>Financing Receivable, Recorded Investment [Line Items]</t>
        </is>
      </c>
    </row>
    <row r="4">
      <c r="A4" s="4" t="inlineStr">
        <is>
          <t>Charge-off</t>
        </is>
      </c>
      <c r="B4" s="7" t="n">
        <v>-537</v>
      </c>
      <c r="C4" s="7" t="n">
        <v>-4560</v>
      </c>
      <c r="D4" s="7" t="n">
        <v>-1458</v>
      </c>
    </row>
    <row r="5">
      <c r="A5" s="4" t="inlineStr">
        <is>
          <t>Recovery</t>
        </is>
      </c>
      <c r="B5" s="6" t="n">
        <v>1107</v>
      </c>
      <c r="C5" s="6" t="n">
        <v>969</v>
      </c>
      <c r="D5" s="6" t="n">
        <v>660</v>
      </c>
    </row>
    <row r="6">
      <c r="A6" s="4" t="inlineStr">
        <is>
          <t>Net (Charge-off) Recovery</t>
        </is>
      </c>
      <c r="B6" s="6" t="n">
        <v>570</v>
      </c>
      <c r="C6" s="6" t="n">
        <v>-3591</v>
      </c>
      <c r="D6" s="6" t="n">
        <v>-798</v>
      </c>
    </row>
    <row r="7">
      <c r="A7" s="4" t="inlineStr">
        <is>
          <t>Commercial and industrial</t>
        </is>
      </c>
    </row>
    <row r="8">
      <c r="A8" s="3" t="inlineStr">
        <is>
          <t>Financing Receivable, Recorded Investment [Line Items]</t>
        </is>
      </c>
    </row>
    <row r="9">
      <c r="A9" s="4" t="inlineStr">
        <is>
          <t>Charge-off</t>
        </is>
      </c>
      <c r="B9" s="6" t="n">
        <v>-519</v>
      </c>
      <c r="C9" s="6" t="n">
        <v>-714</v>
      </c>
      <c r="D9" s="6" t="n">
        <v>-1252</v>
      </c>
    </row>
    <row r="10">
      <c r="A10" s="4" t="inlineStr">
        <is>
          <t>Recovery</t>
        </is>
      </c>
      <c r="B10" s="6" t="n">
        <v>953</v>
      </c>
      <c r="C10" s="6" t="n">
        <v>794</v>
      </c>
      <c r="D10" s="6" t="n">
        <v>489</v>
      </c>
    </row>
    <row r="11">
      <c r="A11" s="4" t="inlineStr">
        <is>
          <t>Net (Charge-off) Recovery</t>
        </is>
      </c>
      <c r="B11" s="6" t="n">
        <v>434</v>
      </c>
      <c r="C11" s="6" t="n">
        <v>80</v>
      </c>
      <c r="D11" s="6" t="n">
        <v>-763</v>
      </c>
    </row>
    <row r="12">
      <c r="A12" s="4" t="inlineStr">
        <is>
          <t>Consumer</t>
        </is>
      </c>
    </row>
    <row r="13">
      <c r="A13" s="3" t="inlineStr">
        <is>
          <t>Financing Receivable, Recorded Investment [Line Items]</t>
        </is>
      </c>
    </row>
    <row r="14">
      <c r="A14" s="4" t="inlineStr">
        <is>
          <t>Charge-off</t>
        </is>
      </c>
      <c r="B14" s="6" t="n">
        <v>-13</v>
      </c>
      <c r="C14" s="6" t="n">
        <v>-112</v>
      </c>
      <c r="D14" s="6" t="n">
        <v>-97</v>
      </c>
    </row>
    <row r="15">
      <c r="A15" s="4" t="inlineStr">
        <is>
          <t>Recovery</t>
        </is>
      </c>
      <c r="B15" s="6" t="n">
        <v>106</v>
      </c>
      <c r="C15" s="6" t="n">
        <v>14</v>
      </c>
      <c r="D15" s="6" t="n">
        <v>71</v>
      </c>
    </row>
    <row r="16">
      <c r="A16" s="4" t="inlineStr">
        <is>
          <t>Net (Charge-off) Recovery</t>
        </is>
      </c>
      <c r="B16" s="6" t="n">
        <v>93</v>
      </c>
      <c r="C16" s="6" t="n">
        <v>-98</v>
      </c>
      <c r="D16" s="6" t="n">
        <v>-26</v>
      </c>
    </row>
    <row r="17">
      <c r="A17" s="4" t="inlineStr">
        <is>
          <t>Agriculture</t>
        </is>
      </c>
    </row>
    <row r="18">
      <c r="A18" s="3" t="inlineStr">
        <is>
          <t>Financing Receivable, Recorded Investment [Line Items]</t>
        </is>
      </c>
    </row>
    <row r="19">
      <c r="A19" s="4" t="inlineStr">
        <is>
          <t>Recovery</t>
        </is>
      </c>
      <c r="B19" s="6" t="n">
        <v>47</v>
      </c>
      <c r="C19" s="6" t="n">
        <v>12</v>
      </c>
      <c r="D19" s="6" t="n">
        <v>10</v>
      </c>
    </row>
    <row r="20">
      <c r="A20" s="4" t="inlineStr">
        <is>
          <t>Net (Charge-off) Recovery</t>
        </is>
      </c>
      <c r="B20" s="6" t="n">
        <v>47</v>
      </c>
      <c r="C20" s="6" t="n">
        <v>12</v>
      </c>
      <c r="D20" s="6" t="n">
        <v>10</v>
      </c>
    </row>
    <row r="21">
      <c r="A21" s="4" t="inlineStr">
        <is>
          <t>1-4 family residential</t>
        </is>
      </c>
    </row>
    <row r="22">
      <c r="A22" s="3" t="inlineStr">
        <is>
          <t>Financing Receivable, Recorded Investment [Line Items]</t>
        </is>
      </c>
    </row>
    <row r="23">
      <c r="A23" s="4" t="inlineStr">
        <is>
          <t>Charge-off</t>
        </is>
      </c>
      <c r="B23" s="6" t="n">
        <v>-5</v>
      </c>
      <c r="C23" s="6" t="n">
        <v>-71</v>
      </c>
      <c r="D23" s="6" t="n">
        <v>-12</v>
      </c>
    </row>
    <row r="24">
      <c r="A24" s="4" t="inlineStr">
        <is>
          <t>Recovery</t>
        </is>
      </c>
      <c r="B24" s="6" t="n">
        <v>1</v>
      </c>
      <c r="C24" s="6" t="n">
        <v>1</v>
      </c>
      <c r="D24" s="6" t="n">
        <v>3</v>
      </c>
    </row>
    <row r="25">
      <c r="A25" s="4" t="inlineStr">
        <is>
          <t>Net (Charge-off) Recovery</t>
        </is>
      </c>
      <c r="B25" s="6" t="n">
        <v>-4</v>
      </c>
      <c r="C25" s="6" t="n">
        <v>-70</v>
      </c>
      <c r="D25" s="6" t="n">
        <v>-9</v>
      </c>
    </row>
    <row r="26">
      <c r="A26" s="4" t="inlineStr">
        <is>
          <t>Commercial real estate</t>
        </is>
      </c>
    </row>
    <row r="27">
      <c r="A27" s="3" t="inlineStr">
        <is>
          <t>Financing Receivable, Recorded Investment [Line Items]</t>
        </is>
      </c>
    </row>
    <row r="28">
      <c r="A28" s="4" t="inlineStr">
        <is>
          <t>Charge-off</t>
        </is>
      </c>
      <c r="C28" s="6" t="n">
        <v>-163</v>
      </c>
      <c r="D28" s="6" t="n">
        <v>-45</v>
      </c>
    </row>
    <row r="29">
      <c r="A29" s="4" t="inlineStr">
        <is>
          <t>Recovery</t>
        </is>
      </c>
      <c r="C29" s="6" t="n">
        <v>147</v>
      </c>
      <c r="D29" s="6" t="n">
        <v>81</v>
      </c>
    </row>
    <row r="30">
      <c r="A30" s="4" t="inlineStr">
        <is>
          <t>Net (Charge-off) Recovery</t>
        </is>
      </c>
      <c r="C30" s="6" t="n">
        <v>-16</v>
      </c>
      <c r="D30" s="7" t="n">
        <v>36</v>
      </c>
    </row>
    <row r="31">
      <c r="A31" s="4" t="inlineStr">
        <is>
          <t>2021</t>
        </is>
      </c>
    </row>
    <row r="32">
      <c r="A32" s="3" t="inlineStr">
        <is>
          <t>Financing Receivable, Recorded Investment [Line Items]</t>
        </is>
      </c>
    </row>
    <row r="33">
      <c r="A33" s="4" t="inlineStr">
        <is>
          <t>Charge-off</t>
        </is>
      </c>
      <c r="B33" s="6" t="n">
        <v>-10</v>
      </c>
    </row>
    <row r="34">
      <c r="A34" s="4" t="inlineStr">
        <is>
          <t>Recovery</t>
        </is>
      </c>
      <c r="B34" s="6" t="n">
        <v>2</v>
      </c>
    </row>
    <row r="35">
      <c r="A35" s="4" t="inlineStr">
        <is>
          <t>Net (Charge-off) Recovery</t>
        </is>
      </c>
      <c r="B35" s="6" t="n">
        <v>-8</v>
      </c>
    </row>
    <row r="36">
      <c r="A36" s="4" t="inlineStr">
        <is>
          <t>2021 | Consumer</t>
        </is>
      </c>
    </row>
    <row r="37">
      <c r="A37" s="3" t="inlineStr">
        <is>
          <t>Financing Receivable, Recorded Investment [Line Items]</t>
        </is>
      </c>
    </row>
    <row r="38">
      <c r="A38" s="4" t="inlineStr">
        <is>
          <t>Charge-off</t>
        </is>
      </c>
      <c r="B38" s="6" t="n">
        <v>-10</v>
      </c>
    </row>
    <row r="39">
      <c r="A39" s="4" t="inlineStr">
        <is>
          <t>Recovery</t>
        </is>
      </c>
      <c r="B39" s="6" t="n">
        <v>2</v>
      </c>
    </row>
    <row r="40">
      <c r="A40" s="4" t="inlineStr">
        <is>
          <t>Net (Charge-off) Recovery</t>
        </is>
      </c>
      <c r="B40" s="6" t="n">
        <v>-8</v>
      </c>
    </row>
    <row r="41">
      <c r="A41" s="4" t="inlineStr">
        <is>
          <t>2020</t>
        </is>
      </c>
    </row>
    <row r="42">
      <c r="A42" s="3" t="inlineStr">
        <is>
          <t>Financing Receivable, Recorded Investment [Line Items]</t>
        </is>
      </c>
    </row>
    <row r="43">
      <c r="A43" s="4" t="inlineStr">
        <is>
          <t>Recovery</t>
        </is>
      </c>
      <c r="C43" s="6" t="n">
        <v>5</v>
      </c>
    </row>
    <row r="44">
      <c r="A44" s="4" t="inlineStr">
        <is>
          <t>Net (Charge-off) Recovery</t>
        </is>
      </c>
      <c r="C44" s="6" t="n">
        <v>5</v>
      </c>
    </row>
    <row r="45">
      <c r="A45" s="4" t="inlineStr">
        <is>
          <t>2020 | Consumer</t>
        </is>
      </c>
    </row>
    <row r="46">
      <c r="A46" s="3" t="inlineStr">
        <is>
          <t>Financing Receivable, Recorded Investment [Line Items]</t>
        </is>
      </c>
    </row>
    <row r="47">
      <c r="A47" s="4" t="inlineStr">
        <is>
          <t>Recovery</t>
        </is>
      </c>
      <c r="C47" s="6" t="n">
        <v>5</v>
      </c>
    </row>
    <row r="48">
      <c r="A48" s="4" t="inlineStr">
        <is>
          <t>Net (Charge-off) Recovery</t>
        </is>
      </c>
      <c r="C48" s="6" t="n">
        <v>5</v>
      </c>
    </row>
    <row r="49">
      <c r="A49" s="4" t="inlineStr">
        <is>
          <t>2019</t>
        </is>
      </c>
    </row>
    <row r="50">
      <c r="A50" s="3" t="inlineStr">
        <is>
          <t>Financing Receivable, Recorded Investment [Line Items]</t>
        </is>
      </c>
    </row>
    <row r="51">
      <c r="A51" s="4" t="inlineStr">
        <is>
          <t>Charge-off</t>
        </is>
      </c>
      <c r="B51" s="6" t="n">
        <v>-194</v>
      </c>
      <c r="C51" s="6" t="n">
        <v>-3605</v>
      </c>
    </row>
    <row r="52">
      <c r="A52" s="4" t="inlineStr">
        <is>
          <t>Recovery</t>
        </is>
      </c>
      <c r="B52" s="6" t="n">
        <v>11</v>
      </c>
      <c r="C52" s="6" t="n">
        <v>5</v>
      </c>
    </row>
    <row r="53">
      <c r="A53" s="4" t="inlineStr">
        <is>
          <t>Net (Charge-off) Recovery</t>
        </is>
      </c>
      <c r="B53" s="6" t="n">
        <v>-183</v>
      </c>
      <c r="C53" s="6" t="n">
        <v>-3600</v>
      </c>
    </row>
    <row r="54">
      <c r="A54" s="4" t="inlineStr">
        <is>
          <t>2019 | Commercial and industrial</t>
        </is>
      </c>
    </row>
    <row r="55">
      <c r="A55" s="3" t="inlineStr">
        <is>
          <t>Financing Receivable, Recorded Investment [Line Items]</t>
        </is>
      </c>
    </row>
    <row r="56">
      <c r="A56" s="4" t="inlineStr">
        <is>
          <t>Charge-off</t>
        </is>
      </c>
      <c r="B56" s="6" t="n">
        <v>-191</v>
      </c>
      <c r="C56" s="6" t="n">
        <v>-38</v>
      </c>
    </row>
    <row r="57">
      <c r="A57" s="4" t="inlineStr">
        <is>
          <t>Recovery</t>
        </is>
      </c>
      <c r="B57" s="6" t="n">
        <v>6</v>
      </c>
      <c r="C57" s="6" t="n">
        <v>3</v>
      </c>
    </row>
    <row r="58">
      <c r="A58" s="4" t="inlineStr">
        <is>
          <t>Net (Charge-off) Recovery</t>
        </is>
      </c>
      <c r="B58" s="6" t="n">
        <v>-185</v>
      </c>
      <c r="C58" s="6" t="n">
        <v>-35</v>
      </c>
    </row>
    <row r="59">
      <c r="A59" s="4" t="inlineStr">
        <is>
          <t>2019 | Consumer</t>
        </is>
      </c>
    </row>
    <row r="60">
      <c r="A60" s="3" t="inlineStr">
        <is>
          <t>Financing Receivable, Recorded Investment [Line Items]</t>
        </is>
      </c>
    </row>
    <row r="61">
      <c r="A61" s="4" t="inlineStr">
        <is>
          <t>Charge-off</t>
        </is>
      </c>
      <c r="B61" s="6" t="n">
        <v>-3</v>
      </c>
      <c r="C61" s="6" t="n">
        <v>-3</v>
      </c>
    </row>
    <row r="62">
      <c r="A62" s="4" t="inlineStr">
        <is>
          <t>Recovery</t>
        </is>
      </c>
      <c r="B62" s="6" t="n">
        <v>5</v>
      </c>
      <c r="C62" s="6" t="n">
        <v>2</v>
      </c>
    </row>
    <row r="63">
      <c r="A63" s="4" t="inlineStr">
        <is>
          <t>Net (Charge-off) Recovery</t>
        </is>
      </c>
      <c r="B63" s="6" t="n">
        <v>2</v>
      </c>
      <c r="C63" s="6" t="n">
        <v>-1</v>
      </c>
    </row>
    <row r="64">
      <c r="A64" s="4" t="inlineStr">
        <is>
          <t>2019 | 1-4 family residential</t>
        </is>
      </c>
    </row>
    <row r="65">
      <c r="A65" s="3" t="inlineStr">
        <is>
          <t>Financing Receivable, Recorded Investment [Line Items]</t>
        </is>
      </c>
    </row>
    <row r="66">
      <c r="A66" s="4" t="inlineStr">
        <is>
          <t>Charge-off</t>
        </is>
      </c>
      <c r="C66" s="6" t="n">
        <v>-64</v>
      </c>
    </row>
    <row r="67">
      <c r="A67" s="4" t="inlineStr">
        <is>
          <t>Net (Charge-off) Recovery</t>
        </is>
      </c>
      <c r="C67" s="6" t="n">
        <v>-64</v>
      </c>
    </row>
    <row r="68">
      <c r="A68" s="4" t="inlineStr">
        <is>
          <t>2019 | Other:</t>
        </is>
      </c>
    </row>
    <row r="69">
      <c r="A69" s="3" t="inlineStr">
        <is>
          <t>Financing Receivable, Recorded Investment [Line Items]</t>
        </is>
      </c>
    </row>
    <row r="70">
      <c r="A70" s="4" t="inlineStr">
        <is>
          <t>Charge-off</t>
        </is>
      </c>
      <c r="C70" s="6" t="n">
        <v>-3500</v>
      </c>
    </row>
    <row r="71">
      <c r="A71" s="4" t="inlineStr">
        <is>
          <t>Net (Charge-off) Recovery</t>
        </is>
      </c>
      <c r="C71" s="6" t="n">
        <v>-3500</v>
      </c>
    </row>
    <row r="72">
      <c r="A72" s="4" t="inlineStr">
        <is>
          <t>2018</t>
        </is>
      </c>
    </row>
    <row r="73">
      <c r="A73" s="3" t="inlineStr">
        <is>
          <t>Financing Receivable, Recorded Investment [Line Items]</t>
        </is>
      </c>
    </row>
    <row r="74">
      <c r="A74" s="4" t="inlineStr">
        <is>
          <t>Charge-off</t>
        </is>
      </c>
      <c r="B74" s="6" t="n">
        <v>-260</v>
      </c>
      <c r="C74" s="6" t="n">
        <v>-71</v>
      </c>
    </row>
    <row r="75">
      <c r="A75" s="4" t="inlineStr">
        <is>
          <t>Recovery</t>
        </is>
      </c>
      <c r="B75" s="6" t="n">
        <v>70</v>
      </c>
      <c r="C75" s="6" t="n">
        <v>178</v>
      </c>
    </row>
    <row r="76">
      <c r="A76" s="4" t="inlineStr">
        <is>
          <t>Net (Charge-off) Recovery</t>
        </is>
      </c>
      <c r="B76" s="6" t="n">
        <v>-190</v>
      </c>
      <c r="C76" s="6" t="n">
        <v>107</v>
      </c>
    </row>
    <row r="77">
      <c r="A77" s="4" t="inlineStr">
        <is>
          <t>2018 | Commercial and industrial</t>
        </is>
      </c>
    </row>
    <row r="78">
      <c r="A78" s="3" t="inlineStr">
        <is>
          <t>Financing Receivable, Recorded Investment [Line Items]</t>
        </is>
      </c>
    </row>
    <row r="79">
      <c r="A79" s="4" t="inlineStr">
        <is>
          <t>Charge-off</t>
        </is>
      </c>
      <c r="B79" s="6" t="n">
        <v>-260</v>
      </c>
      <c r="C79" s="6" t="n">
        <v>-57</v>
      </c>
    </row>
    <row r="80">
      <c r="A80" s="4" t="inlineStr">
        <is>
          <t>Recovery</t>
        </is>
      </c>
      <c r="B80" s="6" t="n">
        <v>70</v>
      </c>
      <c r="C80" s="6" t="n">
        <v>170</v>
      </c>
    </row>
    <row r="81">
      <c r="A81" s="4" t="inlineStr">
        <is>
          <t>Net (Charge-off) Recovery</t>
        </is>
      </c>
      <c r="B81" s="6" t="n">
        <v>-190</v>
      </c>
      <c r="C81" s="6" t="n">
        <v>113</v>
      </c>
    </row>
    <row r="82">
      <c r="A82" s="4" t="inlineStr">
        <is>
          <t>2018 | Consumer</t>
        </is>
      </c>
    </row>
    <row r="83">
      <c r="A83" s="3" t="inlineStr">
        <is>
          <t>Financing Receivable, Recorded Investment [Line Items]</t>
        </is>
      </c>
    </row>
    <row r="84">
      <c r="A84" s="4" t="inlineStr">
        <is>
          <t>Charge-off</t>
        </is>
      </c>
      <c r="C84" s="6" t="n">
        <v>-14</v>
      </c>
    </row>
    <row r="85">
      <c r="A85" s="4" t="inlineStr">
        <is>
          <t>Recovery</t>
        </is>
      </c>
      <c r="C85" s="6" t="n">
        <v>6</v>
      </c>
    </row>
    <row r="86">
      <c r="A86" s="4" t="inlineStr">
        <is>
          <t>Net (Charge-off) Recovery</t>
        </is>
      </c>
      <c r="C86" s="6" t="n">
        <v>-8</v>
      </c>
    </row>
    <row r="87">
      <c r="A87" s="4" t="inlineStr">
        <is>
          <t>2018 | Commercial real estate</t>
        </is>
      </c>
    </row>
    <row r="88">
      <c r="A88" s="3" t="inlineStr">
        <is>
          <t>Financing Receivable, Recorded Investment [Line Items]</t>
        </is>
      </c>
    </row>
    <row r="89">
      <c r="A89" s="4" t="inlineStr">
        <is>
          <t>Recovery</t>
        </is>
      </c>
      <c r="C89" s="6" t="n">
        <v>2</v>
      </c>
    </row>
    <row r="90">
      <c r="A90" s="4" t="inlineStr">
        <is>
          <t>Net (Charge-off) Recovery</t>
        </is>
      </c>
      <c r="C90" s="6" t="n">
        <v>2</v>
      </c>
    </row>
    <row r="91">
      <c r="A91" s="4" t="inlineStr">
        <is>
          <t>2017</t>
        </is>
      </c>
    </row>
    <row r="92">
      <c r="A92" s="3" t="inlineStr">
        <is>
          <t>Financing Receivable, Recorded Investment [Line Items]</t>
        </is>
      </c>
    </row>
    <row r="93">
      <c r="A93" s="4" t="inlineStr">
        <is>
          <t>Charge-off</t>
        </is>
      </c>
      <c r="C93" s="6" t="n">
        <v>-130</v>
      </c>
    </row>
    <row r="94">
      <c r="A94" s="4" t="inlineStr">
        <is>
          <t>Recovery</t>
        </is>
      </c>
      <c r="B94" s="6" t="n">
        <v>48</v>
      </c>
      <c r="C94" s="6" t="n">
        <v>47</v>
      </c>
    </row>
    <row r="95">
      <c r="A95" s="4" t="inlineStr">
        <is>
          <t>Net (Charge-off) Recovery</t>
        </is>
      </c>
      <c r="B95" s="6" t="n">
        <v>48</v>
      </c>
      <c r="C95" s="6" t="n">
        <v>-83</v>
      </c>
    </row>
    <row r="96">
      <c r="A96" s="4" t="inlineStr">
        <is>
          <t>2017 | Commercial and industrial</t>
        </is>
      </c>
    </row>
    <row r="97">
      <c r="A97" s="3" t="inlineStr">
        <is>
          <t>Financing Receivable, Recorded Investment [Line Items]</t>
        </is>
      </c>
    </row>
    <row r="98">
      <c r="A98" s="4" t="inlineStr">
        <is>
          <t>Charge-off</t>
        </is>
      </c>
      <c r="C98" s="6" t="n">
        <v>-35</v>
      </c>
    </row>
    <row r="99">
      <c r="A99" s="4" t="inlineStr">
        <is>
          <t>Recovery</t>
        </is>
      </c>
      <c r="B99" s="6" t="n">
        <v>48</v>
      </c>
      <c r="C99" s="6" t="n">
        <v>46</v>
      </c>
    </row>
    <row r="100">
      <c r="A100" s="4" t="inlineStr">
        <is>
          <t>Net (Charge-off) Recovery</t>
        </is>
      </c>
      <c r="B100" s="6" t="n">
        <v>48</v>
      </c>
      <c r="C100" s="6" t="n">
        <v>11</v>
      </c>
    </row>
    <row r="101">
      <c r="A101" s="4" t="inlineStr">
        <is>
          <t>2017 | Consumer</t>
        </is>
      </c>
    </row>
    <row r="102">
      <c r="A102" s="3" t="inlineStr">
        <is>
          <t>Financing Receivable, Recorded Investment [Line Items]</t>
        </is>
      </c>
    </row>
    <row r="103">
      <c r="A103" s="4" t="inlineStr">
        <is>
          <t>Charge-off</t>
        </is>
      </c>
      <c r="C103" s="6" t="n">
        <v>-95</v>
      </c>
    </row>
    <row r="104">
      <c r="A104" s="4" t="inlineStr">
        <is>
          <t>Net (Charge-off) Recovery</t>
        </is>
      </c>
      <c r="C104" s="6" t="n">
        <v>-95</v>
      </c>
    </row>
    <row r="105">
      <c r="A105" s="4" t="inlineStr">
        <is>
          <t>2017 | Other:</t>
        </is>
      </c>
    </row>
    <row r="106">
      <c r="A106" s="3" t="inlineStr">
        <is>
          <t>Financing Receivable, Recorded Investment [Line Items]</t>
        </is>
      </c>
    </row>
    <row r="107">
      <c r="A107" s="4" t="inlineStr">
        <is>
          <t>Recovery</t>
        </is>
      </c>
      <c r="C107" s="6" t="n">
        <v>1</v>
      </c>
    </row>
    <row r="108">
      <c r="A108" s="4" t="inlineStr">
        <is>
          <t>Net (Charge-off) Recovery</t>
        </is>
      </c>
      <c r="C108" s="6" t="n">
        <v>1</v>
      </c>
    </row>
    <row r="109">
      <c r="A109" s="4" t="inlineStr">
        <is>
          <t>2016</t>
        </is>
      </c>
    </row>
    <row r="110">
      <c r="A110" s="3" t="inlineStr">
        <is>
          <t>Financing Receivable, Recorded Investment [Line Items]</t>
        </is>
      </c>
    </row>
    <row r="111">
      <c r="A111" s="4" t="inlineStr">
        <is>
          <t>Charge-off</t>
        </is>
      </c>
      <c r="C111" s="6" t="n">
        <v>-42</v>
      </c>
    </row>
    <row r="112">
      <c r="A112" s="4" t="inlineStr">
        <is>
          <t>Recovery</t>
        </is>
      </c>
      <c r="C112" s="6" t="n">
        <v>41</v>
      </c>
    </row>
    <row r="113">
      <c r="A113" s="4" t="inlineStr">
        <is>
          <t>Net (Charge-off) Recovery</t>
        </is>
      </c>
      <c r="C113" s="6" t="n">
        <v>-1</v>
      </c>
    </row>
    <row r="114">
      <c r="A114" s="4" t="inlineStr">
        <is>
          <t>2016 | Commercial and industrial</t>
        </is>
      </c>
    </row>
    <row r="115">
      <c r="A115" s="3" t="inlineStr">
        <is>
          <t>Financing Receivable, Recorded Investment [Line Items]</t>
        </is>
      </c>
    </row>
    <row r="116">
      <c r="A116" s="4" t="inlineStr">
        <is>
          <t>Charge-off</t>
        </is>
      </c>
      <c r="C116" s="6" t="n">
        <v>-42</v>
      </c>
    </row>
    <row r="117">
      <c r="A117" s="4" t="inlineStr">
        <is>
          <t>Recovery</t>
        </is>
      </c>
      <c r="C117" s="6" t="n">
        <v>29</v>
      </c>
    </row>
    <row r="118">
      <c r="A118" s="4" t="inlineStr">
        <is>
          <t>Net (Charge-off) Recovery</t>
        </is>
      </c>
      <c r="C118" s="6" t="n">
        <v>-13</v>
      </c>
    </row>
    <row r="119">
      <c r="A119" s="4" t="inlineStr">
        <is>
          <t>2016 | Agriculture</t>
        </is>
      </c>
    </row>
    <row r="120">
      <c r="A120" s="3" t="inlineStr">
        <is>
          <t>Financing Receivable, Recorded Investment [Line Items]</t>
        </is>
      </c>
    </row>
    <row r="121">
      <c r="A121" s="4" t="inlineStr">
        <is>
          <t>Recovery</t>
        </is>
      </c>
      <c r="C121" s="6" t="n">
        <v>12</v>
      </c>
    </row>
    <row r="122">
      <c r="A122" s="4" t="inlineStr">
        <is>
          <t>Net (Charge-off) Recovery</t>
        </is>
      </c>
      <c r="C122" s="6" t="n">
        <v>12</v>
      </c>
    </row>
    <row r="123">
      <c r="A123" s="4" t="inlineStr">
        <is>
          <t>Prior</t>
        </is>
      </c>
    </row>
    <row r="124">
      <c r="A124" s="3" t="inlineStr">
        <is>
          <t>Financing Receivable, Recorded Investment [Line Items]</t>
        </is>
      </c>
    </row>
    <row r="125">
      <c r="A125" s="4" t="inlineStr">
        <is>
          <t>Charge-off</t>
        </is>
      </c>
      <c r="B125" s="6" t="n">
        <v>-5</v>
      </c>
      <c r="C125" s="6" t="n">
        <v>-170</v>
      </c>
    </row>
    <row r="126">
      <c r="A126" s="4" t="inlineStr">
        <is>
          <t>Recovery</t>
        </is>
      </c>
      <c r="B126" s="6" t="n">
        <v>924</v>
      </c>
      <c r="C126" s="6" t="n">
        <v>473</v>
      </c>
    </row>
    <row r="127">
      <c r="A127" s="4" t="inlineStr">
        <is>
          <t>Net (Charge-off) Recovery</t>
        </is>
      </c>
      <c r="B127" s="6" t="n">
        <v>919</v>
      </c>
      <c r="C127" s="6" t="n">
        <v>303</v>
      </c>
    </row>
    <row r="128">
      <c r="A128" s="4" t="inlineStr">
        <is>
          <t>Prior | Commercial and industrial</t>
        </is>
      </c>
    </row>
    <row r="129">
      <c r="A129" s="3" t="inlineStr">
        <is>
          <t>Financing Receivable, Recorded Investment [Line Items]</t>
        </is>
      </c>
    </row>
    <row r="130">
      <c r="A130" s="4" t="inlineStr">
        <is>
          <t>Recovery</t>
        </is>
      </c>
      <c r="B130" s="6" t="n">
        <v>777</v>
      </c>
      <c r="C130" s="6" t="n">
        <v>326</v>
      </c>
    </row>
    <row r="131">
      <c r="A131" s="4" t="inlineStr">
        <is>
          <t>Net (Charge-off) Recovery</t>
        </is>
      </c>
      <c r="B131" s="6" t="n">
        <v>777</v>
      </c>
      <c r="C131" s="6" t="n">
        <v>326</v>
      </c>
    </row>
    <row r="132">
      <c r="A132" s="4" t="inlineStr">
        <is>
          <t>Prior | Consumer</t>
        </is>
      </c>
    </row>
    <row r="133">
      <c r="A133" s="3" t="inlineStr">
        <is>
          <t>Financing Receivable, Recorded Investment [Line Items]</t>
        </is>
      </c>
    </row>
    <row r="134">
      <c r="A134" s="4" t="inlineStr">
        <is>
          <t>Recovery</t>
        </is>
      </c>
      <c r="B134" s="6" t="n">
        <v>99</v>
      </c>
      <c r="C134" s="6" t="n">
        <v>1</v>
      </c>
    </row>
    <row r="135">
      <c r="A135" s="4" t="inlineStr">
        <is>
          <t>Net (Charge-off) Recovery</t>
        </is>
      </c>
      <c r="B135" s="6" t="n">
        <v>99</v>
      </c>
      <c r="C135" s="6" t="n">
        <v>1</v>
      </c>
    </row>
    <row r="136">
      <c r="A136" s="4" t="inlineStr">
        <is>
          <t>Prior | Agriculture</t>
        </is>
      </c>
    </row>
    <row r="137">
      <c r="A137" s="3" t="inlineStr">
        <is>
          <t>Financing Receivable, Recorded Investment [Line Items]</t>
        </is>
      </c>
    </row>
    <row r="138">
      <c r="A138" s="4" t="inlineStr">
        <is>
          <t>Recovery</t>
        </is>
      </c>
      <c r="B138" s="6" t="n">
        <v>47</v>
      </c>
    </row>
    <row r="139">
      <c r="A139" s="4" t="inlineStr">
        <is>
          <t>Net (Charge-off) Recovery</t>
        </is>
      </c>
      <c r="B139" s="6" t="n">
        <v>47</v>
      </c>
    </row>
    <row r="140">
      <c r="A140" s="4" t="inlineStr">
        <is>
          <t>Prior | 1-4 family residential</t>
        </is>
      </c>
    </row>
    <row r="141">
      <c r="A141" s="3" t="inlineStr">
        <is>
          <t>Financing Receivable, Recorded Investment [Line Items]</t>
        </is>
      </c>
    </row>
    <row r="142">
      <c r="A142" s="4" t="inlineStr">
        <is>
          <t>Charge-off</t>
        </is>
      </c>
      <c r="B142" s="6" t="n">
        <v>-5</v>
      </c>
      <c r="C142" s="6" t="n">
        <v>-7</v>
      </c>
    </row>
    <row r="143">
      <c r="A143" s="4" t="inlineStr">
        <is>
          <t>Recovery</t>
        </is>
      </c>
      <c r="B143" s="6" t="n">
        <v>1</v>
      </c>
      <c r="C143" s="6" t="n">
        <v>1</v>
      </c>
    </row>
    <row r="144">
      <c r="A144" s="4" t="inlineStr">
        <is>
          <t>Net (Charge-off) Recovery</t>
        </is>
      </c>
      <c r="B144" s="6" t="n">
        <v>-4</v>
      </c>
      <c r="C144" s="6" t="n">
        <v>-6</v>
      </c>
    </row>
    <row r="145">
      <c r="A145" s="4" t="inlineStr">
        <is>
          <t>Prior | Commercial real estate</t>
        </is>
      </c>
    </row>
    <row r="146">
      <c r="A146" s="3" t="inlineStr">
        <is>
          <t>Financing Receivable, Recorded Investment [Line Items]</t>
        </is>
      </c>
    </row>
    <row r="147">
      <c r="A147" s="4" t="inlineStr">
        <is>
          <t>Charge-off</t>
        </is>
      </c>
      <c r="C147" s="6" t="n">
        <v>-163</v>
      </c>
    </row>
    <row r="148">
      <c r="A148" s="4" t="inlineStr">
        <is>
          <t>Recovery</t>
        </is>
      </c>
      <c r="C148" s="6" t="n">
        <v>145</v>
      </c>
    </row>
    <row r="149">
      <c r="A149" s="4" t="inlineStr">
        <is>
          <t>Net (Charge-off) Recovery</t>
        </is>
      </c>
      <c r="C149" s="6" t="n">
        <v>-18</v>
      </c>
    </row>
    <row r="150">
      <c r="A150" s="4" t="inlineStr">
        <is>
          <t>Revolving Loans</t>
        </is>
      </c>
    </row>
    <row r="151">
      <c r="A151" s="3" t="inlineStr">
        <is>
          <t>Financing Receivable, Recorded Investment [Line Items]</t>
        </is>
      </c>
    </row>
    <row r="152">
      <c r="A152" s="4" t="inlineStr">
        <is>
          <t>Charge-off</t>
        </is>
      </c>
      <c r="B152" s="6" t="n">
        <v>-68</v>
      </c>
      <c r="C152" s="6" t="n">
        <v>-542</v>
      </c>
    </row>
    <row r="153">
      <c r="A153" s="4" t="inlineStr">
        <is>
          <t>Recovery</t>
        </is>
      </c>
      <c r="B153" s="6" t="n">
        <v>52</v>
      </c>
      <c r="C153" s="6" t="n">
        <v>220</v>
      </c>
    </row>
    <row r="154">
      <c r="A154" s="4" t="inlineStr">
        <is>
          <t>Net (Charge-off) Recovery</t>
        </is>
      </c>
      <c r="B154" s="6" t="n">
        <v>-16</v>
      </c>
      <c r="C154" s="6" t="n">
        <v>-322</v>
      </c>
    </row>
    <row r="155">
      <c r="A155" s="4" t="inlineStr">
        <is>
          <t>Revolving Loans | Commercial and industrial</t>
        </is>
      </c>
    </row>
    <row r="156">
      <c r="A156" s="3" t="inlineStr">
        <is>
          <t>Financing Receivable, Recorded Investment [Line Items]</t>
        </is>
      </c>
    </row>
    <row r="157">
      <c r="A157" s="4" t="inlineStr">
        <is>
          <t>Charge-off</t>
        </is>
      </c>
      <c r="B157" s="6" t="n">
        <v>-68</v>
      </c>
      <c r="C157" s="6" t="n">
        <v>-542</v>
      </c>
    </row>
    <row r="158">
      <c r="A158" s="4" t="inlineStr">
        <is>
          <t>Recovery</t>
        </is>
      </c>
      <c r="B158" s="6" t="n">
        <v>52</v>
      </c>
      <c r="C158" s="6" t="n">
        <v>220</v>
      </c>
    </row>
    <row r="159">
      <c r="A159" s="4" t="inlineStr">
        <is>
          <t>Net (Charge-off) Recovery</t>
        </is>
      </c>
      <c r="B159" s="6" t="n">
        <v>-16</v>
      </c>
      <c r="C159" s="6" t="n">
        <v>-322</v>
      </c>
    </row>
    <row r="160">
      <c r="A160" s="4" t="inlineStr">
        <is>
          <t>Converted Revolving Loans</t>
        </is>
      </c>
    </row>
    <row r="161">
      <c r="A161" s="3" t="inlineStr">
        <is>
          <t>Financing Receivable, Recorded Investment [Line Items]</t>
        </is>
      </c>
    </row>
    <row r="162">
      <c r="A162" s="4" t="inlineStr">
        <is>
          <t>Recovery</t>
        </is>
      </c>
      <c r="C162" s="6" t="n">
        <v>8</v>
      </c>
    </row>
    <row r="163">
      <c r="A163" s="4" t="inlineStr">
        <is>
          <t>Net (Charge-off) Recovery</t>
        </is>
      </c>
      <c r="C163" s="6" t="n">
        <v>8</v>
      </c>
    </row>
    <row r="164">
      <c r="A164" s="4" t="inlineStr">
        <is>
          <t>Converted Revolving Loans | Commercial and industrial</t>
        </is>
      </c>
    </row>
    <row r="165">
      <c r="A165" s="3" t="inlineStr">
        <is>
          <t>Financing Receivable, Recorded Investment [Line Items]</t>
        </is>
      </c>
    </row>
    <row r="166">
      <c r="A166" s="4" t="inlineStr">
        <is>
          <t>Recovery</t>
        </is>
      </c>
      <c r="C166" s="6" t="n">
        <v>8</v>
      </c>
    </row>
    <row r="167">
      <c r="A167" s="4" t="inlineStr">
        <is>
          <t>Net (Charge-off) Recovery</t>
        </is>
      </c>
      <c r="C167" s="6" t="n">
        <v>8</v>
      </c>
    </row>
    <row r="168">
      <c r="A168" s="4" t="inlineStr">
        <is>
          <t>Total loans by loan class and vintage</t>
        </is>
      </c>
    </row>
    <row r="169">
      <c r="A169" s="3" t="inlineStr">
        <is>
          <t>Financing Receivable, Recorded Investment [Line Items]</t>
        </is>
      </c>
    </row>
    <row r="170">
      <c r="A170" s="4" t="inlineStr">
        <is>
          <t>Charge-off</t>
        </is>
      </c>
      <c r="B170" s="6" t="n">
        <v>-537</v>
      </c>
      <c r="C170" s="6" t="n">
        <v>-4560</v>
      </c>
    </row>
    <row r="171">
      <c r="A171" s="4" t="inlineStr">
        <is>
          <t>Recovery</t>
        </is>
      </c>
      <c r="B171" s="6" t="n">
        <v>1107</v>
      </c>
      <c r="C171" s="6" t="n">
        <v>977</v>
      </c>
    </row>
    <row r="172">
      <c r="A172" s="4" t="inlineStr">
        <is>
          <t>Net (Charge-off) Recovery</t>
        </is>
      </c>
      <c r="B172" s="6" t="n">
        <v>570</v>
      </c>
      <c r="C172" s="6" t="n">
        <v>-3583</v>
      </c>
    </row>
    <row r="173">
      <c r="A173" s="4" t="inlineStr">
        <is>
          <t>Total loans by loan class and vintage | Commercial and industrial</t>
        </is>
      </c>
    </row>
    <row r="174">
      <c r="A174" s="3" t="inlineStr">
        <is>
          <t>Financing Receivable, Recorded Investment [Line Items]</t>
        </is>
      </c>
    </row>
    <row r="175">
      <c r="A175" s="4" t="inlineStr">
        <is>
          <t>Charge-off</t>
        </is>
      </c>
      <c r="B175" s="6" t="n">
        <v>-519</v>
      </c>
      <c r="C175" s="6" t="n">
        <v>-714</v>
      </c>
    </row>
    <row r="176">
      <c r="A176" s="4" t="inlineStr">
        <is>
          <t>Recovery</t>
        </is>
      </c>
      <c r="B176" s="6" t="n">
        <v>953</v>
      </c>
      <c r="C176" s="6" t="n">
        <v>802</v>
      </c>
    </row>
    <row r="177">
      <c r="A177" s="4" t="inlineStr">
        <is>
          <t>Net (Charge-off) Recovery</t>
        </is>
      </c>
      <c r="B177" s="6" t="n">
        <v>434</v>
      </c>
      <c r="C177" s="6" t="n">
        <v>88</v>
      </c>
    </row>
    <row r="178">
      <c r="A178" s="4" t="inlineStr">
        <is>
          <t>Total loans by loan class and vintage | Consumer</t>
        </is>
      </c>
    </row>
    <row r="179">
      <c r="A179" s="3" t="inlineStr">
        <is>
          <t>Financing Receivable, Recorded Investment [Line Items]</t>
        </is>
      </c>
    </row>
    <row r="180">
      <c r="A180" s="4" t="inlineStr">
        <is>
          <t>Charge-off</t>
        </is>
      </c>
      <c r="B180" s="6" t="n">
        <v>-13</v>
      </c>
      <c r="C180" s="6" t="n">
        <v>-112</v>
      </c>
    </row>
    <row r="181">
      <c r="A181" s="4" t="inlineStr">
        <is>
          <t>Recovery</t>
        </is>
      </c>
      <c r="B181" s="6" t="n">
        <v>106</v>
      </c>
      <c r="C181" s="6" t="n">
        <v>14</v>
      </c>
    </row>
    <row r="182">
      <c r="A182" s="4" t="inlineStr">
        <is>
          <t>Net (Charge-off) Recovery</t>
        </is>
      </c>
      <c r="B182" s="6" t="n">
        <v>93</v>
      </c>
      <c r="C182" s="6" t="n">
        <v>-98</v>
      </c>
    </row>
    <row r="183">
      <c r="A183" s="4" t="inlineStr">
        <is>
          <t>Total loans by loan class and vintage | Agriculture</t>
        </is>
      </c>
    </row>
    <row r="184">
      <c r="A184" s="3" t="inlineStr">
        <is>
          <t>Financing Receivable, Recorded Investment [Line Items]</t>
        </is>
      </c>
    </row>
    <row r="185">
      <c r="A185" s="4" t="inlineStr">
        <is>
          <t>Recovery</t>
        </is>
      </c>
      <c r="B185" s="6" t="n">
        <v>47</v>
      </c>
      <c r="C185" s="6" t="n">
        <v>12</v>
      </c>
    </row>
    <row r="186">
      <c r="A186" s="4" t="inlineStr">
        <is>
          <t>Net (Charge-off) Recovery</t>
        </is>
      </c>
      <c r="B186" s="6" t="n">
        <v>47</v>
      </c>
      <c r="C186" s="6" t="n">
        <v>12</v>
      </c>
    </row>
    <row r="187">
      <c r="A187" s="4" t="inlineStr">
        <is>
          <t>Total loans by loan class and vintage | 1-4 family residential</t>
        </is>
      </c>
    </row>
    <row r="188">
      <c r="A188" s="3" t="inlineStr">
        <is>
          <t>Financing Receivable, Recorded Investment [Line Items]</t>
        </is>
      </c>
    </row>
    <row r="189">
      <c r="A189" s="4" t="inlineStr">
        <is>
          <t>Charge-off</t>
        </is>
      </c>
      <c r="B189" s="6" t="n">
        <v>-5</v>
      </c>
      <c r="C189" s="6" t="n">
        <v>-71</v>
      </c>
    </row>
    <row r="190">
      <c r="A190" s="4" t="inlineStr">
        <is>
          <t>Recovery</t>
        </is>
      </c>
      <c r="B190" s="6" t="n">
        <v>1</v>
      </c>
      <c r="C190" s="6" t="n">
        <v>1</v>
      </c>
    </row>
    <row r="191">
      <c r="A191" s="4" t="inlineStr">
        <is>
          <t>Net (Charge-off) Recovery</t>
        </is>
      </c>
      <c r="B191" s="7" t="n">
        <v>-4</v>
      </c>
      <c r="C191" s="6" t="n">
        <v>-70</v>
      </c>
    </row>
    <row r="192">
      <c r="A192" s="4" t="inlineStr">
        <is>
          <t>Total loans by loan class and vintage | Commercial real estate</t>
        </is>
      </c>
    </row>
    <row r="193">
      <c r="A193" s="3" t="inlineStr">
        <is>
          <t>Financing Receivable, Recorded Investment [Line Items]</t>
        </is>
      </c>
    </row>
    <row r="194">
      <c r="A194" s="4" t="inlineStr">
        <is>
          <t>Charge-off</t>
        </is>
      </c>
      <c r="C194" s="6" t="n">
        <v>-163</v>
      </c>
    </row>
    <row r="195">
      <c r="A195" s="4" t="inlineStr">
        <is>
          <t>Recovery</t>
        </is>
      </c>
      <c r="C195" s="6" t="n">
        <v>147</v>
      </c>
    </row>
    <row r="196">
      <c r="A196" s="4" t="inlineStr">
        <is>
          <t>Net (Charge-off) Recovery</t>
        </is>
      </c>
      <c r="C196" s="6" t="n">
        <v>-16</v>
      </c>
    </row>
    <row r="197">
      <c r="A197" s="4" t="inlineStr">
        <is>
          <t>Total loans by loan class and vintage | Other:</t>
        </is>
      </c>
    </row>
    <row r="198">
      <c r="A198" s="3" t="inlineStr">
        <is>
          <t>Financing Receivable, Recorded Investment [Line Items]</t>
        </is>
      </c>
    </row>
    <row r="199">
      <c r="A199" s="4" t="inlineStr">
        <is>
          <t>Charge-off</t>
        </is>
      </c>
      <c r="C199" s="6" t="n">
        <v>-3500</v>
      </c>
    </row>
    <row r="200">
      <c r="A200" s="4" t="inlineStr">
        <is>
          <t>Recovery</t>
        </is>
      </c>
      <c r="C200" s="6" t="n">
        <v>1</v>
      </c>
    </row>
    <row r="201">
      <c r="A201" s="4" t="inlineStr">
        <is>
          <t>Net (Charge-off) Recovery</t>
        </is>
      </c>
      <c r="C201" s="7" t="n">
        <v>-34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es for unfunded commitments (Details) - USD ($) $ in Thousands</t>
        </is>
      </c>
      <c r="B1" s="2" t="inlineStr">
        <is>
          <t>12 Months Ended</t>
        </is>
      </c>
    </row>
    <row r="2">
      <c r="B2" s="2" t="inlineStr">
        <is>
          <t>Dec. 31, 2021</t>
        </is>
      </c>
      <c r="C2" s="2" t="inlineStr">
        <is>
          <t>Dec. 31, 2020</t>
        </is>
      </c>
    </row>
    <row r="3">
      <c r="A3" s="3" t="inlineStr">
        <is>
          <t>Financing Receivable, Recorded Investment [Line Items]</t>
        </is>
      </c>
    </row>
    <row r="4">
      <c r="A4" s="4" t="inlineStr">
        <is>
          <t>Beginning balance</t>
        </is>
      </c>
      <c r="B4" s="7" t="n">
        <v>40637</v>
      </c>
      <c r="C4" s="7" t="n">
        <v>25280</v>
      </c>
    </row>
    <row r="5">
      <c r="A5" s="4" t="inlineStr">
        <is>
          <t>Ending balance</t>
        </is>
      </c>
      <c r="B5" s="6" t="n">
        <v>31345</v>
      </c>
      <c r="C5" s="6" t="n">
        <v>40637</v>
      </c>
    </row>
    <row r="6">
      <c r="A6" s="4" t="inlineStr">
        <is>
          <t>Unfunded Commitment</t>
        </is>
      </c>
    </row>
    <row r="7">
      <c r="A7" s="3" t="inlineStr">
        <is>
          <t>Financing Receivable, Recorded Investment [Line Items]</t>
        </is>
      </c>
    </row>
    <row r="8">
      <c r="A8" s="4" t="inlineStr">
        <is>
          <t>Beginning balance</t>
        </is>
      </c>
      <c r="B8" s="6" t="n">
        <v>4177</v>
      </c>
      <c r="C8" s="6" t="n">
        <v>378</v>
      </c>
    </row>
    <row r="9">
      <c r="A9" s="4" t="inlineStr">
        <is>
          <t>Impact of CECL adoption</t>
        </is>
      </c>
      <c r="C9" s="6" t="n">
        <v>2981</v>
      </c>
    </row>
    <row r="10">
      <c r="A10" s="4" t="inlineStr">
        <is>
          <t>Provision (recapture)</t>
        </is>
      </c>
      <c r="B10" s="6" t="n">
        <v>-911</v>
      </c>
      <c r="C10" s="6" t="n">
        <v>818</v>
      </c>
    </row>
    <row r="11">
      <c r="A11" s="4" t="inlineStr">
        <is>
          <t>Ending balance</t>
        </is>
      </c>
      <c r="B11" s="7" t="n">
        <v>3266</v>
      </c>
      <c r="C11" s="7" t="n">
        <v>41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Components of premises and equipment (Details) - USD ($) $ in Thousands</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Premises and equipment</t>
        </is>
      </c>
      <c r="B4" s="7" t="n">
        <v>97613</v>
      </c>
      <c r="C4" s="7" t="n">
        <v>96978</v>
      </c>
    </row>
    <row r="5">
      <c r="A5" s="4" t="inlineStr">
        <is>
          <t>Less accumulated depreciation</t>
        </is>
      </c>
      <c r="B5" s="6" t="n">
        <v>-39196</v>
      </c>
      <c r="C5" s="6" t="n">
        <v>-35826</v>
      </c>
    </row>
    <row r="6">
      <c r="A6" s="4" t="inlineStr">
        <is>
          <t>Premises and equipment, net</t>
        </is>
      </c>
      <c r="B6" s="6" t="n">
        <v>58417</v>
      </c>
      <c r="C6" s="6" t="n">
        <v>61152</v>
      </c>
    </row>
    <row r="7">
      <c r="A7" s="4" t="inlineStr">
        <is>
          <t>Depreciation expense</t>
        </is>
      </c>
      <c r="B7" s="6" t="n">
        <v>3466</v>
      </c>
      <c r="C7" s="6" t="n">
        <v>3238</v>
      </c>
      <c r="D7" s="7" t="n">
        <v>3203</v>
      </c>
    </row>
    <row r="8">
      <c r="A8" s="4" t="inlineStr">
        <is>
          <t>Land</t>
        </is>
      </c>
    </row>
    <row r="9">
      <c r="A9" s="3" t="inlineStr">
        <is>
          <t>PREMISES AND EQUIPMENT</t>
        </is>
      </c>
    </row>
    <row r="10">
      <c r="A10" s="4" t="inlineStr">
        <is>
          <t>Premises and equipment</t>
        </is>
      </c>
      <c r="B10" s="6" t="n">
        <v>15484</v>
      </c>
      <c r="C10" s="6" t="n">
        <v>15484</v>
      </c>
    </row>
    <row r="11">
      <c r="A11" s="4" t="inlineStr">
        <is>
          <t>Buildings and leasehold improvements</t>
        </is>
      </c>
    </row>
    <row r="12">
      <c r="A12" s="3" t="inlineStr">
        <is>
          <t>PREMISES AND EQUIPMENT</t>
        </is>
      </c>
    </row>
    <row r="13">
      <c r="A13" s="4" t="inlineStr">
        <is>
          <t>Premises and equipment</t>
        </is>
      </c>
      <c r="B13" s="6" t="n">
        <v>64298</v>
      </c>
      <c r="C13" s="6" t="n">
        <v>64113</v>
      </c>
    </row>
    <row r="14">
      <c r="A14" s="4" t="inlineStr">
        <is>
          <t>Furniture and equipment</t>
        </is>
      </c>
    </row>
    <row r="15">
      <c r="A15" s="3" t="inlineStr">
        <is>
          <t>PREMISES AND EQUIPMENT</t>
        </is>
      </c>
    </row>
    <row r="16">
      <c r="A16" s="4" t="inlineStr">
        <is>
          <t>Premises and equipment</t>
        </is>
      </c>
      <c r="B16" s="6" t="n">
        <v>17087</v>
      </c>
      <c r="C16" s="6" t="n">
        <v>16777</v>
      </c>
    </row>
    <row r="17">
      <c r="A17" s="4" t="inlineStr">
        <is>
          <t>Vehicles</t>
        </is>
      </c>
    </row>
    <row r="18">
      <c r="A18" s="3" t="inlineStr">
        <is>
          <t>PREMISES AND EQUIPMENT</t>
        </is>
      </c>
    </row>
    <row r="19">
      <c r="A19" s="4" t="inlineStr">
        <is>
          <t>Premises and equipment</t>
        </is>
      </c>
      <c r="B19" s="6" t="n">
        <v>248</v>
      </c>
      <c r="C19" s="6" t="n">
        <v>216</v>
      </c>
    </row>
    <row r="20">
      <c r="A20" s="4" t="inlineStr">
        <is>
          <t>Construction in progress</t>
        </is>
      </c>
    </row>
    <row r="21">
      <c r="A21" s="3" t="inlineStr">
        <is>
          <t>PREMISES AND EQUIPMENT</t>
        </is>
      </c>
    </row>
    <row r="22">
      <c r="A22" s="4" t="inlineStr">
        <is>
          <t>Premises and equipment</t>
        </is>
      </c>
      <c r="B22" s="7" t="n">
        <v>496</v>
      </c>
      <c r="C22" s="7" t="n">
        <v>3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GOODWILL AND OTHER INTANGIBLE ASSETS (Details) - USD ($)</t>
        </is>
      </c>
      <c r="B1" s="2" t="inlineStr">
        <is>
          <t>12 Months Ended</t>
        </is>
      </c>
    </row>
    <row r="2">
      <c r="B2" s="2" t="inlineStr">
        <is>
          <t>Dec. 31, 2021</t>
        </is>
      </c>
      <c r="C2" s="2" t="inlineStr">
        <is>
          <t>Dec. 31, 2020</t>
        </is>
      </c>
    </row>
    <row r="3">
      <c r="A3" s="3" t="inlineStr">
        <is>
          <t>GOODWILL AND OTHER INTANGIBLE ASSETS</t>
        </is>
      </c>
    </row>
    <row r="4">
      <c r="A4" s="4" t="inlineStr">
        <is>
          <t>Goodwill</t>
        </is>
      </c>
      <c r="B4" s="7" t="n">
        <v>80950000</v>
      </c>
      <c r="C4" s="7" t="n">
        <v>80950000</v>
      </c>
    </row>
    <row r="5">
      <c r="A5" s="4" t="inlineStr">
        <is>
          <t>Changes in goodwill</t>
        </is>
      </c>
      <c r="B5" s="6" t="n">
        <v>0</v>
      </c>
      <c r="C5" s="6" t="n">
        <v>0</v>
      </c>
    </row>
    <row r="6">
      <c r="A6" s="3" t="inlineStr">
        <is>
          <t>Other Intangible Assets, net</t>
        </is>
      </c>
    </row>
    <row r="7">
      <c r="A7" s="4" t="inlineStr">
        <is>
          <t>Gross Intangible Assets</t>
        </is>
      </c>
      <c r="B7" s="6" t="n">
        <v>21003000</v>
      </c>
      <c r="C7" s="6" t="n">
        <v>20778000</v>
      </c>
    </row>
    <row r="8">
      <c r="A8" s="4" t="inlineStr">
        <is>
          <t>Accumulated Amortization</t>
        </is>
      </c>
      <c r="B8" s="6" t="n">
        <v>-17345000</v>
      </c>
      <c r="C8" s="6" t="n">
        <v>-16607000</v>
      </c>
    </row>
    <row r="9">
      <c r="A9" s="4" t="inlineStr">
        <is>
          <t>Net Intangible Assets</t>
        </is>
      </c>
      <c r="B9" s="7" t="n">
        <v>3658000</v>
      </c>
      <c r="C9" s="7" t="n">
        <v>4171000</v>
      </c>
    </row>
    <row r="10">
      <c r="A10" s="4" t="inlineStr">
        <is>
          <t>Core deposits</t>
        </is>
      </c>
    </row>
    <row r="11">
      <c r="A11" s="3" t="inlineStr">
        <is>
          <t>Other Intangible Assets, net</t>
        </is>
      </c>
    </row>
    <row r="12">
      <c r="A12" s="4" t="inlineStr">
        <is>
          <t>Weighted Average Remaining Amortization Period</t>
        </is>
      </c>
      <c r="B12" s="4" t="inlineStr">
        <is>
          <t>2 years 4 months 24 days</t>
        </is>
      </c>
      <c r="C12" s="4" t="inlineStr">
        <is>
          <t>3 years 2 months 12 days</t>
        </is>
      </c>
    </row>
    <row r="13">
      <c r="A13" s="4" t="inlineStr">
        <is>
          <t>Gross Intangible Assets</t>
        </is>
      </c>
      <c r="B13" s="7" t="n">
        <v>13750000</v>
      </c>
      <c r="C13" s="7" t="n">
        <v>13750000</v>
      </c>
    </row>
    <row r="14">
      <c r="A14" s="4" t="inlineStr">
        <is>
          <t>Accumulated Amortization</t>
        </is>
      </c>
      <c r="B14" s="6" t="n">
        <v>-13538000</v>
      </c>
      <c r="C14" s="6" t="n">
        <v>-13305000</v>
      </c>
    </row>
    <row r="15">
      <c r="A15" s="4" t="inlineStr">
        <is>
          <t>Net Intangible Assets</t>
        </is>
      </c>
      <c r="B15" s="7" t="n">
        <v>212000</v>
      </c>
      <c r="C15" s="7" t="n">
        <v>445000</v>
      </c>
    </row>
    <row r="16">
      <c r="A16" s="4" t="inlineStr">
        <is>
          <t>Customer relationships</t>
        </is>
      </c>
    </row>
    <row r="17">
      <c r="A17" s="3" t="inlineStr">
        <is>
          <t>Other Intangible Assets, net</t>
        </is>
      </c>
    </row>
    <row r="18">
      <c r="A18" s="4" t="inlineStr">
        <is>
          <t>Weighted Average Remaining Amortization Period</t>
        </is>
      </c>
      <c r="B18" s="4" t="inlineStr">
        <is>
          <t>7 years</t>
        </is>
      </c>
      <c r="C18" s="4" t="inlineStr">
        <is>
          <t>8 years</t>
        </is>
      </c>
    </row>
    <row r="19">
      <c r="A19" s="4" t="inlineStr">
        <is>
          <t>Finite-Lived Intangible Asset, Useful Life</t>
        </is>
      </c>
      <c r="B19" s="4" t="inlineStr">
        <is>
          <t>15 years</t>
        </is>
      </c>
    </row>
    <row r="20">
      <c r="A20" s="4" t="inlineStr">
        <is>
          <t>Gross Intangible Assets</t>
        </is>
      </c>
      <c r="B20" s="7" t="n">
        <v>6629000</v>
      </c>
      <c r="C20" s="7" t="n">
        <v>6629000</v>
      </c>
    </row>
    <row r="21">
      <c r="A21" s="4" t="inlineStr">
        <is>
          <t>Accumulated Amortization</t>
        </is>
      </c>
      <c r="B21" s="6" t="n">
        <v>-3535000</v>
      </c>
      <c r="C21" s="6" t="n">
        <v>-3093000</v>
      </c>
    </row>
    <row r="22">
      <c r="A22" s="4" t="inlineStr">
        <is>
          <t>Net Intangible Assets</t>
        </is>
      </c>
      <c r="B22" s="7" t="n">
        <v>3094000</v>
      </c>
      <c r="C22" s="7" t="n">
        <v>3536000</v>
      </c>
    </row>
    <row r="23">
      <c r="A23" s="4" t="inlineStr">
        <is>
          <t>Servicing assets</t>
        </is>
      </c>
    </row>
    <row r="24">
      <c r="A24" s="3" t="inlineStr">
        <is>
          <t>Other Intangible Assets, net</t>
        </is>
      </c>
    </row>
    <row r="25">
      <c r="A25" s="4" t="inlineStr">
        <is>
          <t>Weighted Average Remaining Amortization Period</t>
        </is>
      </c>
      <c r="B25" s="4" t="inlineStr">
        <is>
          <t>11 years 6 months</t>
        </is>
      </c>
      <c r="C25" s="4" t="inlineStr">
        <is>
          <t>10 years 4 months 24 days</t>
        </is>
      </c>
    </row>
    <row r="26">
      <c r="A26" s="4" t="inlineStr">
        <is>
          <t>Gross Intangible Assets</t>
        </is>
      </c>
      <c r="B26" s="7" t="n">
        <v>624000</v>
      </c>
      <c r="C26" s="7" t="n">
        <v>399000</v>
      </c>
    </row>
    <row r="27">
      <c r="A27" s="4" t="inlineStr">
        <is>
          <t>Accumulated Amortization</t>
        </is>
      </c>
      <c r="B27" s="6" t="n">
        <v>-272000</v>
      </c>
      <c r="C27" s="6" t="n">
        <v>-209000</v>
      </c>
    </row>
    <row r="28">
      <c r="A28" s="4" t="inlineStr">
        <is>
          <t>Net Intangible Assets</t>
        </is>
      </c>
      <c r="B28" s="7" t="n">
        <v>352000</v>
      </c>
      <c r="C28" s="7" t="n">
        <v>19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ervicing Assets (Details) - USD ($) $ in Thousands</t>
        </is>
      </c>
      <c r="B1" s="2" t="inlineStr">
        <is>
          <t>12 Months Ended</t>
        </is>
      </c>
    </row>
    <row r="2">
      <c r="B2" s="2" t="inlineStr">
        <is>
          <t>Dec. 31, 2021</t>
        </is>
      </c>
      <c r="C2" s="2" t="inlineStr">
        <is>
          <t>Dec. 31, 2020</t>
        </is>
      </c>
    </row>
    <row r="3">
      <c r="A3" s="3" t="inlineStr">
        <is>
          <t>Servicing Assets</t>
        </is>
      </c>
    </row>
    <row r="4">
      <c r="A4" s="4" t="inlineStr">
        <is>
          <t>Balance at beginning of year</t>
        </is>
      </c>
      <c r="B4" s="7" t="n">
        <v>190</v>
      </c>
      <c r="C4" s="7" t="n">
        <v>189</v>
      </c>
    </row>
    <row r="5">
      <c r="A5" s="4" t="inlineStr">
        <is>
          <t>Increase from loan sales</t>
        </is>
      </c>
      <c r="B5" s="6" t="n">
        <v>228</v>
      </c>
      <c r="C5" s="6" t="n">
        <v>79</v>
      </c>
    </row>
    <row r="6">
      <c r="A6" s="4" t="inlineStr">
        <is>
          <t>Decrease from serviced loans paid off or foreclosed</t>
        </is>
      </c>
      <c r="B6" s="6" t="n">
        <v>3</v>
      </c>
    </row>
    <row r="7">
      <c r="A7" s="4" t="inlineStr">
        <is>
          <t>Amortization</t>
        </is>
      </c>
      <c r="B7" s="6" t="n">
        <v>-63</v>
      </c>
      <c r="C7" s="6" t="n">
        <v>-78</v>
      </c>
    </row>
    <row r="8">
      <c r="A8" s="4" t="inlineStr">
        <is>
          <t>Balance at end of period</t>
        </is>
      </c>
      <c r="B8" s="6" t="n">
        <v>352</v>
      </c>
      <c r="C8" s="6" t="n">
        <v>190</v>
      </c>
    </row>
    <row r="9">
      <c r="A9" s="3" t="inlineStr">
        <is>
          <t>Estimated future amortization for intangible assets</t>
        </is>
      </c>
    </row>
    <row r="10">
      <c r="A10" s="4" t="inlineStr">
        <is>
          <t>Net Intangible Assets</t>
        </is>
      </c>
      <c r="B10" s="6" t="n">
        <v>3658</v>
      </c>
      <c r="C10" s="7" t="n">
        <v>4171</v>
      </c>
    </row>
    <row r="11">
      <c r="A11" s="4" t="inlineStr">
        <is>
          <t>Core deposits and customer relationship</t>
        </is>
      </c>
    </row>
    <row r="12">
      <c r="A12" s="3" t="inlineStr">
        <is>
          <t>Estimated future amortization for intangible assets</t>
        </is>
      </c>
    </row>
    <row r="13">
      <c r="A13" s="4" t="inlineStr">
        <is>
          <t>2022</t>
        </is>
      </c>
      <c r="B13" s="6" t="n">
        <v>584</v>
      </c>
    </row>
    <row r="14">
      <c r="A14" s="4" t="inlineStr">
        <is>
          <t>2023</t>
        </is>
      </c>
      <c r="B14" s="6" t="n">
        <v>495</v>
      </c>
    </row>
    <row r="15">
      <c r="A15" s="4" t="inlineStr">
        <is>
          <t>2024</t>
        </is>
      </c>
      <c r="B15" s="6" t="n">
        <v>459</v>
      </c>
    </row>
    <row r="16">
      <c r="A16" s="4" t="inlineStr">
        <is>
          <t>2025</t>
        </is>
      </c>
      <c r="B16" s="6" t="n">
        <v>442</v>
      </c>
    </row>
    <row r="17">
      <c r="A17" s="4" t="inlineStr">
        <is>
          <t>2026</t>
        </is>
      </c>
      <c r="B17" s="6" t="n">
        <v>442</v>
      </c>
    </row>
    <row r="18">
      <c r="A18" s="4" t="inlineStr">
        <is>
          <t>Thereafter</t>
        </is>
      </c>
      <c r="B18" s="6" t="n">
        <v>884</v>
      </c>
    </row>
    <row r="19">
      <c r="A19" s="4" t="inlineStr">
        <is>
          <t>Net Intangible Assets</t>
        </is>
      </c>
      <c r="B19" s="7" t="n">
        <v>33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ANK OWNED LIFE INSURANCE (Details) - USD ($)</t>
        </is>
      </c>
      <c r="B1" s="2" t="inlineStr">
        <is>
          <t>12 Months Ended</t>
        </is>
      </c>
    </row>
    <row r="2">
      <c r="B2" s="2" t="inlineStr">
        <is>
          <t>Dec. 31, 2021</t>
        </is>
      </c>
      <c r="C2" s="2" t="inlineStr">
        <is>
          <t>Dec. 31, 2020</t>
        </is>
      </c>
      <c r="D2" s="2" t="inlineStr">
        <is>
          <t>Dec. 31, 2019</t>
        </is>
      </c>
    </row>
    <row r="3">
      <c r="A3" s="3" t="inlineStr">
        <is>
          <t>BANK OWNED LIFE INSURANCE.</t>
        </is>
      </c>
    </row>
    <row r="4">
      <c r="A4" s="4" t="inlineStr">
        <is>
          <t>Proceeds from bank-owned life insurance policy</t>
        </is>
      </c>
      <c r="B4" s="7" t="n">
        <v>2700000</v>
      </c>
      <c r="C4" s="7" t="n">
        <v>2000000</v>
      </c>
      <c r="D4" s="7" t="n">
        <v>4700000</v>
      </c>
    </row>
    <row r="5">
      <c r="A5" s="4" t="inlineStr">
        <is>
          <t>Gain from bank-owned life insurance</t>
        </is>
      </c>
      <c r="B5" s="6" t="n">
        <v>1900000</v>
      </c>
      <c r="C5" s="6" t="n">
        <v>769000</v>
      </c>
      <c r="D5" s="6" t="n">
        <v>3300000</v>
      </c>
    </row>
    <row r="6">
      <c r="A6" s="4" t="inlineStr">
        <is>
          <t>Balance at beginning of year</t>
        </is>
      </c>
      <c r="B6" s="6" t="n">
        <v>72338000</v>
      </c>
      <c r="C6" s="6" t="n">
        <v>71881000</v>
      </c>
      <c r="D6" s="6" t="n">
        <v>71525000</v>
      </c>
    </row>
    <row r="7">
      <c r="A7" s="4" t="inlineStr">
        <is>
          <t>Redemptions</t>
        </is>
      </c>
      <c r="B7" s="6" t="n">
        <v>-2670000</v>
      </c>
      <c r="C7" s="6" t="n">
        <v>-1965000</v>
      </c>
      <c r="D7" s="6" t="n">
        <v>-4655000</v>
      </c>
    </row>
    <row r="8">
      <c r="A8" s="4" t="inlineStr">
        <is>
          <t>Net change in cash surrender value</t>
        </is>
      </c>
      <c r="B8" s="6" t="n">
        <v>3488000</v>
      </c>
      <c r="C8" s="6" t="n">
        <v>2422000</v>
      </c>
      <c r="D8" s="6" t="n">
        <v>5011000</v>
      </c>
    </row>
    <row r="9">
      <c r="A9" s="4" t="inlineStr">
        <is>
          <t>Balance at end of year</t>
        </is>
      </c>
      <c r="B9" s="7" t="n">
        <v>73156000</v>
      </c>
      <c r="C9" s="7" t="n">
        <v>72338000</v>
      </c>
      <c r="D9" s="7" t="n">
        <v>7188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t>
        </is>
      </c>
    </row>
    <row r="3">
      <c r="A3" s="4" t="inlineStr">
        <is>
          <t>Interest-bearing demand accounts</t>
        </is>
      </c>
      <c r="B3" s="7" t="n">
        <v>468361</v>
      </c>
      <c r="C3" s="7" t="n">
        <v>380175</v>
      </c>
    </row>
    <row r="4">
      <c r="A4" s="4" t="inlineStr">
        <is>
          <t>Money market accounts</t>
        </is>
      </c>
      <c r="B4" s="6" t="n">
        <v>1209659</v>
      </c>
      <c r="C4" s="6" t="n">
        <v>1039617</v>
      </c>
    </row>
    <row r="5">
      <c r="A5" s="4" t="inlineStr">
        <is>
          <t>Savings accounts</t>
        </is>
      </c>
      <c r="B5" s="6" t="n">
        <v>127031</v>
      </c>
      <c r="C5" s="6" t="n">
        <v>108167</v>
      </c>
    </row>
    <row r="6">
      <c r="A6" s="4" t="inlineStr">
        <is>
          <t>Certificates and other time deposits, $100,000 or greater</t>
        </is>
      </c>
      <c r="B6" s="6" t="n">
        <v>134775</v>
      </c>
      <c r="C6" s="6" t="n">
        <v>152592</v>
      </c>
    </row>
    <row r="7">
      <c r="A7" s="4" t="inlineStr">
        <is>
          <t>Certificates and other time deposits, less than $100,000</t>
        </is>
      </c>
      <c r="B7" s="6" t="n">
        <v>106477</v>
      </c>
      <c r="C7" s="6" t="n">
        <v>144818</v>
      </c>
    </row>
    <row r="8">
      <c r="A8" s="4" t="inlineStr">
        <is>
          <t>Total interest-bearing deposits</t>
        </is>
      </c>
      <c r="B8" s="6" t="n">
        <v>2046303</v>
      </c>
      <c r="C8" s="6" t="n">
        <v>1825369</v>
      </c>
    </row>
    <row r="9">
      <c r="A9" s="4" t="inlineStr">
        <is>
          <t>Noninterest-bearing deposits</t>
        </is>
      </c>
      <c r="B9" s="6" t="n">
        <v>1784981</v>
      </c>
      <c r="C9" s="6" t="n">
        <v>1476425</v>
      </c>
    </row>
    <row r="10">
      <c r="A10" s="4" t="inlineStr">
        <is>
          <t>Total deposits</t>
        </is>
      </c>
      <c r="B10" s="7" t="n">
        <v>3831284</v>
      </c>
      <c r="C10" s="7" t="n">
        <v>33017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POSITS - Schedule of maturities of time deposits (Details)</t>
        </is>
      </c>
      <c r="B1" s="2" t="inlineStr">
        <is>
          <t>Dec. 31, 2021USD ($)</t>
        </is>
      </c>
      <c r="C1" s="2" t="inlineStr">
        <is>
          <t>Dec. 31, 2020USD ($)</t>
        </is>
      </c>
    </row>
    <row r="2">
      <c r="A2" s="3" t="inlineStr">
        <is>
          <t>Time Deposits, Fiscal Year Maturity [Abstract]</t>
        </is>
      </c>
    </row>
    <row r="3">
      <c r="A3" s="4" t="inlineStr">
        <is>
          <t>Three months or less</t>
        </is>
      </c>
      <c r="B3" s="7" t="n">
        <v>59096000</v>
      </c>
    </row>
    <row r="4">
      <c r="A4" s="4" t="inlineStr">
        <is>
          <t>Over three months through six months</t>
        </is>
      </c>
      <c r="B4" s="6" t="n">
        <v>34031000</v>
      </c>
    </row>
    <row r="5">
      <c r="A5" s="4" t="inlineStr">
        <is>
          <t>Over six months through 12 months</t>
        </is>
      </c>
      <c r="B5" s="6" t="n">
        <v>69026000</v>
      </c>
    </row>
    <row r="6">
      <c r="A6" s="4" t="inlineStr">
        <is>
          <t>Over one year through three years</t>
        </is>
      </c>
      <c r="B6" s="6" t="n">
        <v>68956000</v>
      </c>
    </row>
    <row r="7">
      <c r="A7" s="4" t="inlineStr">
        <is>
          <t>Over three years</t>
        </is>
      </c>
      <c r="B7" s="6" t="n">
        <v>10143000</v>
      </c>
    </row>
    <row r="8">
      <c r="A8" s="4" t="inlineStr">
        <is>
          <t>Total</t>
        </is>
      </c>
      <c r="B8" s="6" t="n">
        <v>241252000</v>
      </c>
    </row>
    <row r="9">
      <c r="A9" s="4" t="inlineStr">
        <is>
          <t>Deposits from public entities</t>
        </is>
      </c>
      <c r="B9" s="6" t="n">
        <v>37300000</v>
      </c>
      <c r="C9" s="7" t="n">
        <v>29300000</v>
      </c>
    </row>
    <row r="10">
      <c r="A10" s="4" t="inlineStr">
        <is>
          <t>Brokered deposits</t>
        </is>
      </c>
      <c r="B10" s="6" t="n">
        <v>52900000</v>
      </c>
      <c r="C10" s="6" t="n">
        <v>88000000</v>
      </c>
    </row>
    <row r="11">
      <c r="A11" s="4" t="inlineStr">
        <is>
          <t>Overdrafts reclassified to loans</t>
        </is>
      </c>
      <c r="B11" s="6" t="n">
        <v>402000</v>
      </c>
      <c r="C11" s="6" t="n">
        <v>336000</v>
      </c>
    </row>
    <row r="12">
      <c r="A12" s="4" t="inlineStr">
        <is>
          <t>Accrued interest payable for deposits</t>
        </is>
      </c>
      <c r="B12" s="7" t="n">
        <v>128000</v>
      </c>
      <c r="C12" s="7" t="n">
        <v>324000</v>
      </c>
    </row>
    <row r="13">
      <c r="A13" s="4" t="inlineStr">
        <is>
          <t>Major concentrations of deposits from any single or related groups of depositors</t>
        </is>
      </c>
      <c r="B13" s="6" t="n">
        <v>0</v>
      </c>
      <c r="C13" s="6" t="n">
        <v>0</v>
      </c>
    </row>
    <row r="14">
      <c r="A14" s="4" t="inlineStr">
        <is>
          <t>Certificates of deposits or other time deposits were uninsured</t>
        </is>
      </c>
      <c r="B14" s="7" t="n">
        <v>70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80" customWidth="1" min="2" max="2"/>
    <col width="21" customWidth="1" min="3" max="3"/>
    <col width="21" customWidth="1" min="4" max="4"/>
  </cols>
  <sheetData>
    <row r="1">
      <c r="A1" s="1" t="inlineStr">
        <is>
          <t>LINES OF CREDIT (Details) $ in Millions</t>
        </is>
      </c>
      <c r="B1" s="2" t="inlineStr">
        <is>
          <t>Dec. 13, 2019USD ($)</t>
        </is>
      </c>
      <c r="C1" s="2" t="inlineStr">
        <is>
          <t>Dec. 31, 2021USD ($)</t>
        </is>
      </c>
      <c r="D1" s="2" t="inlineStr">
        <is>
          <t>Dec. 31, 2020USD ($)</t>
        </is>
      </c>
    </row>
    <row r="2">
      <c r="A2" s="3" t="inlineStr">
        <is>
          <t>LINES OF CREDIT</t>
        </is>
      </c>
    </row>
    <row r="3">
      <c r="A3" s="4" t="inlineStr">
        <is>
          <t>Capital to risk based assets ratio</t>
        </is>
      </c>
      <c r="C3" s="10" t="n">
        <v>16.42</v>
      </c>
      <c r="D3" s="10" t="n">
        <v>16.71</v>
      </c>
    </row>
    <row r="4">
      <c r="A4" s="4" t="inlineStr">
        <is>
          <t>FHLB advances</t>
        </is>
      </c>
    </row>
    <row r="5">
      <c r="A5" s="3" t="inlineStr">
        <is>
          <t>LINES OF CREDIT</t>
        </is>
      </c>
    </row>
    <row r="6">
      <c r="A6" s="4" t="inlineStr">
        <is>
          <t>Weighted-average interest rate</t>
        </is>
      </c>
      <c r="C6" s="4" t="inlineStr">
        <is>
          <t>1.77%</t>
        </is>
      </c>
      <c r="D6" s="4" t="inlineStr">
        <is>
          <t>1.64%</t>
        </is>
      </c>
    </row>
    <row r="7">
      <c r="A7" s="4" t="inlineStr">
        <is>
          <t>Line of Credit | FHLB advances</t>
        </is>
      </c>
    </row>
    <row r="8">
      <c r="A8" s="3" t="inlineStr">
        <is>
          <t>LINES OF CREDIT</t>
        </is>
      </c>
    </row>
    <row r="9">
      <c r="A9" s="4" t="inlineStr">
        <is>
          <t>Outstanding borrowings</t>
        </is>
      </c>
      <c r="C9" s="7" t="n">
        <v>50</v>
      </c>
      <c r="D9" s="7" t="n">
        <v>50</v>
      </c>
    </row>
    <row r="10">
      <c r="A10" s="4" t="inlineStr">
        <is>
          <t>Total borrowing capacity available</t>
        </is>
      </c>
      <c r="C10" s="6" t="n">
        <v>999300</v>
      </c>
      <c r="D10" s="6" t="n">
        <v>1100</v>
      </c>
    </row>
    <row r="11">
      <c r="A11" s="4" t="inlineStr">
        <is>
          <t>Letter of credit</t>
        </is>
      </c>
      <c r="C11" s="6" t="n">
        <v>26</v>
      </c>
      <c r="D11" s="9" t="n">
        <v>10.8</v>
      </c>
    </row>
    <row r="12">
      <c r="A12" s="4" t="inlineStr">
        <is>
          <t>Net capacity available</t>
        </is>
      </c>
      <c r="C12" s="9" t="n">
        <v>923.3</v>
      </c>
      <c r="D12" s="6" t="n">
        <v>1000</v>
      </c>
    </row>
    <row r="13">
      <c r="A13" s="4" t="inlineStr">
        <is>
          <t>Average outstanding balance, FHLB advances</t>
        </is>
      </c>
      <c r="C13" s="6" t="n">
        <v>50</v>
      </c>
      <c r="D13" s="9" t="n">
        <v>55.2</v>
      </c>
    </row>
    <row r="14">
      <c r="A14" s="4" t="inlineStr">
        <is>
          <t>Line of Credit | Frost Line of Credit</t>
        </is>
      </c>
    </row>
    <row r="15">
      <c r="A15" s="3" t="inlineStr">
        <is>
          <t>LINES OF CREDIT</t>
        </is>
      </c>
    </row>
    <row r="16">
      <c r="A16" s="4" t="inlineStr">
        <is>
          <t>Revolving line of credit available</t>
        </is>
      </c>
      <c r="B16" s="7" t="n">
        <v>30</v>
      </c>
    </row>
    <row r="17">
      <c r="A17" s="4" t="inlineStr">
        <is>
          <t>Revolving line of credit draw period</t>
        </is>
      </c>
      <c r="B17" s="4" t="inlineStr">
        <is>
          <t>12 months</t>
        </is>
      </c>
    </row>
    <row r="18">
      <c r="A18" s="4" t="inlineStr">
        <is>
          <t>Line of credit payment terms</t>
        </is>
      </c>
      <c r="B18" s="4" t="inlineStr">
        <is>
          <t>payable quarterly in the first 12 months, and thereafter, quarterly principal and interest payments are required over a term of 60 months</t>
        </is>
      </c>
    </row>
    <row r="19">
      <c r="A19" s="4" t="inlineStr">
        <is>
          <t>Debt term</t>
        </is>
      </c>
      <c r="B19" s="4" t="inlineStr">
        <is>
          <t>60 months</t>
        </is>
      </c>
    </row>
    <row r="20">
      <c r="A20" s="4" t="inlineStr">
        <is>
          <t>Outstanding borrowings</t>
        </is>
      </c>
      <c r="C20" s="7" t="n">
        <v>0</v>
      </c>
      <c r="D20" s="7" t="n">
        <v>0</v>
      </c>
    </row>
    <row r="21">
      <c r="A21" s="4" t="inlineStr">
        <is>
          <t>Line of Credit | Frost Line of Credit | Minimum</t>
        </is>
      </c>
    </row>
    <row r="22">
      <c r="A22" s="3" t="inlineStr">
        <is>
          <t>LINES OF CREDIT</t>
        </is>
      </c>
    </row>
    <row r="23">
      <c r="A23" s="4" t="inlineStr">
        <is>
          <t>Tangible capital</t>
        </is>
      </c>
      <c r="B23" s="7" t="n">
        <v>300</v>
      </c>
    </row>
    <row r="24">
      <c r="A24" s="4" t="inlineStr">
        <is>
          <t>Free cash flow coverage ratio</t>
        </is>
      </c>
      <c r="B24" s="6" t="n">
        <v>1</v>
      </c>
    </row>
    <row r="25">
      <c r="A25" s="4" t="inlineStr">
        <is>
          <t>Capital to risk based assets ratio</t>
        </is>
      </c>
      <c r="B25" s="6" t="n">
        <v>12</v>
      </c>
    </row>
    <row r="26">
      <c r="A26" s="4" t="inlineStr">
        <is>
          <t>Line of Credit | Frost Line of Credit | Maximum</t>
        </is>
      </c>
    </row>
    <row r="27">
      <c r="A27" s="3" t="inlineStr">
        <is>
          <t>LINES OF CREDIT</t>
        </is>
      </c>
    </row>
    <row r="28">
      <c r="A28" s="4" t="inlineStr">
        <is>
          <t>Free cash flow coverage ratio</t>
        </is>
      </c>
      <c r="B28" s="10" t="n">
        <v>1.25</v>
      </c>
    </row>
    <row r="29">
      <c r="A29" s="4" t="inlineStr">
        <is>
          <t>Capital to risk based assets ratio</t>
        </is>
      </c>
      <c r="B29"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AND REPORTING POLICIES 10-K</t>
        </is>
      </c>
      <c r="B1" s="2" t="inlineStr">
        <is>
          <t>12 Months Ended</t>
        </is>
      </c>
    </row>
    <row r="2">
      <c r="B2" s="2" t="inlineStr">
        <is>
          <t>Dec. 31, 2021</t>
        </is>
      </c>
    </row>
    <row r="3">
      <c r="A3" s="3" t="inlineStr">
        <is>
          <t>BASIS OF PRESENTATION, NATURE OF OPERATIONS AND SUMMARY OF SIGNIFICANT ACCOUNTING AND REPORTING POLICIES</t>
        </is>
      </c>
    </row>
    <row r="4">
      <c r="A4" s="4" t="inlineStr">
        <is>
          <t>BASIS OF PRESENTATION, NATURE OF OPERATIONS AND SUMMARY OF SIGNIFICANT ACCOUNTING AND REPORTING POLICIES</t>
        </is>
      </c>
      <c r="B4" s="4" t="inlineStr">
        <is>
          <t>NOTE 1: BASIS OF PRESENTATION, NATURE OF OPERATIONS AND SUMMARY OF SIGNIFICANT ACCOUNTING AND REPORTING POLICIES Nature of Operations Basis of Presentation Reclassification Segment Reporting Use of Estimates Cash and Due from Banks Historically, the Bank has been required to maintain regulatory reserves with the Federal Reserve Bank of Dallas, or the Federal Reserve Bank. On March 15, 2020, the Board of Governors of the Federal Reserve System announced that it had reduced the required regulatory reserve balance to 0% effective on March 26, 2020 in reaction to the economic dislocation caused by the COVID-19 pandemic. As such, the Bank did not have any reserve requirement balances as of December 31, 2021 and 2020. At December 31, 2021 and 2020, the Company had $1.8 million and $8.4 million, respectively, in cash held as collateral on deposit with other financial institution counterparties related to interest rate swap transactions. Any reserves maintained at the Federal Reserve Bank and cash held as collateral for interest rate swap transactions are considered restricted cash. Loans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in accordance with the effective interest method. The Company records lines of credit at their funded portion. All unfunded amounts for loans in process and credit lines are reported as unfunded commitments and not reflected in the accompanying consolidated balance sheets. Government Guaranteed Loans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and reported in net gain on sale of assets in the consolidated statements of income based on the difference between the sale proceeds and the allocated investment. During 2021 and 2020, the Company participated in the Paycheck Protection Program, or PPP, under the CARES Act, which facilitates loans to small businesses. The Company originated loans under PPP financing guidelines that are fully guaranteed by the SBA and subject to forgiveness by the SBA based on the borrowers’ applications submitted to the SBA. The loans were originated with a 1.0% effective annual interest rate under a two-year maturity period in accordance with the CARES Act. Origination fees and costs related to the funding of these loans were deferred and are recognized in interest income over the two-year maturity period. The Company had $52.8 million of PPP loans, net of deferred fees and unearned discounts, at December 31, 2021 and $271.2 million at December 31, 2020. The PPP program has been closed to further borrowings and the Company has not originated any new loans under this program since the second quarter of 2021. At December 31, 2021, the Company has 330 PPP loans outstanding and 260 of these were originated in 2021 and are not due for any payment until July 2022 at the earliest. ​ Nonperforming Loans When a loan is placed on nonaccrual status, interest accrued and uncollected during any period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 Troubled Debt Restructurings Allowance for Credit Losses current conditions and forecasted expected losses on the segments associated with the individual loan classes with similar risk characteristics, or general reserve, and a separate allowance representing the reserves assigned to individually evaluated loans that do not share similar risk characteristics with other loans, or specific reserves. The Company defines the loan class to be the grouping of the loan receivable based on risk characteristics and the method for monitoring and assessing credit risk, which is represented by the loan type or major category of loans. ​ ​ For the general reserve computation, the Company utilized an aged-based vintage model, or the Vintage model, based on the model’s ability to predict credit risks associated with the loan portfolio and capture the expected life of loan losses associated with each segment of loans. The Company primarily manages credit quality and determines credit risk of its loans based on the risk grade assigned to each individual loan within the loan class. The factors considered include: (i) the age of the loan; (ii) interest rate; (iii) loan size; (iv) payment structure; (v) term; (vi) loan to value; (vii) collateral type; (viii) geographical pattern; and (ix) industrial sector. The breakdown of the loan classes into portfolio segments was a judgement election based upon identified risk criteria. The Company has limited specific historical loss experience to directly tie to an attribute and thus the use of one factor over another is based on management’s perceived risk of the identified factor in combination with the data analyzed. ​ After consideration of the factors previously discussed, the Company segmented the portfolio based on the identified risk characteristics present within each segment. These risk characteristics are determined based on various factors including call code, collateral types and loan terms. The Company believes that this segmentation best represents the portfolio segments at a level to develop the systematic methodology in the determination of the ACL. ​ Historical net losses are used to calculate a historical loss rate for each vintage within each portfolio segment and then subjective adjustments for internal and external qualitative risk factors are applied to the historical loss rates to generate a total expected loss rate for each vintage within each portfolio segment. For portfolio segments of loans with no historical losses, the Company is using the weighted-average of its annual historical loss rates as a proxy loss rate floor, or specifically, for oil and gas and oil and gas real estate portfolio segments, historical average loss rate based on peer group data. ​ There are multiple qualitative factors, both internal and external, that could impact the potential collectability of the underlying loans. The various internal ​ As part of its assessment, the Company considers the need to adjust historical information to reflect the extent to which current conditions and forecasts differ from the conditions that existed for the period over which historical information was evaluated. The Company uses an economic forecast qualitative factor as noted above to adjust the expected loss rates for the effects of forecasted changes in the economy. The Company uses economic indicators and indexes including, but not limited to: (i) inflation indexes; (ii) unemployment rates; (iii) fluctuations of interest rates; (iv) economic growth; (v) government expenditures; (vi) gross domestic product indexes; (vii) productivity indicators; (viii) leading indexes; (ix) debt levels; and (x) narratives such as those supplied by the Federal Reserve’s beige book and Moody’s Analytics that provide information for determining an appropriate impact ratio for macro-economic conditions. The Company determined that a two-year forecast period provides a balance between the level of forecast periods reasonably available and forecast accuracy and choose to revert to historical levels immediately afterward as adjusted current loss history is the more relevant indicator of expected losses beyond the forecast period. ​ The historical loss rates, adjusted for current conditions and forecasting assumptions, are multiplied by the respective loan’s amortized cost balances in each vintage within each segment to compute an estimated quantitative reserve for expected losses in the portfolio. For loans collectively evaluated, the quantitative reserve for expected credit losses and the qualitative reserve for expected credit losses combined together make up the total estimated credit loss reserve. ​ Loan amortized costs, as defined by GAAP, includes principal, deferred fees or costs associated with the loan, premiums, discounts and accrued interest. The Company excludes accrued interest and deferred fees and costs in the determination of an ACL. The Company continues its policy of reversing previously accrued interest when it has been deemed uncollectible. Loans held for sale are excluded from the computation of expected credit losses as they are carried at the lower of cost or market value. ​ A majority of the loan portfolio is comprised of loans to businesses and individuals in the Houston metropolitan and Beaumont/East Texas area. This geographic concentration subjects the loan portfolio to the general economic conditions within this area. The risks created by this concentration have been considered by management in the determination of the adequacy of the ACL. Loan balances that are partially or fully guaranteed by the SBA are excluded from the computation to determine an ACL as there are no expected risk of losses associated with these loans. Prior to the adoption of CECL on January 1, 2020, the Company calculated an ACL that represented an estimate of probable losses inherent in the loan portfolio. The Company utilized an incurred loss model that employed a systematic methodology for determining the allowance for loan losses consisting of two components: (i) a specific valuation based on probable losses on certain loans and (ii) a historical valuation allowance based on historical average loss experience for similar loans with similar characteristics and trends adjusted, as necessary, to reflect the impact of current conditions and other factors both internal and external to the Company. See Note 6: Allowance for Credit Losses for further discussion related to CECL and related disclosures. ​ Loans Held for Sale Securities Equity securities are carried at fair value and unrealized gains and losses are included in earnings and reported as other noninterest income in the consolidated statements of income. The Company considers qualitative factors in determining if an ACL is necessary for those securities where the amortized cost basis exceeds the fair value. These factors include, among other things: (i) the extent to which the fair value was less than the amortized cost basis of the security and the length of time; (ii) the structure of the payments and likelihood that the issuer has the ability to make future payments; (iii) adverse conditions related to the security, industry or geographic area; (iv) changes in any credit ratings or financial conditions of the issuer; (v) failure by the issuer to make previous payments; and (vi) past events related to the security, current economic conditions and reasonable and supportable forecasts. Management did not believe that any of the securities the Company held at December 31, 2021 or 2020 were impaired due to credit quality. Accordingly no ACL was recorded in the Company’s consolidated balance sheets at December 31, 2021 or 2020. Amortized costs, as defined by GAAP, include acquisition costs, applicable accrued interest and accretion or amortization of premiums and discounts. The Company excludes accrued interest from amortized costs in the determination of ACL. The Company continues its policy of reversing previously accrued interest when it has been deemed uncollectible. Premiums and discounts are amortized and accreted to income using the level-yield method of accounting, adjusted for prepayments as applicable. The specific identification method of accounting is used to compute gains or losses on the sales of these assets. Equity Investments Premises and Equipment three Operating Leases Goodwill and Other Intangible Assets The Company’s identified intangibles are core deposits, customer relationship intangibles and loan servicing assets. Core deposit and customer relationship intangible assets are tested for impairment at least annually or whenever events or changes in circumstances indicate the carrying amount of the assets may not be recoverable from future undiscounted cash flows. Servicing assets are assessed for impairment or increased obligation based on fair value at each reporting date. Core deposit intangibles are amortized over a seven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value is based on the gross coupon less an assumed contractual servicing cost or based upon discounted cash flows using market-based assumptions. Servicing assets are amortized into noninterest expense in proportion to, and over the period of, the estimated future net servicing income of the underlying financial assets. Servicing fee income is recorded for fees earned from servicing loans. The fees are based on a contractual percentage of the outstanding principal or a fixed amount per loan and are recorded as income when earned. Bank-owned Life Insurance Repossessed Real Estate and Other Assets Other Assets Other Liabilities Repurchase Agreements The Company utilizes securities sold under repurchase agreements to facilitate the needs of customers and short-term borrow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 Derivative Financial Instruments Fair Value Measurements Income Taxes The Company may recognize the tax benefit of an uncertain tax position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The Company includes any interest expense assessed by taxing authorities in interest expense and any penalties related to income taxes in other expense on its consolidated statements of income. Transfers of Financial Assets The Company’s loan participations sold subject to this guidance which met the conditions to be treated as a sale were recorded as such. Any securities sold under agreements to repurchase that did not meet the sale criteria are treated as a secured borrowing with pledge of collateral and included in securities available for sale and repurchase agreements in the Company’s consolidated balance sheets. Stock-Based Compensation The number of shares earned under the Company’s performance-based restricted stock award agreements is based on the achievement of certain levels of certain performance goals. The fair value of performance-based restricted stock is estimated based on the market value of the Company’s common stock at the date of grant.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other goals must be achieved within five years or the awards expire. Advertising expense Earnings Per Share Share Repurchase Program Accounting Standards Recently Adopted Accounting standards update, or ASU, 2020-04, Reference Rate Reform (Topic 848): Facilitation of the Effects of Reference Rate Reform on Financial Reporting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a majority of the Company’s interest-rate swaps and 7.9% of the Company’s loans as of December 31, 2021.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resulting in the acceleration of previously deferred fees and costs.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began modifying LIBOR based loans during 2020 and applied the expedients and exceptions. The adoption of this ASU did not have a material effect on the Company, nor does the Company expect it to have a material effect in the future. ​ Cash Flow Reporting ​ ​ ​ ​ ​ ​ ​ ​ ​ ​ ​ ​ ​ Years Ended December 31, (Dollars in thousands) 2021 ​ 2020 ​ 2019 Supplemental disclosures of cash flow information: ​ ​ ​ ​ ​ ​ ​ Cash paid for taxes ​ $ 6,659 ​ $ 11,307 ​ $ 13,710 Cash paid for interest ​ ​ 6,122 ​ ​ 10,679 ​ ​ 17,040 Supplemental disclosures of non-cash flow information: ​ ​ ​ ​ ​ ​ ​ ​ ​ Operating lease right-to-use asset increased (decreased) in exchange for lease liabilities ​ ​ (617) ​ ​ 1,876 ​ ​ 14,499 Change in liability for dividends accrued ​ ​ (824) ​ ​ 22 ​ ​ 1,306 Repossessed real estate and other assets ​ ​ — ​ ​ — ​ ​ 1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Maturity of Federal Home Loan Bank advances (Details) - USD ($) $ in Thousands</t>
        </is>
      </c>
      <c r="B1" s="2" t="inlineStr">
        <is>
          <t>Dec. 31, 2021</t>
        </is>
      </c>
      <c r="C1" s="2" t="inlineStr">
        <is>
          <t>Dec. 31, 2020</t>
        </is>
      </c>
    </row>
    <row r="2">
      <c r="A2" s="3" t="inlineStr">
        <is>
          <t>FHLB advances Maturity</t>
        </is>
      </c>
    </row>
    <row r="3">
      <c r="A3" s="4" t="inlineStr">
        <is>
          <t>2022</t>
        </is>
      </c>
      <c r="B3" s="7" t="n">
        <v>10000</v>
      </c>
    </row>
    <row r="4">
      <c r="A4" s="4" t="inlineStr">
        <is>
          <t>2023</t>
        </is>
      </c>
      <c r="B4" s="6" t="n">
        <v>20000</v>
      </c>
    </row>
    <row r="5">
      <c r="A5" s="4" t="inlineStr">
        <is>
          <t>2024</t>
        </is>
      </c>
      <c r="B5" s="6" t="n">
        <v>20000</v>
      </c>
    </row>
    <row r="6">
      <c r="A6" s="4" t="inlineStr">
        <is>
          <t>Total</t>
        </is>
      </c>
      <c r="B6" s="6" t="n">
        <v>50000</v>
      </c>
    </row>
    <row r="7">
      <c r="A7" s="4" t="inlineStr">
        <is>
          <t>FHLB advances | Line of Credit</t>
        </is>
      </c>
    </row>
    <row r="8">
      <c r="A8" s="3" t="inlineStr">
        <is>
          <t>FHLB advances Maturity</t>
        </is>
      </c>
    </row>
    <row r="9">
      <c r="A9" s="4" t="inlineStr">
        <is>
          <t>Outstanding borrowings</t>
        </is>
      </c>
      <c r="B9" s="6" t="n">
        <v>50000</v>
      </c>
      <c r="C9" s="7" t="n">
        <v>50000</v>
      </c>
    </row>
    <row r="10">
      <c r="A10" s="4" t="inlineStr">
        <is>
          <t>Federal funds line of credit</t>
        </is>
      </c>
    </row>
    <row r="11">
      <c r="A11" s="3" t="inlineStr">
        <is>
          <t>FHLB advances Maturity</t>
        </is>
      </c>
    </row>
    <row r="12">
      <c r="A12" s="4" t="inlineStr">
        <is>
          <t>Revolving line of credit available</t>
        </is>
      </c>
      <c r="B12" s="6" t="n">
        <v>65000</v>
      </c>
      <c r="C12" s="6" t="n">
        <v>65000</v>
      </c>
    </row>
    <row r="13">
      <c r="A13" s="4" t="inlineStr">
        <is>
          <t>Outstanding borrowings</t>
        </is>
      </c>
      <c r="B13" s="7" t="n">
        <v>0</v>
      </c>
      <c r="C1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 in Thousands</t>
        </is>
      </c>
      <c r="B1" s="2" t="inlineStr">
        <is>
          <t>Dec. 31, 2021</t>
        </is>
      </c>
      <c r="C1" s="2" t="inlineStr">
        <is>
          <t>Dec. 31, 2020</t>
        </is>
      </c>
      <c r="D1" s="2" t="inlineStr">
        <is>
          <t>Dec. 31, 2019</t>
        </is>
      </c>
    </row>
    <row r="2">
      <c r="A2" s="3" t="inlineStr">
        <is>
          <t>RELATED PARTY TRANSACTIONS</t>
        </is>
      </c>
    </row>
    <row r="3">
      <c r="A3" s="4" t="inlineStr">
        <is>
          <t>Loans to related parties</t>
        </is>
      </c>
      <c r="B3" s="7" t="n">
        <v>138074</v>
      </c>
      <c r="C3" s="7" t="n">
        <v>167619</v>
      </c>
      <c r="D3" s="7" t="n">
        <v>158727</v>
      </c>
    </row>
    <row r="4">
      <c r="A4" s="4" t="inlineStr">
        <is>
          <t>Deemed nonaccrual, past due, restructured or classified as potential problem loans</t>
        </is>
      </c>
      <c r="B4" s="6" t="n">
        <v>0</v>
      </c>
      <c r="C4" s="6" t="n">
        <v>0</v>
      </c>
    </row>
    <row r="5">
      <c r="A5" s="4" t="inlineStr">
        <is>
          <t>Unfunded loan commitments to related parties</t>
        </is>
      </c>
      <c r="B5" s="6" t="n">
        <v>55600</v>
      </c>
      <c r="C5" s="6" t="n">
        <v>47300</v>
      </c>
    </row>
    <row r="6">
      <c r="A6" s="4" t="inlineStr">
        <is>
          <t>Related party deposits</t>
        </is>
      </c>
      <c r="B6" s="7" t="n">
        <v>249900</v>
      </c>
      <c r="C6" s="7" t="n">
        <v>210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to related parties (Details) - USD ($) $ in Thousands</t>
        </is>
      </c>
      <c r="B1" s="2" t="inlineStr">
        <is>
          <t>12 Months Ended</t>
        </is>
      </c>
    </row>
    <row r="2">
      <c r="B2" s="2" t="inlineStr">
        <is>
          <t>Dec. 31, 2021</t>
        </is>
      </c>
      <c r="C2" s="2" t="inlineStr">
        <is>
          <t>Dec. 31, 2020</t>
        </is>
      </c>
    </row>
    <row r="3">
      <c r="A3" s="3" t="inlineStr">
        <is>
          <t>Summary of loans to related parties</t>
        </is>
      </c>
    </row>
    <row r="4">
      <c r="A4" s="4" t="inlineStr">
        <is>
          <t>Balance at beginning of year</t>
        </is>
      </c>
      <c r="B4" s="7" t="n">
        <v>167619</v>
      </c>
      <c r="C4" s="7" t="n">
        <v>158727</v>
      </c>
    </row>
    <row r="5">
      <c r="A5" s="4" t="inlineStr">
        <is>
          <t>New loans</t>
        </is>
      </c>
      <c r="B5" s="6" t="n">
        <v>46289</v>
      </c>
      <c r="C5" s="6" t="n">
        <v>43638</v>
      </c>
    </row>
    <row r="6">
      <c r="A6" s="4" t="inlineStr">
        <is>
          <t>Repayments</t>
        </is>
      </c>
      <c r="B6" s="6" t="n">
        <v>-75834</v>
      </c>
      <c r="C6" s="6" t="n">
        <v>-34746</v>
      </c>
    </row>
    <row r="7">
      <c r="A7" s="4" t="inlineStr">
        <is>
          <t>Balance at end of year</t>
        </is>
      </c>
      <c r="B7" s="7" t="n">
        <v>138074</v>
      </c>
      <c r="C7" s="7" t="n">
        <v>1676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Financial assets and financial liabilities measured at fair value on a recurring basis (Details) - USD ($)</t>
        </is>
      </c>
      <c r="B1" s="2" t="inlineStr">
        <is>
          <t>12 Months Ended</t>
        </is>
      </c>
    </row>
    <row r="2">
      <c r="B2" s="2" t="inlineStr">
        <is>
          <t>Dec. 31, 2021</t>
        </is>
      </c>
      <c r="C2" s="2" t="inlineStr">
        <is>
          <t>Dec. 31, 2020</t>
        </is>
      </c>
    </row>
    <row r="3">
      <c r="A3" s="3" t="inlineStr">
        <is>
          <t>Financial Assets</t>
        </is>
      </c>
    </row>
    <row r="4">
      <c r="A4" s="4" t="inlineStr">
        <is>
          <t>Debt securities available for sale</t>
        </is>
      </c>
      <c r="B4" s="7" t="n">
        <v>425046000</v>
      </c>
      <c r="C4" s="7" t="n">
        <v>237281000</v>
      </c>
    </row>
    <row r="5">
      <c r="A5" s="3" t="inlineStr">
        <is>
          <t>Financial Liabilities</t>
        </is>
      </c>
    </row>
    <row r="6">
      <c r="A6" s="4" t="inlineStr">
        <is>
          <t>Transfers from level 1 and level 2</t>
        </is>
      </c>
      <c r="B6" s="6" t="n">
        <v>0</v>
      </c>
      <c r="C6" s="6" t="n">
        <v>0</v>
      </c>
    </row>
    <row r="7">
      <c r="A7" s="4" t="inlineStr">
        <is>
          <t>Transfers from level 2 and level 1</t>
        </is>
      </c>
      <c r="B7" s="6" t="n">
        <v>0</v>
      </c>
      <c r="C7" s="6" t="n">
        <v>0</v>
      </c>
    </row>
    <row r="8">
      <c r="A8" s="4" t="inlineStr">
        <is>
          <t>Transfers from level 1 and level 2</t>
        </is>
      </c>
      <c r="B8" s="6" t="n">
        <v>0</v>
      </c>
      <c r="C8" s="6" t="n">
        <v>0</v>
      </c>
    </row>
    <row r="9">
      <c r="A9" s="4" t="inlineStr">
        <is>
          <t>Transfers from level 2 and level 1</t>
        </is>
      </c>
      <c r="B9" s="6" t="n">
        <v>0</v>
      </c>
      <c r="C9" s="6" t="n">
        <v>0</v>
      </c>
    </row>
    <row r="10">
      <c r="A10" s="4" t="inlineStr">
        <is>
          <t>Transfers into level 3</t>
        </is>
      </c>
      <c r="B10" s="6" t="n">
        <v>0</v>
      </c>
      <c r="C10" s="6" t="n">
        <v>0</v>
      </c>
    </row>
    <row r="11">
      <c r="A11" s="4" t="inlineStr">
        <is>
          <t>Transfers from level 3</t>
        </is>
      </c>
      <c r="B11" s="6" t="n">
        <v>0</v>
      </c>
      <c r="C11" s="6" t="n">
        <v>0</v>
      </c>
    </row>
    <row r="12">
      <c r="A12" s="4" t="inlineStr">
        <is>
          <t>U.S. Treasury securities</t>
        </is>
      </c>
    </row>
    <row r="13">
      <c r="A13" s="3" t="inlineStr">
        <is>
          <t>Financial Assets</t>
        </is>
      </c>
    </row>
    <row r="14">
      <c r="A14" s="4" t="inlineStr">
        <is>
          <t>Debt securities available for sale</t>
        </is>
      </c>
      <c r="B14" s="6" t="n">
        <v>11797000</v>
      </c>
    </row>
    <row r="15">
      <c r="A15" s="4" t="inlineStr">
        <is>
          <t>State and municipal securities</t>
        </is>
      </c>
    </row>
    <row r="16">
      <c r="A16" s="3" t="inlineStr">
        <is>
          <t>Financial Assets</t>
        </is>
      </c>
    </row>
    <row r="17">
      <c r="A17" s="4" t="inlineStr">
        <is>
          <t>Debt securities available for sale</t>
        </is>
      </c>
      <c r="B17" s="6" t="n">
        <v>172600000</v>
      </c>
      <c r="C17" s="6" t="n">
        <v>93037000</v>
      </c>
    </row>
    <row r="18">
      <c r="A18" s="4" t="inlineStr">
        <is>
          <t>Callable debentures</t>
        </is>
      </c>
    </row>
    <row r="19">
      <c r="A19" s="3" t="inlineStr">
        <is>
          <t>Financial Assets</t>
        </is>
      </c>
    </row>
    <row r="20">
      <c r="A20" s="4" t="inlineStr">
        <is>
          <t>Debt securities available for sale</t>
        </is>
      </c>
      <c r="B20" s="6" t="n">
        <v>2973000</v>
      </c>
    </row>
    <row r="21">
      <c r="A21" s="4" t="inlineStr">
        <is>
          <t>Collateralized mortgage obligations</t>
        </is>
      </c>
    </row>
    <row r="22">
      <c r="A22" s="3" t="inlineStr">
        <is>
          <t>Financial Assets</t>
        </is>
      </c>
    </row>
    <row r="23">
      <c r="A23" s="4" t="inlineStr">
        <is>
          <t>Debt securities available for sale</t>
        </is>
      </c>
      <c r="B23" s="6" t="n">
        <v>62382000</v>
      </c>
      <c r="C23" s="6" t="n">
        <v>35402000</v>
      </c>
    </row>
    <row r="24">
      <c r="A24" s="4" t="inlineStr">
        <is>
          <t>Mortgage-backed securities</t>
        </is>
      </c>
    </row>
    <row r="25">
      <c r="A25" s="3" t="inlineStr">
        <is>
          <t>Financial Assets</t>
        </is>
      </c>
    </row>
    <row r="26">
      <c r="A26" s="4" t="inlineStr">
        <is>
          <t>Debt securities available for sale</t>
        </is>
      </c>
      <c r="B26" s="6" t="n">
        <v>174121000</v>
      </c>
      <c r="C26" s="6" t="n">
        <v>107649000</v>
      </c>
    </row>
    <row r="27">
      <c r="A27" s="4" t="inlineStr">
        <is>
          <t>Equity securities</t>
        </is>
      </c>
    </row>
    <row r="28">
      <c r="A28" s="3" t="inlineStr">
        <is>
          <t>Financial Assets</t>
        </is>
      </c>
    </row>
    <row r="29">
      <c r="A29" s="4" t="inlineStr">
        <is>
          <t>Debt securities available for sale</t>
        </is>
      </c>
      <c r="B29" s="6" t="n">
        <v>1173000</v>
      </c>
      <c r="C29" s="6" t="n">
        <v>1193000</v>
      </c>
    </row>
    <row r="30">
      <c r="A30" s="4" t="inlineStr">
        <is>
          <t>Level 1 Inputs | Recurring basis | U.S. Treasury securities</t>
        </is>
      </c>
    </row>
    <row r="31">
      <c r="A31" s="3" t="inlineStr">
        <is>
          <t>Financial Assets</t>
        </is>
      </c>
    </row>
    <row r="32">
      <c r="A32" s="4" t="inlineStr">
        <is>
          <t>Debt securities available for sale</t>
        </is>
      </c>
      <c r="B32" s="6" t="n">
        <v>11797000</v>
      </c>
    </row>
    <row r="33">
      <c r="A33" s="4" t="inlineStr">
        <is>
          <t>Level 1 Inputs | Recurring basis | Equity securities</t>
        </is>
      </c>
    </row>
    <row r="34">
      <c r="A34" s="3" t="inlineStr">
        <is>
          <t>Financial Assets</t>
        </is>
      </c>
    </row>
    <row r="35">
      <c r="A35" s="4" t="inlineStr">
        <is>
          <t>Debt securities available for sale</t>
        </is>
      </c>
      <c r="B35" s="6" t="n">
        <v>1173000</v>
      </c>
      <c r="C35" s="6" t="n">
        <v>1193000</v>
      </c>
    </row>
    <row r="36">
      <c r="A36" s="4" t="inlineStr">
        <is>
          <t>Level 2 Inputs | Recurring basis</t>
        </is>
      </c>
    </row>
    <row r="37">
      <c r="A37" s="3" t="inlineStr">
        <is>
          <t>Financial Assets</t>
        </is>
      </c>
    </row>
    <row r="38">
      <c r="A38" s="4" t="inlineStr">
        <is>
          <t>Interest rate swaps assets</t>
        </is>
      </c>
      <c r="B38" s="6" t="n">
        <v>3543000</v>
      </c>
      <c r="C38" s="6" t="n">
        <v>8618000</v>
      </c>
    </row>
    <row r="39">
      <c r="A39" s="3" t="inlineStr">
        <is>
          <t>Financial Liabilities</t>
        </is>
      </c>
    </row>
    <row r="40">
      <c r="A40" s="4" t="inlineStr">
        <is>
          <t>Interest rate swaps liabilities</t>
        </is>
      </c>
      <c r="B40" s="6" t="n">
        <v>3543000</v>
      </c>
      <c r="C40" s="6" t="n">
        <v>8618000</v>
      </c>
    </row>
    <row r="41">
      <c r="A41" s="4" t="inlineStr">
        <is>
          <t>Total financial liabilities</t>
        </is>
      </c>
      <c r="B41" s="6" t="n">
        <v>3543000</v>
      </c>
      <c r="C41" s="6" t="n">
        <v>8618000</v>
      </c>
    </row>
    <row r="42">
      <c r="A42" s="4" t="inlineStr">
        <is>
          <t>Level 2 Inputs | Recurring basis | State and municipal securities</t>
        </is>
      </c>
    </row>
    <row r="43">
      <c r="A43" s="3" t="inlineStr">
        <is>
          <t>Financial Assets</t>
        </is>
      </c>
    </row>
    <row r="44">
      <c r="A44" s="4" t="inlineStr">
        <is>
          <t>Debt securities available for sale</t>
        </is>
      </c>
      <c r="B44" s="6" t="n">
        <v>172600000</v>
      </c>
      <c r="C44" s="6" t="n">
        <v>93037000</v>
      </c>
    </row>
    <row r="45">
      <c r="A45" s="4" t="inlineStr">
        <is>
          <t>Level 2 Inputs | Recurring basis | Callable debentures</t>
        </is>
      </c>
    </row>
    <row r="46">
      <c r="A46" s="3" t="inlineStr">
        <is>
          <t>Financial Assets</t>
        </is>
      </c>
    </row>
    <row r="47">
      <c r="A47" s="4" t="inlineStr">
        <is>
          <t>Debt securities available for sale</t>
        </is>
      </c>
      <c r="B47" s="6" t="n">
        <v>2973000</v>
      </c>
    </row>
    <row r="48">
      <c r="A48" s="4" t="inlineStr">
        <is>
          <t>Level 2 Inputs | Recurring basis | Collateralized mortgage obligations</t>
        </is>
      </c>
    </row>
    <row r="49">
      <c r="A49" s="3" t="inlineStr">
        <is>
          <t>Financial Assets</t>
        </is>
      </c>
    </row>
    <row r="50">
      <c r="A50" s="4" t="inlineStr">
        <is>
          <t>Debt securities available for sale</t>
        </is>
      </c>
      <c r="B50" s="6" t="n">
        <v>62382000</v>
      </c>
      <c r="C50" s="6" t="n">
        <v>35402000</v>
      </c>
    </row>
    <row r="51">
      <c r="A51" s="4" t="inlineStr">
        <is>
          <t>Level 2 Inputs | Recurring basis | Mortgage-backed securities</t>
        </is>
      </c>
    </row>
    <row r="52">
      <c r="A52" s="3" t="inlineStr">
        <is>
          <t>Financial Assets</t>
        </is>
      </c>
    </row>
    <row r="53">
      <c r="A53" s="4" t="inlineStr">
        <is>
          <t>Debt securities available for sale</t>
        </is>
      </c>
      <c r="B53" s="6" t="n">
        <v>174121000</v>
      </c>
      <c r="C53" s="6" t="n">
        <v>107649000</v>
      </c>
    </row>
    <row r="54">
      <c r="A54" s="4" t="inlineStr">
        <is>
          <t>Level 3 Inputs | Recurring basis</t>
        </is>
      </c>
    </row>
    <row r="55">
      <c r="A55" s="3" t="inlineStr">
        <is>
          <t>Financial Assets</t>
        </is>
      </c>
    </row>
    <row r="56">
      <c r="A56" s="4" t="inlineStr">
        <is>
          <t>Credit risk participation agreement</t>
        </is>
      </c>
      <c r="B56" s="6" t="n">
        <v>15000</v>
      </c>
      <c r="C56" s="6" t="n">
        <v>40000</v>
      </c>
    </row>
    <row r="57">
      <c r="A57" s="4" t="inlineStr">
        <is>
          <t>Total financial assets</t>
        </is>
      </c>
      <c r="B57" s="7" t="n">
        <v>428604000</v>
      </c>
      <c r="C57" s="7" t="n">
        <v>245939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ertain individually evaluated loans on a non recurring basis (Details) - Non-recurring basis - Level 3 Inputs - USD ($) $ in Thousands</t>
        </is>
      </c>
      <c r="B1" s="2" t="inlineStr">
        <is>
          <t>Dec. 31, 2021</t>
        </is>
      </c>
      <c r="C1" s="2" t="inlineStr">
        <is>
          <t>Dec. 31, 2020</t>
        </is>
      </c>
    </row>
    <row r="2">
      <c r="A2" s="3" t="inlineStr">
        <is>
          <t>Loan Impairment Assessment</t>
        </is>
      </c>
    </row>
    <row r="3">
      <c r="A3" s="4" t="inlineStr">
        <is>
          <t>Recorded Investment</t>
        </is>
      </c>
      <c r="B3" s="7" t="n">
        <v>12378</v>
      </c>
      <c r="C3" s="7" t="n">
        <v>17468</v>
      </c>
    </row>
    <row r="4">
      <c r="A4" s="4" t="inlineStr">
        <is>
          <t>Specific ACL</t>
        </is>
      </c>
      <c r="B4" s="6" t="n">
        <v>4720</v>
      </c>
      <c r="C4" s="6" t="n">
        <v>5532</v>
      </c>
    </row>
    <row r="5">
      <c r="A5" s="4" t="inlineStr">
        <is>
          <t>Net</t>
        </is>
      </c>
      <c r="B5" s="6" t="n">
        <v>7658</v>
      </c>
      <c r="C5" s="6" t="n">
        <v>11936</v>
      </c>
    </row>
    <row r="6">
      <c r="A6" s="4" t="inlineStr">
        <is>
          <t>Commercial and industrial</t>
        </is>
      </c>
    </row>
    <row r="7">
      <c r="A7" s="3" t="inlineStr">
        <is>
          <t>Loan Impairment Assessment</t>
        </is>
      </c>
    </row>
    <row r="8">
      <c r="A8" s="4" t="inlineStr">
        <is>
          <t>Recorded Investment</t>
        </is>
      </c>
      <c r="B8" s="6" t="n">
        <v>9624</v>
      </c>
      <c r="C8" s="6" t="n">
        <v>10509</v>
      </c>
    </row>
    <row r="9">
      <c r="A9" s="4" t="inlineStr">
        <is>
          <t>Specific ACL</t>
        </is>
      </c>
      <c r="B9" s="6" t="n">
        <v>3986</v>
      </c>
      <c r="C9" s="6" t="n">
        <v>5004</v>
      </c>
    </row>
    <row r="10">
      <c r="A10" s="4" t="inlineStr">
        <is>
          <t>Net</t>
        </is>
      </c>
      <c r="B10" s="6" t="n">
        <v>5638</v>
      </c>
      <c r="C10" s="6" t="n">
        <v>5505</v>
      </c>
    </row>
    <row r="11">
      <c r="A11" s="4" t="inlineStr">
        <is>
          <t>Commercial real estate</t>
        </is>
      </c>
    </row>
    <row r="12">
      <c r="A12" s="3" t="inlineStr">
        <is>
          <t>Loan Impairment Assessment</t>
        </is>
      </c>
    </row>
    <row r="13">
      <c r="A13" s="4" t="inlineStr">
        <is>
          <t>Recorded Investment</t>
        </is>
      </c>
      <c r="B13" s="6" t="n">
        <v>2629</v>
      </c>
      <c r="C13" s="6" t="n">
        <v>5727</v>
      </c>
    </row>
    <row r="14">
      <c r="A14" s="4" t="inlineStr">
        <is>
          <t>Specific ACL</t>
        </is>
      </c>
      <c r="B14" s="6" t="n">
        <v>609</v>
      </c>
      <c r="C14" s="6" t="n">
        <v>323</v>
      </c>
    </row>
    <row r="15">
      <c r="A15" s="4" t="inlineStr">
        <is>
          <t>Net</t>
        </is>
      </c>
      <c r="B15" s="6" t="n">
        <v>2020</v>
      </c>
      <c r="C15" s="6" t="n">
        <v>5404</v>
      </c>
    </row>
    <row r="16">
      <c r="A16" s="4" t="inlineStr">
        <is>
          <t>Consumer:</t>
        </is>
      </c>
    </row>
    <row r="17">
      <c r="A17" s="3" t="inlineStr">
        <is>
          <t>Loan Impairment Assessment</t>
        </is>
      </c>
    </row>
    <row r="18">
      <c r="A18" s="4" t="inlineStr">
        <is>
          <t>Recorded Investment</t>
        </is>
      </c>
      <c r="B18" s="6" t="n">
        <v>125</v>
      </c>
    </row>
    <row r="19">
      <c r="A19" s="4" t="inlineStr">
        <is>
          <t>Specific ACL</t>
        </is>
      </c>
      <c r="B19" s="7" t="n">
        <v>125</v>
      </c>
    </row>
    <row r="20">
      <c r="A20" s="4" t="inlineStr">
        <is>
          <t>Other:</t>
        </is>
      </c>
    </row>
    <row r="21">
      <c r="A21" s="3" t="inlineStr">
        <is>
          <t>Loan Impairment Assessment</t>
        </is>
      </c>
    </row>
    <row r="22">
      <c r="A22" s="4" t="inlineStr">
        <is>
          <t>Recorded Investment</t>
        </is>
      </c>
      <c r="C22" s="6" t="n">
        <v>1232</v>
      </c>
    </row>
    <row r="23">
      <c r="A23" s="4" t="inlineStr">
        <is>
          <t>Specific ACL</t>
        </is>
      </c>
      <c r="C23" s="6" t="n">
        <v>205</v>
      </c>
    </row>
    <row r="24">
      <c r="A24" s="4" t="inlineStr">
        <is>
          <t>Net</t>
        </is>
      </c>
      <c r="C24" s="7" t="n">
        <v>10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on Financial Assets and Non Financial Liabilities (Details) - USD ($) $ in Thousands</t>
        </is>
      </c>
      <c r="B1" s="2" t="inlineStr">
        <is>
          <t>12 Months Ended</t>
        </is>
      </c>
    </row>
    <row r="2">
      <c r="B2" s="2" t="inlineStr">
        <is>
          <t>Dec. 31, 2021</t>
        </is>
      </c>
      <c r="C2" s="2" t="inlineStr">
        <is>
          <t>Dec. 31, 2020</t>
        </is>
      </c>
    </row>
    <row r="3">
      <c r="A3" s="3" t="inlineStr">
        <is>
          <t>FAIR VALUE DISCLOSURES</t>
        </is>
      </c>
    </row>
    <row r="4">
      <c r="A4" s="4" t="inlineStr">
        <is>
          <t>Write-downs of foreclosed assets for fair value remeasurement subsequent to initial foreclosure</t>
        </is>
      </c>
      <c r="B4" s="7" t="n">
        <v>0</v>
      </c>
      <c r="C4" s="7" t="n">
        <v>0</v>
      </c>
    </row>
    <row r="5">
      <c r="A5" s="4" t="inlineStr">
        <is>
          <t>Foreclosed assets</t>
        </is>
      </c>
      <c r="B5" s="7" t="n">
        <v>0</v>
      </c>
      <c r="C5"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market values of all financial instruments (Details) - USD ($) $ in Thousands</t>
        </is>
      </c>
      <c r="B1" s="2" t="inlineStr">
        <is>
          <t>Dec. 31, 2021</t>
        </is>
      </c>
      <c r="C1" s="2" t="inlineStr">
        <is>
          <t>Dec. 31, 2020</t>
        </is>
      </c>
    </row>
    <row r="2">
      <c r="A2" s="3" t="inlineStr">
        <is>
          <t>Financial Assets:</t>
        </is>
      </c>
    </row>
    <row r="3">
      <c r="A3" s="4" t="inlineStr">
        <is>
          <t>Accrued interest receivable</t>
        </is>
      </c>
      <c r="B3" s="7" t="n">
        <v>9600</v>
      </c>
      <c r="C3" s="7" t="n">
        <v>12100</v>
      </c>
    </row>
    <row r="4">
      <c r="A4" s="3" t="inlineStr">
        <is>
          <t>Financial Liabilities:</t>
        </is>
      </c>
    </row>
    <row r="5">
      <c r="A5" s="4" t="inlineStr">
        <is>
          <t>Noninterest-bearing deposits</t>
        </is>
      </c>
      <c r="B5" s="6" t="n">
        <v>1784981</v>
      </c>
      <c r="C5" s="6" t="n">
        <v>1476425</v>
      </c>
    </row>
    <row r="6">
      <c r="A6" s="4" t="inlineStr">
        <is>
          <t>Interest-bearing deposits</t>
        </is>
      </c>
      <c r="B6" s="6" t="n">
        <v>2046303</v>
      </c>
      <c r="C6" s="6" t="n">
        <v>1825369</v>
      </c>
    </row>
    <row r="7">
      <c r="A7" s="4" t="inlineStr">
        <is>
          <t>Federal Home Loan Bank advances</t>
        </is>
      </c>
      <c r="B7" s="6" t="n">
        <v>50000</v>
      </c>
      <c r="C7" s="6" t="n">
        <v>50000</v>
      </c>
    </row>
    <row r="8">
      <c r="A8" s="4" t="inlineStr">
        <is>
          <t>Fair Value</t>
        </is>
      </c>
    </row>
    <row r="9">
      <c r="A9" s="3" t="inlineStr">
        <is>
          <t>Financial Assets:</t>
        </is>
      </c>
    </row>
    <row r="10">
      <c r="A10" s="4" t="inlineStr">
        <is>
          <t>Total financial assets</t>
        </is>
      </c>
      <c r="B10" s="6" t="n">
        <v>3917660</v>
      </c>
      <c r="C10" s="6" t="n">
        <v>3562391</v>
      </c>
    </row>
    <row r="11">
      <c r="A11" s="3" t="inlineStr">
        <is>
          <t>Financial Liabilities:</t>
        </is>
      </c>
    </row>
    <row r="12">
      <c r="A12" s="4" t="inlineStr">
        <is>
          <t>Total financial liabilities</t>
        </is>
      </c>
      <c r="B12" s="6" t="n">
        <v>3876567</v>
      </c>
      <c r="C12" s="6" t="n">
        <v>3423107</v>
      </c>
    </row>
    <row r="13">
      <c r="A13" s="4" t="inlineStr">
        <is>
          <t>Carrying Amount</t>
        </is>
      </c>
    </row>
    <row r="14">
      <c r="A14" s="3" t="inlineStr">
        <is>
          <t>Financial Assets:</t>
        </is>
      </c>
    </row>
    <row r="15">
      <c r="A15" s="4" t="inlineStr">
        <is>
          <t>Total financial assets</t>
        </is>
      </c>
      <c r="B15" s="6" t="n">
        <v>3889340</v>
      </c>
      <c r="C15" s="6" t="n">
        <v>3528690</v>
      </c>
    </row>
    <row r="16">
      <c r="A16" s="3" t="inlineStr">
        <is>
          <t>Financial Liabilities:</t>
        </is>
      </c>
    </row>
    <row r="17">
      <c r="A17" s="4" t="inlineStr">
        <is>
          <t>Total financial liabilities</t>
        </is>
      </c>
      <c r="B17" s="6" t="n">
        <v>3881485</v>
      </c>
      <c r="C17" s="6" t="n">
        <v>3352192</v>
      </c>
    </row>
    <row r="18">
      <c r="A18" s="4" t="inlineStr">
        <is>
          <t>Level 1 Inputs | Fair Value</t>
        </is>
      </c>
    </row>
    <row r="19">
      <c r="A19" s="3" t="inlineStr">
        <is>
          <t>Financial Assets:</t>
        </is>
      </c>
    </row>
    <row r="20">
      <c r="A20" s="4" t="inlineStr">
        <is>
          <t>Cash and due from banks</t>
        </is>
      </c>
      <c r="B20" s="6" t="n">
        <v>950146</v>
      </c>
      <c r="C20" s="6" t="n">
        <v>538007</v>
      </c>
    </row>
    <row r="21">
      <c r="A21" s="3" t="inlineStr">
        <is>
          <t>Financial Liabilities:</t>
        </is>
      </c>
    </row>
    <row r="22">
      <c r="A22" s="4" t="inlineStr">
        <is>
          <t>Noninterest-bearing deposits</t>
        </is>
      </c>
      <c r="B22" s="6" t="n">
        <v>1784981</v>
      </c>
      <c r="C22" s="6" t="n">
        <v>1476425</v>
      </c>
    </row>
    <row r="23">
      <c r="A23" s="4" t="inlineStr">
        <is>
          <t>Level 1 Inputs | Carrying Amount</t>
        </is>
      </c>
    </row>
    <row r="24">
      <c r="A24" s="3" t="inlineStr">
        <is>
          <t>Financial Assets:</t>
        </is>
      </c>
    </row>
    <row r="25">
      <c r="A25" s="4" t="inlineStr">
        <is>
          <t>Cash and due from banks</t>
        </is>
      </c>
      <c r="B25" s="6" t="n">
        <v>950146</v>
      </c>
      <c r="C25" s="6" t="n">
        <v>538007</v>
      </c>
    </row>
    <row r="26">
      <c r="A26" s="3" t="inlineStr">
        <is>
          <t>Financial Liabilities:</t>
        </is>
      </c>
    </row>
    <row r="27">
      <c r="A27" s="4" t="inlineStr">
        <is>
          <t>Noninterest-bearing deposits</t>
        </is>
      </c>
      <c r="B27" s="6" t="n">
        <v>1784981</v>
      </c>
      <c r="C27" s="6" t="n">
        <v>1476425</v>
      </c>
    </row>
    <row r="28">
      <c r="A28" s="4" t="inlineStr">
        <is>
          <t>Level 2 Inputs | Fair Value</t>
        </is>
      </c>
    </row>
    <row r="29">
      <c r="A29" s="3" t="inlineStr">
        <is>
          <t>Financial Assets:</t>
        </is>
      </c>
    </row>
    <row r="30">
      <c r="A30" s="4" t="inlineStr">
        <is>
          <t>Bank-owned life insurance</t>
        </is>
      </c>
      <c r="B30" s="6" t="n">
        <v>73156</v>
      </c>
      <c r="C30" s="6" t="n">
        <v>72338</v>
      </c>
    </row>
    <row r="31">
      <c r="A31" s="4" t="inlineStr">
        <is>
          <t>Accrued interest receivable</t>
        </is>
      </c>
      <c r="B31" s="6" t="n">
        <v>11616</v>
      </c>
      <c r="C31" s="6" t="n">
        <v>13350</v>
      </c>
    </row>
    <row r="32">
      <c r="A32" s="4" t="inlineStr">
        <is>
          <t>Servicing asset</t>
        </is>
      </c>
      <c r="B32" s="6" t="n">
        <v>352</v>
      </c>
      <c r="C32" s="6" t="n">
        <v>190</v>
      </c>
    </row>
    <row r="33">
      <c r="A33" s="3" t="inlineStr">
        <is>
          <t>Financial Liabilities:</t>
        </is>
      </c>
    </row>
    <row r="34">
      <c r="A34" s="4" t="inlineStr">
        <is>
          <t>Interest-bearing deposits</t>
        </is>
      </c>
      <c r="B34" s="6" t="n">
        <v>2040794</v>
      </c>
      <c r="C34" s="6" t="n">
        <v>1894558</v>
      </c>
    </row>
    <row r="35">
      <c r="A35" s="4" t="inlineStr">
        <is>
          <t>Federal Home Loan Bank advances</t>
        </is>
      </c>
      <c r="B35" s="6" t="n">
        <v>50591</v>
      </c>
      <c r="C35" s="6" t="n">
        <v>51726</v>
      </c>
    </row>
    <row r="36">
      <c r="A36" s="4" t="inlineStr">
        <is>
          <t>Accrued interest payable</t>
        </is>
      </c>
      <c r="B36" s="6" t="n">
        <v>201</v>
      </c>
      <c r="C36" s="6" t="n">
        <v>398</v>
      </c>
    </row>
    <row r="37">
      <c r="A37" s="4" t="inlineStr">
        <is>
          <t>Level 2 Inputs | Carrying Amount</t>
        </is>
      </c>
    </row>
    <row r="38">
      <c r="A38" s="3" t="inlineStr">
        <is>
          <t>Financial Assets:</t>
        </is>
      </c>
    </row>
    <row r="39">
      <c r="A39" s="4" t="inlineStr">
        <is>
          <t>Bank-owned life insurance</t>
        </is>
      </c>
      <c r="B39" s="6" t="n">
        <v>73156</v>
      </c>
      <c r="C39" s="6" t="n">
        <v>72338</v>
      </c>
    </row>
    <row r="40">
      <c r="A40" s="4" t="inlineStr">
        <is>
          <t>Accrued interest receivable</t>
        </is>
      </c>
      <c r="B40" s="6" t="n">
        <v>11616</v>
      </c>
      <c r="C40" s="6" t="n">
        <v>13350</v>
      </c>
    </row>
    <row r="41">
      <c r="A41" s="4" t="inlineStr">
        <is>
          <t>Servicing asset</t>
        </is>
      </c>
      <c r="B41" s="6" t="n">
        <v>352</v>
      </c>
      <c r="C41" s="6" t="n">
        <v>190</v>
      </c>
    </row>
    <row r="42">
      <c r="A42" s="3" t="inlineStr">
        <is>
          <t>Financial Liabilities:</t>
        </is>
      </c>
    </row>
    <row r="43">
      <c r="A43" s="4" t="inlineStr">
        <is>
          <t>Interest-bearing deposits</t>
        </is>
      </c>
      <c r="B43" s="6" t="n">
        <v>2046303</v>
      </c>
      <c r="C43" s="6" t="n">
        <v>1825369</v>
      </c>
    </row>
    <row r="44">
      <c r="A44" s="4" t="inlineStr">
        <is>
          <t>Federal Home Loan Bank advances</t>
        </is>
      </c>
      <c r="B44" s="6" t="n">
        <v>50000</v>
      </c>
      <c r="C44" s="6" t="n">
        <v>50000</v>
      </c>
    </row>
    <row r="45">
      <c r="A45" s="4" t="inlineStr">
        <is>
          <t>Accrued interest payable</t>
        </is>
      </c>
      <c r="B45" s="6" t="n">
        <v>201</v>
      </c>
      <c r="C45" s="6" t="n">
        <v>398</v>
      </c>
    </row>
    <row r="46">
      <c r="A46" s="4" t="inlineStr">
        <is>
          <t>Level 3 Inputs | Fair Value</t>
        </is>
      </c>
    </row>
    <row r="47">
      <c r="A47" s="3" t="inlineStr">
        <is>
          <t>Financial Assets:</t>
        </is>
      </c>
    </row>
    <row r="48">
      <c r="A48" s="4" t="inlineStr">
        <is>
          <t>Loans, including held for sale, net</t>
        </is>
      </c>
      <c r="B48" s="6" t="n">
        <v>2864663</v>
      </c>
      <c r="C48" s="6" t="n">
        <v>2919854</v>
      </c>
    </row>
    <row r="49">
      <c r="A49" s="4" t="inlineStr">
        <is>
          <t>Other investments</t>
        </is>
      </c>
      <c r="B49" s="6" t="n">
        <v>17727</v>
      </c>
      <c r="C49" s="6" t="n">
        <v>18652</v>
      </c>
    </row>
    <row r="50">
      <c r="A50" s="4" t="inlineStr">
        <is>
          <t>Level 3 Inputs | Carrying Amount</t>
        </is>
      </c>
    </row>
    <row r="51">
      <c r="A51" s="3" t="inlineStr">
        <is>
          <t>Financial Assets:</t>
        </is>
      </c>
    </row>
    <row r="52">
      <c r="A52" s="4" t="inlineStr">
        <is>
          <t>Loans, including held for sale, net</t>
        </is>
      </c>
      <c r="B52" s="6" t="n">
        <v>2836343</v>
      </c>
      <c r="C52" s="6" t="n">
        <v>2886153</v>
      </c>
    </row>
    <row r="53">
      <c r="A53" s="4" t="inlineStr">
        <is>
          <t>Other investments</t>
        </is>
      </c>
      <c r="B53" s="7" t="n">
        <v>17727</v>
      </c>
      <c r="C53" s="7" t="n">
        <v>186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FINANCIAL INSTRUMENTS (Details)</t>
        </is>
      </c>
      <c r="B1" s="2" t="inlineStr">
        <is>
          <t>12 Months Ended</t>
        </is>
      </c>
    </row>
    <row r="2">
      <c r="B2" s="2" t="inlineStr">
        <is>
          <t>Dec. 31, 2021USD ($)DerivativeInstrument</t>
        </is>
      </c>
      <c r="C2" s="2" t="inlineStr">
        <is>
          <t>Dec. 31, 2020USD ($)DerivativeInstrument</t>
        </is>
      </c>
    </row>
    <row r="3">
      <c r="A3" s="3" t="inlineStr">
        <is>
          <t>Derivative Instruments and Hedging Activities Disclosures [Table]</t>
        </is>
      </c>
    </row>
    <row r="4">
      <c r="A4" s="4" t="inlineStr">
        <is>
          <t>Deterioration in the customer's credit worthiness</t>
        </is>
      </c>
      <c r="B4" s="7" t="n">
        <v>0</v>
      </c>
      <c r="C4" s="7" t="n">
        <v>0</v>
      </c>
    </row>
    <row r="5">
      <c r="A5" s="4" t="inlineStr">
        <is>
          <t>Other Assets. | Credit risk participation agreement with financial institution</t>
        </is>
      </c>
    </row>
    <row r="6">
      <c r="A6" s="3" t="inlineStr">
        <is>
          <t>Derivative Instruments and Hedging Activities Disclosures [Table]</t>
        </is>
      </c>
    </row>
    <row r="7">
      <c r="A7" s="4" t="inlineStr">
        <is>
          <t>Fixed rate</t>
        </is>
      </c>
      <c r="C7" s="4" t="inlineStr">
        <is>
          <t>3.50%</t>
        </is>
      </c>
    </row>
    <row r="8">
      <c r="A8" s="4" t="inlineStr">
        <is>
          <t>Weighted Average Maturity</t>
        </is>
      </c>
      <c r="B8" s="4" t="inlineStr">
        <is>
          <t>8 years 2 months 26 days</t>
        </is>
      </c>
      <c r="C8" s="4" t="inlineStr">
        <is>
          <t>9 years 2 months 26 days</t>
        </is>
      </c>
    </row>
    <row r="9">
      <c r="A9" s="4" t="inlineStr">
        <is>
          <t>Designated as Hedging Instrument</t>
        </is>
      </c>
    </row>
    <row r="10">
      <c r="A10" s="3" t="inlineStr">
        <is>
          <t>Derivative Instruments and Hedging Activities Disclosures [Table]</t>
        </is>
      </c>
    </row>
    <row r="11">
      <c r="A11" s="4" t="inlineStr">
        <is>
          <t>Number of derivative instruments | DerivativeInstrument</t>
        </is>
      </c>
      <c r="B11" s="6" t="n">
        <v>0</v>
      </c>
      <c r="C11" s="6" t="n">
        <v>0</v>
      </c>
    </row>
    <row r="12">
      <c r="A12" s="4" t="inlineStr">
        <is>
          <t>Not Designated as Hedging Instruments</t>
        </is>
      </c>
    </row>
    <row r="13">
      <c r="A13" s="3" t="inlineStr">
        <is>
          <t>Derivative Instruments and Hedging Activities Disclosures [Table]</t>
        </is>
      </c>
    </row>
    <row r="14">
      <c r="A14" s="4" t="inlineStr">
        <is>
          <t>Notional Amount</t>
        </is>
      </c>
      <c r="B14" s="7" t="n">
        <v>270025000</v>
      </c>
      <c r="C14" s="7" t="n">
        <v>307066000</v>
      </c>
    </row>
    <row r="15">
      <c r="A15" s="4" t="inlineStr">
        <is>
          <t>Fair Value</t>
        </is>
      </c>
      <c r="B15" s="7" t="n">
        <v>15000</v>
      </c>
      <c r="C15" s="7" t="n">
        <v>40000</v>
      </c>
    </row>
    <row r="16">
      <c r="A16" s="4" t="inlineStr">
        <is>
          <t>Not Designated as Hedging Instruments | Interest rate swaps with customers</t>
        </is>
      </c>
    </row>
    <row r="17">
      <c r="A17" s="3" t="inlineStr">
        <is>
          <t>Derivative Instruments and Hedging Activities Disclosures [Table]</t>
        </is>
      </c>
    </row>
    <row r="18">
      <c r="A18" s="4" t="inlineStr">
        <is>
          <t>Number of derivative instruments | DerivativeInstrument</t>
        </is>
      </c>
      <c r="B18" s="6" t="n">
        <v>19</v>
      </c>
      <c r="C18" s="6" t="n">
        <v>23</v>
      </c>
    </row>
    <row r="19">
      <c r="A19" s="4" t="inlineStr">
        <is>
          <t>Not Designated as Hedging Instruments | Other Assets. | Interest rate swaps with financial institutions</t>
        </is>
      </c>
    </row>
    <row r="20">
      <c r="A20" s="3" t="inlineStr">
        <is>
          <t>Derivative Instruments and Hedging Activities Disclosures [Table]</t>
        </is>
      </c>
    </row>
    <row r="21">
      <c r="A21" s="4" t="inlineStr">
        <is>
          <t>Floating rate</t>
        </is>
      </c>
      <c r="B21" s="4" t="inlineStr">
        <is>
          <t>2.50%</t>
        </is>
      </c>
    </row>
    <row r="22">
      <c r="A22" s="4" t="inlineStr">
        <is>
          <t>Not Designated as Hedging Instruments | Other Assets. | Credit risk participation agreement with financial institution</t>
        </is>
      </c>
    </row>
    <row r="23">
      <c r="A23" s="3" t="inlineStr">
        <is>
          <t>Derivative Instruments and Hedging Activities Disclosures [Table]</t>
        </is>
      </c>
    </row>
    <row r="24">
      <c r="A24" s="4" t="inlineStr">
        <is>
          <t>Notional amount asset</t>
        </is>
      </c>
      <c r="B24" s="7" t="n">
        <v>13563000</v>
      </c>
      <c r="C24" s="7" t="n">
        <v>14084000</v>
      </c>
    </row>
    <row r="25">
      <c r="A25" s="4" t="inlineStr">
        <is>
          <t>Fair value asset</t>
        </is>
      </c>
      <c r="B25" s="7" t="n">
        <v>15000</v>
      </c>
      <c r="C25" s="7" t="n">
        <v>40000</v>
      </c>
    </row>
    <row r="26">
      <c r="A26" s="4" t="inlineStr">
        <is>
          <t>Fixed rate</t>
        </is>
      </c>
      <c r="B26" s="4" t="inlineStr">
        <is>
          <t>3.50%</t>
        </is>
      </c>
    </row>
    <row r="27">
      <c r="A27" s="4" t="inlineStr">
        <is>
          <t>Floating rate</t>
        </is>
      </c>
      <c r="C27" s="4" t="inlineStr">
        <is>
          <t>2.50%</t>
        </is>
      </c>
    </row>
    <row r="28">
      <c r="A28" s="4" t="inlineStr">
        <is>
          <t>Not Designated as Hedging Instruments | Other liabilities. | Interest rate swaps with customers</t>
        </is>
      </c>
    </row>
    <row r="29">
      <c r="A29" s="3" t="inlineStr">
        <is>
          <t>Derivative Instruments and Hedging Activities Disclosures [Table]</t>
        </is>
      </c>
    </row>
    <row r="30">
      <c r="A30" s="4" t="inlineStr">
        <is>
          <t>Floating rate</t>
        </is>
      </c>
      <c r="B30" s="4" t="inlineStr">
        <is>
          <t>2.50%</t>
        </is>
      </c>
    </row>
    <row r="31">
      <c r="A31" s="4" t="inlineStr">
        <is>
          <t>LIBOR | Other Assets. | Interest rate swaps with customers</t>
        </is>
      </c>
    </row>
    <row r="32">
      <c r="A32" s="3" t="inlineStr">
        <is>
          <t>Derivative Instruments and Hedging Activities Disclosures [Table]</t>
        </is>
      </c>
    </row>
    <row r="33">
      <c r="A33" s="4" t="inlineStr">
        <is>
          <t>Weighted Average Maturity</t>
        </is>
      </c>
      <c r="B33" s="4" t="inlineStr">
        <is>
          <t>5 years 1 month 6 days</t>
        </is>
      </c>
      <c r="C33" s="4" t="inlineStr">
        <is>
          <t>6 years 1 month 20 days</t>
        </is>
      </c>
    </row>
    <row r="34">
      <c r="A34" s="4" t="inlineStr">
        <is>
          <t>LIBOR | Other Assets. | Interest rate swaps with financial institutions</t>
        </is>
      </c>
    </row>
    <row r="35">
      <c r="A35" s="3" t="inlineStr">
        <is>
          <t>Derivative Instruments and Hedging Activities Disclosures [Table]</t>
        </is>
      </c>
    </row>
    <row r="36">
      <c r="A36" s="4" t="inlineStr">
        <is>
          <t>Weighted Average Maturity</t>
        </is>
      </c>
      <c r="B36" s="4" t="inlineStr">
        <is>
          <t>5 years 7 months 2 days</t>
        </is>
      </c>
      <c r="C36" s="4" t="inlineStr">
        <is>
          <t>6 years 11 months 15 days</t>
        </is>
      </c>
    </row>
    <row r="37">
      <c r="A37" s="4" t="inlineStr">
        <is>
          <t>LIBOR | Other liabilities. | Interest rate swaps with customers</t>
        </is>
      </c>
    </row>
    <row r="38">
      <c r="A38" s="3" t="inlineStr">
        <is>
          <t>Derivative Instruments and Hedging Activities Disclosures [Table]</t>
        </is>
      </c>
    </row>
    <row r="39">
      <c r="A39" s="4" t="inlineStr">
        <is>
          <t>Weighted Average Maturity</t>
        </is>
      </c>
      <c r="B39" s="4" t="inlineStr">
        <is>
          <t>5 years 7 months 2 days</t>
        </is>
      </c>
      <c r="C39" s="4" t="inlineStr">
        <is>
          <t>6 years 11 months 15 days</t>
        </is>
      </c>
    </row>
    <row r="40">
      <c r="A40" s="4" t="inlineStr">
        <is>
          <t>LIBOR | Other liabilities. | Interest rate swaps with financial institutions</t>
        </is>
      </c>
    </row>
    <row r="41">
      <c r="A41" s="3" t="inlineStr">
        <is>
          <t>Derivative Instruments and Hedging Activities Disclosures [Table]</t>
        </is>
      </c>
    </row>
    <row r="42">
      <c r="A42" s="4" t="inlineStr">
        <is>
          <t>Weighted Average Maturity</t>
        </is>
      </c>
      <c r="B42" s="4" t="inlineStr">
        <is>
          <t>5 years 1 month 6 days</t>
        </is>
      </c>
      <c r="C42" s="4" t="inlineStr">
        <is>
          <t>6 years 1 month 20 days</t>
        </is>
      </c>
    </row>
    <row r="43">
      <c r="A43" s="4" t="inlineStr">
        <is>
          <t>LIBOR | Not Designated as Hedging Instruments | Other Assets. | Interest rate swaps with customers</t>
        </is>
      </c>
    </row>
    <row r="44">
      <c r="A44" s="3" t="inlineStr">
        <is>
          <t>Derivative Instruments and Hedging Activities Disclosures [Table]</t>
        </is>
      </c>
    </row>
    <row r="45">
      <c r="A45" s="4" t="inlineStr">
        <is>
          <t>Notional amount asset</t>
        </is>
      </c>
      <c r="B45" s="7" t="n">
        <v>56440000</v>
      </c>
      <c r="C45" s="7" t="n">
        <v>141241000</v>
      </c>
    </row>
    <row r="46">
      <c r="A46" s="4" t="inlineStr">
        <is>
          <t>Fair value asset</t>
        </is>
      </c>
      <c r="B46" s="6" t="n">
        <v>2474000</v>
      </c>
      <c r="C46" s="6" t="n">
        <v>8146000</v>
      </c>
    </row>
    <row r="47">
      <c r="A47" s="4" t="inlineStr">
        <is>
          <t>LIBOR | Not Designated as Hedging Instruments | Other Assets. | Interest rate swaps with financial institutions</t>
        </is>
      </c>
    </row>
    <row r="48">
      <c r="A48" s="3" t="inlineStr">
        <is>
          <t>Derivative Instruments and Hedging Activities Disclosures [Table]</t>
        </is>
      </c>
    </row>
    <row r="49">
      <c r="A49" s="4" t="inlineStr">
        <is>
          <t>Notional amount asset</t>
        </is>
      </c>
      <c r="B49" s="6" t="n">
        <v>66650000</v>
      </c>
      <c r="C49" s="6" t="n">
        <v>5250000</v>
      </c>
    </row>
    <row r="50">
      <c r="A50" s="4" t="inlineStr">
        <is>
          <t>Fair value asset</t>
        </is>
      </c>
      <c r="B50" s="7" t="n">
        <v>875000</v>
      </c>
      <c r="C50" s="7" t="n">
        <v>472000</v>
      </c>
    </row>
    <row r="51">
      <c r="A51" s="4" t="inlineStr">
        <is>
          <t>Fixed rate</t>
        </is>
      </c>
      <c r="C51" s="4" t="inlineStr">
        <is>
          <t>4.99%</t>
        </is>
      </c>
    </row>
    <row r="52">
      <c r="A52" s="4" t="inlineStr">
        <is>
          <t>LIBOR | Not Designated as Hedging Instruments | Other Assets. | Credit risk participation agreement with financial institution</t>
        </is>
      </c>
    </row>
    <row r="53">
      <c r="A53" s="3" t="inlineStr">
        <is>
          <t>Derivative Instruments and Hedging Activities Disclosures [Table]</t>
        </is>
      </c>
    </row>
    <row r="54">
      <c r="A54" s="4" t="inlineStr">
        <is>
          <t>Floating rate</t>
        </is>
      </c>
      <c r="B54" s="4" t="inlineStr">
        <is>
          <t>2.50%</t>
        </is>
      </c>
    </row>
    <row r="55">
      <c r="A55" s="4" t="inlineStr">
        <is>
          <t>LIBOR | Not Designated as Hedging Instruments | Other liabilities. | Interest rate swaps with customers</t>
        </is>
      </c>
    </row>
    <row r="56">
      <c r="A56" s="3" t="inlineStr">
        <is>
          <t>Derivative Instruments and Hedging Activities Disclosures [Table]</t>
        </is>
      </c>
    </row>
    <row r="57">
      <c r="A57" s="4" t="inlineStr">
        <is>
          <t>Notional amount liability</t>
        </is>
      </c>
      <c r="B57" s="7" t="n">
        <v>66650000</v>
      </c>
      <c r="C57" s="7" t="n">
        <v>5250000</v>
      </c>
    </row>
    <row r="58">
      <c r="A58" s="4" t="inlineStr">
        <is>
          <t>Fair value liability</t>
        </is>
      </c>
      <c r="B58" s="6" t="n">
        <v>-875000</v>
      </c>
      <c r="C58" s="7" t="n">
        <v>-472000</v>
      </c>
    </row>
    <row r="59">
      <c r="A59" s="4" t="inlineStr">
        <is>
          <t>Fixed rate</t>
        </is>
      </c>
      <c r="C59" s="4" t="inlineStr">
        <is>
          <t>4.99%</t>
        </is>
      </c>
    </row>
    <row r="60">
      <c r="A60" s="4" t="inlineStr">
        <is>
          <t>LIBOR | Not Designated as Hedging Instruments | Other liabilities. | Interest rate swaps with financial institutions</t>
        </is>
      </c>
    </row>
    <row r="61">
      <c r="A61" s="3" t="inlineStr">
        <is>
          <t>Derivative Instruments and Hedging Activities Disclosures [Table]</t>
        </is>
      </c>
    </row>
    <row r="62">
      <c r="A62" s="4" t="inlineStr">
        <is>
          <t>Notional amount liability</t>
        </is>
      </c>
      <c r="B62" s="6" t="n">
        <v>56440000</v>
      </c>
      <c r="C62" s="7" t="n">
        <v>141241000</v>
      </c>
    </row>
    <row r="63">
      <c r="A63" s="4" t="inlineStr">
        <is>
          <t>Fair value liability</t>
        </is>
      </c>
      <c r="B63" s="7" t="n">
        <v>-2474000</v>
      </c>
      <c r="C63" s="7" t="n">
        <v>-8146000</v>
      </c>
    </row>
    <row r="64">
      <c r="A64" s="4" t="inlineStr">
        <is>
          <t>U.S. Prime | Other Assets. | Interest rate swaps with customers</t>
        </is>
      </c>
    </row>
    <row r="65">
      <c r="A65" s="3" t="inlineStr">
        <is>
          <t>Derivative Instruments and Hedging Activities Disclosures [Table]</t>
        </is>
      </c>
    </row>
    <row r="66">
      <c r="A66" s="4" t="inlineStr">
        <is>
          <t>Weighted Average Maturity</t>
        </is>
      </c>
      <c r="B66" s="4" t="inlineStr">
        <is>
          <t>5 years 11 months 15 days</t>
        </is>
      </c>
    </row>
    <row r="67">
      <c r="A67" s="4" t="inlineStr">
        <is>
          <t>U.S. Prime | Other liabilities. | Interest rate swaps with financial institutions</t>
        </is>
      </c>
    </row>
    <row r="68">
      <c r="A68" s="3" t="inlineStr">
        <is>
          <t>Derivative Instruments and Hedging Activities Disclosures [Table]</t>
        </is>
      </c>
    </row>
    <row r="69">
      <c r="A69" s="4" t="inlineStr">
        <is>
          <t>Weighted Average Maturity</t>
        </is>
      </c>
      <c r="B69" s="4" t="inlineStr">
        <is>
          <t>5 years 11 months 15 days</t>
        </is>
      </c>
    </row>
    <row r="70">
      <c r="A70" s="4" t="inlineStr">
        <is>
          <t>U.S. Prime | Not Designated as Hedging Instruments | Other Assets. | Interest rate swaps with customers</t>
        </is>
      </c>
    </row>
    <row r="71">
      <c r="A71" s="3" t="inlineStr">
        <is>
          <t>Derivative Instruments and Hedging Activities Disclosures [Table]</t>
        </is>
      </c>
    </row>
    <row r="72">
      <c r="A72" s="4" t="inlineStr">
        <is>
          <t>Notional amount asset</t>
        </is>
      </c>
      <c r="B72" s="7" t="n">
        <v>5141000</v>
      </c>
    </row>
    <row r="73">
      <c r="A73" s="4" t="inlineStr">
        <is>
          <t>Fair value asset</t>
        </is>
      </c>
      <c r="B73" s="7" t="n">
        <v>194000</v>
      </c>
    </row>
    <row r="74">
      <c r="A74" s="4" t="inlineStr">
        <is>
          <t>Fixed rate</t>
        </is>
      </c>
      <c r="B74" s="4" t="inlineStr">
        <is>
          <t>4.99%</t>
        </is>
      </c>
    </row>
    <row r="75">
      <c r="A75" s="4" t="inlineStr">
        <is>
          <t>U.S. Prime | Not Designated as Hedging Instruments | Other liabilities. | Interest rate swaps with financial institutions</t>
        </is>
      </c>
    </row>
    <row r="76">
      <c r="A76" s="3" t="inlineStr">
        <is>
          <t>Derivative Instruments and Hedging Activities Disclosures [Table]</t>
        </is>
      </c>
    </row>
    <row r="77">
      <c r="A77" s="4" t="inlineStr">
        <is>
          <t>Notional amount liability</t>
        </is>
      </c>
      <c r="B77" s="7" t="n">
        <v>5141000</v>
      </c>
    </row>
    <row r="78">
      <c r="A78" s="4" t="inlineStr">
        <is>
          <t>Fair value liability</t>
        </is>
      </c>
      <c r="B78" s="7" t="n">
        <v>-194000</v>
      </c>
    </row>
    <row r="79">
      <c r="A79" s="4" t="inlineStr">
        <is>
          <t>Fixed rate</t>
        </is>
      </c>
      <c r="B79" s="4" t="inlineStr">
        <is>
          <t>4.99%</t>
        </is>
      </c>
    </row>
    <row r="80">
      <c r="A80" s="4" t="inlineStr">
        <is>
          <t>Maximum | Not Designated as Hedging Instruments | Other Assets. | Interest rate swaps with customers</t>
        </is>
      </c>
    </row>
    <row r="81">
      <c r="A81" s="3" t="inlineStr">
        <is>
          <t>Derivative Instruments and Hedging Activities Disclosures [Table]</t>
        </is>
      </c>
    </row>
    <row r="82">
      <c r="A82" s="4" t="inlineStr">
        <is>
          <t>Fixed rate</t>
        </is>
      </c>
      <c r="B82" s="4" t="inlineStr">
        <is>
          <t>5.60%</t>
        </is>
      </c>
      <c r="C82" s="4" t="inlineStr">
        <is>
          <t>5.89%</t>
        </is>
      </c>
    </row>
    <row r="83">
      <c r="A83" s="4" t="inlineStr">
        <is>
          <t>Maximum | Not Designated as Hedging Instruments | Other Assets. | Interest rate swaps with financial institutions</t>
        </is>
      </c>
    </row>
    <row r="84">
      <c r="A84" s="3" t="inlineStr">
        <is>
          <t>Derivative Instruments and Hedging Activities Disclosures [Table]</t>
        </is>
      </c>
    </row>
    <row r="85">
      <c r="A85" s="4" t="inlineStr">
        <is>
          <t>Fixed rate</t>
        </is>
      </c>
      <c r="B85" s="4" t="inlineStr">
        <is>
          <t>3.50%</t>
        </is>
      </c>
    </row>
    <row r="86">
      <c r="A86" s="4" t="inlineStr">
        <is>
          <t>Maximum | Not Designated as Hedging Instruments | Other liabilities. | Interest rate swaps with customers</t>
        </is>
      </c>
    </row>
    <row r="87">
      <c r="A87" s="3" t="inlineStr">
        <is>
          <t>Derivative Instruments and Hedging Activities Disclosures [Table]</t>
        </is>
      </c>
    </row>
    <row r="88">
      <c r="A88" s="4" t="inlineStr">
        <is>
          <t>Fixed rate</t>
        </is>
      </c>
      <c r="B88" s="4" t="inlineStr">
        <is>
          <t>3.50%</t>
        </is>
      </c>
    </row>
    <row r="89">
      <c r="A89" s="4" t="inlineStr">
        <is>
          <t>Maximum | Not Designated as Hedging Instruments | Other liabilities. | Interest rate swaps with financial institutions</t>
        </is>
      </c>
    </row>
    <row r="90">
      <c r="A90" s="3" t="inlineStr">
        <is>
          <t>Derivative Instruments and Hedging Activities Disclosures [Table]</t>
        </is>
      </c>
    </row>
    <row r="91">
      <c r="A91" s="4" t="inlineStr">
        <is>
          <t>Fixed rate</t>
        </is>
      </c>
      <c r="B91" s="4" t="inlineStr">
        <is>
          <t>5.60%</t>
        </is>
      </c>
      <c r="C91" s="4" t="inlineStr">
        <is>
          <t>5.89%</t>
        </is>
      </c>
    </row>
    <row r="92">
      <c r="A92" s="4" t="inlineStr">
        <is>
          <t>Maximum | LIBOR | Not Designated as Hedging Instruments | Other Assets. | Interest rate swaps with customers</t>
        </is>
      </c>
    </row>
    <row r="93">
      <c r="A93" s="3" t="inlineStr">
        <is>
          <t>Derivative Instruments and Hedging Activities Disclosures [Table]</t>
        </is>
      </c>
    </row>
    <row r="94">
      <c r="A94" s="4" t="inlineStr">
        <is>
          <t>Floating rate</t>
        </is>
      </c>
      <c r="B94" s="4" t="inlineStr">
        <is>
          <t>3.00%</t>
        </is>
      </c>
      <c r="C94" s="4" t="inlineStr">
        <is>
          <t>3.00%</t>
        </is>
      </c>
    </row>
    <row r="95">
      <c r="A95" s="4" t="inlineStr">
        <is>
          <t>Maximum | LIBOR | Not Designated as Hedging Instruments | Other liabilities. | Interest rate swaps with financial institutions</t>
        </is>
      </c>
    </row>
    <row r="96">
      <c r="A96" s="3" t="inlineStr">
        <is>
          <t>Derivative Instruments and Hedging Activities Disclosures [Table]</t>
        </is>
      </c>
    </row>
    <row r="97">
      <c r="A97" s="4" t="inlineStr">
        <is>
          <t>Floating rate</t>
        </is>
      </c>
      <c r="B97" s="4" t="inlineStr">
        <is>
          <t>3.00%</t>
        </is>
      </c>
      <c r="C97" s="4" t="inlineStr">
        <is>
          <t>3.00%</t>
        </is>
      </c>
    </row>
    <row r="98">
      <c r="A98" s="4" t="inlineStr">
        <is>
          <t>Minimum | Not Designated as Hedging Instruments | Other Assets. | Interest rate swaps with customers</t>
        </is>
      </c>
    </row>
    <row r="99">
      <c r="A99" s="3" t="inlineStr">
        <is>
          <t>Derivative Instruments and Hedging Activities Disclosures [Table]</t>
        </is>
      </c>
    </row>
    <row r="100">
      <c r="A100" s="4" t="inlineStr">
        <is>
          <t>Fixed rate</t>
        </is>
      </c>
      <c r="B100" s="4" t="inlineStr">
        <is>
          <t>4.00%</t>
        </is>
      </c>
      <c r="C100" s="4" t="inlineStr">
        <is>
          <t>3.25%</t>
        </is>
      </c>
    </row>
    <row r="101">
      <c r="A101" s="4" t="inlineStr">
        <is>
          <t>Minimum | Not Designated as Hedging Instruments | Other Assets. | Interest rate swaps with financial institutions</t>
        </is>
      </c>
    </row>
    <row r="102">
      <c r="A102" s="3" t="inlineStr">
        <is>
          <t>Derivative Instruments and Hedging Activities Disclosures [Table]</t>
        </is>
      </c>
    </row>
    <row r="103">
      <c r="A103" s="4" t="inlineStr">
        <is>
          <t>Fixed rate</t>
        </is>
      </c>
      <c r="B103" s="4" t="inlineStr">
        <is>
          <t>3.25%</t>
        </is>
      </c>
    </row>
    <row r="104">
      <c r="A104" s="4" t="inlineStr">
        <is>
          <t>Minimum | Not Designated as Hedging Instruments | Other liabilities. | Interest rate swaps with customers</t>
        </is>
      </c>
    </row>
    <row r="105">
      <c r="A105" s="3" t="inlineStr">
        <is>
          <t>Derivative Instruments and Hedging Activities Disclosures [Table]</t>
        </is>
      </c>
    </row>
    <row r="106">
      <c r="A106" s="4" t="inlineStr">
        <is>
          <t>Fixed rate</t>
        </is>
      </c>
      <c r="B106" s="4" t="inlineStr">
        <is>
          <t>3.25%</t>
        </is>
      </c>
    </row>
    <row r="107">
      <c r="A107" s="4" t="inlineStr">
        <is>
          <t>Minimum | Not Designated as Hedging Instruments | Other liabilities. | Interest rate swaps with financial institutions</t>
        </is>
      </c>
    </row>
    <row r="108">
      <c r="A108" s="3" t="inlineStr">
        <is>
          <t>Derivative Instruments and Hedging Activities Disclosures [Table]</t>
        </is>
      </c>
    </row>
    <row r="109">
      <c r="A109" s="4" t="inlineStr">
        <is>
          <t>Fixed rate</t>
        </is>
      </c>
      <c r="B109" s="4" t="inlineStr">
        <is>
          <t>4.00%</t>
        </is>
      </c>
      <c r="C109" s="4" t="inlineStr">
        <is>
          <t>3.25%</t>
        </is>
      </c>
    </row>
    <row r="110">
      <c r="A110" s="4" t="inlineStr">
        <is>
          <t>Minimum | LIBOR | Not Designated as Hedging Instruments | Other Assets. | Interest rate swaps with customers</t>
        </is>
      </c>
    </row>
    <row r="111">
      <c r="A111" s="3" t="inlineStr">
        <is>
          <t>Derivative Instruments and Hedging Activities Disclosures [Table]</t>
        </is>
      </c>
    </row>
    <row r="112">
      <c r="A112" s="4" t="inlineStr">
        <is>
          <t>Floating rate</t>
        </is>
      </c>
      <c r="B112" s="4" t="inlineStr">
        <is>
          <t>2.50%</t>
        </is>
      </c>
      <c r="C112" s="4" t="inlineStr">
        <is>
          <t>2.50%</t>
        </is>
      </c>
    </row>
    <row r="113">
      <c r="A113" s="4" t="inlineStr">
        <is>
          <t>Minimum | LIBOR | Not Designated as Hedging Instruments | Other liabilities. | Interest rate swaps with financial institutions</t>
        </is>
      </c>
    </row>
    <row r="114">
      <c r="A114" s="3" t="inlineStr">
        <is>
          <t>Derivative Instruments and Hedging Activities Disclosures [Table]</t>
        </is>
      </c>
    </row>
    <row r="115">
      <c r="A115" s="4" t="inlineStr">
        <is>
          <t>Floating rate</t>
        </is>
      </c>
      <c r="B115" s="4" t="inlineStr">
        <is>
          <t>2.50%</t>
        </is>
      </c>
      <c r="C115" s="4" t="inlineStr">
        <is>
          <t>2.5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OPERATING LEASES - Narrative (Details)</t>
        </is>
      </c>
      <c r="B1" s="2" t="inlineStr">
        <is>
          <t>12 Months Ended</t>
        </is>
      </c>
    </row>
    <row r="2">
      <c r="B2" s="2" t="inlineStr">
        <is>
          <t>Dec. 31, 2021USD ($)</t>
        </is>
      </c>
      <c r="C2" s="2" t="inlineStr">
        <is>
          <t>Dec. 31, 2020USD ($)lease</t>
        </is>
      </c>
      <c r="D2" s="2" t="inlineStr">
        <is>
          <t>Dec. 31, 2019USD ($)</t>
        </is>
      </c>
    </row>
    <row r="3">
      <c r="A3" s="3" t="inlineStr">
        <is>
          <t>OPERATING LEASES</t>
        </is>
      </c>
    </row>
    <row r="4">
      <c r="A4" s="4" t="inlineStr">
        <is>
          <t>Operating lease asset decreased exchange for a reduction in operating lease liabilities related to an early termination</t>
        </is>
      </c>
      <c r="B4" s="7" t="n">
        <v>617000</v>
      </c>
      <c r="C4" s="7" t="n">
        <v>-1876000</v>
      </c>
      <c r="D4" s="7" t="n">
        <v>-14499000</v>
      </c>
    </row>
    <row r="5">
      <c r="A5" s="4" t="inlineStr">
        <is>
          <t>Operating lease right-to-use asset obtained in exchange for lease</t>
        </is>
      </c>
      <c r="C5" s="7" t="n">
        <v>1700000</v>
      </c>
    </row>
    <row r="6">
      <c r="A6" s="4" t="inlineStr">
        <is>
          <t>Number Of Lease Commenced | lease</t>
        </is>
      </c>
      <c r="C6" s="6" t="n">
        <v>2</v>
      </c>
    </row>
    <row r="7">
      <c r="A7" s="4" t="inlineStr">
        <is>
          <t>Number of Leases Modified | lease</t>
        </is>
      </c>
      <c r="C7" s="6" t="n">
        <v>2</v>
      </c>
    </row>
    <row r="8">
      <c r="A8" s="4" t="inlineStr">
        <is>
          <t>Increase to both right-of-use asset and lease liability due to lease modification</t>
        </is>
      </c>
      <c r="C8" s="7" t="n">
        <v>1000000</v>
      </c>
    </row>
    <row r="9">
      <c r="A9" s="4" t="inlineStr">
        <is>
          <t>Decrease in Right of Use Asset</t>
        </is>
      </c>
      <c r="C9" s="6" t="n">
        <v>831000</v>
      </c>
    </row>
    <row r="10">
      <c r="A10" s="4" t="inlineStr">
        <is>
          <t>Decrease in Operating Lease Liability</t>
        </is>
      </c>
      <c r="C10" s="7" t="n">
        <v>86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 Lease Costs (Details) - USD ($) $ in Thousands</t>
        </is>
      </c>
      <c r="B1" s="2" t="inlineStr">
        <is>
          <t>12 Months Ended</t>
        </is>
      </c>
    </row>
    <row r="2">
      <c r="B2" s="2" t="inlineStr">
        <is>
          <t>Dec. 31, 2021</t>
        </is>
      </c>
      <c r="C2" s="2" t="inlineStr">
        <is>
          <t>Dec. 31, 2020</t>
        </is>
      </c>
    </row>
    <row r="3">
      <c r="A3" s="3" t="inlineStr">
        <is>
          <t>Lease costs</t>
        </is>
      </c>
    </row>
    <row r="4">
      <c r="A4" s="4" t="inlineStr">
        <is>
          <t>Operating lease cost</t>
        </is>
      </c>
      <c r="B4" s="7" t="n">
        <v>1862</v>
      </c>
      <c r="C4" s="7" t="n">
        <v>1980</v>
      </c>
    </row>
    <row r="5">
      <c r="A5" s="4" t="inlineStr">
        <is>
          <t>Short-term lease cost</t>
        </is>
      </c>
      <c r="B5" s="6" t="n">
        <v>17</v>
      </c>
      <c r="C5" s="6" t="n">
        <v>40</v>
      </c>
    </row>
    <row r="6">
      <c r="A6" s="4" t="inlineStr">
        <is>
          <t>Sublease income</t>
        </is>
      </c>
      <c r="B6" s="6" t="n">
        <v>-629</v>
      </c>
      <c r="C6" s="6" t="n">
        <v>-378</v>
      </c>
    </row>
    <row r="7">
      <c r="A7" s="4" t="inlineStr">
        <is>
          <t>Total lease cost</t>
        </is>
      </c>
      <c r="B7" s="7" t="n">
        <v>1250</v>
      </c>
      <c r="C7" s="7" t="n">
        <v>16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3:59Z</dcterms:created>
  <dcterms:modified xmlns:dcterms="http://purl.org/dc/terms/" xmlns:xsi="http://www.w3.org/2001/XMLSchema-instance" xsi:type="dcterms:W3CDTF">2022-02-25T21:43:59Z</dcterms:modified>
</cp:coreProperties>
</file>